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AND RECEIVABLES" sheetId="14" state="visible" r:id="rId14"/>
    <sheet xmlns:r="http://schemas.openxmlformats.org/officeDocument/2006/relationships" name="LEASES" sheetId="15" state="visible" r:id="rId15"/>
    <sheet xmlns:r="http://schemas.openxmlformats.org/officeDocument/2006/relationships" name="ACQUISITIONS AND DISPOSITION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GOVERNMENT SUPPORT AND SPEC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CHEDULE II VALUATION AND QUALI"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ORGANIZATION AND BUSINESS OPE_2" sheetId="31" state="visible" r:id="rId31"/>
    <sheet xmlns:r="http://schemas.openxmlformats.org/officeDocument/2006/relationships" name="SUMMARY OF SIGNIFICANT ACCOUN_3" sheetId="32" state="visible" r:id="rId32"/>
    <sheet xmlns:r="http://schemas.openxmlformats.org/officeDocument/2006/relationships" name="REVENUE AND RECEIVABLES (Tables" sheetId="33" state="visible" r:id="rId33"/>
    <sheet xmlns:r="http://schemas.openxmlformats.org/officeDocument/2006/relationships" name="LEASES (Tables)" sheetId="34" state="visible" r:id="rId34"/>
    <sheet xmlns:r="http://schemas.openxmlformats.org/officeDocument/2006/relationships" name="ACQUISITIONS AND DISPOSITIONS (" sheetId="35" state="visible" r:id="rId35"/>
    <sheet xmlns:r="http://schemas.openxmlformats.org/officeDocument/2006/relationships" name="FIXED ASSETS (Tables)" sheetId="36" state="visible" r:id="rId36"/>
    <sheet xmlns:r="http://schemas.openxmlformats.org/officeDocument/2006/relationships" name="GOODWILL AND INTANGIBLE ASSETS " sheetId="37" state="visible" r:id="rId37"/>
    <sheet xmlns:r="http://schemas.openxmlformats.org/officeDocument/2006/relationships" name="LONG-TERM DEBT (Tables)" sheetId="38" state="visible" r:id="rId38"/>
    <sheet xmlns:r="http://schemas.openxmlformats.org/officeDocument/2006/relationships" name="GOVERNMENT SUPPORT AND SPECTR_2"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RETIREMENT PLAN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AND BUSINESS OPE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REVENUE AND RECEIVABLES - Timin" sheetId="61" state="visible" r:id="rId61"/>
    <sheet xmlns:r="http://schemas.openxmlformats.org/officeDocument/2006/relationships" name="REVENUE AND RECEIVABLES - Contr" sheetId="62" state="visible" r:id="rId62"/>
    <sheet xmlns:r="http://schemas.openxmlformats.org/officeDocument/2006/relationships" name="REVENUE AND RECEIVABLES - Con_2" sheetId="63" state="visible" r:id="rId63"/>
    <sheet xmlns:r="http://schemas.openxmlformats.org/officeDocument/2006/relationships" name="REVENUE AND RECEIVABLES - Remai" sheetId="64" state="visible" r:id="rId64"/>
    <sheet xmlns:r="http://schemas.openxmlformats.org/officeDocument/2006/relationships" name="REVENUE AND RECEIVABLES - Recei" sheetId="65" state="visible" r:id="rId65"/>
    <sheet xmlns:r="http://schemas.openxmlformats.org/officeDocument/2006/relationships" name="REVENUE AND RECEIVABLES - Allow" sheetId="66" state="visible" r:id="rId66"/>
    <sheet xmlns:r="http://schemas.openxmlformats.org/officeDocument/2006/relationships" name="LEASES - Components of Lease Ex" sheetId="67" state="visible" r:id="rId67"/>
    <sheet xmlns:r="http://schemas.openxmlformats.org/officeDocument/2006/relationships" name="LEASES - Weighted average remai" sheetId="68" state="visible" r:id="rId68"/>
    <sheet xmlns:r="http://schemas.openxmlformats.org/officeDocument/2006/relationships" name="LEASES - Maturities of lease li"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FIXED ASSETS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ONG-TERM DEBT (Details)" sheetId="77" state="visible" r:id="rId77"/>
    <sheet xmlns:r="http://schemas.openxmlformats.org/officeDocument/2006/relationships" name="LONG-TERM DEBT - Quarterly Paym" sheetId="78" state="visible" r:id="rId78"/>
    <sheet xmlns:r="http://schemas.openxmlformats.org/officeDocument/2006/relationships" name="LONG-TERM DEBT - Alaska Credit " sheetId="79" state="visible" r:id="rId79"/>
    <sheet xmlns:r="http://schemas.openxmlformats.org/officeDocument/2006/relationships" name="LONG-TERM DEBT - Debt Maturity " sheetId="80" state="visible" r:id="rId80"/>
    <sheet xmlns:r="http://schemas.openxmlformats.org/officeDocument/2006/relationships" name="GOVERNMENT SUPPORT AND SPECTR_3" sheetId="81" state="visible" r:id="rId81"/>
    <sheet xmlns:r="http://schemas.openxmlformats.org/officeDocument/2006/relationships" name="GOVERNMENT SUPPORT AND SPECTR_4" sheetId="82" state="visible" r:id="rId82"/>
    <sheet xmlns:r="http://schemas.openxmlformats.org/officeDocument/2006/relationships" name="GOVERNMENT SUPPORT AND SPECTR_5" sheetId="83" state="visible" r:id="rId83"/>
    <sheet xmlns:r="http://schemas.openxmlformats.org/officeDocument/2006/relationships" name="EQUITY (Details)" sheetId="84" state="visible" r:id="rId84"/>
    <sheet xmlns:r="http://schemas.openxmlformats.org/officeDocument/2006/relationships" name="INCOME TAXES - Components of In" sheetId="85" state="visible" r:id="rId85"/>
    <sheet xmlns:r="http://schemas.openxmlformats.org/officeDocument/2006/relationships" name="INCOME TAXES - Income Tax Recon" sheetId="86" state="visible" r:id="rId86"/>
    <sheet xmlns:r="http://schemas.openxmlformats.org/officeDocument/2006/relationships" name="INCOME TAXES - Components of _2"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RETIREMENT PLANS - Rate Assumpt" sheetId="90" state="visible" r:id="rId90"/>
    <sheet xmlns:r="http://schemas.openxmlformats.org/officeDocument/2006/relationships" name="RETIREMENT PLANS - Benefit Obli" sheetId="91" state="visible" r:id="rId91"/>
    <sheet xmlns:r="http://schemas.openxmlformats.org/officeDocument/2006/relationships" name="RETIREMENT PLANS - Net Assets a" sheetId="92" state="visible" r:id="rId92"/>
    <sheet xmlns:r="http://schemas.openxmlformats.org/officeDocument/2006/relationships" name="RETIREMENT PLANS - Amounts in C" sheetId="93" state="visible" r:id="rId93"/>
    <sheet xmlns:r="http://schemas.openxmlformats.org/officeDocument/2006/relationships" name="RETIREMENT PLANS - Net Periodic" sheetId="94" state="visible" r:id="rId94"/>
    <sheet xmlns:r="http://schemas.openxmlformats.org/officeDocument/2006/relationships" name="RETIREMENT PLANS - Expected fut" sheetId="95" state="visible" r:id="rId95"/>
    <sheet xmlns:r="http://schemas.openxmlformats.org/officeDocument/2006/relationships" name="RETIREMENT PLANS - Multi-employ" sheetId="96" state="visible" r:id="rId96"/>
    <sheet xmlns:r="http://schemas.openxmlformats.org/officeDocument/2006/relationships" name="COMMITMENTS AND CONTINGENCIES_2" sheetId="97" state="visible" r:id="rId97"/>
    <sheet xmlns:r="http://schemas.openxmlformats.org/officeDocument/2006/relationships" name="COMMITMENTS AND CONTINGENCIES -" sheetId="98" state="visible" r:id="rId98"/>
    <sheet xmlns:r="http://schemas.openxmlformats.org/officeDocument/2006/relationships" name="SEGMENT REPORTING (Details)" sheetId="99" state="visible" r:id="rId99"/>
    <sheet xmlns:r="http://schemas.openxmlformats.org/officeDocument/2006/relationships" name="SEGMENT REPORTING - Revenue and"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12593</t>
        </is>
      </c>
      <c r="C8" s="4" t="inlineStr">
        <is>
          <t xml:space="preserve"> </t>
        </is>
      </c>
      <c r="D8" s="4" t="inlineStr">
        <is>
          <t xml:space="preserve"> </t>
        </is>
      </c>
    </row>
    <row r="9">
      <c r="A9" s="4" t="inlineStr">
        <is>
          <t>Entity Registrant Name</t>
        </is>
      </c>
      <c r="B9" s="4" t="inlineStr">
        <is>
          <t>ATN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728886</t>
        </is>
      </c>
      <c r="C11" s="4" t="inlineStr">
        <is>
          <t xml:space="preserve"> </t>
        </is>
      </c>
      <c r="D11" s="4" t="inlineStr">
        <is>
          <t xml:space="preserve"> </t>
        </is>
      </c>
    </row>
    <row r="12">
      <c r="A12" s="4" t="inlineStr">
        <is>
          <t>Entity Address, Address Line One</t>
        </is>
      </c>
      <c r="B12" s="4" t="inlineStr">
        <is>
          <t>500 Cummings Center</t>
        </is>
      </c>
      <c r="C12" s="4" t="inlineStr">
        <is>
          <t xml:space="preserve"> </t>
        </is>
      </c>
      <c r="D12" s="4" t="inlineStr">
        <is>
          <t xml:space="preserve"> </t>
        </is>
      </c>
    </row>
    <row r="13">
      <c r="A13" s="4" t="inlineStr">
        <is>
          <t>Entity Address, City or Town</t>
        </is>
      </c>
      <c r="B13" s="4" t="inlineStr">
        <is>
          <t>Beverly</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915</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19-13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ATN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1</v>
      </c>
    </row>
    <row r="32">
      <c r="A32" s="4" t="inlineStr">
        <is>
          <t>Entity Common Stock, Shares Outstanding</t>
        </is>
      </c>
      <c r="B32" s="4" t="inlineStr">
        <is>
          <t xml:space="preserve"> </t>
        </is>
      </c>
      <c r="C32" s="6" t="n">
        <v>15481207</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087958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852</v>
      </c>
      <c r="C4" s="5" t="n">
        <v>-18754</v>
      </c>
      <c r="D4" s="5" t="n">
        <v>-7583</v>
      </c>
    </row>
    <row r="5">
      <c r="A5" s="3" t="inlineStr">
        <is>
          <t>Adjustments to reconcile net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138335</v>
      </c>
      <c r="C6" s="6" t="n">
        <v>141627</v>
      </c>
      <c r="D6" s="6" t="n">
        <v>135137</v>
      </c>
    </row>
    <row r="7">
      <c r="A7" s="4" t="inlineStr">
        <is>
          <t>Amortization of intangibles from acquisitions</t>
        </is>
      </c>
      <c r="B7" s="6" t="n">
        <v>7907</v>
      </c>
      <c r="C7" s="6" t="n">
        <v>12636</v>
      </c>
      <c r="D7" s="6" t="n">
        <v>13016</v>
      </c>
    </row>
    <row r="8">
      <c r="A8" s="4" t="inlineStr">
        <is>
          <t>Provision for doubtful accounts</t>
        </is>
      </c>
      <c r="B8" s="6" t="n">
        <v>5946</v>
      </c>
      <c r="C8" s="6" t="n">
        <v>5012</v>
      </c>
      <c r="D8" s="6" t="n">
        <v>6693</v>
      </c>
    </row>
    <row r="9">
      <c r="A9" s="4" t="inlineStr">
        <is>
          <t>Amortization of debt issuance costs</t>
        </is>
      </c>
      <c r="B9" s="6" t="n">
        <v>2681</v>
      </c>
      <c r="C9" s="6" t="n">
        <v>2431</v>
      </c>
      <c r="D9" s="6" t="n">
        <v>2014</v>
      </c>
    </row>
    <row r="10">
      <c r="A10" s="4" t="inlineStr">
        <is>
          <t>(Gain) loss on disposition of assets and transfers</t>
        </is>
      </c>
      <c r="B10" s="6" t="n">
        <v>-13251</v>
      </c>
      <c r="C10" s="6" t="n">
        <v>1699</v>
      </c>
      <c r="D10" s="6" t="n">
        <v>4387</v>
      </c>
    </row>
    <row r="11">
      <c r="A11" s="4" t="inlineStr">
        <is>
          <t>Stock-based compensation</t>
        </is>
      </c>
      <c r="B11" s="6" t="n">
        <v>8237</v>
      </c>
      <c r="C11" s="6" t="n">
        <v>8535</v>
      </c>
      <c r="D11" s="6" t="n">
        <v>7406</v>
      </c>
    </row>
    <row r="12">
      <c r="A12" s="4" t="inlineStr">
        <is>
          <t>Deferred income taxes</t>
        </is>
      </c>
      <c r="B12" s="6" t="n">
        <v>-12777</v>
      </c>
      <c r="C12" s="6" t="n">
        <v>-16756</v>
      </c>
      <c r="D12" s="6" t="n">
        <v>-7452</v>
      </c>
    </row>
    <row r="13">
      <c r="A13" s="4" t="inlineStr">
        <is>
          <t>Loss on pension settlement</t>
        </is>
      </c>
      <c r="B13" s="4" t="inlineStr">
        <is>
          <t xml:space="preserve"> </t>
        </is>
      </c>
      <c r="C13" s="6" t="n">
        <v>369</v>
      </c>
      <c r="D13" s="6" t="n">
        <v>1725</v>
      </c>
    </row>
    <row r="14">
      <c r="A14" s="4" t="inlineStr">
        <is>
          <t>Loss on extinguishment of debt</t>
        </is>
      </c>
      <c r="B14" s="6" t="n">
        <v>760</v>
      </c>
      <c r="C14" s="4" t="inlineStr">
        <is>
          <t xml:space="preserve"> </t>
        </is>
      </c>
      <c r="D14" s="4" t="inlineStr">
        <is>
          <t xml:space="preserve"> </t>
        </is>
      </c>
    </row>
    <row r="15">
      <c r="A15" s="4" t="inlineStr">
        <is>
          <t>Gain on investments</t>
        </is>
      </c>
      <c r="B15" s="6" t="n">
        <v>-464</v>
      </c>
      <c r="C15" s="6" t="n">
        <v>-4201</v>
      </c>
      <c r="D15" s="6" t="n">
        <v>-5656</v>
      </c>
    </row>
    <row r="16">
      <c r="A16" s="4" t="inlineStr">
        <is>
          <t>Goodwill impairment</t>
        </is>
      </c>
      <c r="B16" s="6" t="n">
        <v>35269</v>
      </c>
      <c r="C16" s="6" t="n">
        <v>0</v>
      </c>
      <c r="D16" s="4" t="inlineStr">
        <is>
          <t xml:space="preserve"> </t>
        </is>
      </c>
    </row>
    <row r="17">
      <c r="A17" s="3" t="inlineStr">
        <is>
          <t>Changes in operating assets and liabilities, excluding the effects of acquisitions and dispositions:</t>
        </is>
      </c>
      <c r="B17" s="4" t="inlineStr">
        <is>
          <t xml:space="preserve"> </t>
        </is>
      </c>
      <c r="C17" s="4" t="inlineStr">
        <is>
          <t xml:space="preserve"> </t>
        </is>
      </c>
      <c r="D17" s="4" t="inlineStr">
        <is>
          <t xml:space="preserve"> </t>
        </is>
      </c>
    </row>
    <row r="18">
      <c r="A18" s="4" t="inlineStr">
        <is>
          <t>Accounts receivable and government grant receivable</t>
        </is>
      </c>
      <c r="B18" s="6" t="n">
        <v>9075</v>
      </c>
      <c r="C18" s="6" t="n">
        <v>-19785</v>
      </c>
      <c r="D18" s="6" t="n">
        <v>-10385</v>
      </c>
    </row>
    <row r="19">
      <c r="A19" s="4" t="inlineStr">
        <is>
          <t>Customer receivable</t>
        </is>
      </c>
      <c r="B19" s="6" t="n">
        <v>3909</v>
      </c>
      <c r="C19" s="6" t="n">
        <v>-416</v>
      </c>
      <c r="D19" s="6" t="n">
        <v>-8713</v>
      </c>
    </row>
    <row r="20">
      <c r="A20" s="4" t="inlineStr">
        <is>
          <t>Prepaid income taxes</t>
        </is>
      </c>
      <c r="B20" s="6" t="n">
        <v>23</v>
      </c>
      <c r="C20" s="6" t="n">
        <v>739</v>
      </c>
      <c r="D20" s="6" t="n">
        <v>6206</v>
      </c>
    </row>
    <row r="21">
      <c r="A21" s="4" t="inlineStr">
        <is>
          <t>Accrued taxes</t>
        </is>
      </c>
      <c r="B21" s="6" t="n">
        <v>-16246</v>
      </c>
      <c r="C21" s="6" t="n">
        <v>7062</v>
      </c>
      <c r="D21" s="6" t="n">
        <v>2981</v>
      </c>
    </row>
    <row r="22">
      <c r="A22" s="4" t="inlineStr">
        <is>
          <t>Materials and supplies, prepayments, and other current assets</t>
        </is>
      </c>
      <c r="B22" s="6" t="n">
        <v>-1906</v>
      </c>
      <c r="C22" s="6" t="n">
        <v>7666</v>
      </c>
      <c r="D22" s="6" t="n">
        <v>-15525</v>
      </c>
    </row>
    <row r="23">
      <c r="A23" s="4" t="inlineStr">
        <is>
          <t>Accounts payable and accrued liabilities and advance payments and deposits</t>
        </is>
      </c>
      <c r="B23" s="6" t="n">
        <v>1785</v>
      </c>
      <c r="C23" s="6" t="n">
        <v>2430</v>
      </c>
      <c r="D23" s="6" t="n">
        <v>-125</v>
      </c>
    </row>
    <row r="24">
      <c r="A24" s="4" t="inlineStr">
        <is>
          <t>Other assets</t>
        </is>
      </c>
      <c r="B24" s="6" t="n">
        <v>-649</v>
      </c>
      <c r="C24" s="6" t="n">
        <v>-10079</v>
      </c>
      <c r="D24" s="6" t="n">
        <v>-9979</v>
      </c>
    </row>
    <row r="25">
      <c r="A25" s="4" t="inlineStr">
        <is>
          <t>Other liabilities</t>
        </is>
      </c>
      <c r="B25" s="6" t="n">
        <v>-8866</v>
      </c>
      <c r="C25" s="6" t="n">
        <v>-8583</v>
      </c>
      <c r="D25" s="6" t="n">
        <v>-11235</v>
      </c>
    </row>
    <row r="26">
      <c r="A26" s="4" t="inlineStr">
        <is>
          <t>Net cash provided by operating activities</t>
        </is>
      </c>
      <c r="B26" s="6" t="n">
        <v>127916</v>
      </c>
      <c r="C26" s="6" t="n">
        <v>111632</v>
      </c>
      <c r="D26" s="6" t="n">
        <v>102912</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10375</v>
      </c>
      <c r="C28" s="6" t="n">
        <v>-163297</v>
      </c>
      <c r="D28" s="6" t="n">
        <v>-160114</v>
      </c>
    </row>
    <row r="29">
      <c r="A29" s="4" t="inlineStr">
        <is>
          <t>Government capital programs - Amounts disbursed</t>
        </is>
      </c>
      <c r="B29" s="6" t="n">
        <v>-108476</v>
      </c>
      <c r="C29" s="6" t="n">
        <v>-32871</v>
      </c>
      <c r="D29" s="6" t="n">
        <v>-7905</v>
      </c>
    </row>
    <row r="30">
      <c r="A30" s="4" t="inlineStr">
        <is>
          <t>Government capital programs - Amounts received</t>
        </is>
      </c>
      <c r="B30" s="6" t="n">
        <v>95758</v>
      </c>
      <c r="C30" s="6" t="n">
        <v>31873</v>
      </c>
      <c r="D30" s="6" t="n">
        <v>2853</v>
      </c>
    </row>
    <row r="31">
      <c r="A31" s="4" t="inlineStr">
        <is>
          <t>(Purchases) and sales of strategic investments</t>
        </is>
      </c>
      <c r="B31" s="6" t="n">
        <v>790</v>
      </c>
      <c r="C31" s="6" t="n">
        <v>-1055</v>
      </c>
      <c r="D31" s="6" t="n">
        <v>-2750</v>
      </c>
    </row>
    <row r="32">
      <c r="A32" s="4" t="inlineStr">
        <is>
          <t>Sale of businesses, net of transferred cash of $0</t>
        </is>
      </c>
      <c r="B32" s="4" t="inlineStr">
        <is>
          <t xml:space="preserve"> </t>
        </is>
      </c>
      <c r="C32" s="4" t="inlineStr">
        <is>
          <t xml:space="preserve"> </t>
        </is>
      </c>
      <c r="D32" s="6" t="n">
        <v>1835</v>
      </c>
    </row>
    <row r="33">
      <c r="A33" s="4" t="inlineStr">
        <is>
          <t>Spectrum sales and deposits refunded</t>
        </is>
      </c>
      <c r="B33" s="4" t="inlineStr">
        <is>
          <t xml:space="preserve"> </t>
        </is>
      </c>
      <c r="C33" s="6" t="n">
        <v>576</v>
      </c>
      <c r="D33" s="6" t="n">
        <v>1136</v>
      </c>
    </row>
    <row r="34">
      <c r="A34" s="4" t="inlineStr">
        <is>
          <t>Purchase of intangible assets</t>
        </is>
      </c>
      <c r="B34" s="6" t="n">
        <v>-573</v>
      </c>
      <c r="C34" s="4" t="inlineStr">
        <is>
          <t xml:space="preserve"> </t>
        </is>
      </c>
      <c r="D34" s="4" t="inlineStr">
        <is>
          <t xml:space="preserve"> </t>
        </is>
      </c>
    </row>
    <row r="35">
      <c r="A35" s="4" t="inlineStr">
        <is>
          <t>Proceeds from strategic investments</t>
        </is>
      </c>
      <c r="B35" s="4" t="inlineStr">
        <is>
          <t xml:space="preserve"> </t>
        </is>
      </c>
      <c r="C35" s="4" t="inlineStr">
        <is>
          <t xml:space="preserve"> </t>
        </is>
      </c>
      <c r="D35" s="6" t="n">
        <v>15745</v>
      </c>
    </row>
    <row r="36">
      <c r="A36" s="4" t="inlineStr">
        <is>
          <t>Purchase of spectrum; including deposits</t>
        </is>
      </c>
      <c r="B36" s="4" t="inlineStr">
        <is>
          <t xml:space="preserve"> </t>
        </is>
      </c>
      <c r="C36" s="4" t="inlineStr">
        <is>
          <t xml:space="preserve"> </t>
        </is>
      </c>
      <c r="D36" s="6" t="n">
        <v>-1068</v>
      </c>
    </row>
    <row r="37">
      <c r="A37" s="4" t="inlineStr">
        <is>
          <t>Acquisition of businesses</t>
        </is>
      </c>
      <c r="B37" s="4" t="inlineStr">
        <is>
          <t xml:space="preserve"> </t>
        </is>
      </c>
      <c r="C37" s="6" t="n">
        <v>1314</v>
      </c>
      <c r="D37" s="6" t="n">
        <v>-18044</v>
      </c>
    </row>
    <row r="38">
      <c r="A38" s="4" t="inlineStr">
        <is>
          <t>Purchase of investments - employee benefit plan</t>
        </is>
      </c>
      <c r="B38" s="6" t="n">
        <v>-71</v>
      </c>
      <c r="C38" s="6" t="n">
        <v>-2124</v>
      </c>
      <c r="D38" s="4" t="inlineStr">
        <is>
          <t xml:space="preserve"> </t>
        </is>
      </c>
    </row>
    <row r="39">
      <c r="A39" s="4" t="inlineStr">
        <is>
          <t>Proceeds from investments - employee benefit plan</t>
        </is>
      </c>
      <c r="B39" s="6" t="n">
        <v>588</v>
      </c>
      <c r="C39" s="6" t="n">
        <v>472</v>
      </c>
      <c r="D39" s="4" t="inlineStr">
        <is>
          <t xml:space="preserve"> </t>
        </is>
      </c>
    </row>
    <row r="40">
      <c r="A40" s="4" t="inlineStr">
        <is>
          <t>Proceeds from sale of assets</t>
        </is>
      </c>
      <c r="B40" s="6" t="n">
        <v>18609</v>
      </c>
      <c r="C40" s="4" t="inlineStr">
        <is>
          <t xml:space="preserve"> </t>
        </is>
      </c>
      <c r="D40" s="6" t="n">
        <v>1067</v>
      </c>
    </row>
    <row r="41">
      <c r="A41" s="4" t="inlineStr">
        <is>
          <t>Net cash used in investing activities</t>
        </is>
      </c>
      <c r="B41" s="6" t="n">
        <v>-103750</v>
      </c>
      <c r="C41" s="6" t="n">
        <v>-165112</v>
      </c>
      <c r="D41" s="6" t="n">
        <v>-167245</v>
      </c>
    </row>
    <row r="42">
      <c r="A42" s="3" t="inlineStr">
        <is>
          <t>Cash flows from financing activities:</t>
        </is>
      </c>
      <c r="B42" s="4" t="inlineStr">
        <is>
          <t xml:space="preserve"> </t>
        </is>
      </c>
      <c r="C42" s="4" t="inlineStr">
        <is>
          <t xml:space="preserve"> </t>
        </is>
      </c>
      <c r="D42" s="4" t="inlineStr">
        <is>
          <t xml:space="preserve"> </t>
        </is>
      </c>
    </row>
    <row r="43">
      <c r="A43" s="4" t="inlineStr">
        <is>
          <t>Dividends paid on common stock</t>
        </is>
      </c>
      <c r="B43" s="6" t="n">
        <v>-14674</v>
      </c>
      <c r="C43" s="6" t="n">
        <v>-13178</v>
      </c>
      <c r="D43" s="6" t="n">
        <v>-10708</v>
      </c>
    </row>
    <row r="44">
      <c r="A44" s="4" t="inlineStr">
        <is>
          <t>Distributions to noncontrolling interests</t>
        </is>
      </c>
      <c r="B44" s="6" t="n">
        <v>-3645</v>
      </c>
      <c r="C44" s="6" t="n">
        <v>-4039</v>
      </c>
      <c r="D44" s="6" t="n">
        <v>-3531</v>
      </c>
    </row>
    <row r="45">
      <c r="A45" s="4" t="inlineStr">
        <is>
          <t>Payment of debt issuance costs</t>
        </is>
      </c>
      <c r="B45" s="6" t="n">
        <v>-6705</v>
      </c>
      <c r="C45" s="6" t="n">
        <v>-3906</v>
      </c>
      <c r="D45" s="6" t="n">
        <v>-873</v>
      </c>
    </row>
    <row r="46">
      <c r="A46" s="4" t="inlineStr">
        <is>
          <t>Finance lease payments</t>
        </is>
      </c>
      <c r="B46" s="6" t="n">
        <v>-1930</v>
      </c>
      <c r="C46" s="6" t="n">
        <v>-1375</v>
      </c>
      <c r="D46" s="6" t="n">
        <v>-1069</v>
      </c>
    </row>
    <row r="47">
      <c r="A47" s="4" t="inlineStr">
        <is>
          <t>Term loan - repayments</t>
        </is>
      </c>
      <c r="B47" s="6" t="n">
        <v>-241115</v>
      </c>
      <c r="C47" s="6" t="n">
        <v>-6959</v>
      </c>
      <c r="D47" s="6" t="n">
        <v>-5222</v>
      </c>
    </row>
    <row r="48">
      <c r="A48" s="4" t="inlineStr">
        <is>
          <t>Term loan - borrowings</t>
        </is>
      </c>
      <c r="B48" s="6" t="n">
        <v>300000</v>
      </c>
      <c r="C48" s="6" t="n">
        <v>130000</v>
      </c>
      <c r="D48" s="6" t="n">
        <v>20000</v>
      </c>
    </row>
    <row r="49">
      <c r="A49" s="4" t="inlineStr">
        <is>
          <t>Revolving credit facility - borrowings</t>
        </is>
      </c>
      <c r="B49" s="6" t="n">
        <v>103000</v>
      </c>
      <c r="C49" s="6" t="n">
        <v>159414</v>
      </c>
      <c r="D49" s="6" t="n">
        <v>115250</v>
      </c>
    </row>
    <row r="50">
      <c r="A50" s="4" t="inlineStr">
        <is>
          <t>Revolving credit facility - repayments</t>
        </is>
      </c>
      <c r="B50" s="6" t="n">
        <v>-117502</v>
      </c>
      <c r="C50" s="6" t="n">
        <v>-185293</v>
      </c>
      <c r="D50" s="6" t="n">
        <v>-72250</v>
      </c>
    </row>
    <row r="51">
      <c r="A51" s="4" t="inlineStr">
        <is>
          <t>Proceeds from customer receivable credit facility</t>
        </is>
      </c>
      <c r="B51" s="6" t="n">
        <v>5740</v>
      </c>
      <c r="C51" s="6" t="n">
        <v>7300</v>
      </c>
      <c r="D51" s="6" t="n">
        <v>15425</v>
      </c>
    </row>
    <row r="52">
      <c r="A52" s="4" t="inlineStr">
        <is>
          <t>Repayment of customer receivable credit facility</t>
        </is>
      </c>
      <c r="B52" s="6" t="n">
        <v>-7674</v>
      </c>
      <c r="C52" s="6" t="n">
        <v>-6712</v>
      </c>
      <c r="D52" s="6" t="n">
        <v>-4960</v>
      </c>
    </row>
    <row r="53">
      <c r="A53" s="4" t="inlineStr">
        <is>
          <t>Purchases of common stock - stock- based compensation</t>
        </is>
      </c>
      <c r="B53" s="6" t="n">
        <v>-1932</v>
      </c>
      <c r="C53" s="6" t="n">
        <v>-1473</v>
      </c>
      <c r="D53" s="6" t="n">
        <v>-1169</v>
      </c>
    </row>
    <row r="54">
      <c r="A54" s="4" t="inlineStr">
        <is>
          <t>Purchases of common stock - share repurchase plan</t>
        </is>
      </c>
      <c r="B54" s="6" t="n">
        <v>-10000</v>
      </c>
      <c r="C54" s="6" t="n">
        <v>-14999</v>
      </c>
      <c r="D54" s="6" t="n">
        <v>-942</v>
      </c>
    </row>
    <row r="55">
      <c r="A55" s="4" t="inlineStr">
        <is>
          <t>Investments made by minority shareholders in consolidated affiliates</t>
        </is>
      </c>
      <c r="B55" s="4" t="inlineStr">
        <is>
          <t xml:space="preserve"> </t>
        </is>
      </c>
      <c r="C55" s="4" t="inlineStr">
        <is>
          <t xml:space="preserve"> </t>
        </is>
      </c>
      <c r="D55" s="6" t="n">
        <v>22</v>
      </c>
    </row>
    <row r="56">
      <c r="A56" s="4" t="inlineStr">
        <is>
          <t>Repurchases of noncontrolling interests</t>
        </is>
      </c>
      <c r="B56" s="6" t="n">
        <v>-652</v>
      </c>
      <c r="C56" s="6" t="n">
        <v>-2861</v>
      </c>
      <c r="D56" s="6" t="n">
        <v>-4891</v>
      </c>
    </row>
    <row r="57">
      <c r="A57" s="4" t="inlineStr">
        <is>
          <t>Contingent consideration paid for business acquisition</t>
        </is>
      </c>
      <c r="B57" s="4" t="inlineStr">
        <is>
          <t xml:space="preserve"> </t>
        </is>
      </c>
      <c r="C57" s="4" t="inlineStr">
        <is>
          <t xml:space="preserve"> </t>
        </is>
      </c>
      <c r="D57" s="6" t="n">
        <v>-1718</v>
      </c>
    </row>
    <row r="58">
      <c r="A58" s="4" t="inlineStr">
        <is>
          <t>Net cash provided by financing activities</t>
        </is>
      </c>
      <c r="B58" s="6" t="n">
        <v>2911</v>
      </c>
      <c r="C58" s="6" t="n">
        <v>55919</v>
      </c>
      <c r="D58" s="6" t="n">
        <v>43364</v>
      </c>
    </row>
    <row r="59">
      <c r="A59" s="4" t="inlineStr">
        <is>
          <t>Net change in cash, cash equivalents, and restricted cash</t>
        </is>
      </c>
      <c r="B59" s="6" t="n">
        <v>27077</v>
      </c>
      <c r="C59" s="6" t="n">
        <v>2439</v>
      </c>
      <c r="D59" s="6" t="n">
        <v>-20969</v>
      </c>
    </row>
    <row r="60">
      <c r="A60" s="4" t="inlineStr">
        <is>
          <t>Total cash, cash equivalents, and restricted cash, beginning of period</t>
        </is>
      </c>
      <c r="B60" s="6" t="n">
        <v>62167</v>
      </c>
      <c r="C60" s="6" t="n">
        <v>59728</v>
      </c>
      <c r="D60" s="6" t="n">
        <v>80697</v>
      </c>
    </row>
    <row r="61">
      <c r="A61" s="4" t="inlineStr">
        <is>
          <t>Total cash, cash equivalents, and restricted cash, end of period</t>
        </is>
      </c>
      <c r="B61" s="6" t="n">
        <v>89244</v>
      </c>
      <c r="C61" s="6" t="n">
        <v>62167</v>
      </c>
      <c r="D61" s="6" t="n">
        <v>59728</v>
      </c>
    </row>
    <row r="62">
      <c r="A62" s="3" t="inlineStr">
        <is>
          <t>Supplemental cash flow information:</t>
        </is>
      </c>
      <c r="B62" s="4" t="inlineStr">
        <is>
          <t xml:space="preserve"> </t>
        </is>
      </c>
      <c r="C62" s="4" t="inlineStr">
        <is>
          <t xml:space="preserve"> </t>
        </is>
      </c>
      <c r="D62" s="4" t="inlineStr">
        <is>
          <t xml:space="preserve"> </t>
        </is>
      </c>
    </row>
    <row r="63">
      <c r="A63" s="4" t="inlineStr">
        <is>
          <t>Interest paid</t>
        </is>
      </c>
      <c r="B63" s="6" t="n">
        <v>48053</v>
      </c>
      <c r="C63" s="6" t="n">
        <v>39251</v>
      </c>
      <c r="D63" s="6" t="n">
        <v>19924</v>
      </c>
    </row>
    <row r="64">
      <c r="A64" s="4" t="inlineStr">
        <is>
          <t>Taxes paid</t>
        </is>
      </c>
      <c r="B64" s="6" t="n">
        <v>7295</v>
      </c>
      <c r="C64" s="6" t="n">
        <v>2898</v>
      </c>
      <c r="D64" s="6" t="n">
        <v>3241</v>
      </c>
    </row>
    <row r="65">
      <c r="A65" s="4" t="inlineStr">
        <is>
          <t>Dividends declared, not paid</t>
        </is>
      </c>
      <c r="B65" s="6" t="n">
        <v>3627</v>
      </c>
      <c r="C65" s="6" t="n">
        <v>3701</v>
      </c>
      <c r="D65" s="6" t="n">
        <v>3310</v>
      </c>
    </row>
    <row r="66">
      <c r="A66" s="3" t="inlineStr">
        <is>
          <t>Noncash investing activity:</t>
        </is>
      </c>
      <c r="B66" s="4" t="inlineStr">
        <is>
          <t xml:space="preserve"> </t>
        </is>
      </c>
      <c r="C66" s="4" t="inlineStr">
        <is>
          <t xml:space="preserve"> </t>
        </is>
      </c>
      <c r="D66" s="4" t="inlineStr">
        <is>
          <t xml:space="preserve"> </t>
        </is>
      </c>
    </row>
    <row r="67">
      <c r="A67" s="4" t="inlineStr">
        <is>
          <t>Amounts accrued for reimbursable capital expenditures from government capital programs</t>
        </is>
      </c>
      <c r="B67" s="6" t="n">
        <v>29924</v>
      </c>
      <c r="C67" s="6" t="n">
        <v>31769</v>
      </c>
      <c r="D67" s="4" t="inlineStr">
        <is>
          <t xml:space="preserve"> </t>
        </is>
      </c>
    </row>
    <row r="68">
      <c r="A68" s="4" t="inlineStr">
        <is>
          <t>Amounts accrued for non-reimbursable capital expenditures</t>
        </is>
      </c>
      <c r="B68" s="5" t="n">
        <v>13782</v>
      </c>
      <c r="C68" s="5" t="n">
        <v>25521</v>
      </c>
      <c r="D68" s="5" t="n">
        <v>27811</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venue and Assets (Details) - USD ($) $ in Thousands</t>
        </is>
      </c>
      <c r="B1" s="2" t="inlineStr">
        <is>
          <t>12 Months Ended</t>
        </is>
      </c>
    </row>
    <row r="2">
      <c r="B2" s="2" t="inlineStr">
        <is>
          <t>Dec. 31, 2024</t>
        </is>
      </c>
      <c r="C2" s="2" t="inlineStr">
        <is>
          <t>Dec. 31, 2023</t>
        </is>
      </c>
      <c r="D2" s="2" t="inlineStr">
        <is>
          <t>Dec. 31, 2022</t>
        </is>
      </c>
    </row>
    <row r="3">
      <c r="A3" s="3" t="inlineStr">
        <is>
          <t>Revenue and long lived assets</t>
        </is>
      </c>
      <c r="B3" s="4" t="inlineStr">
        <is>
          <t xml:space="preserve"> </t>
        </is>
      </c>
      <c r="C3" s="4" t="inlineStr">
        <is>
          <t xml:space="preserve"> </t>
        </is>
      </c>
      <c r="D3" s="4" t="inlineStr">
        <is>
          <t xml:space="preserve"> </t>
        </is>
      </c>
    </row>
    <row r="4">
      <c r="A4" s="4" t="inlineStr">
        <is>
          <t>Total Revenue</t>
        </is>
      </c>
      <c r="B4" s="5" t="n">
        <v>729075</v>
      </c>
      <c r="C4" s="5" t="n">
        <v>762216</v>
      </c>
      <c r="D4" s="5" t="n">
        <v>725745</v>
      </c>
    </row>
    <row r="5">
      <c r="A5" s="4" t="inlineStr">
        <is>
          <t>Long-Lived Assets</t>
        </is>
      </c>
      <c r="B5" s="6" t="n">
        <v>1417944</v>
      </c>
      <c r="C5" s="6" t="n">
        <v>1502442</v>
      </c>
      <c r="D5" s="6" t="n">
        <v>1478180</v>
      </c>
    </row>
    <row r="6">
      <c r="A6" s="4" t="inlineStr">
        <is>
          <t>US</t>
        </is>
      </c>
      <c r="B6" s="4" t="inlineStr">
        <is>
          <t xml:space="preserve"> </t>
        </is>
      </c>
      <c r="C6" s="4" t="inlineStr">
        <is>
          <t xml:space="preserve"> </t>
        </is>
      </c>
      <c r="D6" s="4" t="inlineStr">
        <is>
          <t xml:space="preserve"> </t>
        </is>
      </c>
    </row>
    <row r="7">
      <c r="A7" s="3" t="inlineStr">
        <is>
          <t>Revenue and long lived assets</t>
        </is>
      </c>
      <c r="B7" s="4" t="inlineStr">
        <is>
          <t xml:space="preserve"> </t>
        </is>
      </c>
      <c r="C7" s="4" t="inlineStr">
        <is>
          <t xml:space="preserve"> </t>
        </is>
      </c>
      <c r="D7" s="4" t="inlineStr">
        <is>
          <t xml:space="preserve"> </t>
        </is>
      </c>
    </row>
    <row r="8">
      <c r="A8" s="4" t="inlineStr">
        <is>
          <t>Total Revenue</t>
        </is>
      </c>
      <c r="B8" s="6" t="n">
        <v>353277</v>
      </c>
      <c r="C8" s="6" t="n">
        <v>391870</v>
      </c>
      <c r="D8" s="6" t="n">
        <v>370204</v>
      </c>
    </row>
    <row r="9">
      <c r="A9" s="4" t="inlineStr">
        <is>
          <t>Long-Lived Assets</t>
        </is>
      </c>
      <c r="B9" s="6" t="n">
        <v>872515</v>
      </c>
      <c r="C9" s="6" t="n">
        <v>938650</v>
      </c>
      <c r="D9" s="6" t="n">
        <v>927177</v>
      </c>
    </row>
    <row r="10">
      <c r="A10" s="4" t="inlineStr">
        <is>
          <t>Guyana</t>
        </is>
      </c>
      <c r="B10" s="4" t="inlineStr">
        <is>
          <t xml:space="preserve"> </t>
        </is>
      </c>
      <c r="C10" s="4" t="inlineStr">
        <is>
          <t xml:space="preserve"> </t>
        </is>
      </c>
      <c r="D10" s="4" t="inlineStr">
        <is>
          <t xml:space="preserve"> </t>
        </is>
      </c>
    </row>
    <row r="11">
      <c r="A11" s="3" t="inlineStr">
        <is>
          <t>Revenue and long lived assets</t>
        </is>
      </c>
      <c r="B11" s="4" t="inlineStr">
        <is>
          <t xml:space="preserve"> </t>
        </is>
      </c>
      <c r="C11" s="4" t="inlineStr">
        <is>
          <t xml:space="preserve"> </t>
        </is>
      </c>
      <c r="D11" s="4" t="inlineStr">
        <is>
          <t xml:space="preserve"> </t>
        </is>
      </c>
    </row>
    <row r="12">
      <c r="A12" s="4" t="inlineStr">
        <is>
          <t>Total Revenue</t>
        </is>
      </c>
      <c r="B12" s="6" t="n">
        <v>122576</v>
      </c>
      <c r="C12" s="6" t="n">
        <v>119915</v>
      </c>
      <c r="D12" s="6" t="n">
        <v>113816</v>
      </c>
    </row>
    <row r="13">
      <c r="A13" s="4" t="inlineStr">
        <is>
          <t>Long-Lived Assets</t>
        </is>
      </c>
      <c r="B13" s="6" t="n">
        <v>188183</v>
      </c>
      <c r="C13" s="6" t="n">
        <v>195030</v>
      </c>
      <c r="D13" s="6" t="n">
        <v>174719</v>
      </c>
    </row>
    <row r="14">
      <c r="A14" s="4" t="inlineStr">
        <is>
          <t>US Virgin Islands</t>
        </is>
      </c>
      <c r="B14" s="4" t="inlineStr">
        <is>
          <t xml:space="preserve"> </t>
        </is>
      </c>
      <c r="C14" s="4" t="inlineStr">
        <is>
          <t xml:space="preserve"> </t>
        </is>
      </c>
      <c r="D14" s="4" t="inlineStr">
        <is>
          <t xml:space="preserve"> </t>
        </is>
      </c>
    </row>
    <row r="15">
      <c r="A15" s="3" t="inlineStr">
        <is>
          <t>Revenue and long lived assets</t>
        </is>
      </c>
      <c r="B15" s="4" t="inlineStr">
        <is>
          <t xml:space="preserve"> </t>
        </is>
      </c>
      <c r="C15" s="4" t="inlineStr">
        <is>
          <t xml:space="preserve"> </t>
        </is>
      </c>
      <c r="D15" s="4" t="inlineStr">
        <is>
          <t xml:space="preserve"> </t>
        </is>
      </c>
    </row>
    <row r="16">
      <c r="A16" s="4" t="inlineStr">
        <is>
          <t>Total Revenue</t>
        </is>
      </c>
      <c r="B16" s="6" t="n">
        <v>92104</v>
      </c>
      <c r="C16" s="6" t="n">
        <v>95129</v>
      </c>
      <c r="D16" s="6" t="n">
        <v>93264</v>
      </c>
    </row>
    <row r="17">
      <c r="A17" s="4" t="inlineStr">
        <is>
          <t>Long-Lived Assets</t>
        </is>
      </c>
      <c r="B17" s="6" t="n">
        <v>208059</v>
      </c>
      <c r="C17" s="6" t="n">
        <v>213553</v>
      </c>
      <c r="D17" s="6" t="n">
        <v>209101</v>
      </c>
    </row>
    <row r="18">
      <c r="A18" s="4" t="inlineStr">
        <is>
          <t>Bermuda</t>
        </is>
      </c>
      <c r="B18" s="4" t="inlineStr">
        <is>
          <t xml:space="preserve"> </t>
        </is>
      </c>
      <c r="C18" s="4" t="inlineStr">
        <is>
          <t xml:space="preserve"> </t>
        </is>
      </c>
      <c r="D18" s="4" t="inlineStr">
        <is>
          <t xml:space="preserve"> </t>
        </is>
      </c>
    </row>
    <row r="19">
      <c r="A19" s="3" t="inlineStr">
        <is>
          <t>Revenue and long lived assets</t>
        </is>
      </c>
      <c r="B19" s="4" t="inlineStr">
        <is>
          <t xml:space="preserve"> </t>
        </is>
      </c>
      <c r="C19" s="4" t="inlineStr">
        <is>
          <t xml:space="preserve"> </t>
        </is>
      </c>
      <c r="D19" s="4" t="inlineStr">
        <is>
          <t xml:space="preserve"> </t>
        </is>
      </c>
    </row>
    <row r="20">
      <c r="A20" s="4" t="inlineStr">
        <is>
          <t>Total Revenue</t>
        </is>
      </c>
      <c r="B20" s="6" t="n">
        <v>117845</v>
      </c>
      <c r="C20" s="6" t="n">
        <v>114096</v>
      </c>
      <c r="D20" s="6" t="n">
        <v>110337</v>
      </c>
    </row>
    <row r="21">
      <c r="A21" s="4" t="inlineStr">
        <is>
          <t>Long-Lived Assets</t>
        </is>
      </c>
      <c r="B21" s="6" t="n">
        <v>97310</v>
      </c>
      <c r="C21" s="6" t="n">
        <v>102227</v>
      </c>
      <c r="D21" s="6" t="n">
        <v>100125</v>
      </c>
    </row>
    <row r="22">
      <c r="A22" s="4" t="inlineStr">
        <is>
          <t>Other Foreign Countries</t>
        </is>
      </c>
      <c r="B22" s="4" t="inlineStr">
        <is>
          <t xml:space="preserve"> </t>
        </is>
      </c>
      <c r="C22" s="4" t="inlineStr">
        <is>
          <t xml:space="preserve"> </t>
        </is>
      </c>
      <c r="D22" s="4" t="inlineStr">
        <is>
          <t xml:space="preserve"> </t>
        </is>
      </c>
    </row>
    <row r="23">
      <c r="A23" s="3" t="inlineStr">
        <is>
          <t>Revenue and long lived assets</t>
        </is>
      </c>
      <c r="B23" s="4" t="inlineStr">
        <is>
          <t xml:space="preserve"> </t>
        </is>
      </c>
      <c r="C23" s="4" t="inlineStr">
        <is>
          <t xml:space="preserve"> </t>
        </is>
      </c>
      <c r="D23" s="4" t="inlineStr">
        <is>
          <t xml:space="preserve"> </t>
        </is>
      </c>
    </row>
    <row r="24">
      <c r="A24" s="4" t="inlineStr">
        <is>
          <t>Total Revenue</t>
        </is>
      </c>
      <c r="B24" s="6" t="n">
        <v>43273</v>
      </c>
      <c r="C24" s="6" t="n">
        <v>41206</v>
      </c>
      <c r="D24" s="6" t="n">
        <v>38124</v>
      </c>
    </row>
    <row r="25">
      <c r="A25" s="4" t="inlineStr">
        <is>
          <t>Long-Lived Assets</t>
        </is>
      </c>
      <c r="B25" s="5" t="n">
        <v>51877</v>
      </c>
      <c r="C25" s="5" t="n">
        <v>52982</v>
      </c>
      <c r="D25" s="5" t="n">
        <v>6705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Year</t>
        </is>
      </c>
      <c r="B4" s="5" t="n">
        <v>59480</v>
      </c>
      <c r="C4" s="5" t="n">
        <v>50930</v>
      </c>
      <c r="D4" s="5" t="n">
        <v>47527</v>
      </c>
    </row>
    <row r="5">
      <c r="A5" s="4" t="inlineStr">
        <is>
          <t>Charged to Costs and Expenses</t>
        </is>
      </c>
      <c r="B5" s="6" t="n">
        <v>12651</v>
      </c>
      <c r="C5" s="6" t="n">
        <v>13339</v>
      </c>
      <c r="D5" s="6" t="n">
        <v>9348</v>
      </c>
    </row>
    <row r="6">
      <c r="A6" s="4" t="inlineStr">
        <is>
          <t>Deductions</t>
        </is>
      </c>
      <c r="B6" s="6" t="n">
        <v>7225</v>
      </c>
      <c r="C6" s="6" t="n">
        <v>4789</v>
      </c>
      <c r="D6" s="6" t="n">
        <v>5945</v>
      </c>
    </row>
    <row r="7">
      <c r="A7" s="4" t="inlineStr">
        <is>
          <t>Balance at End of Year</t>
        </is>
      </c>
      <c r="B7" s="6" t="n">
        <v>64906</v>
      </c>
      <c r="C7" s="6" t="n">
        <v>59480</v>
      </c>
      <c r="D7" s="6" t="n">
        <v>50930</v>
      </c>
    </row>
    <row r="8">
      <c r="A8" s="4" t="inlineStr">
        <is>
          <t>Valuation allowance on net operating losses and other deferred taxes</t>
        </is>
      </c>
      <c r="B8" s="4" t="inlineStr">
        <is>
          <t xml:space="preserve"> </t>
        </is>
      </c>
      <c r="C8" s="4" t="inlineStr">
        <is>
          <t xml:space="preserve"> </t>
        </is>
      </c>
      <c r="D8" s="4" t="inlineStr">
        <is>
          <t xml:space="preserve"> </t>
        </is>
      </c>
    </row>
    <row r="9">
      <c r="A9" s="3" t="inlineStr">
        <is>
          <t>Movement in valuation and qualifying accounts</t>
        </is>
      </c>
      <c r="B9" s="4" t="inlineStr">
        <is>
          <t xml:space="preserve"> </t>
        </is>
      </c>
      <c r="C9" s="4" t="inlineStr">
        <is>
          <t xml:space="preserve"> </t>
        </is>
      </c>
      <c r="D9" s="4" t="inlineStr">
        <is>
          <t xml:space="preserve"> </t>
        </is>
      </c>
    </row>
    <row r="10">
      <c r="A10" s="4" t="inlineStr">
        <is>
          <t>Balance at Beginning of Year</t>
        </is>
      </c>
      <c r="B10" s="6" t="n">
        <v>43118</v>
      </c>
      <c r="C10" s="6" t="n">
        <v>35759</v>
      </c>
      <c r="D10" s="6" t="n">
        <v>33642</v>
      </c>
    </row>
    <row r="11">
      <c r="A11" s="4" t="inlineStr">
        <is>
          <t>Charged to Costs and Expenses</t>
        </is>
      </c>
      <c r="B11" s="6" t="n">
        <v>6705</v>
      </c>
      <c r="C11" s="6" t="n">
        <v>8327</v>
      </c>
      <c r="D11" s="6" t="n">
        <v>2653</v>
      </c>
    </row>
    <row r="12">
      <c r="A12" s="4" t="inlineStr">
        <is>
          <t>Deductions</t>
        </is>
      </c>
      <c r="B12" s="6" t="n">
        <v>49</v>
      </c>
      <c r="C12" s="6" t="n">
        <v>968</v>
      </c>
      <c r="D12" s="6" t="n">
        <v>536</v>
      </c>
    </row>
    <row r="13">
      <c r="A13" s="4" t="inlineStr">
        <is>
          <t>Balance at End of Year</t>
        </is>
      </c>
      <c r="B13" s="6" t="n">
        <v>49774</v>
      </c>
      <c r="C13" s="6" t="n">
        <v>43118</v>
      </c>
      <c r="D13" s="6" t="n">
        <v>35759</v>
      </c>
    </row>
    <row r="14">
      <c r="A14" s="4" t="inlineStr">
        <is>
          <t>Allowance for credit losses</t>
        </is>
      </c>
      <c r="B14" s="4" t="inlineStr">
        <is>
          <t xml:space="preserve"> </t>
        </is>
      </c>
      <c r="C14" s="4" t="inlineStr">
        <is>
          <t xml:space="preserve"> </t>
        </is>
      </c>
      <c r="D14" s="4" t="inlineStr">
        <is>
          <t xml:space="preserve"> </t>
        </is>
      </c>
    </row>
    <row r="15">
      <c r="A15" s="3" t="inlineStr">
        <is>
          <t>Movement in valuation and qualifying accounts</t>
        </is>
      </c>
      <c r="B15" s="4" t="inlineStr">
        <is>
          <t xml:space="preserve"> </t>
        </is>
      </c>
      <c r="C15" s="4" t="inlineStr">
        <is>
          <t xml:space="preserve"> </t>
        </is>
      </c>
      <c r="D15" s="4" t="inlineStr">
        <is>
          <t xml:space="preserve"> </t>
        </is>
      </c>
    </row>
    <row r="16">
      <c r="A16" s="4" t="inlineStr">
        <is>
          <t>Balance at Beginning of Year</t>
        </is>
      </c>
      <c r="B16" s="6" t="n">
        <v>16362</v>
      </c>
      <c r="C16" s="6" t="n">
        <v>15171</v>
      </c>
      <c r="D16" s="6" t="n">
        <v>13885</v>
      </c>
    </row>
    <row r="17">
      <c r="A17" s="4" t="inlineStr">
        <is>
          <t>Charged to Costs and Expenses</t>
        </is>
      </c>
      <c r="B17" s="6" t="n">
        <v>5946</v>
      </c>
      <c r="C17" s="6" t="n">
        <v>5012</v>
      </c>
      <c r="D17" s="6" t="n">
        <v>6695</v>
      </c>
    </row>
    <row r="18">
      <c r="A18" s="4" t="inlineStr">
        <is>
          <t>Deductions</t>
        </is>
      </c>
      <c r="B18" s="6" t="n">
        <v>7176</v>
      </c>
      <c r="C18" s="6" t="n">
        <v>3821</v>
      </c>
      <c r="D18" s="6" t="n">
        <v>5409</v>
      </c>
    </row>
    <row r="19">
      <c r="A19" s="4" t="inlineStr">
        <is>
          <t>Balance at End of Year</t>
        </is>
      </c>
      <c r="B19" s="5" t="n">
        <v>15132</v>
      </c>
      <c r="C19" s="5" t="n">
        <v>16362</v>
      </c>
      <c r="D19" s="5" t="n">
        <v>1517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CONSOLIDATED STATEMENTS OF CASH FLOWS</t>
        </is>
      </c>
      <c r="B3" s="4" t="inlineStr">
        <is>
          <t xml:space="preserve"> </t>
        </is>
      </c>
    </row>
    <row r="4">
      <c r="A4" s="4" t="inlineStr">
        <is>
          <t>Net of transferred cash</t>
        </is>
      </c>
      <c r="B4"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t>
        </is>
      </c>
      <c r="B3" s="4" t="inlineStr">
        <is>
          <t xml:space="preserve"> </t>
        </is>
      </c>
    </row>
    <row r="4">
      <c r="A4" s="4" t="inlineStr">
        <is>
          <t>ORGANIZATION AND BUSINESS OPERATIONS</t>
        </is>
      </c>
      <c r="B4" s="4" t="inlineStr">
        <is>
          <t>1. ORGANIZATION AND BUSINESS OPERATIONS The Company is a leading provider of digital infrastructure and communications services with a focus on rural and remote markets in the United States, and internationally, including Bermuda and the Caribbean region. The Company has developed significant operational expertise and resources that it uses to augment its capabilities in its local markets. With this support, the Company’s operating subsidiaries can improve their quality of service with greater economies of scale and expertise than would typically be available in the size markets the Company operates in. The Company provides management, technical, financial, regulatory, and marketing services to its operating subsidiaries and typically receive a management fee calculated as a percentage of their revenues, which is eliminated in consolidation. The Company also actively evaluates investment opportunities and other strategic transactions, both domestic and international, and generally looks for those that it believes fit its profile of telecommunications businesses in markets while keeping a focus on generating excess operating cash flows over extended periods of time. The Company uses the cash generated from its operations to maintain an appropriate ratio of debt and cash on hand and to re-invest in organic growth, to fund capital expenditures, to return value to its stockholders through dividends or stock repurchases, and to make strategic investments or acquisitions. For further information about the Company’s financial segments and geographical information about its operating revenues and assets, see Notes 1 and 14 to the Consolidated Financial Statements included in this Report. As of December 31, 2024, the Company offered the following types of services to its customers: ​ ● Fixed Telecommunications Services . The Company provides fixed data and voice telecommunications services to business and consumer customers. These services include high-speed consumer broadband and high-speed data solutions for businesses. For some markets, fixed services also include video services and revenue derived from support under certain government programs. ​ ● Carrier Telecommunication Services . The Company delivers services to other telecommunications providers including the leasing of critical network infrastructure such as tower and transport facilities, wholesale roaming and long-distance voice services, site maintenance and international long-distance services . ​ ● Mobile Telecommunications Services . The Company offers mobile communications services over its wireless networks and related equipment (such as handsets) to both business and consumer customers . ​ ● Managed Services . The Company provides information technology services such as network, application, infrastructure and hosting services to both its business and consumer customers to complement its fixed telecommunications services in its existing markets. ​ Through December 31, 2024, the Company has identified two operating segments to manage and review its operations, as well as to support investor presentations of its results. These operating segments are as follows: ​ ● US Telecom . In the United States, the Company offers fixed, carrier, and managed services to business customers and consumers in Alaska and the western United States. In 2024, the Company ceased providing mobility services to retail customers in the western United States. ​ ● International Telecom. In its international markets, the Company offers fixed , carrier, mobility and managed services to customers in Bermuda, the Cayman Islands, Guyana and the US Virgin Islands . ​ The following chart summarizes the operating activities of the Company’s principal subsidiaries, the segments in which it reported its revenue and the markets it served as of December 31, 2024: ​ ​ ​ ​ ​ ​ ​ ​ ​ ​ ​ International Telecom US Telecom Services Markets ​ Tradenames Services Markets ​ Tradenames Mobility Services ​ Bermuda, Guyana, US Virgin Islands ​ One Communications, GTT (1), Viya Mobility Services United States (rural markets) ​ Choice, Choice NTUA Wireless Fixed Services ​ Bermuda, Cayman Islands, Guyana, US Virgin Islands ​ One Communications, Logic, GTT, Viya Fixed Services ​ United States ​ Alaska Communications, Commnet, Choice, Choice NTUA Wireless, Sacred Wind Communications, Ethos Broadband, Deploycom Carrier Services ​ Bermuda, Guyana, US Virgin Islands ​ One Communications, GTT, Viya, Essextel Carrier Services ​ United States ​ Alaska Communications, Commnet, Sacred Wind Communications Managed Services ​ Bermuda, Cayman Islands, US Virgin Islands, Guyana ​ One Communications, Logic, GTT, Viya, Brava, Fireminds (2) Managed Services United States ​ Alaska Communications, Choice ​ (1) In 2024, the Company completed a rebranding in Guyana and GTT is now known as One Communications. The Company refers throughout this report to its business in Guyana as “OneGY.” (2) In 2024, the Company completed a rebranding of its services offerings to government and large business customers, including those services formally known as Fireminds, which is now known as Brav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4, the Company had $34.4 million of its cash on deposit with noninsured institutions such as corporate money market issuers and cash held in foreign banks. The Company’s cash and cash equivalents are not subject to any restrictions (see Note 8). As of December 31, 2024 and 2023, the Company held $18.0 million and $5.7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plus an applicable fee. Restricted Cash The Company classifies cash that is legally restricted as to withdrawal or usage as restricted cash. Restricted cash as of December 31, 2024 and December 31, 2023 primarily relates to cash that is restricted for regulatory purposes.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Allowance for Credit Losses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ibility of assets pooled together with similar risk characteristics. 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 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Other liabilities within the consolidated balance sheets include accruals of $ 11.7 million and $11.4 million as of December 31, 2024 and 2023, respectively, for estimated costs associated with asset retirement obligations.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4, 2023 or 2022.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4 and 2023. See Note 7 for a discussion of the Company’s impairment of its goodwill within its US Telecom segment during the year ended December 31, 2024. Other Intangible Assets Intangible assets resulting from the acquisitions of entities accounted for using the purchase method of accounting are estimated by management based on the fair value of the assets acquired. These include acquired customer relationships and trade names.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 names are amortized over their estimated lives ranging from 5-13 years and 6-15 years, respectively, based on the pattern in which economic benefit of the customer relationship is estimated to be realized. The Company evaluates intangible assets subject to amortization annually for impairment. Debt Debt is measured at amortized cost. Debt issuance costs are recorded as a reduction to the carrying value of the debt and are amortized as interest expense in the consolidated income statements over the period of the debt. Except for interest costs incurred for the construction of a qualifying asset which are capitalized during the period the assets are prepared for their intended use, interest costs are expensed. Redeemable Noncontrolling Interests The redeemable noncontrolling interests in the accompanying consolidated balance sheets reflect common and preferred units issued in conjunction with the Company’s acquisition of Alaska Communication and common units issued in conjunction with the Company’s acquisition of Sacred Wind. (Refer to Note 5). Generally, the holders of these instruments have the ability to sell the instrument to a subsidiary of the Company in a future period.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adjusted to the fair value with the offsetting amount recorded to retained earnings. The preferred redeemable noncontrolling interests are recorded at cost plus accrued dividends. Noncontrolling Interests The noncontrolling interests in the accompanying consolidated balance sheets reflect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 Changes in Accumulated Other Comprehensive Income (Loss) Changes in accumulated other comprehensive income (loss), by component, were as follows (in thousands): ​ ​ ​ ​ ​ ​ ​ ​ ​ ​ ​ ​ ​ ​ ​ ​ Projected ​ ​ ​ ​ ​ ​ ​ ​ ​ Pension and ​ ​ ​ ​ ​ ​ ​ ​ ​ ​ ​ ​ Postretirement Benefit ​ Translation ​ ​ ​ ​ ​ ​ ​ Obligations Adjustment Other Total Balance at December 31, 2021 ​ $ 4,444 ​ $ 308 ​ $ 21 ​ $ 4,773 ​ Unrecognized actuarial gain, net of tax of $(0.2) million ​ 2,428 ​ ​ — ​ ​ — ​ ​ 2,428 ​ Pension settlement, net of tax of $(0.8) million ​ 915 ​ ​ — ​ ​ — ​ ​ 915 ​ Reclassification of foreign currency losses on investments sold, net of tax of $0.2 million ​ ​ — ​ ​ (500) ​ ​ — ​ ​ (500) ​ Foreign currency translation adjustment ​ ​ — ​ ​ (1,385) ​ ​ — ​ ​ (1,385) ​ Interest rate swap ​ ​ — ​ ​ — ​ ​ (21) ​ ​ (21) ​ Balance at December 31, 2022 ​ ​ 7,787 ​ ​ (1,577) ​ ​ — ​ ​ 6,210 ​ Unrecognized actuarial gain, net of tax of $0 ​ ​ 2,035 ​ ​ — ​ ​ — ​ ​ 2,035 ​ Pension settlement, net of tax of $(0.2) million ​ ​ 195 ​ ​ — ​ ​ — ​ ​ 195 ​ Reclassification of foreign currency losses on investments, net of tax of $0 ​ ​ — ​ ​ 1,348 ​ ​ — ​ ​ 1,348 ​ Foreign currency translation adjustment ​ ​ — ​ ​ 229 ​ ​ — ​ ​ 229 ​ Interest rate swap, net of tax of $0.6 million ​ ​ — ​ ​ — ​ ​ (1,749) ​ ​ (1,749) ​ Balance at December 31, 2023 ​ ​ 10,017 ​ ​ — ​ ​ (1,749) ​ ​ 8,268 ​ Unrecognized actuarial gain, net of tax of $(0.1) million ​ ​ 1,637 ​ ​ — ​ ​ — ​ ​ 1,637 ​ Interest rate swap, net of tax of $(0.5) million ​ ​ — ​ ​ — ​ ​ 872 ​ ​ 872 ​ Balance at December 31, 2024 ​ $ 11,654 ​ $ — ​ $ (877) ​ $ 10,777 ​ ​ Amounts reclassified from accumulated other comprehensive income to net income for pension and other postretirement benefits plans were $0.2 million, $0.2 million, and $0.9 million for the years ended December 31, 2024, 2023, and 2022, respectively. Additionally, Revenue Recognition The Company earns revenue from its telecommunication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Communications Services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For both Fixed and Mobility revenue contracts, management considers transactions where customers purchase subsidized or discounted equipment and services to be a single contract. For these contracts, the transaction price is allocated to the equipment and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The current portion of receivables under this agreement is recorded in customer receivable and the long-term portion is recorded in customer receivable long-term on the Company’s balance sheet. In May 2023, the Company amended its current roaming agreement and entered into a carrier management services agreement with Verizon Wireless (“Verizon CMS Agreement”). The transaction includes service performance obligations under which revenue is recognized over time. The Company allocates the transaction price of these agreements to each performance obligation based on the relative standalone selling price of each performance obligation. The standalone selling price is the estimated price the Company would charge for the good or service in a separate transaction with similar customers in similar circumstances.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Sales and use and state excise taxes collected from customers that are remitted to the governmental authorities are reported on a net basis and excluded from the revenues and sales. Revenue Recognition- Construction Construction revenue is generated from construction services provided to telecommunications customers. The Company recognizes revenue at a point in time when the product is delivered to the customer. Revenue Recognition-Other Revenue Other revenue consists of Managed Services revenue.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For these service agreements, a contract liability is established and recognized as revenue on a straight-line basis over the life of the agreement. The current portion of contract liabilities is recorded in advanced payments and deposits and the noncurrent portion is included in deferred revenue, long-term on the Company’s balance sheets. Contract Acquisition Costs The Company pays sales commissions to its employees and agents for obtaining customer contracts. These costs are incremental because they would not have been incurred if the contract was not obtained. The Company recognizes an asset for these costs in Other assets on the Company’s consolidated balance sheets and subsequently amortizes the asset on a systematic basis consistent with the pattern of the transfer of the services to the customer. The amortization period, which is between , considers both the original contract period as well as anticipated contract renewals as appropriate. The amortization period includes contract renewals when renewal commissions are not commensurate with new commissions. The Company estimates contract renewals based on its actual renewals in recent periods. When the expected amortization period is Leases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he Company assists third parties in the government grant funding application process. Under these arrangements the Company is identified as a sub-recipient of the grant. The Company evaluates these agreements under lease accounting guidance. Generally, the Company provides construction and network operation services to the grant recipient. During the construction phase the Company records cash receipts and disbursements on its balance sheet and will not record a gain or loss on construction. Upon construction completion, the Company will record a finance lease asset which will include payments made to the lessor and exclude lease incentives. Operating Expenses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credit loss allowances and the cost of handsets and customer resale equipment incurred by its retail businesses. Cost of construction revenue.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Transaction-related charges. Restructuring and reorganization expenses 2023 Restructuring In order to reduce the Company’s US Telecom and International Telecom segments’ cost structure the Company has incurred certain network termination and reduction in force costs totaling $12.4 million during the restructuring program which began in the first quarter of 2023 and ended March 31, 2024. A summary of the costs is below: ​ ​ ​ ​ ​ ​ ​ ​ ​ ​ ​ ​ ​ ​ US ​ ​ International ​ ​ ​ ​ ​ ​ Telecom ​ ​ Telecom ​ ​ Total Employee termination benefits ​ $ 1,960 ​ $ 4,681 ​ $ 6,641 Contract termination costs ​ ​ 5,777 ​ ​ — ​ ​ 5,777 Total ​ $ 7,737 ​ $ 4,681 ​ $ 12,418 ​ Of this amount, $1.2 million and $11.2 million were recorded in Restructuring and reorganization on the Company’s Consolidated Income Statements during the year ended December 31, 2024 and 2023, respectively. As of December 31, 2024, the Company paid $11.9 million, recorded a gain of $0.3 million on lease termination, and has $0.8 million of the restructuring expenses accrued. In conjunction with the restructuring, the Company terminated $5.6 million of lease right of use assets and $5.9 million of lease liabilities from its balance sheet. 2024 Reorganization In efforts to advance its cost management actions to drive higher operating margins, the Company initiated a corporate reorganization to reduce operating expenses. Under this initiative, the Company incurred $2.3 million of employee severance and termination costs during the year ended December 31, 2024. Of this amount, $0.3 million, $1.1 million and $0.9 million were incurred within the International Telecom, US Telecom and Corporate and Other segments, respectively, and $1.6 million was paid during the year ended December 31, 2024 with the remaining $0.7 million being accrued for at December 31, 2024. Depreciation and amortization expenses. Amortization of intangibles from acquisitions. Goodwill impairment. The Company assesses goodwill for impairment on an annual basis, or more frequently when events and circumstances occur indicating that the recorded goodwill may be impaired. (Gain) loss on disposition of assets and transfers. The Company sells or disposes assets from time to time. A gain or loss is recorded by comparing the carrying amount of the assets to the proceeds received. The Company also records losses on assets held for sale if the expected sale price exceeds the carrying value of the assets. A gain or loss is also recorded on changes in the fair value of asset or liability classified contingent consideration from business combinations in the postcombination period. During the year ended December 31, 2024, the Company recorded a gain on the disposition of assets and transfers of million on the transaction. The Company received cash proceeds of million of transaction costs. This gain was partially offset by a $2.5 million loss, within the US Telecom segment, primarily related to the transfer of certain assets. Accounting for Grants and Subsidies The Company receives funding from the US Government and its agencies through the Universal Service Fund, the Secure and Trusted Communications Networks Reimbursement Program, and other programs. These funding pro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AND RECEIVABLES</t>
        </is>
      </c>
      <c r="B1" s="2" t="inlineStr">
        <is>
          <t>12 Months Ended</t>
        </is>
      </c>
    </row>
    <row r="2">
      <c r="B2" s="2" t="inlineStr">
        <is>
          <t>Dec. 31, 2024</t>
        </is>
      </c>
    </row>
    <row r="3">
      <c r="A3" s="3" t="inlineStr">
        <is>
          <t>REVENUE AND RECEIVABLES</t>
        </is>
      </c>
      <c r="B3" s="4" t="inlineStr">
        <is>
          <t xml:space="preserve"> </t>
        </is>
      </c>
    </row>
    <row r="4">
      <c r="A4" s="4" t="inlineStr">
        <is>
          <t>REVENUE AND RECEIVABLES</t>
        </is>
      </c>
      <c r="B4" s="4" t="inlineStr">
        <is>
          <t>3. REVENUE AND RECEIVABLES Revenue Accounted for in Accordance with Other Guidance The Company records revenue in accordance with ASC 606 from contracts with customers and ASC 842 from lease agreements, as well as government grants. Lease revenue recognized under ASC 842 is disclosed in Note 4 and government grant revenue is disclosed in Note 9. Timing of Revenue Recognition Revenue accounted for in accordance with ASC 606 consisted of the following for the periods presented below . ​ ​ ​ ​ ​ ​ ​ ​ ​ ​ ​ Year Ended December 31, 2024 ​ International ​ US ​ ​ ​ ​ Telecom ​ Telecom ​ Total Services transferred over time $ 356,564 ​ $ 290,335 ​ $ 646,899 Goods and services transferred at a point in time ​ 14,944 ​ ​ 12,154 ​ ​ 27,098 Total revenue accounted for under ASC 606 $ 371,508 ​ $ 302,489 ​ $ 673,997 Operating lease income ​ 381 ​ ​ 7,991 ​ ​ 8,372 Government grant revenue (1) ​ 5,574 ​ ​ 41,132 ​ ​ 46,706 Total revenue $ 377,463 ​ $ 351,612 ​ $ 729,075 ​ ​ ​ ​ ​ ​ ​ ​ ​ ​ ​ ​ Year Ended December 31, 2023 ​ International ​ US ​ ​ ​ ​ Telecom ​ Telecom ​ Total Services transferred over time $ 347,769 ​ $ 326,966 ​ $ 674,735 Goods and services transferred at a point in time ​ 17,086 ​ ​ 18,059 ​ ​ 35,145 Total revenue accounted for under ASC 606 $ 364,855 ​ $ 345,025 ​ $ 709,880 Operating lease income ​ 289 ​ ​ 7,488 ​ ​ 7,777 Government grant revenue (1) ​ 5,589 ​ ​ 38,970 ​ ​ 44,559 Total revenue $ 370,733 ​ $ 391,483 ​ $ 762,216 ​ ​ ​ ​ ​ ​ ​ ​ ​ ​ ​ ​ Year Ended December 31, 2022 ​ International ​ US ​ ​ ​ ​ Telecom ​ Telecom ​ Total Services transferred over time $ 332,507 ​ $ 301,309 ​ $ 633,816 Goods and services transferred at a point in time ​ 14,934 ​ ​ 29,203 ​ ​ 44,137 Total revenue accounted for under ASC 606 $ 347,441 ​ $ 330,512 ​ $ 677,953 Operating lease income ​ 278 ​ ​ 5,975 ​ ​ 6,253 Government grant revenue (1) ​ 7,862 ​ ​ 33,677 ​ ​ 41,539 Total revenue $ 355,581 ​ $ 370,164 ​ $ 725,745 ​ (1) Revenue recognized from government funded programs. Refer to Note 9. ​ Contract Assets and Liabilities Contract assets and liabilities consisted of the following (amounts in thousands): ​ ​ ​ ​ ​ ​ ​ ​ ​ ​ ​ ​ ​ ​ December 31, 2024 ​ December 31, 2023 ​ ​ $ Change ​ % Change Contract asset – current $ 3,920 ​ $ 3,616 ​ $ 304 ​ ​ 8.4 % Contract asset – noncurrent ​ 5,368 ​ ​ 5,509 ​ ​ (141) ​ ​ (2.6) % Contract liability – current ​ (28,932) ​ ​ (30,990) ​ ​ 2,058 ​ ​ (6.6) % Contract liability – noncurrent ​ (55,116) ​ ​ (64,035) ​ ​ 8,919 ​ ​ (13.9) % Net contract liability $ (74,760) ​ $ (85,900) ​ $ 11,140 ​ ​ (13.0) % ​ The contract asset-current is included in prepayments and other current assets, the contract asset-noncurrent is included in other assets, the contract liability-current is included in advance payments and deposits, and the contract liability-noncurrent is included in deferred revenue, long-term on the Company’s balance sheet. The decrease in the Company’s net contract liability was due to the recognition of contract liabilities as revenue during the year ended December 31, 2024. During the year ended December 31, 2024, the Company recognized revenue of million of the December 31, 2023 contract asset into revenue. During the year ended December 31, 2023, the Company recognized revenue of Contract Acquisition Costs The December 31, 2024 balance sheet includes contract acquisition costs of $10.7 million in other assets. The December 31, 2023 balance sheet includes contract acquisition costs of million. During the years ended December 31, 2024, 2023 and 2022 the Company amortized Remaining Performance Obligations Remaining performance obligations represent the transaction price allocated to unsatisfied performance obligations of certain multiyear mobility contracts, which include a promotional discount, and the Company’s construction and service contracts. The transaction price allocated to unsatisfied performance obligations was million at December 31, 2024 and December 31, 2023, respectively. The Company expects to satisfy approximately p p r o x i m a t e l million annually from 2027 through 2032. The Company omits performance obligations with a duration of one year or less and variable consideration under the right to invoice or wholly unsatisfied performance obligation practical expedients from this disclosure. Disaggregation The Company's revenue is presented on a disaggregated basis in Note 14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Communication Services revenue, Construction revenue and Other revenue. Communication Services is further disaggregated into Mobility, Fixed, Carrier Services, and Other revenue. Construction revenue represents revenue generated within our US Telecom segment for the construction of network cell sites related to the FirstNet Agreement. Other revenue consists of Managed Services revenue. Each of the revenue streams is presented for the Company’s International Telecom and US Telecom segments. This disaggregation of revenue depicts how the nature, amount, timing and uncertainty of revenue and cash flows are affected by economic factors. Receivables At December 31, 2024, the Company had gross receivables of $198.4 million and an allowance for credit losses of $15.1 million. Included within these amounts was a receivable under the FirstNet Agreement totaling million in receivables related to the Company’s participation in certain other government funded programs. (Refer to Note 9). At December 31, 2023, the Company had gross accounts receivable of million was long-term. The December 31, 2023 receivables also includes million related to participation in certain government funded programs. The Company monitors receivables through the use of historical operating data adjusted for expectation of future performance as appropriate. Activity in the allowance for credit losses is below: ​ ​ ​ ​ ​ ​ ​ ​ ​ ​ Year Ended December 31, ​ 2024 2023 ​ ​ ​ ​ ​ ​ ​ Balance at beginning of period $ 16,362 ​ $ 15,171 Current period provision for expected losses ​ 5,946 ​ ​ 5,012 Write-offs charged against the allowance ​ (7,494) ​ ​ (4,340) Recoveries collected ​ ​ 318 ​ ​ 519 Balance at end of period ​ $ 15,132 ​ $ 16,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4. LEASES The Company has operating and financing leases for towers, land, corporate offices, retail facilities, and data transport capacity. The terms of the leases vary and some include additional renewal options. Supplemental lease information The components of lease expense were as follows (in thousands): ​ ​ ​ ​ ​ ​ ​ ​ ​ ​ Year ended December 31, ​ 2024 2023 ​ 2022 Operating lease cost: ​ ​ ​ ​ ​ ​ ​ ​ Operating lease cost $ 23,157 ​ $ 23,232 ​ $ 24,531 Short-term lease cost ​ 2,578 ​ ​ 2,866 ​ ​ 2,575 Variable lease cost ​ 5,585 ​ ​ 4,896 ​ ​ 3,186 Total operating lease cost $ 31,320 ​ $ 30,994 ​ $ 30,292 ​ ​ ​ ​ ​ ​ ​ ​ ​ Finance lease cost: ​ ​ ​ ​ ​ ​ ​ ​ Amortization of right-of-use asset $ 5,618 ​ $ 2,930 ​ $ 3,060 Variable costs ​ 741 ​ ​ 814 ​ ​ 838 Interest costs ​ 390 ​ ​ 372 ​ ​ 381 Total finance lease cost $ 6,749 ​ $ 4,116 ​ $ 4,279 ​ During the year ended December 31, 2024 and 2023, the Company paid $20.6 million and $19.8 million, respectively, related to operating lease liabilities. Also during the years ended December 31, 2024 and 2023, the Company recorded million, respectively, of lease liabilities arising from ROU assets. In addition, during the year ended December 31, 2022, the Company acquired million of lease liabilities in acquisitions. Refer to Note 5. At December 31, 2024, finance leases with a cost of $51.4 million and accumulated amortization of $21.8 million were included in property, plant and equipment. During the year ended December 31, 2024, the Company paid million was classified as operating cash outflows. At December 31, 2024, finance leases had a lease liability of million was current. At December 31, 2023, finance leases with a cost of million were included in property, plant and equipment. At December 31, 2023, finance leases had a lease liability of The weighted average remaining lease terms and discount rates as of December 31, 2024 and December 31, 2023 are noted in the table below: ​ ​ ​ ​ ​ ​ ​ ​ December 31, 2024 ​ December 31, 2023 Weighted-average remaining lease term ​ ​ ​ ​ ​ Operating leases ​ 12.6 years ​ ​ 13.3 years Financing leases ​ 11.5 years ​ ​ 9.2 years ​ ​ ​ ​ ​ ​ Weighted-average discount rate ​ ​ ​ ​ ​ Operating leases ​ 6.8% ​ ​ 6.3% Financing leases ​ 7.4% ​ ​ 6.6% ​ Maturities of lease liabilities as of December 31, 2024 were as follows (in thousands): ​ ​ ​ ​ ​ ​ ​ Operating Leases ​ Financing Leases 2025 ​ 20,764 ​ ​ 1,649 2026 ​ 15,881 ​ ​ 847 2027 ​ 12,949 ​ ​ 825 2028 ​ 9,901 ​ ​ 632 2029 ​ 7,134 ​ ​ 516 Thereafter ​ 79,843 ​ ​ 1,630 Total lease payments ​ 146,472 ​ ​ 6,099 Less imputed interest ​ (57,512) ​ ​ (1,402) Total $ 88,960 ​ $ 4,697 Maturities of lease liabilities as of December 31, 2023 were as follows (in thousands): ​ ​ ​ ​ ​ ​ ​ Operating Leases ​ Financing Leases 2024 $ 18,048 ​ $ 2,030 2025 ​ 16,022 ​ ​ 1,488 2026 ​ 11,755 ​ ​ 601 2027 ​ 9,327 ​ ​ 534 2028 ​ 7,807 ​ ​ 505 Thereafter ​ 80,637 ​ ​ 2,145 Total lease payments ​ 143,596 ​ ​ 7,303 Less imputed interest ​ (57,133) ​ ​ (1,662) Total $ 86,463 ​ $ 5,641 ​ Lessor Disclosure The Company is the lessor in agreements to lease the use of its network assets including its cell sites and buildings. For the years ended December 31, 2024, 2023, and 2022 the Company recorded million, respectively, of lease income from agreements in which the Company is the lessor. The following table presents the maturities of future undiscounted lease payments for the periods indicated: ​ ​ ​ ​ 2025 $ 7,197 2026 ​ 6,970 2027 ​ 5,645 2028 ​ 5,040 2029 ​ 4,396 Thereafter ​ 4,204 Total future lease payments $ 33,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4</t>
        </is>
      </c>
    </row>
    <row r="3">
      <c r="A3" s="3" t="inlineStr">
        <is>
          <t>ACQUISITIONS AND DISPOSITIONS</t>
        </is>
      </c>
      <c r="B3" s="4" t="inlineStr">
        <is>
          <t xml:space="preserve"> </t>
        </is>
      </c>
    </row>
    <row r="4">
      <c r="A4" s="4" t="inlineStr">
        <is>
          <t>ACQUISITIONS AND DISPOSITIONS</t>
        </is>
      </c>
      <c r="B4" s="4" t="inlineStr">
        <is>
          <t>5. ACQUISITIONS AND DISPOSITIONS US Telecom Acquisition of Sacred Wind Enterprises On November 7, 2022, the Company’s wholly owned subsidiary Alloy acquired all of the issued and outstanding stock of Sacred Wind Enterprises, Inc. (“Sacred Wind”), Inc., a rural telecommunications provider in New Mexico for $44.6 million of consideration (“Sacred Wind Transaction”). The purchase price allocation was finalized during the year ended December 31, 2023. As part of the Sacred Wind Transaction, the Company transferred consideration of million of contingent consideration. During the year ended December 31, 2023, the Company received million as final settlement of working capital amounts. The Company funded the acquisition with borrowings under its CoBank Credit Facility and assumed million of Sacred Wind debt, to the United States of America administered through the Rural Utilities Service. Upon completion of the Sacred Wind Transaction, the former Sacred Wind shareholders will own of the Alloy equity. This equity is classified as redeemable noncontrolling interests in the Company’s financial statements because the holders have an option, beginning in 2026, to put the equity interest to a subsidiary of the Company at the then fair market value. The redeemable noncontrolling interests do not have preference relative to other equity units and participate in gains and losses in Alloy. The contingent consideration is earned based on certain operating metrics of Sacred Wind beginning in 2025 through 2027. During the year ended December 31, 2023, Sacred Wind made substantial progress toward achieving the relevant operating metrics and, as a result, the contingent consideration increased by million. During the year ended December 31, 2024, the fair value of the contingent consideration decreased to million. Changes in the value of the contingent consideration are included in Loss on Disposition of Assets and Transfers on the Company’s Consolidated Income Statement. The fair value of the contingent consideration was calculated using discounted cash flow analysis based on a range of probability weighted outcomes. ​ The table below represents the purchase price allocation of the total consideration transferred to the acquired assets and assumed liabilities based on management’s estimate of their acquisition date fair values (amounts in thousands): ​ ​ ​ Consideration Transferred $ 44,560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 ​ The acquired fixed assets are comprised of telecommunication equipment located in the Southwest United States. The fixed assets were valued using the income and cost approaches. Cash flows were discounted between 7% and 12% based on the risk associated with the cash flows to determine fair value under the income approach. The fixed assets have useful lives ranging from 1 to 25 years. The intangible assets include a $0.6 million trade name. The estimated fair value of the trade name was determined using the relief from royalty method. The useful life of the trade name is 5 years. The acquired receivables consist of trade receivables incurred in the ordinary course of business. The Company collected the full amount of the receivables. Other liabilities includes $6.5 million of deposits received under government grant programs and will be used to construct fixed assets in future periods. The Company’s statement of operations for the year ended December 31, 2022 includes $3.3 million of revenue and $0.2 million of losses before taxes attributable to the Sacred Wind Transaction. The Company incurred $0.8 million of transaction related charges pertaining to legal, accounting, consulting services, and employee related costs associated with the transaction during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24</t>
        </is>
      </c>
    </row>
    <row r="3">
      <c r="A3" s="3" t="inlineStr">
        <is>
          <t>FIXED ASSETS:</t>
        </is>
      </c>
      <c r="B3" s="4" t="inlineStr">
        <is>
          <t xml:space="preserve"> </t>
        </is>
      </c>
    </row>
    <row r="4">
      <c r="A4" s="4" t="inlineStr">
        <is>
          <t>FIXED ASSETS:</t>
        </is>
      </c>
      <c r="B4" s="4" t="inlineStr">
        <is>
          <t xml:space="preserve">6. FIXED ASSETS: As of December 31, 2024 and 2023, property, plant and equipment consisted of the following (in thousands): ​ ​ ​ ​ ​ ​ ​ ​ ​ ​ ​ ​ Useful Life ​ ​ ​ ​ ​ ​ ​ ​ (in Years) 2024 2023 Telecommunications equipment and towers 5 -15 ​ $ 1,571,145 ​ $ 1,539,533 ​ Office and computer equipment 3 -10 ​ 112,371 ​ 148,693 ​ Buildings 15-39 ​ 100,533 ​ 138,243 ​ Transportation vehicles 3 -10 ​ 20,335 ​ 27,480 ​ Leasehold improvements Shorter ​ 16,902 ​ 22,424 ​ Land — ​ 25,887 ​ 11,652 ​ Furniture and fixtures 5 -10 ​ 9,189 ​ 11,438 ​ Total property, plant and equipment ​ ​ ​ 1,856,362 ​ 1,899,463 ​ Construction in progress ​ ​ ​ 272,559 ​ 192,815 ​ Total property, plant and equipment ​ ​ ​ 2,128,921 ​ 2,092,278 ​ Less: Accumulated depreciation ​ ​ ​ (1,088,728) ​ (1,011,619) ​ Net fixed assets ​ ​ ​ $ 1,040,193 ​ $ 1,080,659 ​ ​ Depreciation and amortization of fixed assets, using the straight-line method over the assets’ estimated useful life, for the years ended December 31, 2024, 2023 and 2022 was $138.3 million, $141.6 million and $135.1 million, respectively. Included within telecommunication equipment and towers are finance leases with a cost of million, as of December 31, 2024 and 2023, respectively. For the years ended December 31, 2024 and 2023, the Company received grant capital expenditure reimbursements of $95.8 million and $31.9 million, respectively, which are reflected in the balance sheet as a reduction to property, plant and equipment. The Company had $10.9 million and $8.1 million of capitalized implementation costs at December 31, 2024 and 2023, respectively. The Company amortized During 2024, the Company disposed of real estate assets in its International Telecom segment with a book value of $0.5 million. The Company received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7. GOODWILL AND INTANGIBLE ASSETS Goodwill The Company tests goodwill for impairment at each of its reporting units on an annual basis, which has been determined to be as of October 1st.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and overall financial performance of the reporting unit. The Company’s quantitative test for goodwill impairment involves a comparison of the estimated fair value of a reporting unit to its carrying amount, including goodwill. The Company determines the fair value of a reporting unit using the income approach. The income approach is based on a discounted cash flow (“DCF”) model. The DCF model requires the exercise of significant judgment, including judgments and assumptions about appropriate discount rates and revenue growth. Discount rates are based on a weighted-average cost of capital (“WACC”), which represents the average rate a business must pay its providers of debt and equity. The revenue growth and cash flows employed in the DCF model were derived from internal cash flow forecasts and external market forecasts. As of September 30, 2024, the Company completed an impairment assessment for its US Telecom segment after identifying events that indicate that the fair value of a reporting unit may be below its carrying value. These events included the Company’s continued shift away from wholesale roaming and retail operations towards carrier managed services and fixed broadband services, delays in completing significant network upgrade projects, the conclusion of certain government subsidy programs leading to slower consumer growth, and delays in enterprise sales and delivery. The combination of these events led to the reporting unit being unable to meet key financial and operational forecasted targets. As a result of these events, the Company performed a quantitative analysis for the million of goodwill held in its US Telecom segment. The analysis, using an income approach, indicated that book value of reporting unit was above the fair value of the reporting unit. As a result, the Company recorded an impairment of The Company also completed a qualitative analysis of the goodwill held in its International Telecom segment and determined that no impairment was necessary in 2024. For its annual impairment assessment in 2023, the Company completed a quantitative analysis for the goodwill held in its US Telecom and International Telecom segments. The analysis concluded that The table below discloses goodwill recorded in each of the Company’s segments and accumulated impairment changes (in thousands): ​ ​ ​ ​ ​ ​ ​ ​ ​ ​ ​ ​ International ​ US ​ ​ ​ ​ Telecom ​ Telecom ​ Consolidated Balance at December 31, 2023 ​ ​ ​ ​ ​ ​ ​ ​ ​ Gross ​ $ 25,423 ​ $ 35,268 ​ $ 60,691 Accumulated Impairment ​ (20,587) ​ — ​ (20,587) Goodwill, net of accumulated impairment ​ 4,836 ​ 35,268 ​ 40,104 Balance at December 31, 2024 ​ ​ ​ ​ ​ ​ ​ ​ ​ Gross ​ ​ 25,422 ​ ​ 35,269 ​ ​ 60,691 Accumulated Impairment ​ ​ (20,587) ​ (35,269) ​ ​ (55,856) Goodwill, net of accumulated impairment ​ $ 4,835 ​ $ — ​ $ 4,835 ​ Telecommunications Licenses The Company tests those telecommunications licenses that are indefinite-lived for impairment on an annual basis, which has been determined to be as of October 1st. The Company also tests telecommunication licenses that are indefinite-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using either a market or income approach. The market approach uses prices generated by market transactions involving comparable assets. The income approach uses a DCF model. The DCF requires the exercise of significant judgement including Level 3 valuation inputs. The Company performed a qualitative assessment for all of its remaining reporting units during its annual impairment assessment of its indefinite lived telecommunication licenses in 2024. The assessment determined that there were no indications of potential impairment. The Company performed a quantitative assessment for certain International Telecom reporting units and a qualitative assessments for its remaining reporting units during its annual impairment assessment of its indefinite lived telecommunications licenses for 2023. The quantitative assessment was performed using a Greenfield Approach. The Greenfield Approach assumes a company initially owns only the telecommunication licenses, and then makes investments required to build an operation comparable to the one that currently utilizes the licenses. The projected cash flows are based on certain factors, including revenue growth rates, margins, subscriber churn rates, and other operational data. The Company used a WACC of in the analysis. The Company determined that there were no indications of potential impairment. The changes in the carrying amount of the Company’s telecommunications licenses, by operating segment, were as follows (in thousands): ​ ​ ​ ​ ​ ​ ​ ​ ​ ​ ​ ​ International US ​ ​ ​ ​ ​ Telecom ​ Telecom ​ Consolidated Balance at December 31, 2022 ​ $ 34,798 ​ $ 78,900 ​ $ 113,698 ​ Acquired licenses ​ — ​ — ​ ​ — ​ Dispositions ​ — ​ (379) ​ ​ (379) ​ Balance at December 31, 2023 ​ $ 34,798 ​ $ 78,521 ​ $ 113,319 ​ Acquired licenses ​ — ​ — ​ ​ — ​ Dispositions ​ ​ — ​ ​ — ​ ​ — ​ Balance at December 31, 2024 ​ $ 34,798 ​ $ 78,521 ​ $ 113,319 ​ ​ The Company recognized a gain of $0.3 million for license dispositions in 2023. In 2024, the Company entered into a transaction to sell certain spectrum licenses in its US Telecom segment for approximately $14 million. The transaction is pending regulatory approval and is expected to close in stages during 2025. The Company expects to recognize a gain upon closing of the transaction. Customer Relationships The customer relationships are being amortized on an accelerated basis, over the expected period during which their economic benefits are to be realized. The Company recorded $6.3 million, $11.1 million, and $11.6 million of amortization related to customer relationships during the years ended December 31, 2024, 2023, and 2022, respectively. Future amortization of customer relationships is as follows (in thousands): ​ ​ ​ ​ ​ ​ ​ ​ ​ ​ ​ ​ ​ ​ ​ ​ ​ ​ ​ International Telecom ​ US Telecom 2025 $ 576 ​ $ 2,779 2026 ​ 576 ​ ​ — 2027 ​ 576 ​ ​ — 2028 ​ 276 ​ ​ — 2029 ​ 62 ​ ​ — Total $ 2,066 ​ $ 2,779 ​ Other Intangible Assets Other intangible assets includes $7.1 million and $8.4 million of trade names on the Company’s balance sheet as of December 31, 2024 and 2023, respectively. The Company recorded The tradenames have definite lives and future amortization of the trade names is as follows: ​ ​ ​ ​ ​ ​ ​ ​ International Telecom ​ US Telecom 2025 $ 311 ​ $ 879 2026 ​ 209 ​ ​ 769 2027 ​ 37 ​ ​ 718 2028 ​ — ​ ​ 657 2029 ​ — ​ ​ 619 Thereafter ​ — ​ ​ 2,946 Total $ 557 ​ $ 6,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8. LONG-TERM DEBT 2023 CoBank Credit Facility On July 13, 2023, the Company, along with certain of its subsidiaries as guarantors, entered into a new Credit Agreement with CoBank, ACB and a syndicate of other lenders (as may be amended from time to time, the “2023 CoBank Credit Facility”). On July 10, 2024, the Company amended the 2023 CoBank Credit Facility credit facility to add certain subsidiaries as guarantors and to provide further flexibility in order to accept certain grant and government program obligations. The 2023 CoBank Credit Facility provides for a five-year $170 million revolving credit facility (the “2023 CoBank Revolving Loan”) and a six-year $130 million term loan facility (the “2023 CoBank Term Loan”). The Company may use (i) up to $25 million under the 2023 CoBank Revolving Loan for letters of credit, and (ii) up to $20 million under a swingline sub-facility. Upon the closing of the 2023 CoBank Credit Facility, the Company drew all of the 2023 CoBank Term Loan and approximately $13.6 million of the 2023 CoBank Revolving Loan. These borrowings were used to repay all of the $139.5 million of debt outstanding under the 2019 CoBank Credit Facility, as defined below, at close. The 2023 CoBank Term Loan must be repaid in quarterly principal payments in the amounts set forth below, with the outstanding principal balance maturing on July 13, 2029. The 2023 CoBank Revolving Loan may be repaid at any time on or prior to its maturity on July 13, 2028. All amounts outstanding under the 2023 CoBank Credit Facility will be due and payable upon the earlier of the maturity date or the acceleration of the loans and commitments upon an event of default. ​ ​ ​ 2023 CoBank Term Loan Quarterly Payment Dates 2023 CoBank Term Loan Quarterly Repayments December 31, 2023 – June 30, 2025 $812,500 (2.5% per annum) September 30, 2025 – June 30, 2026 $1,625,000 (5% per annum) September 30, 2026 – June 30, 2029 $2,437,500 (7.5% per annum) ​ Amounts borrowed under the 2023 CoBank Credit Facility bear interest at a rate equal to, at the Company’s option, either (i) the secured overnight financing rate as administered by the Federal Reserve Bank of New York (SOFR) plus an applicable margin ranging between 2.00% to 3.75% for the 2023 CoBank Term Loan and 1.75% to 3.50% for Revolving Loans or (ii) a base rate plus an applicable margin ranging from 1.00% to 2.75% for the Term Loan and 0.75% to 2.50% for the 2023 CoBank Revolving Loans. Swingline loans will bear interest at the base rate plus the applicable margin for base rate loans. The base rate is equal to the higher of (i) 1.00% plus the one-month SOFR rate (ii) the federal funds effective rate (as defined in the 2023 CoBank Credit Agreement) plus 0.50% per annum; or (iii) the prime rate (as defined in the 2023 CoBank Credit Agreement). The applicable margin is determined based on the ratio (as further defined in the 2023 CoBank Credit Agreement) of the Company’s maximum Total Net Leverage Ratio. Under the terms of the 2023 CoBank Credit Agreement, the Company must also pay a fee ranging from 0.25% to 0.50% on the average daily unused portion of the 2023 CoBank Credit Facility over each calendar quarter. The 2023 CoBank Credit Agreement contains a financial covenant (as further defined in the 2023 CoBank Credit Agreement) that imposes a maximum Total Net Leverage Ratio, as well as customary representations, warranties and covenants, including covenants limiting additional indebtedness, liens, guaranties, mergers and consolidations, substantial asset sales, investments and loans, sale and leasebacks, transactions with affiliates and fundamental changes. The maximum Total Net Leverage Ratio is measured each fiscal quarter and is required to be less than or equal to The 2023 CoBank Credit Agreement provides for events of default customary for credit facilities of this type, including but not limited to non-payment, defaults on other debt, misrepresentation, breach of covenants, representations and warranties, insolvency and bankruptcy. The Company capitalized $4.5 million of fees associated with the 2023 CoBank Credit Facility which are being amortized over the life of the debt and $3.3 million were unamortized as of December 31, 2024. The Company had $125.9 million outstanding under the 2023 CoBank Term Loan as of December 31, 2024. Under the 2023 CoBank Revolving Loan, the Company had $58.6 million outstanding and $111.4 million of availability as of December 31, 2024. The Company was in compliance with all financial covenants as of December 31, 2024. In October 2023, the Company entered into a two year, forward starting 1-month floating to fixed SOFR interest rate swap agreement. The swap was effective November 13, 2023 in a non-amortizing notional amount of $50.0 million, has a fixed SOFR rate of 4.896% and matures on November 13, 2025. 2019 CoBank Credit Facility On April 10, 2019, the Company entered into a credit facility, with CoBank, ACB and a syndicate of other lenders (as amended, the “2019 CoBank Credit Facility”). The 2019 CoBank Credit Facility provided for a million under a swingline sub-facility. In connection with the execution of the 2023 CoBank Credit Facility, as defined above, all outstanding borrowings under the 2019 CoBank Credit Facility were repaid in full. Amounts borrowed under the 2019 CoBank Credit Facility bore interest at a rate equal to, at the Company’s option, either (i) the London Interbank Offered Rate (“LIBOR”) plus an applicable margin ranging between 1.25% to 2.25% or (ii) a base rate plus an applicable margin ranging from 0.25% to 1.25% . Swingline loans bore interest at the base rate plus the applicable margin for base rate loans. The base rate was equal to the higher of (i) of the average daily unused portion of the 2019 CoBank Credit Facility over each calendar quarter. Letter of Credit Facility On November 14, 2022, the Company entered into a General Agreement of Indemnity to issue performance Standby Letters of Credit on behalf of the Company and its subsidiaries. As of December 31, 2024, 2024 Alaska Credit Facility On August 29, 2024, Alaska Communications (the “Borrower”) entered into a Credit Agreement (the “2024 Alaska Credit Agreement”) with Bank of America, N.A., as administrative agent, and a syndicate of lenders (the “2024 Alaska Credit Facility”), to provide debt financing in the form of a $300 million, five-year secured term loan facility (the “2024 Alaska Term Facility”) and a $90 million revolving facility (the “2024 Alaska Revolving Facility”). The 2024 Alaska Term Facility proceeds were used (a) to refinance Alaska Communications’ outstanding indebtedness under the 2022 Alaska Credit Facility, as defined below, in the amount of approximately $279 million plus accrued and unpaid interest, (b) to pay fees and expenses associated with the completion of this transaction, and (c) for general corporate purposes. As of December 31, 2024, Proceeds from the 2024 Alaska Revolving Facility are to be used, subject to certain limitations, (a) to issue letters of credit to replace or backstop existing letters of credit of Alaska Communications and its direct and indirect subsidiaries, and (b) for working capital purposes, capital expenditures and other general corporate purposes. As of December 31, 2024, there were no outstanding borrowings under the 2024 Alaska Revolving Facility and $1.0 million of letters of credit were issued. As a result, The 2024 Alaska Credit Facility also provides for incremental term loans (“Incremental Term Loans”) up to an aggregate principal amount of the greater of $91 million and Alaska Communications’ trailing consolidated twelve-month EBITDA (as defined in the 2024 Alaska Credit Agreement), subject to the Borrower meeting certain conditions. In connection with the 2024 Alaska Credit Facility, the Company incurred $6.9 million of fees and rolled over $2.1 million of fees for the 2022 Alaska Credit Facility to be amortized over the life of the debt. Additionally, the Company expensed The maturity date for the 2024 Alaska Credit Facility is August 29, 2029. Amounts outstanding under the 2024 Alaska Credit Facility bear an interest rate of the following: ​ ​ ​ ​ ​ ​ Tier / Level Alaska Communications Total Net Leverage Ratio Applicable Margin for Term SOFR Loans and L/C Participation Fees Applicable Margin for Base Rate Loans and Reimbursement Obligations Applicable Margin for Commitment Fees I Greater than 4.00:1.00 4.50% 3.50% 0.40% II Less than or equal to 4.00:1.00 but greater than 3.25:1.00 4.00% 3.00% 0.35% III Less than or equal to 3.25:1.00 but greater than 2.50:1.00 3.50% 2.50% 0.30% IV Less than or equal to 2.50:1.00 3.00% 2.00% 0.25% ​ Principal payments on the 2024 Alaska Term Facility are due quarterly commencing in the fourth quarter of 2026 in quarterly amounts as follows: from the fourth quarter of 2026 through the third quarter of 2027, $1,875,000; and from the fourth quarter of 2027 through the second quarter of 2029, $3,750,000. The remaining unpaid balance is due on the final maturity date. Payments on any principal amount outstanding under the Incremental Term Loans will be made in installments, on the dates and in the amounts set forth in the applicable amendment for such Incremental Term Loans. The Borrower may prepay all revolving loans under the 2024 Alaska Revolving Facility at any time without premium or penalty (other than any customary SOFR breakage costs), subject to certain notice requirements and balance restrictions. The Borrower is required to maintain financial ratios, based on a calculation of EBITDA defined in the 2024 Alaska Credit Agreement, including (a) a maximum Consolidated Net Total Leverage Ratio of 4.75:1.00, stepping down to 4.50:1.00 beginning with the third quarter of 2027, and stepping down to 4.25:1.00 beginning with the third quarter of 2028; and (b) a minimum Consolidated Fixed Charge Coverage Ratio of not less than 1.25:1.00. Customary covenants restricting the incurrence or assumption of debt, granting or assuming liens, declaring dividends and making other restricted payments, making investments, dispositions, engaging in transactions with affiliates, changes to the nature of business, modifying organizational documents and material agreements, entering into sale and leaseback transactions, amending or making prepayments on certain subordinated debt, and entering into mergers and acquisitions. The 2024 Alaska Credit Facility is secured by substantially all of the personal property and certain material real property owned by Alaska Communications Systems Holdings, the parent company of Alaska Communications (“Holdings”), the Borrower, and its wholly owned subsidiaries, excluding, among other things, certain federal and state licenses where a pledge is prohibited by applicable law or is permitted only with the consent of a governmental authority that has not been obtained. The 2024 Alaska Credit Agreement contains usual and customary affirmative and negative covenants of the parties for credit facilities of this type or as otherwise deemed appropriate by the administrative agent, subject to customary exceptions and materiality standards. The 2024 Alaska Credit Agreement also contains certain customary covenants and events of default, as well as, in the event of an occurrence of an “Event of Default,” customary remedies for the lenders, including the acceleration of any amounts outstanding under the 2024 Alaska Credit Facility. Holdings and its wholly owned subsidiaries are guarantors of the Borrower’s obligations under the 2024 Alaska Credit Agreement. The Company is not a guarantor under the 2024 Alaska Credit Agreement, and the lenders have no recourse against the Company in the event of an occurrence of an “Event of Default.” Additionally, the 2024 Alaska Credit Agreement includes certain customary conditions that must be met for the Borrower to borrow under the 2024 Alaska Credit Agreement from time to time. 2022 Alaska Credit Facility On December 23, 2022, Alaska Communications entered into a Credit Agreement (the “2022 Alaska Credit Facility”) with Fifth Third Bank, National Association, as Administrative Agent, and a syndicate of lenders to provide a Revolving Credit Commitment of $75.0 million (the “2022 Alaska Revolving Facility”) and Term Loan Commitment of $230.0 million (the “2022 Alaska Term Loan”). The key terms and conditions of the 2022 Alaska Credit Facility included the following: ● Amounts outstanding bore an interest rate of the forward-looking SOFR rate with a one-month interest period, plus the SOFR Spread Adjustment of 10 basis points, plus a margin ranging from 3.00% to 4.00% based on Alaska Communications’ Consolidated Total Net Leverage Ratio (as defined in the Credit Agreement) or at an alternate base rate at a margin that is 1% lower than the counterpart SOFR margin; ​ ● Principal repayments of $1.4 million were made quarterly commencing with the fourth quarter of 2023; ● Alaska Communications was required to maintain financial ratios as defined in the 2022 Alaska Credit Facility, including (a) a maximum Consolidated Net Total Leverage Ratio of 4.00 to 1, stepping down to 3.75 to 1 beginning with the second quarter of 2024; and (b) a minimum Consolidated Fixed Charge Coverage Ratio of not less than 1.25 to 1. In addition to these financial ratios, Alaska Communications was subject to customary representations, warranties and covenants, including limitations on additional indebtedness, liens, consolidations, mergers, assets sales, advances, investments and loans, transactions with affiliates, sale and leaseback transactions, subordinated indebtedness, and changes in the nature of its business; and ● The 2022 Alaska Credit Facility was non-recourse to us and was secured by substantially all of the personal property and certain material real property owned by Alaska Communications . On August 29, 2024, all outstanding amounts under the 2022 Alaska Credit Facility were repaid in full using the proceeds received upon the completion of the 2024 Alaska Credit Facility. Alaska Term Facility On June 15, 2022, Holdings entered into a secured lending arrangement with Bristol Bay Industrial, LLC (the “Alaska Term Facility”). The Alaska Term Facility provided for a secured delayed draw term loan in an aggregate principal amount of up to $7.5 million and the proceeds were used to pay certain invoices from a contractor for work performed in connection with a fiber build. Interest on the Alaska Term Facility accrued at a fixed rate of 4.0% and scheduled quarterly payments of principal commenced on March 31, 2023. The Alaska Term Facility was repaid in full during the three months ended June 30, 2024. Alaska Interest Rate Swap Agreements In November 2023, Alaska Communications entered into two forward starting 1-month floating to fixed SOFR interest rate swap agreements. The total non-amortizing notional amount of the agreements is $200 million, with fixed SOFR rates of 4.8695% and 4.8980% and both agreements mature on June 30, 2025. The swap agreements had an aggregate fair value of $(0.5) and $(1.2) million as of December 31, 2024 and 2023, respectively. FirstNet Receivables Credit Facility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27, 2024, CoBank amended the Receivables Credit Facility and extended the delayed draw period to December 31, 2025. The maturity date for each loan will be set by CoBank and will match the weighted average maturity of the certain receivables financed. Interest on the loans accrue at a fixed annual interest rate to be quoted by CoBank. The Receivables Credit Facility contains customary events of termination, representations and warranties, affirmative and negative covenants and events of default customary for facilities of this type. As of December 31, 2024, Commnet Wireless had $44.6 million outstanding, of which $8.0 million was classified as being current and $36.6 million as long-term on the Company’s balance sheet, and $9.2 million of availability under the Receivables Credit Facility. Commnet Wireless capitalized OneGY Credit Facilities On October 12, 2022 , OneGY entered into a $2.9 million term facility and a $5.7 million overdraft facility (the “Guyana Credit Facilities”) with Republic Bank (Guyana) Limited. The Guyana Credit Facilities were secured by real estate assets and carried a fixed interest rate of 7.5%. On November 29, 2024, the overdraft facility and term facility were canceled at the request of OneGY and there were no outstanding amounts at that time. Sacred Wind Term Debt The Sacred Wind Term Debt with the United States of America, acting through the Administrator of the Rural Utilities Service (“RUS”) which provides financial assistance in the form of loans under the Rural Electrification Act of 1936 to furnish or improve telecommunications and/or broadband services in rural areas, is secured by substantially all of the assets of Sacred Wind and is an underlying mortgage to the United States of America. These mortgage notes are to be repaid in equal monthly installments covering principal and interest beginning after date of issue and expiring by 2035. The Sacred Wind Term Debt contains certain restrictions on the declaration or payment of dividends, redemption of capital stock or investment in affiliated companies without the consent by the RUS noteholders. The agreements also contain a financial covenant which Sacred Wind was not in compliance with as of December 31, 2024. Sacred Wind submitted a corrective action plan to comply with the financial covenant by December 31, 2028. The corrective action plan was accepted by the RUS and, as of December 31, 2024, the Company was in compliance with that corrective action plan. As of December 31, 2024, $24.9 million was outstanding under the Sacred Wind Term Debt. Of that amount, The mortgage notes carry fixed interest rates ranging from 0.88% to 5.0%. Viya Debt The Company, and certain of its subsidiaries, have entered into a $60.0 million loan agreement (the “Viya Debt”) with National Cooperative Services Corporation (“NCS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to 1.0 (the “Net Leverage Ratio”). This covenant is tested on an annual basis at the end of each fiscal year. Interest is paid quarterly at a fixed rate of per annum and principal repayment is not required until maturity on July 1, 2026. Prepayment of the Viya Debt may be subject to a fee under certain circumstances. The debt is secured by certain assets of the Viya subsidiaries and is guaranteed by us. The Company paid a fee of $0.9 million in 2016 to lock the interest rate at 4% per annum over the term of the Viya Debt. The fee was recorded as a reduction to the Viya Debt carrying amount and is being amortized over the life of the loan. As of December 31, 2024, $60.0 million of the Viya Debt remained outstanding and $0.2 million of the rate lock fee was unamortized. On May 5, 2022, the Net Leverage Ratio was amended to 7.0 to 1.0 through the maturity date of July 1, 2026. The Ratio is tested annually, and the Company was in compliance with the Net Leverage Ratio as of December 31, 2024. Debt Maturity The table below summarizes the annual maturities of the Company’s debt instruments (amounts in thousands): ​ ​ ​ ​ ​ ​ ​ ​ ​ ​ ​ ​ ​ ​ ​ ​ ​ ​ ​ ​ ​ ​ ​ ​ ​ ​ Customer ​ US ​ International ​ Corporate and ​ Total Receivable Amounts Maturing During Telecom ​ Telecom ​ Other ​ Debt Credit Facility Year ending December 31, 2025 $ 3,469 ​ $ — ​ $ 4,757 ​ $ 8,226 $ 8,031 Year ending December 31, 2026 ​ 5,469 ​ ​ 60,000 ​ ​ 8,125 ​ ​ 73,594 ​ 8,409 Year ending December 31, 2027 ​ 13,098 ​ ​ — ​ ​ 9,750 ​ ​ 22,848 ​ 8,807 Year ending December 31, 2028 ​ 18,858 ​ ​ — ​ ​ 68,370 ​ ​ 87,228 ​ 9,229 Year ending December 31, 2029 ​ 277,749 ​ ​ — ​ ​ 93,556 ​ ​ 371,305 ​ 6,041 Thereafter ​ 6,239 ​ ​ — ​ ​ — ​ ​ 6,239 ​ 4,085 Total ​ 324,882 ​ ​ 60,000 ​ ​ 184,558 ​ ​ 569,440 ​ 44,602 Debt Discounts ​ (8,641) ​ ​ (150) ​ ​ (3,293) ​ ​ (12,084) ​ (368) Book Value as of December 31, 2024 $ 316,241 ​ $ 59,850 ​ $ 181,265 ​ $ 557,356 $ 44,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393</v>
      </c>
      <c r="C3" s="5" t="n">
        <v>49225</v>
      </c>
    </row>
    <row r="4">
      <c r="A4" s="4" t="inlineStr">
        <is>
          <t>Restricted cash</t>
        </is>
      </c>
      <c r="B4" s="6" t="n">
        <v>15851</v>
      </c>
      <c r="C4" s="6" t="n">
        <v>12942</v>
      </c>
    </row>
    <row r="5">
      <c r="A5" s="4" t="inlineStr">
        <is>
          <t>Short-term investments</t>
        </is>
      </c>
      <c r="B5" s="6" t="n">
        <v>300</v>
      </c>
      <c r="C5" s="6" t="n">
        <v>300</v>
      </c>
    </row>
    <row r="6">
      <c r="A6" s="4" t="inlineStr">
        <is>
          <t>Accounts receivable, net of allowances for credit losses of $15.1 million and $16.4 million, respectively</t>
        </is>
      </c>
      <c r="B6" s="6" t="n">
        <v>83719</v>
      </c>
      <c r="C6" s="6" t="n">
        <v>88030</v>
      </c>
    </row>
    <row r="7">
      <c r="A7" s="4" t="inlineStr">
        <is>
          <t>Government grant receivables</t>
        </is>
      </c>
      <c r="B7" s="6" t="n">
        <v>50511</v>
      </c>
      <c r="C7" s="6" t="n">
        <v>50586</v>
      </c>
    </row>
    <row r="8">
      <c r="A8" s="4" t="inlineStr">
        <is>
          <t>Customer receivable</t>
        </is>
      </c>
      <c r="B8" s="6" t="n">
        <v>7986</v>
      </c>
      <c r="C8" s="6" t="n">
        <v>7249</v>
      </c>
    </row>
    <row r="9">
      <c r="A9" s="4" t="inlineStr">
        <is>
          <t>Inventory, materials and supplies</t>
        </is>
      </c>
      <c r="B9" s="6" t="n">
        <v>15191</v>
      </c>
      <c r="C9" s="6" t="n">
        <v>19133</v>
      </c>
    </row>
    <row r="10">
      <c r="A10" s="4" t="inlineStr">
        <is>
          <t>Prepayments and other current assets</t>
        </is>
      </c>
      <c r="B10" s="6" t="n">
        <v>62210</v>
      </c>
      <c r="C10" s="6" t="n">
        <v>53807</v>
      </c>
    </row>
    <row r="11">
      <c r="A11" s="4" t="inlineStr">
        <is>
          <t>Total current assets</t>
        </is>
      </c>
      <c r="B11" s="6" t="n">
        <v>309161</v>
      </c>
      <c r="C11" s="6" t="n">
        <v>281272</v>
      </c>
    </row>
    <row r="12">
      <c r="A12" s="4" t="inlineStr">
        <is>
          <t>Fixed Assets, net</t>
        </is>
      </c>
      <c r="B12" s="6" t="n">
        <v>1040193</v>
      </c>
      <c r="C12" s="6" t="n">
        <v>1080659</v>
      </c>
    </row>
    <row r="13">
      <c r="A13" s="4" t="inlineStr">
        <is>
          <t>Telecommunication licenses, net</t>
        </is>
      </c>
      <c r="B13" s="6" t="n">
        <v>113319</v>
      </c>
      <c r="C13" s="6" t="n">
        <v>113319</v>
      </c>
    </row>
    <row r="14">
      <c r="A14" s="4" t="inlineStr">
        <is>
          <t>Goodwill</t>
        </is>
      </c>
      <c r="B14" s="6" t="n">
        <v>4835</v>
      </c>
      <c r="C14" s="6" t="n">
        <v>40104</v>
      </c>
    </row>
    <row r="15">
      <c r="A15" s="4" t="inlineStr">
        <is>
          <t>Intangible assets, net</t>
        </is>
      </c>
      <c r="B15" s="6" t="n">
        <v>11990</v>
      </c>
      <c r="C15" s="6" t="n">
        <v>19585</v>
      </c>
    </row>
    <row r="16">
      <c r="A16" s="4" t="inlineStr">
        <is>
          <t>Operating lease right-of-use assets</t>
        </is>
      </c>
      <c r="B16" s="6" t="n">
        <v>99427</v>
      </c>
      <c r="C16" s="6" t="n">
        <v>99335</v>
      </c>
    </row>
    <row r="17">
      <c r="A17" s="4" t="inlineStr">
        <is>
          <t>Customer receivable - long term</t>
        </is>
      </c>
      <c r="B17" s="6" t="n">
        <v>41030</v>
      </c>
      <c r="C17" s="6" t="n">
        <v>45676</v>
      </c>
    </row>
    <row r="18">
      <c r="A18" s="4" t="inlineStr">
        <is>
          <t>Other assets</t>
        </is>
      </c>
      <c r="B18" s="6" t="n">
        <v>107148</v>
      </c>
      <c r="C18" s="6" t="n">
        <v>103764</v>
      </c>
    </row>
    <row r="19">
      <c r="A19" s="4" t="inlineStr">
        <is>
          <t>Total assets</t>
        </is>
      </c>
      <c r="B19" s="6" t="n">
        <v>1727103</v>
      </c>
      <c r="C19" s="6" t="n">
        <v>1783714</v>
      </c>
    </row>
    <row r="20">
      <c r="A20" s="3" t="inlineStr">
        <is>
          <t>Current Liabilities:</t>
        </is>
      </c>
      <c r="B20" s="4" t="inlineStr">
        <is>
          <t xml:space="preserve"> </t>
        </is>
      </c>
      <c r="C20" s="4" t="inlineStr">
        <is>
          <t xml:space="preserve"> </t>
        </is>
      </c>
    </row>
    <row r="21">
      <c r="A21" s="4" t="inlineStr">
        <is>
          <t>Current portion of long-term debt</t>
        </is>
      </c>
      <c r="B21" s="6" t="n">
        <v>8226</v>
      </c>
      <c r="C21" s="6" t="n">
        <v>24290</v>
      </c>
    </row>
    <row r="22">
      <c r="A22" s="4" t="inlineStr">
        <is>
          <t>Current portion of customer receivable credit facility</t>
        </is>
      </c>
      <c r="B22" s="6" t="n">
        <v>8031</v>
      </c>
      <c r="C22" s="6" t="n">
        <v>7110</v>
      </c>
    </row>
    <row r="23">
      <c r="A23" s="4" t="inlineStr">
        <is>
          <t>Accounts payable and accrued liabilities</t>
        </is>
      </c>
      <c r="B23" s="6" t="n">
        <v>178172</v>
      </c>
      <c r="C23" s="6" t="n">
        <v>182069</v>
      </c>
    </row>
    <row r="24">
      <c r="A24" s="4" t="inlineStr">
        <is>
          <t>Dividends payable</t>
        </is>
      </c>
      <c r="B24" s="6" t="n">
        <v>3627</v>
      </c>
      <c r="C24" s="6" t="n">
        <v>3701</v>
      </c>
    </row>
    <row r="25">
      <c r="A25" s="4" t="inlineStr">
        <is>
          <t>Accrued taxes</t>
        </is>
      </c>
      <c r="B25" s="6" t="n">
        <v>8234</v>
      </c>
      <c r="C25" s="6" t="n">
        <v>10876</v>
      </c>
    </row>
    <row r="26">
      <c r="A26" s="4" t="inlineStr">
        <is>
          <t>Current portion of lease liabilities</t>
        </is>
      </c>
      <c r="B26" s="6" t="n">
        <v>16188</v>
      </c>
      <c r="C26" s="6" t="n">
        <v>15164</v>
      </c>
    </row>
    <row r="27">
      <c r="A27" s="4" t="inlineStr">
        <is>
          <t>Advance payments and deposits</t>
        </is>
      </c>
      <c r="B27" s="6" t="n">
        <v>44836</v>
      </c>
      <c r="C27" s="6" t="n">
        <v>49984</v>
      </c>
    </row>
    <row r="28">
      <c r="A28" s="4" t="inlineStr">
        <is>
          <t>Total current liabilities</t>
        </is>
      </c>
      <c r="B28" s="6" t="n">
        <v>267314</v>
      </c>
      <c r="C28" s="6" t="n">
        <v>293194</v>
      </c>
    </row>
    <row r="29">
      <c r="A29" s="4" t="inlineStr">
        <is>
          <t>Deferred income taxes</t>
        </is>
      </c>
      <c r="B29" s="6" t="n">
        <v>4882</v>
      </c>
      <c r="C29" s="6" t="n">
        <v>19775</v>
      </c>
    </row>
    <row r="30">
      <c r="A30" s="4" t="inlineStr">
        <is>
          <t>Lease liabilities, excluding current portion</t>
        </is>
      </c>
      <c r="B30" s="6" t="n">
        <v>77469</v>
      </c>
      <c r="C30" s="6" t="n">
        <v>76936</v>
      </c>
    </row>
    <row r="31">
      <c r="A31" s="4" t="inlineStr">
        <is>
          <t>Deferred revenue, long-term</t>
        </is>
      </c>
      <c r="B31" s="6" t="n">
        <v>55116</v>
      </c>
      <c r="C31" s="6" t="n">
        <v>64035</v>
      </c>
    </row>
    <row r="32">
      <c r="A32" s="4" t="inlineStr">
        <is>
          <t>Other liabilities</t>
        </is>
      </c>
      <c r="B32" s="6" t="n">
        <v>65235</v>
      </c>
      <c r="C32" s="6" t="n">
        <v>74531</v>
      </c>
    </row>
    <row r="33">
      <c r="A33" s="4" t="inlineStr">
        <is>
          <t>Customer receivable credit facility, net of current portion</t>
        </is>
      </c>
      <c r="B33" s="6" t="n">
        <v>36203</v>
      </c>
      <c r="C33" s="6" t="n">
        <v>38943</v>
      </c>
    </row>
    <row r="34">
      <c r="A34" s="4" t="inlineStr">
        <is>
          <t>Long-term debt, excluding current portion</t>
        </is>
      </c>
      <c r="B34" s="6" t="n">
        <v>549130</v>
      </c>
      <c r="C34" s="6" t="n">
        <v>492580</v>
      </c>
    </row>
    <row r="35">
      <c r="A35" s="4" t="inlineStr">
        <is>
          <t>Total liabilities</t>
        </is>
      </c>
      <c r="B35" s="6" t="n">
        <v>1055349</v>
      </c>
      <c r="C35" s="6" t="n">
        <v>1059994</v>
      </c>
    </row>
    <row r="36">
      <c r="A36" s="4" t="inlineStr">
        <is>
          <t>Total redeemable noncontrolling interests</t>
        </is>
      </c>
      <c r="B36" s="6" t="n">
        <v>76303</v>
      </c>
      <c r="C36" s="6" t="n">
        <v>85917</v>
      </c>
    </row>
    <row r="37">
      <c r="A37" s="3" t="inlineStr">
        <is>
          <t>ATN International, Inc. Stockholders' Equity:</t>
        </is>
      </c>
      <c r="B37" s="4" t="inlineStr">
        <is>
          <t xml:space="preserve"> </t>
        </is>
      </c>
      <c r="C37" s="4" t="inlineStr">
        <is>
          <t xml:space="preserve"> </t>
        </is>
      </c>
    </row>
    <row r="38">
      <c r="A38" s="4" t="inlineStr">
        <is>
          <t>Preferred stock, $0.01 par value per share; 10,000,000 shares authorized, none issued and outstanding</t>
        </is>
      </c>
      <c r="B38" s="4" t="inlineStr">
        <is>
          <t xml:space="preserve"> </t>
        </is>
      </c>
      <c r="C38" s="4" t="inlineStr">
        <is>
          <t xml:space="preserve"> </t>
        </is>
      </c>
    </row>
    <row r="39">
      <c r="A39" s="4" t="inlineStr">
        <is>
          <t>Common stock, $0.01 par value per share; 50,000,000 shares authorized; 17,879,110 and 17,702,476 shares issued, respectively, 15,114,216 and 15,421,481 shares outstanding, respectively</t>
        </is>
      </c>
      <c r="B39" s="6" t="n">
        <v>179</v>
      </c>
      <c r="C39" s="6" t="n">
        <v>173</v>
      </c>
    </row>
    <row r="40">
      <c r="A40" s="4" t="inlineStr">
        <is>
          <t>Treasury stock, at cost; 2,764,894 and 2,280,995 shares, respectively</t>
        </is>
      </c>
      <c r="B40" s="6" t="n">
        <v>-102413</v>
      </c>
      <c r="C40" s="6" t="n">
        <v>-90447</v>
      </c>
    </row>
    <row r="41">
      <c r="A41" s="4" t="inlineStr">
        <is>
          <t>Additional paid-in capital</t>
        </is>
      </c>
      <c r="B41" s="6" t="n">
        <v>212759</v>
      </c>
      <c r="C41" s="6" t="n">
        <v>205797</v>
      </c>
    </row>
    <row r="42">
      <c r="A42" s="4" t="inlineStr">
        <is>
          <t>Retained earnings</t>
        </is>
      </c>
      <c r="B42" s="6" t="n">
        <v>368191</v>
      </c>
      <c r="C42" s="6" t="n">
        <v>417282</v>
      </c>
    </row>
    <row r="43">
      <c r="A43" s="4" t="inlineStr">
        <is>
          <t>Accumulated other comprehensive income</t>
        </is>
      </c>
      <c r="B43" s="6" t="n">
        <v>10777</v>
      </c>
      <c r="C43" s="6" t="n">
        <v>8268</v>
      </c>
    </row>
    <row r="44">
      <c r="A44" s="4" t="inlineStr">
        <is>
          <t>Total ATN International, Inc. stockholders' equity</t>
        </is>
      </c>
      <c r="B44" s="6" t="n">
        <v>489493</v>
      </c>
      <c r="C44" s="6" t="n">
        <v>541073</v>
      </c>
    </row>
    <row r="45">
      <c r="A45" s="4" t="inlineStr">
        <is>
          <t>Noncontrolling interests</t>
        </is>
      </c>
      <c r="B45" s="6" t="n">
        <v>105958</v>
      </c>
      <c r="C45" s="6" t="n">
        <v>96730</v>
      </c>
    </row>
    <row r="46">
      <c r="A46" s="4" t="inlineStr">
        <is>
          <t>Total equity</t>
        </is>
      </c>
      <c r="B46" s="6" t="n">
        <v>595451</v>
      </c>
      <c r="C46" s="6" t="n">
        <v>637803</v>
      </c>
    </row>
    <row r="47">
      <c r="A47" s="4" t="inlineStr">
        <is>
          <t>Total liabilities, redeemable noncontrolling interests and equity</t>
        </is>
      </c>
      <c r="B47" s="6" t="n">
        <v>1727103</v>
      </c>
      <c r="C47" s="6" t="n">
        <v>1783714</v>
      </c>
    </row>
    <row r="48">
      <c r="A48" s="4" t="inlineStr">
        <is>
          <t>Redeemable preferred units</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Total redeemable noncontrolling interests</t>
        </is>
      </c>
      <c r="B50" s="6" t="n">
        <v>65704</v>
      </c>
      <c r="C50" s="6" t="n">
        <v>60094</v>
      </c>
    </row>
    <row r="51">
      <c r="A51" s="4" t="inlineStr">
        <is>
          <t>Redeemable Common Units</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Total redeemable noncontrolling interests</t>
        </is>
      </c>
      <c r="B53" s="5" t="n">
        <v>10599</v>
      </c>
      <c r="C53" s="5" t="n">
        <v>25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SUPPORT AND SPECTRUM MATTERS</t>
        </is>
      </c>
      <c r="B1" s="2" t="inlineStr">
        <is>
          <t>12 Months Ended</t>
        </is>
      </c>
    </row>
    <row r="2">
      <c r="B2" s="2" t="inlineStr">
        <is>
          <t>Dec. 31, 2024</t>
        </is>
      </c>
    </row>
    <row r="3">
      <c r="A3" s="3" t="inlineStr">
        <is>
          <t>GOVERNMENT SUPPORT AND SPECTRUM MATTERS</t>
        </is>
      </c>
      <c r="B3" s="4" t="inlineStr">
        <is>
          <t xml:space="preserve"> </t>
        </is>
      </c>
    </row>
    <row r="4">
      <c r="A4" s="4" t="inlineStr">
        <is>
          <t>GOVERNMENT SUPPORT AND SPECTRUM MATTERS</t>
        </is>
      </c>
      <c r="B4" s="4" t="inlineStr">
        <is>
          <t>9. GOVERNMENT SUPPORT AND SPECTRUM PROGRAMS Universal Service Fund and Other Domestic Funding Programs The Company recognizes revenue from several government funded programs including but not limited to, as follows: ● The Company receives federal USF support under the Alaska Connect Fund (“ACF”). Beginning January 1, 2025, we expect to receive $25.6 million per year until December 31, 2028. Beginning in 2029 and continuing through 2034, the amount of ACF support will be determined by FCC staff taking into consideration broadband deployment funded through the Broadband Equity Access and Deployment Program. The ACF replaced the $19.7 million per year that we had received in Connect America Fund II support in Alaska; ● As part of the Enhanced Alternative Connect America Model funding available to the Company’s operations in the western United States, we are estimated to receive approximately $109 million over the next 14 years , through 2038, with approximately $9 million annually through 2030 before a gradual step down to $6 million annually in 2038; ● The Company receives $8.0 million per year in Connect America Fund II support in the rural southwest until July 2028; ● The Company receives $5.5 million annually in the US Virgin Islands through December 31, 2025, subject to the requirement to enhance network resiliency and operations in those markets; ● The Company were awarded $2.3 million annually in the western United States through December 31, 2031 as part of the Rural Digital Opportunity Fund Phase I (“RDOF”) auction. In exchange for this support, we committed to deploy voice and broadband service to areas covered by our remaining winning bids within six years and to provide service in those areas for ten years . In 2024, we transferred $1.3 million of the annual awards to other providers and returned $0.3 million of the annual awards to the FCC; and ● The Company receives state USF support in Alaska, which for the fiscal year ended December 31, 2024 was approximately $2.5 million. As of December 31, 2024, the Company was in compliance in all material respects with its requirements associated with such funding. Additionally, the Company recognized revenue from the FCC’s Affordable Connectivity Program (“ACP”) and the Emergency Connectivity Fund (“ECF”) in 2024 that expired in the second quarter of 2024. During 2024, in conjunction with transferring and return of the RDOF awards, the Company recorded a loss of $2.5 million as a loss disposition of assets and transfers. The Company has a liability of million accrued as of December 31, 2024 for the transactions. The transfer applications are pending regulatory approval. ​ Revenue recognized from the USF High Cost Program, including the CAF II, ACF, E-ACAM, and RDOF programs, is recognized as revenue from government grants. Revenue from other programs is recognized in accordance with ASC 606. ​ The Company recorded the amounts below as communication services revenue for the reported periods: ​ ​ ​ ​ ​ ​ ​ ​ ​ ​ ​ Year ended ​ December 31, 2024 ​ ​ ​ ​ ​ ​ ​ ​ ​ ​ US Telecom ​ International Telecom ​ Total ​ ​ ​ ​ ​ ​ ​ ​ ​ High cost support $ 13,848 ​ $ 5,574 ​ $ 19,422 CAF II ​ 26,984 ​ ​ — ​ ​ 26,984 RDOF ​ 300 ​ ​ — ​ ​ 300 ECF ​ 6,883 ​ ​ — ​ ​ 6,883 RHC ​ 15,927 ​ ​ — ​ ​ 15,927 Other ​ 11,967 ​ ​ 477 ​ ​ 12,444 Total $ 75,909 ​ $ 6,051 ​ $ 81,960 ​ ​ ​ ​ ​ ​ ​ ​ ​ ​ ​ Year ended ​ December 31, 2023 ​ ​ ​ ​ ​ ​ ​ ​ ​ ​ US Telecom ​ International Telecom ​ Total ​ ​ ​ ​ ​ ​ ​ ​ ​ High cost support $ 9,260 ​ $ 5,571 ​ $ 14,831 CAF II ​ 27,260 ​ ​ — ​ ​ 27,260 RDOF ​ 2,432 ​ ​ — ​ ​ 2,432 ECF ​ 26,346 ​ ​ — ​ ​ 26,346 RHC ​ 11,995 ​ ​ — ​ ​ 11,995 Other ​ 23,478 ​ ​ 1,250 ​ ​ 24,728 Total $ 100,771 ​ $ 6,821 ​ $ 107,592 ​ ​ ​ ​ ​ ​ ​ ​ ​ ​ ​ Year ended ​ December 31, 2022 ​ ​ ​ ​ ​ ​ ​ ​ ​ ​ US Telecom ​ International Telecom ​ Total ​ ​ ​ ​ ​ ​ ​ ​ ​ High cost support $ 4,459 ​ $ 7,862 ​ $ 12,321 CAF II ​ 27,264 ​ ​ — ​ ​ 27,264 RDOF ​ 1,954 ​ ​ — ​ ​ 1,954 RHC ​ 11,018 ​ ​ — ​ ​ 11,018 Other ​ 15,638 ​ ​ 52 ​ ​ 15,690 Total $ 60,333 ​ $ 7,914 ​ $ 68,247 ​ ​ Construction Grants The Company has also been awarded construction grants to build network connectivity for eligible communities. The funding of these grants, used to reimburse the Company for its construction costs, is generally distributed upon completion of a project. Completion deadlines begin in 2025 and once these projects are constructed, the Company is obligated to provide service to the participants. The Company expects to meet all requirements associated with these grants. A roll forward of the Company’s grant awards is below (in thousands). ​ ​ ​ ​ ​ Amount Grants awarded, December 31, 2023 $ 100,149 New grants ​ 52,093 Construction complete ​ (2,053) Transferred grants ​ — Grants awarded, December 31, 2024 $ 150,189 ​ In addition, the Company partners with tribal governments to obtain grants under various government grant programs including, but not limited to, the Tribal Broadband Connectivity Program ("TBCP") and the Rural Development Broadband ReConnect Program (“ReConnect”). These programs are administered by United States government agencies to deploy broadband connectivity in certain underserved areas. The Company was identified as a sub recipient of grants under these programs totaling $178.3 million as of December 31, 2024. Under these grants the Company expects to enter into agreements to construct and operate the networks for the grant recipient. Once construction is complete the Company will hold a long-term lease to operate the network. The operating agreement will require the Company to meet certain minimum service requirements. Through December 31, 2024, the Company has received and spent $19.7 million of funding under these programs on construction obligations. These amounts are recorded as operating cash flows in the Company’s statement of cash flows. Replace and Remove Program In July 2022, the Company was approved to participate in the Federal Communication Commission’s Secure and Trusted Communications Networks Reimbursement Program (the “Replace and Remove Program”), designed to reimburse providers of advanced communications services for reasonable costs incurred in the required removal, replacement, and disposal of communications equipment and services in their networks that has been deemed to pose a national security risk. Pursuant to the Replace and Remove Program, our eligible subsidiaries were initially allocated up to approximately $207 million to replace, remove and securely destroy such communications equipment and services in the Company’s networks in the western United States and in the US Virgin Islands, however, in December 2024 this program was fully funded for an increased allocation to the Company of approximately $517 million. The Replace and Remove Program requires each of the Company’s participating subsidiaries to complete the project no later than a specified deadline, which is currently in the third quarter of 2025. ​ A summary of the amounts spent and reimbursed under the Replace and Remove Program is below (in thousands): ​ ​ ​ ​ ​ ​ ​ ​ ​ ​ Capital ​ Operating ​ Total ​ ​ ​ ​ ​ ​ ​ ​ ​ Total spend, December 31, 2023 $ 49,262 ​ $ 15,126 ​ $ 64,388 Amounts spent ​ 91,687 ​ ​ 12,320 ​ ​ 104,007 Total spend, December 31, 2024 $ 140,949 ​ $ 27,446 ​ $ 168,395 ​ ​ ​ ​ ​ ​ ​ ​ ​ Total reimbursements, December 31, 2023 $ (12,773) ​ $ (4,354) ​ $ (17,127) Reimbursements received ​ (90,767) ​ ​ (22,827) ​ ​ (113,594) Total reimbursements, December 31, 2024 $ (103,540) ​ $ (27,181) ​ $ (130,721) ​ ​ ​ ​ ​ ​ ​ ​ ​ Amount pending reimbursement $ 37,409 ​ $ 265 ​ $ 37,674 ​ ​ ​ ​ ​ ​ ​ ​ ​ ​ ​ ​ Capital ​ Operating ​ Total ​ ​ ​ ​ ​ ​ ​ ​ ​ Total spend, December 31, 2022 $ 1,836 ​ $ 1,489 ​ $ 3,325 Amounts spent ​ 47,426 ​ ​ 13,637 ​ ​ 61,063 Total spend, December 31, 2023 $ 49,262 ​ $ 15,126 ​ $ 64,388 ​ ​ ​ ​ ​ ​ ​ ​ ​ Total reimbursements, December 31, 2022 $ — ​ $ — ​ $ — Reimbursements received ​ (12,773) ​ ​ (4,354) ​ ​ (17,127) Total reimbursements, December 31, 2023 $ (12,773) ​ $ (4,354) ​ $ (17,127) ​ ​ ​ ​ ​ ​ ​ ​ ​ Amount pending reimbursement $ 36,489 ​ $ 10,772 ​ $ 47,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0. EQUITY Common Stock The Company has paid quarterly dividends on its Common Stock since the fourth quarter of 1998. ​ Treasury Stock On December 14, 2023, the Company’s Board of Directors authorized the repurchase of up to $25.0 million of its Common Stock, from time to time, on the open market or in privately negotiated transactions (the “2023 Repurchase Plan”). The 2023 Repurchase Plan replaced the previously approved 2016 Repurchase Plan and, as of December 31, 2024, had During the years ended December 31, 2024, 2023 and 2022, the Company repurchased the following shares under the 2023 Repurchase Plan and the 2016 Repurchase Plan: ​ ​ ​ ​ ​ ​ ​ ​ ​ ​ ​ ​ ​ ​ ​ ​ ​ ​ ​ ​ ​ ​ Shares ​ Aggregate Cost ​ Average ​ Year ended December 31, Repurchased (in thousands) Repurchase Price 2024 423,511 ​ $ 10,000 ​ $ 23.61 ​ 2023 423,328 ​ ​ 14,999 ​ ​ 35.43 ​ 2022 23,714 ​ ​ 942 ​ ​ 39.70 ​ ​ During the years ended December 31, 2024, 2023 and 2022, the Company repurchased the following shares from employees to satisfy tax withholding obligations incurred in connection with the vesting of restricted stock awards: ​ ​ ​ ​ ​ ​ ​ ​ ​ ​ ​ ​ ​ ​ ​ ​ ​ ​ ​ ​ ​ ​ Shares ​ Aggregate Cost ​ Average ​ Year ended December 31, Repurchased (in thousands) Repurchase Price ​ 2024 60,388 ​ $ 1,851 ​ $ 30.65 ​ 2023 36,951 ​ ​ 1,473 ​ ​ 39.86 ​ 2022 33,401 ​ ​ 1,169 ​ ​ 35.01 ​ ​ Stock-Based Compensation On June 6, 2023, the Company established the ATN International, Inc. 2023 Equity Incentive Plan (the “2023 Equity Incentive Plan”) and reserved 1,432,070 shares for the grant of restricted stock units, performance stock units and stock options and awards of shares of Common Stock that are not subject to restrictions or forfeiture. The 2023 Equity Incentive Plan replaces the previously approved ATN International, Inc. 2008 Equity Incentive Plan (the “2008 Equity Incentive Plan”). additional grants were or will be made under the 2008 Equity Incentive Plan on or after the effective date of the 2023 Equity Incentive Plan. Outstanding grants under the 2008 Equity Incentive Plan continued in effect according to their terms. As of December 31, 2024, the Company has ​ Restricted Stock Restricted stock, previously granted under the 2008 Equity Incentive Plan and to be granted under the 2023 Equity Incentive Plan, vests over four years. The following table summarizes restricted stock activity during the years ended December 31, 2024 and 2023: ​ ​ ​ ​ ​ ​ ​ ​ ​ ​ ​ Weighted Avg. ​ ​ Shares Fair Value Unvested as of January 1, 2024 284,284 ​ $ 40.37 ​ Granted 193,922 ​ ​ 28.81 ​ Forfeited (51,752) ​ ​ 38.04 ​ Vested and issued (139,654) ​ ​ 37.25 ​ Unvested as of December 31, 2024 286,800 ​ $ 34.50 ​ ​ ​ ​ ​ ​ ​ ​ ​ ​ ​ ​ Weighted Avg. ​ ​ Shares Fair Value Unvested as of January 1, 2023 260,497 ​ $ 43.86 ​ Granted 151,560 ​ 38.08 ​ Forfeited (9,354) ​ 41.95 ​ Vested and issued (118,419) ​ 44.99 ​ Unvested as of December 31, 2023 284,284 ​ $ 40.37 ​ ​ In connection with the grant of restricted stock, the Company recognized $4.6 million, $5.4 million and $6.8 million of compensation expense within its income statements for the years ended December 31, 2024, 2023, and 2022, respectively. The Company also recognized The unvested shares as of December 31, 2024, represent $6.9 million in unamortized stock-based compensation which will be recognized over a weighted average period of 2.5 years. ​ Performance-Based Stock Performance-based stock, previously granted under the 2008 Equity Incentive Plan and to be granted under the 2023 Equity Incentive Plan, vests on the third anniversary of the grant date. The following table summarizes performance stock activity during the years ended December 31, 2024 and 2023: ​ ​ ​ ​ ​ ​ ​ ​ ​ ​ Weighted Avg. ​ Shares Fair Value Unvested as of January 1, 2024 158,550 ​ $ 49.77 Granted 74,584 ​ ​ 34.73 Forfeited (6,020) ​ ​ 59.77 Vested and issued (36,980) ​ ​ 59.77 Unvested as of December 31, 2024 190,134 ​ $ 41.61 ​ ​ ​ ​ ​ ​ ​ ​ ​ ​ Weighted Avg. ​ Shares Fair Value Unvested as of January 1, 2023 99,450 ​ $ 52.54 Granted 59,100 ​ ​ 45.10 Forfeited — ​ ​ — Vested and issued — ​ ​ — Unvested as of December 31, 2023 158,550 ​ $ 49.77 ​ In connection with the grant of performance-based stock, the Company recognized $2.6 million, $2.5 million and $1.5 million of compensation expense, during the years ended December 31, 2024, 2023 and 2022, respectively. The unvested shares as of December 31, 2024 represent Stock Options The Company has not granted any options since 2017. The Company did not recognize any compensation expense, related to granted stock options, during the three years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onents of income before income taxes for the years ended December 31, 2024, 2023 and 2022 are as follows (in thousands): ​ ​ ​ ​ ​ ​ ​ ​ ​ ​ ​ ​ 2024 2023 2022 Domestic ​ $ (101,092) ​ $ (57,289) ​ $ (37,777) ​ Foreign ​ 50,126 ​ 29,750 ​ 29,721 ​ Total ​ $ (50,966) ​ $ (27,539) ​ $ (8,056) ​ ​ The following is a reconciliation from the tax computed at statutory income tax rates to the Company’s income tax expense for the years ended December 31, 2024, 2023 and 2022 (in thousands): ​ ​ ​ ​ ​ ​ ​ ​ ​ ​ ​ ​ 2024 2023 2022 Tax computed at statutory US federal income tax rates ​ $ (10,703) ​ $ (5,783) ​ $ (1,681) ​ Noncontrolling interest ​ ​ 124 ​ ​ (62) ​ ​ 844 ​ Foreign tax rate differential ​ ​ (12,321) ​ ​ (8,853) ​ ​ (6,525) ​ Over (under) provided in prior periods ​ 328 ​ (179) ​ (437) ​ Nondeductible expenses ​ 1,716 ​ 1,806 ​ 2,111 ​ Global intangible low-taxed income ​ ​ 3,363 ​ ​ - ​ ​ - ​ Capitalized transactions costs ​ - ​ 56 ​ 134 ​ Change in tax reserves ​ ​ (7,100) ​ ​ 2,783 ​ ​ 4,052 ​ State Taxes, net of federal benefit ​ (3,819) ​ (1,776) ​ (1,126) ​ Change in valuation allowance ​ 6,715 ​ 2,467 ​ 2,117 ​ Investment tax credit ​ ​ 880 ​ ​ 84 ​ ​ 84 ​ Stock-based compensation ​ ​ 911 ​ ​ 812 ​ ​ 696 ​ Deferred income tax revaluation ​ ​ 792 ​ ​ (140) ​ ​ (742) ​ Total income tax expense ​ $ (19,114) ​ $ (8,785) ​ $ (473) ​ ​ The components of income tax expense (benefit) for the years ended December 31, 2024, 2023 and 2022 are as follows (in thousands): \ ​ ​ ​ ​ ​ ​ ​ ​ ​ ​ ​ 2024 2023 2022 ​ Current: ​ ​ ​ ​ ​ ​ ​ ​ ​ ​ United States—Federal ​ $ (8,730) ​ $ 921 ​ $ 302 ​ United States—State ​ (26) ​ 404 ​ 20 ​ Foreign ​ 2,419 ​ 6,646 ​ 6,657 ​ Total current income tax expense ​ $ (6,337) ​ $ 7,971 ​ $ 6,979 ​ Deferred: ​ ​ ​ ​ ​ ​ ​ ​ ​ ​ United States—Federal ​ $ (8,228) ​ $ (7,786) ​ $ (4,527) ​ United States—State ​ (3,032) ​ (2,781) ​ (1,895) ​ Foreign ​ (1,517) ​ (6,189) ​ (1,030) ​ Total deferred income tax expense (benefit) ​ $ (12,777) ​ $ (16,756) ​ $ (7,452) ​ Consolidated: ​ ​ ​ ​ ​ ​ ​ ​ ​ ​ United States—Federal ​ $ (16,958) ​ $ (6,865) ​ $ (4,225) ​ United States—State ​ (3,058) ​ (2,377) ​ (1,875) ​ Foreign ​ 902 ​ 457 ​ 5,627 ​ Total income tax expense (benefit) ​ $ (19,114) ​ $ (8,785) ​ $ (473) ​ ​ The significant components of deferred tax assets and liabilities are as follows as of December 31, 2024 and 2023 (in thousands): ​ ​ ​ ​ ​ ​ ​ ​ ​ 2024 2023 Deferred tax assets: ​ ​ ​ ​ ​ ​ ​ Accounts receivable and inventory allowances ​ $ 2,548 ​ $ 2,552 ​ Basis in investments ​ 3,925 ​ 3,795 ​ Accrued expenses ​ 7,565 ​ 7,331 ​ Deferred revenue ​ 20,774 ​ 26,768 ​ Employee benefits ​ 2,304 ​ 4,515 ​ Other, net ​ 28,191 ​ 14,764 ​ Net operating losses ​ ​ 85,926 ​ ​ 78,876 ​ Tax credits ​ ​ 4,918 ​ ​ 5,659 ​ Operating lease liability ​ ​ 23,608 ​ ​ 23,370 ​ Total deferred tax asset ​ 179,759 ​ 167,630 ​ ​ ​ ​ ​ ​ ​ ​ ​ Deferred tax liabilities: ​ ​ ​ ​ ​ ​ ​ Acquired intangible assets, property and equipment ​ ​ 94,533 ​ ​ 105,729 ​ Right-of-use asset ​ ​ 27,087 ​ ​ 27,099 ​ Prepaid expense ​ 353 ​ 250 ​ Total deferred tax liabilities ​ 121,973 ​ 133,078 ​ ​ ​ ​ ​ ​ ​ ​ ​ Valuation allowance ​ (49,774) ​ (43,118) ​ ​ ​ ​ ​ ​ ​ ​ ​ Net deferred tax liabilities ​ $ 8,012 ​ $ (8,566) ​ ​ ​ Deferred tax assets and liabilities are reflected in the accompanying consolidated balance sheets as follows (in thousands): ​ ​ ​ ​ ​ ​ ​ ​ ​ 2024 2023 Deferred tax assets: ​ ​ ​ ​ ​ ​ ​ Long term ​ $ 12,894 ​ $ 11,209 ​ Total deferred tax asset ​ $ 12,894 ​ $ 11,209 ​ Deferred tax liabilities: ​ ​ ​ ​ ​ ​ ​ Long term ​ $ (4,882) ​ $ (19,775) ​ Total deferred tax liabilities ​ $ (4,882) ​ $ (19,775) ​ Net deferred tax asset (liabilities) ​ $ 8,012 ​ $ (8,566) ​ ​ The Company’s effective tax rate for the years ended December 31, 2024 and 2023 was 37.5% and 31.9% , respectively. The effective tax rate for the year ended December 31, 2024 was primarily impacted by the following items: (i) a $7.1 million net benefit associated with the change in unrecognized tax positions, (ii) a $6.7 million net expense related to valuation allowances placed on certain deferred tax assets, (iii) a $3.4 million expense associated with Global Intangible Low Tax Income inclusion, (iv) a $3.8 million benefit related to state income taxes, net of federal benefit, and (v) a $12.3 million benefit associated with the mix of income generated among the foreign jurisdictions in which the Company operates. The effective tax rate for the year ended December 31, 2023 was primarily impacted by the following items: (i) a $2.8 million net increase of unrecognized tax positions, (ii) a $2.5 million net increase related to valuation allowances placed on certain deferred tax assets and (iii) the mix of income generated among the jurisdictions in which the Company operates along with the exclusion of losses in jurisdictions where valuation allowances have been established for deferred tax assets as required by ASC 740-270-30-36(a), primarily in the US Virgin Islands. As of December 31, 2024, the Company estimated that it had gross federal, state and foreign net operating loss (“NOL”) carryforwards of $158.9 million, $142.7 million and $185.6 million respectively. Of these,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24.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In recognition of this risk at December 31, 2024 the Company has provided a valuation allowance against certain domestic and foreign deferred tax assets of $49.8 million. The valuation allowance primarily relates to net operating losses, with the remaining amount applicable to other net deferred tax assets which the Company does not expect to be able to realize. As of December 31, 2024 the Company had an estimated $222.4 million of undistributed earnings attributable to foreign subsidiaries for which no provision for state income taxes or foreign withholding taxes have been made because it is expected that such earnings will be reinvested outside the U.S. indefinitely unless repatriation can be done substantially tax-free. The Company will generally be free of additional U.S. federal tax consequences on distributed foreign subsidiary earnings due to a dividends received deduction implemented as part of the Tax Act for earnings distributed after January 1, 2018. Additionally, due to the one-time transition tax on the deemed repatriation of post-1986 undistributed foreign subsidiary earnings, the majority of previously unremitted earnings have already been subjected to U.S. federal income tax. The Company continues to assert indefinite reinvestment on outside basis differences in our non-U.S. subsidiaries, additionally any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Company had unrecognized tax benefits (including interest and penalty) of $42.8 million as of December 31, 2024, $49.9 million as of December 31, 2023 and, $48.6 million as of December 31, 2022. The net decrease of the reserve during the year ended December 31, 2024 was attributable to an increase in tax positions for prior periods of $4.3 million, an increase in tax positions for the current period of $3.0 million, offset by a lapse in statute of prior year positions of $14.4 million. The following shows the activity related to unrecognized tax benefits (not including interest and penalty) during the three years ended December 31, 2024 (in thousands): ​ ​ ​ ​ Gross unrecognized uncertain tax benefits at December 31, 2021 ​ $ 43,714 Increase in unrecognized tax benefits taken during a prior period ​ ​ — Increase in unrecognized tax benefits taken during the current period ​ 5,080 Increase in unrecognized tax benefits acquired as part of a business combination ​ (6,825) Lapse in statute of limitations ​ ​ (2,050) Settlements ​ ​ — Gross unrecognized uncertain tax benefits at December 31, 2022 ​ $ 39,919 Increase in unrecognized tax benefits taken during a prior period ​ ​ — Increase in unrecognized tax benefits taken during the current period ​ ​ 2,598 Increase in unrecognized tax benefits acquired as part of a business combination ​ ​ — Lapse in statute of limitations ​ ​ (2,449) Settlements ​ ​ — Gross unrecognized uncertain tax benefits at December 31, 2023 ​ $ 40,068 Increase in unrecognized tax benefits taken during a prior period ​ ​ 1,505 Increase in unrecognized tax benefits taken during the current period ​ ​ 3,020 Increase in unrecognized tax benefits acquired as part of a business combination ​ ​ — Lapse in statute of limitations ​ ​ (9,557) Settlements ​ ​ — Gross unrecognized uncertain tax benefits at December 31, 2024 ​ $ 35,036 ​ The Company’s accounting policy is to classify interest and penalties related to income tax matters as part of income tax expense. The accrued amounts for interest and penalties are $7.8 million as of December 31, 2024, $9.8 million as of December 31, 2023, and $8.7 million as of December 31, 2022. The majority of unrecognized uncertain tax benefits (including interest and penalty) would impact the effective tax rate if recognized. The Company and its subsidiaries file income tax returns in the US and in various, state and local and foreign jurisdictions. The statute of limitations related to the consolidated US federal income tax return is closed for all tax years up to and including 2020. The expiration of the statute of limitations related to the various state and foreign income tax returns that the Company and subsidiaries file varies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12. RETIREMENT PLANS The Company has noncontributory defined benefit pension plans as well as noncontributory postretirement benefit plans offering defined medical, dental, vision, and life benefits for certain of its employees. The Company’s pension and other postretirement benefit plans are closed to new participants and only grandfathered participants continue to accrue additional benefits.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 The weighted-average rates assumed in the actuarial calculations for the pension and other postretirement benefit plans are as follows as of December 31, 2024, 2023 and 2022: ​ ​ ​ ​ ​ ​ ​ ​ 2024 2023 2022 ​ Discount Rate – Pension Benefit Obligation 5.7 % 4.3 % 5.4 % Discount Rate – Pension Benefit Cost ​ 5.2 % 5.4 % 2.9 % Discount Rate – Postretirement Benefit Obligation ​ 5.6 % 5.2 % 5.4 % Discount Rate – Postretirement Benefit Cost ​ 5.2 % 5.2 % 2.8 % Expected long-term return on plan assets 5.3 % 5.3 % 5.2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is no longer applicable as the plan participants no longer accrue additional service.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24 assumed medical health care cost trend rate is in 2074. The assumed dental care cost trend rate is in 2024 and remains at this rate until 2074. Changes during the year in the projected benefit obligations and in the fair value of plan assets are as follows for 2024 and 2023 (in thousands): ​ ​ ​ ​ ​ ​ ​ ​ ​ ​ ​ ​ ​ ​ 2024 ​ 2023 ​ ​ ​ ​ ​ ​ ​ ​ ​ ​ ​ ​ ​ ​ ​ Pension Benefits ​ Postretirement Benefits ​ Pension Benefits ​ Postretirement Benefits Projected benefit obligations: ​ ​ ​ ​ ​ ​ ​ ​ ​ ​ ​ ​ Balance at beginning of year: ​ $ 64,149 ​ $ 3,625 ​ $ 66,175 ​ $ 3,624 Service cost ​ 80 ​ 76 ​ 90 ​ 65 Interest cost ​ 3,190 ​ ​ 195 ​ 3,323 ​ ​ 182 Benefits and settlements paid ​ (4,896) ​ ​ (426) ​ (6,899) ​ ​ (309) Actuarial (gain) loss ​ (2,157) ​ 61 ​ 1,460 ​ 63 Balance at end of year ​ $ 60,366 ​ $ 3,531 ​ $ 64,149 ​ $ 3,625 Plan net assets: ​ ​ ​ ​ ​ ​ ​ ​ ​ ​ ​ ​ Balance at beginning of year: ​ $ 71,504 ​ $ — ​ $ 71,552 ​ $ — Actual return on plan assets ​ ​ 2,870 ​ — ​ ​ 7,142 ​ — Company contributions ​ 391 ​ 426 ​ 207 ​ 309 Benefits and settlements paid ​ (4,896) ​ (426) ​ (7,397) ​ (309) Balance at end of year ​ $ 69,869 ​ $ — ​ $ 71,504 ​ $ — Over/ (Under) funded status of plan ​ $ 9,503 ​ $ (3,531) ​ $ 7,355 ​ $ (3,625) ​ The Company reports an asset or liability on its balance sheet equal to the funded status of its pension and other postretirement benefit plans. Plans in an overfunded status are aggregated and recorded as a net pension benefit asset in other assets. Plans in an underfunded status are aggregated and recorded as a net postretirement benefit liability in other liabilities. ​ ​ ​ ​ ​ ​ ​ ​ ​ ​ ​ ​ ​ ​ ​ 2024 ​ ​ ​ ​ ​ ​ ​ ​ ​ ​ ​ ​ ​ ​ ​ Viya Pension Benefit ​ Alaska Pension Benefit ​ Viya Postretirement Benefits ​ Alaska Postretirement Benefits ​ ​ ​ ​ ​ ​ ​ ​ ​ ​ ​ ​ ​ Projected benefit obligation ​ $ 49,889 ​ $ 10,477 ​ $ 3,262 ​ $ 269 Plan Net Assets ​ ​ 60,250 ​ ​ 9,619 ​ ​ — ​ ​ — Over/ (Under) funded status of plan ​ $ 10,361 ​ $ (858) ​ $ (3,262) ​ $ (269) ​ ​ ​ ​ ​ ​ ​ ​ ​ ​ ​ ​ ​ ​ ​ ​ 2023 ​ ​ ​ ​ ​ ​ ​ ​ ​ ​ ​ ​ ​ ​ ​ Viya Pension Benefit ​ Alaska Pension Benefit ​ Viya Postretirement Benefits ​ Alaska Postretirement Benefits ​ ​ ​ ​ ​ ​ ​ ​ ​ ​ ​ ​ ​ Projected benefit obligation ​ $ 53,075 ​ $ 11,074 ​ $ 3,341 ​ $ 284 Plan Net Assets ​ ​ 62,142 ​ ​ 9,362 ​ ​ — ​ ​ — Over/ (Under) funded status of plan ​ $ 9,067 ​ $ (1,712) ​ $ (3,341) ​ $ (284) ​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pension fund has limitations from investing in the equity, debt or other securities of the employer, its subsidiaries or associates of the employer or any company of which the employer is a subsidiary or an associate. The fair values for the pension plan’s net assets, by asset category, at December 31, 2024 are as follows (in thousands): ​ ​ ​ ​ ​ ​ ​ ​ ​ ​ ​ Asset Category Total Level 1 Level 2 Cash, cash equivalents, money markets and other ​ $ 1,922 ​ $ 1,922 ​ $ — ​ Common stock ​ ​ 12,445 ​ ​ 12,445 ​ ​ — ​ Mutual funds - fixed income ​ ​ 10,904 ​ ​ 10,904 ​ ​ — ​ Mutual funds - equities ​ ​ 8,245 ​ ​ 8,245 ​ ​ — ​ Fixed income securities ​ ​ 31,421 ​ ​ — ​ ​ 31,421 ​ Other ​ ​ 4,932 ​ ​ 4,932 ​ ​ — ​ Total ​ $ 69,869 ​ $ 38,448 ​ $ 31,421 ​ The fair values for the pension plan’s net assets, by asset category, at December 31, 2023 are as follows (in thousands): ​ ​ ​ ​ ​ ​ ​ ​ ​ ​ Asset Category Total Level 1 Level 2 Cash, cash equivalents, money markets and other ​ $ 2,642 ​ $ 2,642 ​ $ — Common stock ​ ​ 12,680 ​ ​ 12,680 ​ ​ — Mutual funds - fixed income ​ ​ 8,836 ​ ​ 8,836 ​ ​ — Mutual funds - equities ​ ​ 9,527 ​ ​ 9,527 ​ ​ — Fixed income securities ​ ​ 33,728 ​ ​ — ​ ​ 33,728 Other ​ ​ 4,091 ​ ​ 4,091 ​ ​ — Total ​ $ 71,504 ​ $ 37,776 ​ $ 33,728 ​ The plan’s weighted-average asset allocations at December 31, 2024 and 2023, by asset category are as follows: ​ ​ ​ ​ ​ ​ ​ ​ 2024 2023 ​ Cash, cash equivalents, money markets and other 3 % 4 % Common stock ​ 18 ​ 18 ​ Mutual funds - fixed income ​ 16 ​ 12 ​ Mutual funds - equities ​ 12 ​ 13 ​ Fixed income securities ​ 45 ​ 47 ​ Other ​ 6 ​ 6 ​ Total 100 % 100 % ​ Amounts recognized on the Company’s consolidated balance sheets consist of (in thousands): ​ ​ ​ ​ ​ ​ ​ ​ ​ ​ ​ ​ ​ ​ ​ As of December 31, ​ ​ 2024 2023 ​ ​ Pension benefits ​ Postretirement benefits ​ Pension benefits ​ Postretirement benefits ​ ​ ​ ​ ​ ​ ​ ​ ​ ​ ​ ​ ​ Accrued and current liabilities ​ $ — ​ $ 344 ​ $ — ​ $ 310 Other Liabilities ​ ​ 858 ​ ​ 3,189 ​ ​ 1,712 ​ ​ 3,318 Other Assets ​ 10,363 ​ — ​ 9,070 ​ — Accumulated other comprehensive income, net of tax ​ ​ 10,348 ​ ​ 1,300 ​ ​ 8,592 ​ ​ 1,415 ​ Amounts recognized in accumulated other comprehensive income consist of (in thousands): ​ ​ ​ ​ ​ ​ ​ ​ ​ ​ ​ ​ ​ ​ ​ ​ As of December 31, ​ ​ 2024 2023 ​ ​ ​ Pension benefits ​ Postretirement benefits ​ Pension benefits ​ Postretirement benefits ​ ​ ​ ​ ​ ​ ​ ​ ​ ​ ​ ​ ​ ​ ​ Unrecognized net actuarial gain ​ $ 10,729 ​ $ 1,438 ​ $ 8,842 ​ $ 1,614 ​ Accumulated other comprehensive income, pre-tax ​ ​ 10,729 ​ ​ 1,438 ​ ​ 8,842 ​ ​ 1,614 ​ Accumulated other comprehensive income, net of tax ​ 10,348 ​ 1,300 ​ 8,592 ​ 1,415 ​ ​ Components of the plan’s net periodic pension cost are as follows for the years ended December 31, 2024, 2023 and 2022 (in thousands): ​ ​ ​ ​ ​ ​ ​ ​ ​ ​ ​ ​ ​ ​ ​ ​ ​ ​ ​ ​ ​ 2024 2023 ​ 2022 ​ ​ ​ Pension benefits ​ Postretirement benefits ​ Pension benefits ​ Postretirement benefits ​ Pension benefits ​ Postretirement benefits ​ Operating expense ​ ​ ​ ​ ​ ​ ​ ​ ​ ​ ​ ​ ​ ​ ​ ​ ​ ​ ​ Service cost ​ $ 80 ​ $ 76 ​ $ 90 ​ $ 65 ​ $ 151 ​ $ 124 ​ Non-operating expense ​ ​ ​ ​ ​ ​ ​ ​ ​ ​ ​ ​ ​ ​ ​ ​ ​ ​ ​ Interest cost ​ 3,190 ​ 195 ​ 3,323 ​ 182 ​ 2,373 ​ 139 ​ Expected return on plan assets ​ (2,982) ​ — ​ (2,936) ​ — ​ (3,814) ​ — ​ Amortization of actuarial (gain) loss ​ (156) ​ (54) ​ (43) ​ (113) ​ — ​ — ​ Settlement ​ — ​ — ​ — ​ — ​ 1,725 ​ — ​ Net periodic pension cost ​ $ 132 ​ $ 217 ​ $ 434 ​ $ 134 ​ $ 435 ​ $ 263 ​ ​ The Company is currently evaluating whether it will make any contributions to its pension and postretirement benefit plans during the year ending December 31, 2025. ​ The following estimated benefits, which reflect expected future service, as appropriate, are expected to be paid over the next 10 years as indicated below (in thousands): ​ ​ ​ ​ ​ ​ ​ ​ Pension ​ Postretirement Fiscal Year ​ Benefits Benefits 2025 ​ $ 4,978 ​ $ 344 2026 ​ 5,292 ​ ​ 286 2027 ​ 5,091 ​ ​ 313 2028 ​ 4,830 ​ ​ 300 2029 ​ 5,069 ​ ​ 329 2029-2033 ​ 22,549 ​ ​ 1,467 Total ​ $ 47,809 ​ $ 3,039 ​ Multi-employer Defined Benefit Plan Certain employees of the Company’s US Telecom segment participate in the Alaska Electrical Pension Plan (“AEPF”). The Company pays the AEPF a contractual hourly amount based on employee classification or base compensation. As a multi-employer defined benefit plan, the accumulated benefits and plan assets are not determined for, or allocated separately to, the individual employer. The following table provides additional information about the AEPF multi-employer pension plan. ​ ​ ​ Plan name Alaska Electrical Pension Plan Number of employees covered 426 Pension Protection Act zone status at the plan's year-end: ​ December 31, 2024 Green December 31, 2023 Green Plan subject to funding improvement plan No Plan subject to rehabilitation plan No Employer subject to contribution surcharge No Company contributions to the plan for the year ended: ​ December 31, 2024 $ 6.5 million December 31, 2023 $ 6.2 million December 31, 2022 $ 6.6 million Name and expiration date of collective bargaining agreements requiring contributions to the plan: ​ Collective Bargaining Agreement Between Alaska ​ Communications Systems and Local Union 1547 IBEW June 30, 2025 Outside Agreement Alaska Electrical Construction between ​ Local Union 1547 IBEW and Alaska Chapter National ​ Electrical Contractors Association Inc. October 31, 2027 Inside Agreement Alaska Electrical Construction between ​ Local Union 1547 IBEW and Alaska Chapter National ​ Electrical Contractors Association Inc. April 30, 2026 ​ The Company’s contributions to the plan in 2024 and 2023 represent greater than 5% of the total contributions to the plan. The Company can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 base compensation of employees in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Historically, the Company’s subsidiary, OneGY, has been subject to other long-standing litigation proceedings and disputes in Guyana that have not yet been resolved. It has been OneGY’s practice to make payments of undisputed spectrum and license fees as amounts are invoiced by the Telecommunications Authority (“TA”) and to accrue for a reasonable determination of any amounts that are disputed or not invoiced by the TA. The Company believes that, except for the items discussed below, for which the Company is currently unable to predict the final outcome, the disposition of matters currently pending will not have a material adverse effect on the Company’s financial position or results of operations. Beginning in 2006, the National Frequency Management Unit (now the Telecommunications Agency, or the “NFMU/TA”) and OneGY have been engaged in discussions regarding the amount of and methodology for calculation of spectrum fees payable by OneGY in Guyana. Since that time, OneGY has made payments of undisputed spectrum fees as amounts invoiced by the NFMU, and to its successor, the Telecommunications Authority (“TA”). There have been limited further discussions on the subject of a revised spectrum fee methodology with the TA. OneGY has filed several lawsuits in the High Court of Guyana asserting that, despite its denials, Digicel is engaged in international bypass in violation of OneGY’s exclusive license rights, the interconnection agreement between the parties, and the laws of Guyana. Digicel filed counterclaims alleging that OneGY has violated the terms of the interconnection agreement and Guyana laws. These suits, filed in 2010 and 2012, are currently pending in the Court of Appeals in Guyana, however, the Company cannot accurately predict at this time when the consolidated suit will reach a court of final determination. OneGY is also involved in several legal claims regarding its tax filings with the Guyana Revenue Authority (the “GRA”) dating back to 1991 regarding the deductibility of intercompany advisory fees as well as other tax assessments. OneGY has maintained that it has no unpaid corporation tax due to the GRA and that any liability OneGY might be found to have with respect to the disputed tax assessments would be offset in part by the amounts claimed with respect to rights ATN has pursuant to its agreement with the government of Guyana. OneGY’s position has been upheld by various High Court rulings made in its favor including most recently in February 2024, and while all matters have been appealed by the GRA, only one remains pending for determination by the High Court.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Alaska Communications also received a Letter of Inquiry on March 18, 2018, and subsequent follow up information requests, from the FCC Enforcement Bureau requesting historical information regarding Alaska Communications’ participation in the FCC’s Rural Health Care Support Program. On May 8, 2024, the Company entered into a Consent Decree with the FCC Enforcement Bureau, regarding both the USAC and FCC Enforcement Bureau’s investigation and agreed to (i) pay a settlement amount of approximately $6.3 million, and (ii) enter into a three-year compliance agreement in connection with Alaska Communication’s continued participation in the RHC Program. At this time, the Company believes that it can comply with all of the terms of the compliance agreement. The settlement amount of $6.3 million consists of a $5.3 million cash payment and the $1.0 million forgiveness of certain receivables, both of which have been accrued on the Company’s balance sheet as of December 31, 2024. As such, this settlement will not impact the statement of operations in future periods. With respect to all of the foregoing unresolved matters, the Company believes that some adverse outcome is probable and has accordingly accrued $13.8 million as of December 31, 2024,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Other Obligations The Company has obligations under non-cancellable contracts for network facilities and transport services, agreements for software licensing, as well as certain agreements to purchase goods or services. Future minimum payments required under these commitments are as follows at December 31, 2024 (in thousands): ​ ​ ​ ​ ​ ​ 2025 $ 72,389 ​ 2026 ​ 38,978 ​ 2027 ​ 18,614 ​ 2028 ​ 10,757 ​ 2029 ​ ​ 6,665 ​ Thereafter ​ 23,670 ​ Total obligations ​ $ 171,0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4. SEGMENT REPORTING Through December 31, 2024, the Company has the following two reportable and operating segments: (i) International Telecom and (ii) US Telecom. Operating income is the segment measure of profit or loss reported to the chief operating decision maker for purposes of assessing the segments' performance and making capital allocation decisions. The Company believes operating income is a useful measure of its operating results as it provides relevant and useful information to investors and other users of our financial data in evaluating the effectiveness of the Company’s operations and underlying business trends in a manner that is consistent with management's evaluation of business performance. The Company’s chief operating decision maker is our Chief Executive Officer. The following tables provide information for each operating segment (in thousands): ​ ​ ​ ​ ​ ​ ​ ​ ​ ​ ​ ​ ​ ​ For the Year Ended December 31, 2024 ​ ​ ​ ​ ​ ​ ​ ​ ​ ​ International ​ US ​ Corporate and ​ ​ ​ ​ ​ Telecom ​ Telecom ​ Other (1) ​ Consolidated Revenue ​ ​ ​ ​ ​ ​ ​ ​ ​ ​ ​ ​ Communication Services ​ ​ ​ ​ ​ ​ ​ ​ ​ ​ ​ ​ Mobility - Business ​ $ 19,794 ​ $ 277 ​ $ — ​ $ 20,071 Mobility - Consumer ​ ​ 87,407 ​ ​ 2,494 ​ ​ — ​ ​ 89,901 Total Mobility ​ ​ 107,201 ​ ​ 2,771 ​ ​ — ​ ​ 109,972 Fixed - Business ​ ​ 74,087 ​ ​ 125,439 ​ ​ — ​ ​ 199,526 Fixed - Consumer ​ ​ 172,078 ​ ​ 86,760 ​ ​ — ​ ​ 258,838 Total Fixed ​ ​ 246,165 ​ 212,199 ​ — ​ 458,364 Carrier Services ​ ​ 13,724 ​ ​ 119,561 ​ ​ — ​ ​ 133,285 Other ​ 4,680 ​ ​ 1,457 ​ ​ — ​ ​ 6,137 Total Communication Services Revenue ​ 371,770 ​ ​ 335,988 ​ ​ — ​ ​ 707,758 Construction ​ — ​ ​ 3,900 ​ ​ — ​ ​ 3,900 Other ​ ​ ​ ​ ​ ​ ​ ​ ​ ​ ​ ​ Managed Services ​ ​ 5,693 ​ ​ 11,724 ​ ​ — ​ ​ 17,417 Total Other Revenue ​ ​ 5,693 ​ ​ 11,724 ​ ​ — ​ ​ 17,417 Total Revenue ​ ​ 377,463 ​ ​ 351,612 ​ ​ — ​ ​ 729,075 ​ ​ ​ ​ ​ ​ ​ ​ ​ ​ ​ ​ ​ Operating Expenses ​ ​ ​ ​ ​ ​ ​ ​ ​ ​ ​ ​ Cost of communication services and other ​ ​ 136,137 ​ ​ 176,268 ​ ​ (149) ​ ​ 312,256 Cost of construction revenue ​ ​ — ​ ​ 3,866 ​ ​ — ​ ​ 3,866 Selling, general and administrative ​ ​ 114,175 ​ ​ 91,650 ​ ​ 23,044 ​ ​ 228,869 Stock-based compensation ​ ​ 354 ​ ​ 621 ​ ​ 7,262 ​ ​ 8,237 Transaction-related charges ​ ​ — ​ ​ 3,789 ​ ​ 1,058 ​ ​ 4,847 Restructuring and reorganization expenses ​ ​ 1,489 ​ ​ 1,167 ​ ​ 879 ​ ​ 3,535 Depreciation and amortization ​ ​ 63,708 ​ ​ 73,994 ​ ​ 633 ​ ​ 138,335 Amortization of intangibles from acquisitions ​ ​ 1,006 ​ ​ 6,901 ​ ​ — ​ ​ 7,907 (Gain) loss on disposition of assets and transfers ​ ​ (15,179) ​ ​ 2,529 ​ ​ (601) ​ ​ (13,251) Goodwill impairment ​ ​ — ​ ​ 35,269 ​ ​ — ​ ​ 35,269 Total Operating Expenses ​ ​ 301,690 ​ ​ 396,054 ​ ​ 32,126 ​ ​ 729,870 Income from operations ​ ​ 75,773 ​ ​ (44,442) ​ ​ (32,126) ​ ​ (795) Other income (expenses) ​ ​ ​ ​ ​ ​ ​ ​ ​ ​ ​ ​ Interest income ​ ​ ​ ​ ​ ​ ​ ​ ​ ​ ​ 1,186 Interest expense ​ ​ ​ ​ ​ ​ ​ ​ ​ ​ ​ (49,548) Other expense ​ ​ ​ ​ ​ ​ ​ ​ ​ ​ ​ (1,809) Other expense ​ ​ ​ ​ ​ ​ ​ ​ ​ ​ ​ (50,171) Loss before income taxes ​ ​ ​ ​ ​ ​ ​ ​ ​ ​ ​ (50,966) ​ ​ ​ ​ ​ ​ ​ ​ ​ ​ ​ ​ ​ Other segment disclosures: ​ ​ ​ ​ ​ ​ ​ ​ ​ ​ ​ ​ Net (income) loss attributable to non-controlling interests ​ ​ (12,844) ​ ​ 18,267 ​ ​ — ​ ​ 5,423 ​ ​ ​ ​ ​ ​ ​ ​ ​ ​ ​ ​ ​ ​ ​ ​ For the Year Ended December 31, 2023 ​ ​ ​ ​ ​ ​ ​ ​ ​ ​ ​ International ​ US ​ Corporate and ​ ​ ​ ​ ​ Telecom ​ Telecom ​ Other (1) ​ Consolidated Revenue ​ ​ ​ ​ ​ ​ ​ ​ ​ ​ ​ ​ Communication Services ​ ​ ​ ​ ​ ​ ​ ​ ​ ​ ​ ​ Mobility - Business ​ $ 16,333 ​ $ 527 ​ $ — ​ $ 16,860 Mobility - Consumer ​ ​ 92,153 ​ ​ 3,510 ​ ​ — ​ ​ 95,663 Total Mobility ​ ​ 108,486 ​ ​ 4,037 ​ ​ — ​ ​ 112,523 Fixed - Business ​ ​ 71,215 ​ ​ 143,322 ​ ​ — ​ ​ 214,537 Fixed - Consumer ​ ​ 167,953 ​ ​ 90,283 ​ ​ — ​ ​ 258,236 Total Fixed ​ ​ 239,168 ​ 233,605 ​ — ​ 472,773 Carrier Services ​ ​ 14,686 ​ ​ 128,195 ​ ​ — ​ ​ 142,881 Other ​ 3,066 ​ ​ 3,839 ​ ​ — ​ ​ 6,905 Total Communication Services Revenue ​ 365,406 ​ ​ 369,676 ​ ​ — ​ ​ 735,082 Construction ​ ​ — ​ ​ 10,629 ​ ​ — ​ ​ 10,629 Other ​ ​ ​ ​ ​ ​ ​ ​ ​ ​ ​ ​ Managed Services ​ ​ 5,327 ​ ​ 11,178 ​ ​ — ​ ​ 16,505 Total other revenue ​ ​ 5,327 ​ ​ 11,178 ​ ​ — ​ ​ 16,505 Total Revenue ​ ​ 370,733 ​ ​ 391,483 ​ ​ — ​ ​ 762,216 ​ ​ ​ ​ ​ ​ ​ ​ ​ ​ ​ ​ ​ Operating Expenses ​ ​ ​ ​ ​ ​ ​ ​ ​ ​ ​ ​ Cost of communication services and other ​ ​ 141,771 ​ ​ 178,829 ​ ​ (877) ​ ​ 319,723 Cost of construction revenue ​ ​ — ​ ​ 10,345 ​ ​ — ​ ​ 10,345 Selling, general and administrative ​ ​ 113,007 ​ ​ 102,375 ​ ​ 27,315 ​ ​ 242,697 Stock-based compensation ​ ​ 431 ​ ​ 247 ​ ​ 7,857 ​ ​ 8,535 Transaction-related charges ​ ​ — ​ ​ 172 ​ ​ 379 ​ ​ 551 Restructuring and reorganization expenses ​ ​ 3,491 ​ ​ 7,737 ​ ​ — ​ ​ 11,228 Depreciation and amortization ​ ​ 57,420 ​ ​ 81,594 ​ ​ 2,613 ​ ​ 141,627 Amortization of intangibles from acquisitions ​ ​ 1,253 ​ ​ 11,383 ​ ​ — ​ ​ 12,636 (Gain) loss on disposition of assets and transfers ​ ​ (60) ​ ​ 4,323 ​ ​ (2,564) ​ ​ 1,699 Total Operating Expenses ​ ​ 317,313 ​ ​ 397,005 ​ ​ 34,723 ​ ​ 749,041 Income from operations ​ ​ 53,420 ​ ​ (5,522) ​ ​ (34,723) ​ ​ 13,175 Other income (expenses) ​ ​ ​ ​ ​ ​ ​ ​ ​ ​ ​ ​ Interest income ​ ​ ​ ​ ​ ​ ​ ​ ​ ​ ​ 476 Interest expense ​ ​ ​ ​ ​ ​ ​ ​ ​ ​ ​ (42,686) Other income ​ ​ ​ ​ ​ ​ ​ ​ ​ ​ ​ 1,496 Other expense ​ ​ ​ ​ ​ ​ ​ ​ ​ ​ ​ (40,714) Loss before income taxes ​ ​ ​ ​ ​ ​ ​ ​ ​ ​ ​ (27,539) ​ ​ ​ ​ ​ ​ ​ ​ ​ ​ ​ ​ ​ Other segment disclosures: ​ ​ ​ ​ ​ ​ ​ ​ ​ ​ ​ ​ Net (income) loss attributable to non-controlling interests ​ ​ (7,105) ​ ​ 11,321 ​ ​ — ​ ​ 4,216 ​ ​ ​ ​ ​ ​ ​ ​ ​ ​ ​ ​ ​ ​ ​ ​ For the Year Ended December 31, 2022 ​ ​ ​ ​ ​ ​ ​ ​ ​ ​ International ​ US ​ Corporate and ​ ​ ​ ​ ​ Telecom ​ Telecom ​ Other (1) ​ Consolidated Revenue ​ ​ ​ ​ ​ ​ ​ ​ ​ ​ ​ ​ Communication Services ​ ​ ​ ​ ​ ​ ​ ​ ​ ​ ​ ​ Mobility - Business ​ $ 14,830 ​ $ 1,228 ​ $ — ​ $ 16,058 Mobility - Consumer ​ ​ 87,601 ​ ​ 6,359 ​ ​ — ​ ​ 93,960 Total Mobility ​ ​ 102,431 ​ ​ 7,587 ​ ​ — ​ ​ 110,018 Fixed - Business ​ ​ 69,903 ​ ​ 126,735 ​ ​ — ​ ​ 196,638 Fixed - Consumer ​ ​ 163,408 ​ ​ 78,338 ​ ​ — ​ ​ 241,746 Total Fixed ​ ​ 233,311 ​ 205,073 ​ — ​ 438,384 Carrier Services ​ ​ 13,459 ​ ​ 128,864 ​ ​ — ​ ​ 142,323 Other ​ 1,450 ​ ​ 46 ​ ​ — ​ ​ 1,496 Total Communication Services Revenue ​ 350,651 ​ ​ 341,570 ​ ​ — ​ ​ 692,221 Construction ​ — ​ ​ 15,762 ​ ​ — ​ ​ 15,762 Other ​ ​ ​ ​ ​ ​ ​ ​ ​ ​ ​ ​ Managed Services ​ ​ 4,930 ​ ​ 12,832 ​ ​ — ​ ​ 17,762 Total Other Revenue ​ ​ 4,930 ​ ​ 12,832 ​ ​ — ​ ​ 17,762 Total Revenue ​ ​ 355,581 ​ ​ 370,164 ​ ​ — ​ ​ 725,745 ​ ​ ​ ​ ​ ​ ​ ​ ​ ​ ​ ​ ​ Operating Expenses ​ ​ ​ ​ ​ ​ ​ ​ ​ ​ ​ ​ Cost of communication services and other ​ ​ 140,099 ​ ​ 173,302 ​ ​ (506) ​ ​ 312,895 Cost of construction revenue ​ ​ — ​ ​ 15,763 ​ ​ — ​ ​ 15,763 Selling, general and administrative ​ ​ 103,933 ​ ​ 95,703 ​ ​ 24,763 ​ ​ 224,399 Stock-based compensation ​ ​ 240 ​ ​ 387 ​ ​ 6,779 ​ ​ 7,406 Transaction-related charges ​ ​ — ​ ​ 1,669 ​ ​ 3,129 ​ ​ 4,798 Depreciation and amortization ​ ​ 56,568 ​ ​ 75,020 ​ ​ 3,549 ​ ​ 135,137 Amortization of intangibles from acquisitions ​ ​ 1,572 ​ ​ 11,444 ​ ​ — ​ ​ 13,016 (Gain) loss on disposition of assets and transfers ​ ​ 1,157 ​ ​ 2,532 ​ ​ 700 ​ ​ 4,389 Total Operating Expenses ​ ​ 303,569 ​ ​ 375,820 ​ ​ 38,414 ​ ​ 717,803 Income from operations ​ ​ 52,012 ​ ​ (5,656) ​ ​ (38,414) ​ ​ 7,942 Other income (expenses) ​ ​ ​ ​ ​ ​ ​ ​ ​ ​ ​ ​ Interest income ​ ​ ​ ​ ​ ​ ​ ​ ​ ​ ​ 174 Interest expense ​ ​ ​ ​ ​ ​ ​ ​ ​ ​ ​ (20,417) Other income (expense) ​ ​ ​ ​ ​ ​ ​ ​ ​ ​ ​ 4,245 Other (expense) ​ ​ ​ ​ ​ ​ ​ ​ ​ ​ ​ (15,998) Loss before income taxes ​ ​ ​ ​ ​ ​ ​ ​ ​ ​ ​ (8,056) ​ ​ ​ ​ ​ ​ ​ ​ ​ ​ ​ ​ ​ Other segment disclosures: ​ ​ ​ ​ ​ ​ ​ ​ ​ ​ ​ ​ Net (income) loss attributable to non-controlling interests ​ ​ (6,613) ​ ​ 8,551 ​ ​ — ​ ​ 1,938 ​ ​ ​ ​ ​ ​ ​ ​ ​ ​ ​ ​ ​ ​ ​ ​ ​ ​ ​ International ​ US ​ Corporate and ​ ​ ​ ​ ​ Telecom ​ Telecom ​ Other ​ Consolidated December 31, 2024 ​ ​ ​ ​ ​ ​ ​ ​ ​ ​ ​ ​ Cash, cash equivalents, and restricted cash ​ $ 35,231 ​ $ 51,604 ​ $ 2,409 ​ $ 89,244 Total current assets ​ ​ 129,866 ​ ​ 168,754 ​ ​ 10,541 ​ ​ 309,161 Fixed assets, net ​ ​ 466,861 ​ ​ 565,625 ​ ​ 7,707 ​ ​ 1,040,193 Goodwill ​ 4,835 ​ — ​ — ​ ​ 4,835 Total assets ​ 675,642 ​ 957,914 ​ 93,547 ​ ​ 1,727,103 Total current liabilities ​ ​ 85,588 ​ ​ 147,490 ​ ​ 34,236 ​ ​ 267,314 Total debt, including current portion ​ ​ 59,850 ​ ​ 316,241 ​ ​ 181,265 ​ ​ 557,356 December 31, 2023 ​ ​ ​ ​ ​ ​ ​ ​ ​ ​ ​ ​ Cash, cash equivalents, and restricted cash ​ $ 26,354 ​ $ 33,574 ​ $ 2,239 ​ $ 62,167 Total current assets ​ ​ 107,469 ​ ​ 162,768 ​ ​ 11,035 ​ ​ 281,272 Fixed assets, net ​ ​ 481,911 ​ ​ 593,833 ​ ​ 4,915 ​ ​ 1,080,659 Goodwill ​ 4,836 ​ 35,268 ​ — ​ ​ 40,104 Total assets ​ 672,171 ​ 1,019,924 ​ 91,619 ​ ​ 1,783,714 Total current liabilities ​ ​ 86,540 ​ ​ 169,297 ​ ​ 37,357 ​ ​ 293,194 Total debt, including current portion ​ ​ 64,254 ​ ​ 293,607 ​ ​ 159,009 ​ ​ 516,870 ​ ​ ​ ​ ​ ​ ​ ​ ​ ​ ​ ​ ​ ​ ​ ​ ​ ​ Capital Expenditures ​ ​ ​ ​ ​ ​ ​ ​ ​ ​ ​ ​ International ​ ​ US ​ ​ Corporate and ​ ​ ​ Year ended December 31, ​ ​ Telecom ​ ​ Telecom ​ ​ Other (1) ​ ​ Consolidated 2024 ​ $ 56,693 ​ $ 53,652 ​ $ 29 ​ $ 110,374 2023 ​ ​ 76,379 ​ ​ 86,918 ​ ​ — ​ ​ 163,297 (1) Corporate and other refers to corporate overhead expenses and consolidating adjustments. The table below identifies the Company’s revenues and long-lived assets by geographic location. The Company attributes revenue to geographic location based on location of the customer (in thousands): ​ ​ ​ ​ ​ ​ ​ ​ ​ ​ ​ ​ ​ ​ ​ ​ ​ ​ ​ ​ ​ ​ 2024 ​ 2023 ​ 2022 ​ ​ ​ ​ Long-Lived ​ ​ ​ Long-Lived ​ ​ ​ Long-Lived ​ ​ Revenues ​ Assets ​ Revenues ​ Assets ​ Revenues ​ Assets ​ ​ ​ ​ ​ ​ ​ ​ ​ ​ ​ ​ ​ ​ ​ ​ ​ ​ ​ US ​ $ 353,277 ​ $ 872,515 ​ $ 391,870 ​ $ 938,650 ​ $ 370,204 ​ $ 927,177 Guyana ​ 122,576 ​ 188,183 ​ 119,915 ​ 195,030 ​ 113,816 ​ 174,719 US Virgin Islands ​ ​ 92,104 ​ ​ 208,059 ​ ​ 95,129 ​ ​ 213,553 ​ ​ 93,264 ​ ​ 209,101 Bermuda ​ 117,845 ​ 97,310 ​ 114,096 ​ 102,227 ​ 110,337 ​ 100,125 Other Foreign Countries ​ ​ 43,273 ​ ​ 51,877 ​ ​ 41,206 ​ ​ 52,982 ​ ​ 38,124 ​ ​ 67,058 ​ ​ $ 729,075 ​ $ 1,417,944 ​ $ 762,216 ​ $ 1,502,442 ​ $ 725,745 ​ $ 1,478,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VALUATION AND QUALIFYING ACCOUNTS</t>
        </is>
      </c>
      <c r="B3" s="4" t="inlineStr">
        <is>
          <t xml:space="preserve"> </t>
        </is>
      </c>
    </row>
    <row r="4">
      <c r="A4" s="4" t="inlineStr">
        <is>
          <t>SCHEDULE II VALUATION AND QUALIFYING ACCOUNTS</t>
        </is>
      </c>
      <c r="B4" s="4" t="inlineStr">
        <is>
          <t>​ SCHEDULE II ATN INTERNATIONAL, INC. AND SUBSIDIARIES VALUATION AND QUALIFYING ACCOUNTS (Amounts in Thousands) ​ ​ ​ ​ ​ ​ ​ ​ ​ ​ ​ ​ ​ ​ ​ Balance at Charged to ​ ​ Balance ​ ​ Beginning ​ Costs and ​ ​ ​ ​ at End ​ ​ ​ of Year ​ Expenses ​ Deductions ​ of Year ​ YEAR ENDED, December 31, 2022 ​ ​ ​ ​ ​ ​ ​ ​ ​ ​ ​ ​ ​ Description: ​ ​ ​ ​ ​ ​ ​ ​ ​ ​ ​ ​ ​ Valuation allowance on net operating losses and other deferred taxes ​ $ 33,642 ​ $ 2,653 ​ $ 536 ​ $ 35,759 ​ Allowance for credit losses ​ 13,885 ​ 6,695 ​ 5,409 ​ 15,171 ​ ​ ​ $ 47,527 ​ $ 9,348 ​ $ 5,945 ​ $ 50,930 ​ YEAR ENDED, December 31, 2023 ​ ​ ​ ​ ​ ​ ​ ​ ​ ​ ​ ​ ​ Description: ​ ​ ​ ​ ​ ​ ​ ​ ​ ​ ​ ​ ​ Valuation allowance on net operating losses and other deferred taxes ​ $ 35,759 ​ $ 8,327 ​ $ 968 ​ $ 43,118 ​ Allowance for credit losses ​ 15,171 ​ 5,012 ​ 3,821 ​ 16,362 ​ ​ ​ $ 50,930 ​ $ 13,339 ​ $ 4,789 ​ $ 59,480 ​ YEAR ENDED, December 31, 2024 ​ ​ ​ ​ ​ ​ ​ ​ ​ ​ ​ ​ ​ Description: ​ ​ ​ ​ ​ ​ ​ ​ ​ ​ ​ ​ ​ Valuation allowance on net operating losses and other deferred taxes ​ $ 43,118 ​ $ 6,705 ​ $ 49 ​ $ 49,774 ​ Allowance for credit losses ​ 16,362 ​ 5,946 ​ 7,176 ​ 15,132 ​ ​ ​ $ 59,480 ​ $ 12,651 ​ $ 7,225 ​ $ 64,90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invested time and resources with a goal to define, implement and further develop the maturity of our cybersecurity risk management and strategy program. During this time, we have developed a common cybersecurity incident response plan across our businesses and jurisdictions that while unique to the risk profile of each business, allows us to utilize common response and decision-making protocols in an effort to react quickly to a potential cybersecurity threat and manage risk to our overall Company. In developing our cybersecurity incident response plan and assessing the maturity of our cybersecurity threat program, we utilize the National Institute of Standards and Technology Cybersecurity Framework (NIST). We use NIST as a guide to help us identify, assess, and manage cybersecurity risks relevant to our business. We make it a practice to continually review the maturity of our program, utilizing the NIST standards and leveraging the feedback of both internal resources and external advisors in an effort to continuously improve our program in relation to evolving cybersecurity threats in our industry. Our cybersecurity risk management program is integrated into our overall enterprise risk management program overseen by our Risk Council, composed of professionals across a variety of departments and jurisdictions in our organization. Our cybersecurity program utilizes methodologies, reporting channels and governance processes across our subsidiaries that apply across the enterprise risk management program to other legal, compliance, strategic, operational, and financial risk areas that are assessed and reviewed when onboarding new vendors, customers, product lines or shifts in our service delivery models . Our cybersecurity risk management program includes: ● risk assessments performed internally and with the help of third-party vendors that are designed to help identify material cybersecurity risks to our critical systems, information, products, services, equipment, and our broader enterprise IT and customer-facing network environments ; ● a security team principally responsible for managing (1) our cybersecurity risk assessment processes, (2) our security controls, (3) our response to cybersecurity incidents, and (4) our assessment of new products and business processes; ● the use of external service providers, where appropriate, to assess, test or otherwise assist with the analysis of our security controls and those of our key vendors ; ● cybersecurity awareness training of our employees, incident response personnel, and senior management; and ● a cybersecurity incident response plan that includes procedures for responding to cybersecurity incidents. To date, we have not experienced any prior cybersecurity incidents that have materially affected our operations, business strategy, results of operations, or financial condition. For a discussion of risks that could in the future impact our operations, business strategy or financial condition, please see “ Cybersecurity breaches could have an adverse effect on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overseen by our Risk Council, composed of professionals across a variety of departments and jurisdictions in our organization. Our cybersecurity program utilizes methodologies, reporting channels and governance processes across our subsidiaries that apply across the enterprise risk management program to other legal, compliance, strategic, operational, and financial risk areas that are assessed and reviewed when onboarding new vendors, customers, product lines or shifts in our service delivery models . Our cybersecurity risk management program includes: ● risk assessments performed internally and with the help of third-party vendors that are designed to help identify material cybersecurity risks to our critical systems, information, products, services, equipment, and our broader enterprise IT and customer-facing network environments ; ● a security team principally responsible for managing (1) our cybersecurity risk assessment processes, (2) our security controls, (3) our response to cybersecurity incidents, and (4) our assessment of new products and business processes; ● the use of external service providers, where appropriate, to assess, test or otherwise assist with the analysis of our security controls and those of our key vendors ; ● cybersecurity awareness training of our employees, incident response personnel, and senior management; and ● a cybersecurity incident response plan that includes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in connection with its general risk assessment and oversight. The Audit Committee oversees management’s implementation of our cybersecurity risk management program. The Committee receives frequent, and typically no less than quarterly reports from management on our cybersecurity risks, assessment of our cybersecurity program, and development of our information security incident response plan. In addition, management updates the Committee, pursuant to an agreed upon timetable and escalation matrix regarding any material cybersecurity incidents, as well as providing the Committee with periodic reports on any incidents with lesser impact potential. The Committee reports to the full Board regarding its activities, including those related to cybersecurity. The full Board also receives briefings from management from time to time on our cyber risk management program. Board members receive presentations and training on cybersecurity topics from our Chief Information Officer (CIO), Vice President of Security, or external experts as part of the Board’s continuing education on topics that impact public companies. Our CTIO is an experienced information technology professional with just under 30 years of experience in the networking and communications industries. His extensive experience extends to all facets of information technology, including enterprise applications, cloud and SaaS systems, network infrastructure, and network management. For the past decade, he has been at the forefront of cloud systems development and security. Our VP of Security has over 30 years of experience in IT and Security and has the Certified Information System Security Professional (CISSP) certification as well as various technology vendor certifications.</t>
        </is>
      </c>
    </row>
    <row r="11">
      <c r="A11" s="4" t="inlineStr">
        <is>
          <t>Cybersecurity Risk Board Committee or Subcommittee Responsible for Oversight [Text Block]</t>
        </is>
      </c>
      <c r="B11" s="4" t="inlineStr">
        <is>
          <t xml:space="preserve">Audit Committee </t>
        </is>
      </c>
    </row>
    <row r="12">
      <c r="A12" s="4" t="inlineStr">
        <is>
          <t>Cybersecurity Risk Process for Informing Board Committee or Subcommittee Responsible for Oversight [Text Block]</t>
        </is>
      </c>
      <c r="B12" s="4" t="inlineStr">
        <is>
          <t>The Audit Committee oversees management’s implementation of our cybersecurity risk management programThe Committee receives frequent, and typically no less than quarterly reports from management on our cybersecurity risks, assessment of our cybersecurity program, and development of our information security incident response plan. In addition, management updates the Committee, pursuant to an agreed upon timetable and escalation matrix regarding any material cybersecurity incidents, as well as providing the Committee with periodic reports on any incidents with lesser impact potential</t>
        </is>
      </c>
    </row>
    <row r="13">
      <c r="A13" s="4" t="inlineStr">
        <is>
          <t>Cybersecurity Risk Role of Management [Text Block]</t>
        </is>
      </c>
      <c r="B13" s="4" t="inlineStr">
        <is>
          <t>Board members receive presentations and training on cybersecurity topics from our Chief Information Officer (CIO), Vice President of Security, or external experts as part of the Board’s continuing education on topics that impact public companies. Our CTIO is an experienced information technology professional with just under 30 years of experience in the networking and communications industries. His extensive experience extends to all facets of information technology, including enterprise applications, cloud and SaaS systems, network infrastructure, and network management. For the past decade, he has been at the forefront of cloud systems development and security. Our VP of Security has over 30 years of experience in IT and Security and has the Certified Information System Security Professional (CISSP) certification as well as various technology vendor certifications.As referenced above, our Risk Council is responsible for day-to-day cyber risk management, and reports to the Audit Committee on these matters. Our management team, including our General Counsel, who serves as the lead of our Risk Council, and our CIO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nternal security team is made up of experienced professionals that have an average of more than 25 years of IT and security experience, including certifications such as CISSP, CompTia Security+. We also have developed an internal training program to develop new talent within our organization and work with vendor and third-party training programs to mentor and educate these team members to expand and enhance the capabilities of our team. Our management team supervises efforts to prevent, detect, mitigate, and remediate cybersecurity threats and incidents through various means, which may include briefings from internal security personnel;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General Counsel, who serves as the lead of our Risk Council, and our CIO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 xml:space="preserve">Our internal security team is made up of experienced professionals that have an average of more than 25 years of IT and security experience, including certifications such as CISSP, CompTia Security+.  </t>
        </is>
      </c>
    </row>
    <row r="17">
      <c r="A17" s="4" t="inlineStr">
        <is>
          <t>Cybersecurity Risk Process for Informing Management or Committees Responsible [Text Block]</t>
        </is>
      </c>
      <c r="B17" s="4" t="inlineStr">
        <is>
          <t>Our management team supervises efforts to prevent, detect, mitigate, and remediate cybersecurity threats and incidents through various means, which may include briefings from internal security personnel; and other information obtained from governmental, public or private sources, including external consultants engaged by us; and alerts and reports produced by security tools deployed in the IT environm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7" t="n">
        <v>15.1</v>
      </c>
      <c r="C3" s="7" t="n">
        <v>16.4</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50000000</v>
      </c>
      <c r="C9" s="6" t="n">
        <v>50000000</v>
      </c>
    </row>
    <row r="10">
      <c r="A10" s="4" t="inlineStr">
        <is>
          <t>Common stock, shares issued</t>
        </is>
      </c>
      <c r="B10" s="6" t="n">
        <v>17879110</v>
      </c>
      <c r="C10" s="6" t="n">
        <v>17702476</v>
      </c>
    </row>
    <row r="11">
      <c r="A11" s="4" t="inlineStr">
        <is>
          <t>Common stock, shares outstanding</t>
        </is>
      </c>
      <c r="B11" s="6" t="n">
        <v>15114216</v>
      </c>
      <c r="C11" s="6" t="n">
        <v>15421481</v>
      </c>
    </row>
    <row r="12">
      <c r="A12" s="4" t="inlineStr">
        <is>
          <t>Treasury stock, shares</t>
        </is>
      </c>
      <c r="B12" s="6" t="n">
        <v>2764894</v>
      </c>
      <c r="C12" s="6" t="n">
        <v>2280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row r="6">
      <c r="A6" s="4" t="inlineStr">
        <is>
          <t>Cash and Cash Equivalents</t>
        </is>
      </c>
      <c r="B6" s="4" t="inlineStr">
        <is>
          <t>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4, the Company had $34.4 million of its cash on deposit with noninsured institutions such as corporate money market issuers and cash held in foreign banks. The Company’s cash and cash equivalents are not subject to any restrictions (see Note 8). As of December 31, 2024 and 2023, the Company held $18.0 million and $5.7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plus an applicable fee.</t>
        </is>
      </c>
    </row>
    <row r="7">
      <c r="A7" s="4" t="inlineStr">
        <is>
          <t>Restricted Cash</t>
        </is>
      </c>
      <c r="B7" s="4" t="inlineStr">
        <is>
          <t>Restricted Cash The Company classifies cash that is legally restricted as to withdrawal or usage as restricted cash. Restricted cash as of December 31, 2024 and December 31, 2023 primarily relates to cash that is restricted for regulatory purposes.</t>
        </is>
      </c>
    </row>
    <row r="8">
      <c r="A8" s="4" t="inlineStr">
        <is>
          <t>Short Term Investments</t>
        </is>
      </c>
      <c r="B8" s="4" t="inlineStr">
        <is>
          <t xml:space="preserve">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t>
        </is>
      </c>
    </row>
    <row r="9">
      <c r="A9" s="4" t="inlineStr">
        <is>
          <t>Allowance for Credit Losses</t>
        </is>
      </c>
      <c r="B9" s="4" t="inlineStr">
        <is>
          <t xml:space="preserve">Allowance for Credit Losses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ibility of assets pooled together with similar risk characteristics. </t>
        </is>
      </c>
    </row>
    <row r="10">
      <c r="A10" s="4" t="inlineStr">
        <is>
          <t>Inventory, Materials and Supplies</t>
        </is>
      </c>
      <c r="B10" s="4" t="inlineStr">
        <is>
          <t>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t>
        </is>
      </c>
    </row>
    <row r="11">
      <c r="A11" s="4" t="inlineStr">
        <is>
          <t>Fixed Assets</t>
        </is>
      </c>
      <c r="B11" s="4" t="inlineStr">
        <is>
          <t>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Other liabilities within the consolidated balance sheets include accruals of $ 11.7 million and $11.4 million as of December 31, 2024 and 2023, respectively, for estimated costs associated with asset retirement obligations.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4, 2023 or 2022.</t>
        </is>
      </c>
    </row>
    <row r="12">
      <c r="A12" s="4" t="inlineStr">
        <is>
          <t>Goodwill and Indefinite-Lived Intangible Assets</t>
        </is>
      </c>
      <c r="B12" s="4" t="inlineStr">
        <is>
          <t xml:space="preserve">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4 and 2023. See Note 7 for a discussion of the Company’s impairment of its goodwill within its US Telecom segment during the year ended December 31, 2024. </t>
        </is>
      </c>
    </row>
    <row r="13">
      <c r="A13" s="4" t="inlineStr">
        <is>
          <t>Other Intangible Assets</t>
        </is>
      </c>
      <c r="B13" s="4" t="inlineStr">
        <is>
          <t>Other Intangible Assets Intangible assets resulting from the acquisitions of entities accounted for using the purchase method of accounting are estimated by management based on the fair value of the assets acquired. These include acquired customer relationships and trade names.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 names are amortized over their estimated lives ranging from 5-13 years and 6-15 years, respectively, based on the pattern in which economic benefit of the customer relationship is estimated to be realized. The Company evaluates intangible assets subject to amortization annually for impairment.</t>
        </is>
      </c>
    </row>
    <row r="14">
      <c r="A14" s="4" t="inlineStr">
        <is>
          <t>Debt</t>
        </is>
      </c>
      <c r="B14" s="4" t="inlineStr">
        <is>
          <t>Debt Debt is measured at amortized cost. Debt issuance costs are recorded as a reduction to the carrying value of the debt and are amortized as interest expense in the consolidated income statements over the period of the debt. Except for interest costs incurred for the construction of a qualifying asset which are capitalized during the period the assets are prepared for their intended use, interest costs are expensed.</t>
        </is>
      </c>
    </row>
    <row r="15">
      <c r="A15" s="4" t="inlineStr">
        <is>
          <t>Redeemable Noncontrolling Interests</t>
        </is>
      </c>
      <c r="B15" s="4" t="inlineStr">
        <is>
          <t>Redeemable Noncontrolling Interests The redeemable noncontrolling interests in the accompanying consolidated balance sheets reflect common and preferred units issued in conjunction with the Company’s acquisition of Alaska Communication and common units issued in conjunction with the Company’s acquisition of Sacred Wind. (Refer to Note 5). Generally, the holders of these instruments have the ability to sell the instrument to a subsidiary of the Company in a future period.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adjusted to the fair value with the offsetting amount recorded to retained earnings. The preferred redeemable noncontrolling interests are recorded at cost plus accrued dividends. Redeemable Noncontrolling Interests Sacred Wind Enterprises In connection with the Sacred Wind Transaction (see Note 5), the Company has accounted for equity consideration issued as common redeemable noncontrolling interests in its consolidated financial statements. The common units contain a put option allowing the holder to sell the common units to a subsidiary of the Company at the then fair market value. The common units are carried at the higher of historical cost or fair value. In 2024, the units were carried at historical cost of million. At December 31, 2023, the common units were carried at fair value of Alaska Communications In connection with the Company’s ownership in Alaska Communications, the Company has accounted for equity instruments as redeemable noncontrolling interests in its consolidated financial statements. The redeemable noncontrolling interests consists of redeemable common units and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fair value of the common units was zero and $11.1 million as of December 31, 2024 and 2023, respectively. The redeemable preferred equity carries a 9% preferred dividend which compounds quarterly. The preferred units contain a put option allowing the holder to sell the preferred units to a subsidiary of the Company at the unpaid issuance price plus unpaid dividends. The put option begins at the earlier of a future initial public offering of the Alaska Communications operations or July 2028. The preferred units had a book value of $65.7 million and $60.1 million as of December 31, 2024 and 2023, respectively. The preferred units book value includes an unpaid preferred dividend of million as of December 31, 2024 and 2023, respectively. Lastly, the Company issued warrants in the Alaska Communications operations allowing the holders to purchase an additional For the year ended December 31, 2024 and 2023 the Company allocated losses of $17.7 million and $11.0 million, respectively, to the redeemable common units representing their proportionate share of operating losses. The Company then compared the book value of the common units to the fair value and the fair value exceeded the book value. As a result, the book value was increased by The following table provides a roll forward of the activity related to the Company’s redeemable noncontrolling interests for year ended December 31, 2024 and 2023: ​ ​ ​ ​ ​ ​ ​ ​ ​ ​ ​ Redeemable Preferred Units ​ Redeemable Common Units ​ Total Redeemable Noncontrolling Interests Balance, December 31, 2023 $ 60,094 ​ $ 25,823 ​ $ 85,917 Accrued preferred dividend ​ 5,610 ​ ​ — ​ ​ 5,610 Allocated net loss ​ — ​ ​ (17,674) ​ ​ (17,674) Change in fair value ​ — ​ ​ 2,450 ​ ​ 2,450 Balance, December 31, 2024 $ 65,704 ​ $ 10,599 ​ $ 76,303 ​ ​ ​ ​ ​ ​ ​ ​ ​ ​ ​ ​ Redeemable Preferred Units ​ Redeemable Common Units ​ Total Redeemable Noncontrolling Interests Balance, December 31, 2022 $ 55,152 ​ $ 37,317 ​ $ 92,469 Accrued preferred dividend ​ 4,942 ​ ​ — ​ ​ 4,942 Allocated net loss ​ — ​ ​ (10,972) ​ ​ (10,972) Change in fair value ​ — ​ ​ (522) ​ ​ (522) Balance, December 31, 2023 $ 60,094 ​ $ 25,823 ​ $ 85,917</t>
        </is>
      </c>
    </row>
    <row r="16">
      <c r="A16" s="4" t="inlineStr">
        <is>
          <t>Noncontrolling Interests</t>
        </is>
      </c>
      <c r="B16" s="4" t="inlineStr">
        <is>
          <t>Noncontrolling Interests The noncontrolling interests in the accompanying consolidated balance sheets reflect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t>
        </is>
      </c>
    </row>
    <row r="17">
      <c r="A17" s="4" t="inlineStr">
        <is>
          <t>Changes in Accumulated Other Comprehensive Income (Loss)</t>
        </is>
      </c>
      <c r="B17" s="4" t="inlineStr">
        <is>
          <t xml:space="preserve">Changes in Accumulated Other Comprehensive Income (Loss) Changes in accumulated other comprehensive income (loss), by component, were as follows (in thousands): ​ ​ ​ ​ ​ ​ ​ ​ ​ ​ ​ ​ ​ ​ ​ ​ Projected ​ ​ ​ ​ ​ ​ ​ ​ ​ Pension and ​ ​ ​ ​ ​ ​ ​ ​ ​ ​ ​ ​ Postretirement Benefit ​ Translation ​ ​ ​ ​ ​ ​ ​ Obligations Adjustment Other Total Balance at December 31, 2021 ​ $ 4,444 ​ $ 308 ​ $ 21 ​ $ 4,773 ​ Unrecognized actuarial gain, net of tax of $(0.2) million ​ 2,428 ​ ​ — ​ ​ — ​ ​ 2,428 ​ Pension settlement, net of tax of $(0.8) million ​ 915 ​ ​ — ​ ​ — ​ ​ 915 ​ Reclassification of foreign currency losses on investments sold, net of tax of $0.2 million ​ ​ — ​ ​ (500) ​ ​ — ​ ​ (500) ​ Foreign currency translation adjustment ​ ​ — ​ ​ (1,385) ​ ​ — ​ ​ (1,385) ​ Interest rate swap ​ ​ — ​ ​ — ​ ​ (21) ​ ​ (21) ​ Balance at December 31, 2022 ​ ​ 7,787 ​ ​ (1,577) ​ ​ — ​ ​ 6,210 ​ Unrecognized actuarial gain, net of tax of $0 ​ ​ 2,035 ​ ​ — ​ ​ — ​ ​ 2,035 ​ Pension settlement, net of tax of $(0.2) million ​ ​ 195 ​ ​ — ​ ​ — ​ ​ 195 ​ Reclassification of foreign currency losses on investments, net of tax of $0 ​ ​ — ​ ​ 1,348 ​ ​ — ​ ​ 1,348 ​ Foreign currency translation adjustment ​ ​ — ​ ​ 229 ​ ​ — ​ ​ 229 ​ Interest rate swap, net of tax of $0.6 million ​ ​ — ​ ​ — ​ ​ (1,749) ​ ​ (1,749) ​ Balance at December 31, 2023 ​ ​ 10,017 ​ ​ — ​ ​ (1,749) ​ ​ 8,268 ​ Unrecognized actuarial gain, net of tax of $(0.1) million ​ ​ 1,637 ​ ​ — ​ ​ — ​ ​ 1,637 ​ Interest rate swap, net of tax of $(0.5) million ​ ​ — ​ ​ — ​ ​ 872 ​ ​ 872 ​ Balance at December 31, 2024 ​ $ 11,654 ​ $ — ​ $ (877) ​ $ 10,777 ​ ​ Amounts reclassified from accumulated other comprehensive income to net income for pension and other postretirement benefits plans were $0.2 million, $0.2 million, and $0.9 million for the years ended December 31, 2024, 2023, and 2022, respectively. Additionally, </t>
        </is>
      </c>
    </row>
    <row r="18">
      <c r="A18" s="4" t="inlineStr">
        <is>
          <t>Revenue Recognition</t>
        </is>
      </c>
      <c r="B18" s="4" t="inlineStr">
        <is>
          <t>Revenue Recognition The Company earns revenue from its telecommunication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Communications Services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For both Fixed and Mobility revenue contracts, management considers transactions where customers purchase subsidized or discounted equipment and services to be a single contract. For these contracts, the transaction price is allocated to the equipment and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The current portion of receivables under this agreement is recorded in customer receivable and the long-term portion is recorded in customer receivable long-term on the Company’s balance sheet. In May 2023, the Company amended its current roaming agreement and entered into a carrier management services agreement with Verizon Wireless (“Verizon CMS Agreement”). The transaction includes service performance obligations under which revenue is recognized over time. The Company allocates the transaction price of these agreements to each performance obligation based on the relative standalone selling price of each performance obligation. The standalone selling price is the estimated price the Company would charge for the good or service in a separate transaction with similar customers in similar circumstances.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Sales and use and state excise taxes collected from customers that are remitted to the governmental authorities are reported on a net basis and excluded from the revenues and sales. Revenue Recognition- Construction Construction revenue is generated from construction services provided to telecommunications customers. The Company recognizes revenue at a point in time when the product is delivered to the customer. Revenue Recognition-Other Revenue Other revenue consists of Managed Services revenue.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For these service agreements, a contract liability is established and recognized as revenue on a straight-line basis over the life of the agreement. The current portion of contract liabilities is recorded in advanced payments and deposits and the noncurrent portion is included in deferred revenue, long-term on the Company’s balance sheets.</t>
        </is>
      </c>
    </row>
    <row r="19">
      <c r="A19" s="4" t="inlineStr">
        <is>
          <t>Contract Acquisition Costs</t>
        </is>
      </c>
      <c r="B19" s="4" t="inlineStr">
        <is>
          <t xml:space="preserve">Contract Acquisition Costs The Company pays sales commissions to its employees and agents for obtaining customer contracts. These costs are incremental because they would not have been incurred if the contract was not obtained. The Company recognizes an asset for these costs in Other assets on the Company’s consolidated balance sheets and subsequently amortizes the asset on a systematic basis consistent with the pattern of the transfer of the services to the customer. The amortization period, which is between , considers both the original contract period as well as anticipated contract renewals as appropriate. The amortization period includes contract renewals when renewal commissions are not commensurate with new commissions. The Company estimates contract renewals based on its actual renewals in recent periods. When the expected amortization period is </t>
        </is>
      </c>
    </row>
    <row r="20">
      <c r="A20" s="4" t="inlineStr">
        <is>
          <t>Leases</t>
        </is>
      </c>
      <c r="B20" s="4" t="inlineStr">
        <is>
          <t>Leases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he Company assists third parties in the government grant funding application process. Under these arrangements the Company is identified as a sub-recipient of the grant. The Company evaluates these agreements under lease accounting guidance. Generally, the Company provides construction and network operation services to the grant recipient. During the construction phase the Company records cash receipts and disbursements on its balance sheet and will not record a gain or loss on construction. Upon construction completion, the Company will record a finance lease asset which will include payments made to the lessor and exclude lease incentives.</t>
        </is>
      </c>
    </row>
    <row r="21">
      <c r="A21" s="4" t="inlineStr">
        <is>
          <t>Operating Expenses</t>
        </is>
      </c>
      <c r="B21" s="4" t="inlineStr">
        <is>
          <t>Operating Expenses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credit loss allowances and the cost of handsets and customer resale equipment incurred by its retail businesses. Cost of construction revenue.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Transaction-related charges. Restructuring and reorganization expenses 2023 Restructuring In order to reduce the Company’s US Telecom and International Telecom segments’ cost structure the Company has incurred certain network termination and reduction in force costs totaling $12.4 million during the restructuring program which began in the first quarter of 2023 and ended March 31, 2024. A summary of the costs is below: ​ ​ ​ ​ ​ ​ ​ ​ ​ ​ ​ ​ ​ ​ US ​ ​ International ​ ​ ​ ​ ​ ​ Telecom ​ ​ Telecom ​ ​ Total Employee termination benefits ​ $ 1,960 ​ $ 4,681 ​ $ 6,641 Contract termination costs ​ ​ 5,777 ​ ​ — ​ ​ 5,777 Total ​ $ 7,737 ​ $ 4,681 ​ $ 12,418 ​ Of this amount, $1.2 million and $11.2 million were recorded in Restructuring and reorganization on the Company’s Consolidated Income Statements during the year ended December 31, 2024 and 2023, respectively. As of December 31, 2024, the Company paid $11.9 million, recorded a gain of $0.3 million on lease termination, and has $0.8 million of the restructuring expenses accrued. In conjunction with the restructuring, the Company terminated $5.6 million of lease right of use assets and $5.9 million of lease liabilities from its balance sheet. 2024 Reorganization In efforts to advance its cost management actions to drive higher operating margins, the Company initiated a corporate reorganization to reduce operating expenses. Under this initiative, the Company incurred $2.3 million of employee severance and termination costs during the year ended December 31, 2024. Of this amount, $0.3 million, $1.1 million and $0.9 million were incurred within the International Telecom, US Telecom and Corporate and Other segments, respectively, and $1.6 million was paid during the year ended December 31, 2024 with the remaining $0.7 million being accrued for at December 31, 2024. Depreciation and amortization expenses. Amortization of intangibles from acquisitions. Goodwill impairment. The Company assesses goodwill for impairment on an annual basis, or more frequently when events and circumstances occur indicating that the recorded goodwill may be impaired. (Gain) loss on disposition of assets and transfers. The Company sells or disposes assets from time to time. A gain or loss is recorded by comparing the carrying amount of the assets to the proceeds received. The Company also records losses on assets held for sale if the expected sale price exceeds the carrying value of the assets. A gain or loss is also recorded on changes in the fair value of asset or liability classified contingent consideration from business combinations in the postcombination period. During the year ended December 31, 2024, the Company recorded a gain on the disposition of assets and transfers of million on the transaction. The Company received cash proceeds of million of transaction costs. This gain was partially offset by a $2.5 million loss, within the US Telecom segment, primarily related to the transfer of certain assets.</t>
        </is>
      </c>
    </row>
    <row r="22">
      <c r="A22" s="4" t="inlineStr">
        <is>
          <t>Accounting for Grants</t>
        </is>
      </c>
      <c r="B22" s="4" t="inlineStr">
        <is>
          <t>Accounting for Grants and Subsidies The Company receives funding from the US Government and its agencies through the Universal Service Fund, the Secure and Trusted Communications Networks Reimbursement Program,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funding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9, Government Support and Spectrum Programs</t>
        </is>
      </c>
    </row>
    <row r="23">
      <c r="A23" s="4" t="inlineStr">
        <is>
          <t>Income Taxes</t>
        </is>
      </c>
      <c r="B23"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
        </is>
      </c>
    </row>
    <row r="24">
      <c r="A24" s="4" t="inlineStr">
        <is>
          <t>Credit Concentrations and Significant Customers</t>
        </is>
      </c>
      <c r="B24" s="4" t="inlineStr">
        <is>
          <t xml:space="preserve">Credit Concentrations and Significant Customers For the years ended December 31, 2024 and 2023, no individual customer accounted for more than 10% of consolidated revenue in that year. For the years ended December 31, 2024, and 2023, no customers accounted for more than 10% of the Company’s consolidated accounts receivable. In addition, at December 31, 2024 and 2023, the Company recorded </t>
        </is>
      </c>
    </row>
    <row r="25">
      <c r="A25" s="4" t="inlineStr">
        <is>
          <t>Foreign Currency Gains and Losses</t>
        </is>
      </c>
      <c r="B25" s="4" t="inlineStr">
        <is>
          <t>Foreign Currency Gains and Losses The Company translates the assets and liabilities of its foreign subsidiaries from their respective functional currencies, primarily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is>
      </c>
    </row>
    <row r="26">
      <c r="A26" s="4" t="inlineStr">
        <is>
          <t>Employee Benefit Plans</t>
        </is>
      </c>
      <c r="B26" s="4" t="inlineStr">
        <is>
          <t>Employee Benefit Plans Pension and Postretirement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Multi-employer Defined Benefit Plan Certain of the Company’s employees in the US Telecom segment participate in a multi-employer defined pension plan. The Company pays and expenses a contractual hourly amount based on employee classification or base compensation. The accumulated benefits and plan assets are not determined for, or allocated separately to, individual employers.</t>
        </is>
      </c>
    </row>
    <row r="27">
      <c r="A27" s="4" t="inlineStr">
        <is>
          <t>Fair Value of Financial Instruments</t>
        </is>
      </c>
      <c r="B27" s="4" t="inlineStr">
        <is>
          <t xml:space="preserve">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December 31, 2024 and 2023 are summarized as follows: ​ ​ ​ ​ ​ ​ ​ ​ ​ ​ ​ ​ ​ ​ ​ ​ December 31, 2024 ​ ​ Significant Other ​ ​ Quoted Prices in ​ Observable ​ Unobservable ​ ​ ​ ​ ​ Active Markets ​ Inputs ​ Inputs ​ ​ ​ Description ​ (Level 1) ​ (Level 2) ​ (Level 3) ​ Total Short term investments ​ $ 300 ​ $ — ​ $ — ​ $ 300 Employee benefit plan investments ​ ​ 2,768 ​ ​ — ​ ​ — ​ ​ 2,768 Interest rate swap ​ ​ — ​ ​ (723) ​ ​ — ​ ​ (723) Warrants on Alaska Communications redeemable common units ​ ​ — ​ ​ — ​ ​ (249) ​ ​ (249) Total assets and liabilities measured at fair value ​ $ 3,068 ​ $ (723) ​ $ (249) ​ $ 2,096 ​ ​ ​ ​ ​ ​ ​ ​ ​ ​ ​ ​ ​ ​ ​ ​ December 31, 2023 ​ Significant Other ​ ​ Quoted Prices in ​ Observable ​ Unobservable ​ ​ ​ ​ ​ Active Markets ​ Inputs ​ Inputs ​ ​ ​ Description ​ (Level 1) ​ (Level 2) ​ (Level 3) ​ Total Short term investments ​ $ 300 ​ $ — ​ $ — ​ $ 300 Other investments ​ ​ — ​ ​ — ​ ​ 1,197 ​ ​ 1,197 Employee benefit plan investments ​ ​ 3,014 ​ ​ — ​ ​ — ​ ​ 3,014 Interest rate swap ​ ​ — ​ ​ (1,750) ​ ​ — ​ ​ (1,750) Alaska Communications redeemable common units ​ ​ — ​ ​ — ​ ​ (11,063) ​ ​ (11,063) Alloy redeemable common units (1) ​ ​ — ​ ​ — ​ ​ (14,760) ​ ​ (14,760) Warrants on Alaska Communications redeemable common units ​ ​ — ​ ​ — ​ ​ (249) ​ ​ (249) Total assets and liabilities measured at fair value ​ $ 3,314 ​ $ (1,750) ​ $ (24,875) ​ $ (23,311) (1) Represents redeemable common units in Alloy, Inc. (“Alloy”), the parent company of the Company’s operations in the western United States. Money Market Funds As of December 31, 2024,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Interest Rate swap The Company holds interest rate swap agreements for certain of its debt instruments. This asset class is classified within Level 2 of the fair value hierarchy because it relies on observable inputs other than Level 1 prices. Refer to Note 8 for additional information. ​ Other Investments The Company holds investments in equity securities consisting of noncontrolling investments in privately held companies. The investments are accounted for using equity method accounting, the measurement alternative for investments without a readily determinable fair value, or fair value. The fair value investments are valued using level 3 inputs and the Company used the income approach to fair value the investment. The inputs consisted of a discount rate and future cash flows calculated based on the investment attributes. A roll forward of the investments is below: ​ ​ ​ ​ ​ ​ ​ ​ ​ ​ ​ ​ ​ ​ Investments Without a Readily Determinable Fair Value ​ Fair Value Investments ​ Equity Investments ​ Total Balance, December 31, 2021 $ 17,820 ​ $ 1,925 ​ $ 28,699 ​ $ 48,444 Sale of Investments (1) ​ — ​ ​ — ​ ​ (13,212) ​ ​ (13,212) Income (Loss) recognized ​ — ​ ​ 435 ​ ​ (2,234) ​ ​ (1,799) Contributions / (distributions) ​ — ​ ​ (744) ​ ​ 2,750 ​ ​ 2,006 Foreign currency loss ​ — ​ ​ — ​ ​ (2,040) ​ ​ (2,040) Gain recognized ​ 4,770 ​ ​ — ​ ​ — ​ ​ 4,770 Balance, December 31, 2022 $ 22,590 ​ $ 1,616 ​ $ 13,963 ​ $ 38,169 Income recognized ​ 2,431 ​ ​ 316 ​ ​ 93 ​ ​ 2,840 Contributions / (distributions) ​ 425 ​ ​ (735) ​ ​ 630 ​ ​ 320 Foreign currency loss ​ — ​ ​ — ​ ​ 1,578 ​ ​ 1,578 Transfers ​ 16,264 ​ ​ — ​ ​ (16,264) ​ ​ — Balance, December 31, 2023 $ 41,710 ​ $ 1,197 ​ $ — ​ $ 42,907 Sale of Investments ​ — ​ ​ (790) ​ ​ — ​ ​ (790) Income recognized ​ 246 ​ ​ 195 ​ ​ — ​ ​ 441 Distributions ​ — ​ ​ (602) ​ ​ — ​ ​ (602) Balance, December 31, 2024 $ 41,956 ​ $ — ​ $ — ​ $ 41,956 (1) During 2022, the Company sold an investment previously accounted for using the equity method for $15.7 million of cash. The investment had a book value of $13.2 and the Company recognized a gain of $2.5 million on the transaction. During the year ended December 31, 2023, the Company lost the ability to exert significant influence over its India solar investment. As a result, the Company transferred $16.3 million from equity method investments to investments without a readily determinable fair value and the accounting for the investment changed to the cost method from the equity method of accounting. Before transitioning to the cost method, the Company recorded income of $0.1 million and reclassified $1.3 million from accumulated other comprehensive income into income. These investments are included with other assets on the consolidated balance sheets. Employee benefit plan investments The Company has deferred compensation arrangements available to covered employees. The obligations of the plans will be settled in cash and the assets are recorded in other current assets on the consolidated balance sheets. Redeemable Common Units and Warrants The Company issued redeemable common units, and warrants to purchase additional common units, in a subsidiary of the Company in conjunction with its acquisition of Alaska Communications. The Company also issued redeemable common units in a subsidiary in conjunction with its acquisition of Sacred Wind. (Refer to Note 5). The instruments are redeemable at the option of the holder. The common units are carried at the higher of historical cost or fair value and the warrants to purchase common units are recorded at fair value in the Company’s financial statements. The Sacred Wind put option begins in November 2026 and the Alaska Communications put options begin at the earlier of a qualifying initial public offering of Alaska Communications or July 2028. The Company calculates the fair value of the instruments using a discounted cash flows and market approach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long-term debt is estimated using Level 2 inputs. At December 31, 2024, the fair value of long-term debt, including the current portion, was $564.4 million and its book value was $557.4 million. At December 31, 2023, the fair value of long-term debt, including the current portion, was $525.1 million and its book value was $516.9 million. The fair value of the customer receivable credit facility is estimated using Level 2 inputs. At December 31, 2024, the fair value of the customer receivable credit facility, including the current portion, was $42.7 million and its book value was $44.2 million. At December 31, 2023, the fair value of the customer receivable credit facility, including the current portion, was </t>
        </is>
      </c>
    </row>
    <row r="28">
      <c r="A28" s="4" t="inlineStr">
        <is>
          <t>Net Loss Per Share</t>
        </is>
      </c>
      <c r="B28" s="4" t="inlineStr">
        <is>
          <t>Net Loss Per Share The following table reconciles the numerator and denominator in the computations of basic and diluted earnings per share (in thousands): ​ ​ ​ ​ ​ ​ ​ ​ ​ ​ Year ended December 31, ​ 2024 ​ 2023 ​ 2022 Numerator: ​ ​ ​ ​ ​ ​ ​ ​ Net loss attributable to ATN International, Inc. stockholders- Basic ​ (26,429) ​ ​ (14,538) ​ ​ (5,645) Less: Preferred dividends ​ (5,610) ​ ​ (4,942) ​ ​ (4,856) Net loss attributable to ATN International, Inc. common stockholders- Diluted $ (32,039) ​ $ (19,480) ​ $ (10,501) ​ ​ ​ ​ ​ ​ ​ ​ ​ Denominator: ​ ​ ​ ​ ​ ​ ​ ​ Weighted-average shares outstanding- Basic ​ 15,229 ​ ​ 15,595 ​ ​ 15,751 Weighted-average shares outstanding- Diluted ​ 15,229 ​ ​ 15,595 ​ ​ 15,751</t>
        </is>
      </c>
    </row>
    <row r="29">
      <c r="A29" s="4" t="inlineStr">
        <is>
          <t>Stock-Based Compensation</t>
        </is>
      </c>
      <c r="B29" s="4" t="inlineStr">
        <is>
          <t>Stock-Based Compensation The Company applies the fair value recognition provision of ASU 2018-07, “ Compensation—Stock Compensation (Topic 718)</t>
        </is>
      </c>
    </row>
    <row r="30">
      <c r="A30" s="4" t="inlineStr">
        <is>
          <t>Business combinations</t>
        </is>
      </c>
      <c r="B30"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Postcombination changes in the fair value of asset or liability classified contingent consideration are recorded in operating income. Acquisition-related costs incurred in connection with a business combination are expensed as incurred.</t>
        </is>
      </c>
    </row>
    <row r="31">
      <c r="A31" s="4" t="inlineStr">
        <is>
          <t>Recent Accounting Pronouncements</t>
        </is>
      </c>
      <c r="B31" s="4" t="inlineStr">
        <is>
          <t>Recent Accounting Pronouncements In December 2023, the FASB released ASU 2023-09, titled "Enhancements to Income Tax Disclosures," with the aim of improving the clarity and usefulness of income tax disclosures. The update focuses primarily on enhancing disclosures related to rate reconciliation and income taxes paid. ASU 2023-09 becomes effective for annual reporting periods starting after December 15, 2024, with early adoption permitted. While the changes prescribed by ASU 2023-09 are implemented prospectively, retrospective application is also allowed. The Company has chosen not to early adopt this standard and is currently assessing its potential impact on our consolidated financial statements and accompanying disclosures. In November 2023, the FASB issued ASU No. 2023-07, “Segment Reporting (Topic 280): Improvements to Reportable Segment Disclosures” (ASU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The Company adopted the standard on December 31, 2024 and the disclosures are included in Note 14. In November 2024, the FASB issued ASU No. 2024-03, “Disaggregation of Income Statements Expenses (DISE)” (ASU 2024-03), which requires that a public entity provide additional disclosure of the nature of expenses included in the income statement. The new standard requires disclosures about specific types of expenses included in the expense captions presented on the face of the income statement as well as disclosures about selling expenses. ASU 2024-03 will be effective for annual periods beginning after December 15, 2026, and interim periods beginning after December 15, 2027, with retrospective application. The standard allows early adoption of these requirements and the Company is currently evaluating the disclosure impacts of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4</t>
        </is>
      </c>
    </row>
    <row r="3">
      <c r="A3" s="3" t="inlineStr">
        <is>
          <t>ORGANIZATION AND BUSINESS OPERATIONS</t>
        </is>
      </c>
      <c r="B3" s="4" t="inlineStr">
        <is>
          <t xml:space="preserve"> </t>
        </is>
      </c>
    </row>
    <row r="4">
      <c r="A4" s="4" t="inlineStr">
        <is>
          <t>Schedule of the operating activities of the Company's principal subsidiaries, the segments in which the Company reports its revenue and markets served</t>
        </is>
      </c>
      <c r="B4" s="4" t="inlineStr">
        <is>
          <t>The following chart summarizes the operating activities of the Company’s principal subsidiaries, the segments in which it reported its revenue and the markets it served as of December 31, 2024: ​ ​ ​ ​ ​ ​ ​ ​ ​ ​ ​ International Telecom US Telecom Services Markets ​ Tradenames Services Markets ​ Tradenames Mobility Services ​ Bermuda, Guyana, US Virgin Islands ​ One Communications, GTT (1), Viya Mobility Services United States (rural markets) ​ Choice, Choice NTUA Wireless Fixed Services ​ Bermuda, Cayman Islands, Guyana, US Virgin Islands ​ One Communications, Logic, GTT, Viya Fixed Services ​ United States ​ Alaska Communications, Commnet, Choice, Choice NTUA Wireless, Sacred Wind Communications, Ethos Broadband, Deploycom Carrier Services ​ Bermuda, Guyana, US Virgin Islands ​ One Communications, GTT, Viya, Essextel Carrier Services ​ United States ​ Alaska Communications, Commnet, Sacred Wind Communications Managed Services ​ Bermuda, Cayman Islands, US Virgin Islands, Guyana ​ One Communications, Logic, GTT, Viya, Brava, Fireminds (2) Managed Services United States ​ Alaska Communications, Choice ​ (1) In 2024, the Company completed a rebranding in Guyana and GTT is now known as One Communications. The Company refers throughout this report to its business in Guyana as “OneGY.” (2) In 2024, the Company completed a rebranding of its services offerings to government and large business customers, including those services formally known as Fireminds, which is now known as Brav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thousands): ​ ​ ​ ​ ​ ​ ​ ​ ​ ​ ​ ​ ​ ​ ​ ​ Projected ​ ​ ​ ​ ​ ​ ​ ​ ​ Pension and ​ ​ ​ ​ ​ ​ ​ ​ ​ ​ ​ ​ Postretirement Benefit ​ Translation ​ ​ ​ ​ ​ ​ ​ Obligations Adjustment Other Total Balance at December 31, 2021 ​ $ 4,444 ​ $ 308 ​ $ 21 ​ $ 4,773 ​ Unrecognized actuarial gain, net of tax of $(0.2) million ​ 2,428 ​ ​ — ​ ​ — ​ ​ 2,428 ​ Pension settlement, net of tax of $(0.8) million ​ 915 ​ ​ — ​ ​ — ​ ​ 915 ​ Reclassification of foreign currency losses on investments sold, net of tax of $0.2 million ​ ​ — ​ ​ (500) ​ ​ — ​ ​ (500) ​ Foreign currency translation adjustment ​ ​ — ​ ​ (1,385) ​ ​ — ​ ​ (1,385) ​ Interest rate swap ​ ​ — ​ ​ — ​ ​ (21) ​ ​ (21) ​ Balance at December 31, 2022 ​ ​ 7,787 ​ ​ (1,577) ​ ​ — ​ ​ 6,210 ​ Unrecognized actuarial gain, net of tax of $0 ​ ​ 2,035 ​ ​ — ​ ​ — ​ ​ 2,035 ​ Pension settlement, net of tax of $(0.2) million ​ ​ 195 ​ ​ — ​ ​ — ​ ​ 195 ​ Reclassification of foreign currency losses on investments, net of tax of $0 ​ ​ — ​ ​ 1,348 ​ ​ — ​ ​ 1,348 ​ Foreign currency translation adjustment ​ ​ — ​ ​ 229 ​ ​ — ​ ​ 229 ​ Interest rate swap, net of tax of $0.6 million ​ ​ — ​ ​ — ​ ​ (1,749) ​ ​ (1,749) ​ Balance at December 31, 2023 ​ ​ 10,017 ​ ​ — ​ ​ (1,749) ​ ​ 8,268 ​ Unrecognized actuarial gain, net of tax of $(0.1) million ​ ​ 1,637 ​ ​ — ​ ​ — ​ ​ 1,637 ​ Interest rate swap, net of tax of $(0.5) million ​ ​ — ​ ​ — ​ ​ 872 ​ ​ 872 ​ Balance at December 31, 2024 ​ $ 11,654 ​ $ — ​ $ (877) ​ $ 10,777 ​</t>
        </is>
      </c>
    </row>
    <row r="5">
      <c r="A5" s="4" t="inlineStr">
        <is>
          <t>Schedule of restructuring expenses</t>
        </is>
      </c>
      <c r="B5" s="4" t="inlineStr">
        <is>
          <t>​ ​ ​ ​ ​ ​ ​ ​ ​ ​ ​ ​ ​ ​ US ​ ​ International ​ ​ ​ ​ ​ ​ Telecom ​ ​ Telecom ​ ​ Total Employee termination benefits ​ $ 1,960 ​ $ 4,681 ​ $ 6,641 Contract termination costs ​ ​ 5,777 ​ ​ — ​ ​ 5,777 Total ​ $ 7,737 ​ $ 4,681 ​ $ 12,418</t>
        </is>
      </c>
    </row>
    <row r="6">
      <c r="A6" s="4" t="inlineStr">
        <is>
          <t>Schedule of assets and liabilities of the Company measured at fair value on a recurring basis</t>
        </is>
      </c>
      <c r="B6" s="4" t="inlineStr">
        <is>
          <t>​ ​ ​ ​ ​ ​ ​ ​ ​ ​ ​ ​ ​ ​ ​ ​ December 31, 2024 ​ ​ Significant Other ​ ​ Quoted Prices in ​ Observable ​ Unobservable ​ ​ ​ ​ ​ Active Markets ​ Inputs ​ Inputs ​ ​ ​ Description ​ (Level 1) ​ (Level 2) ​ (Level 3) ​ Total Short term investments ​ $ 300 ​ $ — ​ $ — ​ $ 300 Employee benefit plan investments ​ ​ 2,768 ​ ​ — ​ ​ — ​ ​ 2,768 Interest rate swap ​ ​ — ​ ​ (723) ​ ​ — ​ ​ (723) Warrants on Alaska Communications redeemable common units ​ ​ — ​ ​ — ​ ​ (249) ​ ​ (249) Total assets and liabilities measured at fair value ​ $ 3,068 ​ $ (723) ​ $ (249) ​ $ 2,096 ​ ​ ​ ​ ​ ​ ​ ​ ​ ​ ​ ​ ​ ​ ​ ​ December 31, 2023 ​ Significant Other ​ ​ Quoted Prices in ​ Observable ​ Unobservable ​ ​ ​ ​ ​ Active Markets ​ Inputs ​ Inputs ​ ​ ​ Description ​ (Level 1) ​ (Level 2) ​ (Level 3) ​ Total Short term investments ​ $ 300 ​ $ — ​ $ — ​ $ 300 Other investments ​ ​ — ​ ​ — ​ ​ 1,197 ​ ​ 1,197 Employee benefit plan investments ​ ​ 3,014 ​ ​ — ​ ​ — ​ ​ 3,014 Interest rate swap ​ ​ — ​ ​ (1,750) ​ ​ — ​ ​ (1,750) Alaska Communications redeemable common units ​ ​ — ​ ​ — ​ ​ (11,063) ​ ​ (11,063) Alloy redeemable common units (1) ​ ​ — ​ ​ — ​ ​ (14,760) ​ ​ (14,760) Warrants on Alaska Communications redeemable common units ​ ​ — ​ ​ — ​ ​ (249) ​ ​ (249) Total assets and liabilities measured at fair value ​ $ 3,314 ​ $ (1,750) ​ $ (24,875) ​ $ (23,311) (1) Represents redeemable common units in Alloy, Inc. (“Alloy”), the parent company of the Company’s operations in the western United States.</t>
        </is>
      </c>
    </row>
    <row r="7">
      <c r="A7" s="4" t="inlineStr">
        <is>
          <t>Schedule of investments</t>
        </is>
      </c>
      <c r="B7" s="4" t="inlineStr">
        <is>
          <t>​ ​ ​ ​ ​ ​ ​ ​ ​ ​ ​ ​ ​ ​ Investments Without a Readily Determinable Fair Value ​ Fair Value Investments ​ Equity Investments ​ Total Balance, December 31, 2021 $ 17,820 ​ $ 1,925 ​ $ 28,699 ​ $ 48,444 Sale of Investments (1) ​ — ​ ​ — ​ ​ (13,212) ​ ​ (13,212) Income (Loss) recognized ​ — ​ ​ 435 ​ ​ (2,234) ​ ​ (1,799) Contributions / (distributions) ​ — ​ ​ (744) ​ ​ 2,750 ​ ​ 2,006 Foreign currency loss ​ — ​ ​ — ​ ​ (2,040) ​ ​ (2,040) Gain recognized ​ 4,770 ​ ​ — ​ ​ — ​ ​ 4,770 Balance, December 31, 2022 $ 22,590 ​ $ 1,616 ​ $ 13,963 ​ $ 38,169 Income recognized ​ 2,431 ​ ​ 316 ​ ​ 93 ​ ​ 2,840 Contributions / (distributions) ​ 425 ​ ​ (735) ​ ​ 630 ​ ​ 320 Foreign currency loss ​ — ​ ​ — ​ ​ 1,578 ​ ​ 1,578 Transfers ​ 16,264 ​ ​ — ​ ​ (16,264) ​ ​ — Balance, December 31, 2023 $ 41,710 ​ $ 1,197 ​ $ — ​ $ 42,907 Sale of Investments ​ — ​ ​ (790) ​ ​ — ​ ​ (790) Income recognized ​ 246 ​ ​ 195 ​ ​ — ​ ​ 441 Distributions ​ — ​ ​ (602) ​ ​ — ​ ​ (602) Balance, December 31, 2024 $ 41,956 ​ $ — ​ $ — ​ $ 41,956 (1) During 2022, the Company sold an investment previously accounted for using the equity method for $15.7 million of cash. The investment had a book value of $13.2 and the Company recognized a gain of $2.5 million on the transaction.</t>
        </is>
      </c>
    </row>
    <row r="8">
      <c r="A8" s="4" t="inlineStr">
        <is>
          <t>Schedule of computation of basic and diluted earnings per share</t>
        </is>
      </c>
      <c r="B8" s="4" t="inlineStr">
        <is>
          <t>The following table reconciles the numerator and denominator in the computations of basic and diluted earnings per share (in thousands): ​ ​ ​ ​ ​ ​ ​ ​ ​ ​ Year ended December 31, ​ 2024 ​ 2023 ​ 2022 Numerator: ​ ​ ​ ​ ​ ​ ​ ​ Net loss attributable to ATN International, Inc. stockholders- Basic ​ (26,429) ​ ​ (14,538) ​ ​ (5,645) Less: Preferred dividends ​ (5,610) ​ ​ (4,942) ​ ​ (4,856) Net loss attributable to ATN International, Inc. common stockholders- Diluted $ (32,039) ​ $ (19,480) ​ $ (10,501) ​ ​ ​ ​ ​ ​ ​ ​ ​ Denominator: ​ ​ ​ ​ ​ ​ ​ ​ Weighted-average shares outstanding- Basic ​ 15,229 ​ ​ 15,595 ​ ​ 15,751 Weighted-average shares outstanding- Diluted ​ 15,229 ​ ​ 15,595 ​ ​ 15,751</t>
        </is>
      </c>
    </row>
    <row r="9">
      <c r="A9" s="4" t="inlineStr">
        <is>
          <t>Schedule of rollforward activity related to the Company's redeemable noncontrolling interests</t>
        </is>
      </c>
      <c r="B9" s="4" t="inlineStr">
        <is>
          <t>​ ​ ​ ​ ​ ​ ​ ​ ​ ​ ​ Redeemable Preferred Units ​ Redeemable Common Units ​ Total Redeemable Noncontrolling Interests Balance, December 31, 2023 $ 60,094 ​ $ 25,823 ​ $ 85,917 Accrued preferred dividend ​ 5,610 ​ ​ — ​ ​ 5,610 Allocated net loss ​ — ​ ​ (17,674) ​ ​ (17,674) Change in fair value ​ — ​ ​ 2,450 ​ ​ 2,450 Balance, December 31, 2024 $ 65,704 ​ $ 10,599 ​ $ 76,303 ​ ​ ​ ​ ​ ​ ​ ​ ​ ​ ​ ​ Redeemable Preferred Units ​ Redeemable Common Units ​ Total Redeemable Noncontrolling Interests Balance, December 31, 2022 $ 55,152 ​ $ 37,317 ​ $ 92,469 Accrued preferred dividend ​ 4,942 ​ ​ — ​ ​ 4,942 Allocated net loss ​ — ​ ​ (10,972) ​ ​ (10,972) Change in fair value ​ — ​ ​ (522) ​ ​ (522) Balance, December 31, 2023 $ 60,094 ​ $ 25,823 ​ $ 85,9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AND RECEIVABLES (Tables)</t>
        </is>
      </c>
      <c r="B1" s="2" t="inlineStr">
        <is>
          <t>12 Months Ended</t>
        </is>
      </c>
    </row>
    <row r="2">
      <c r="B2" s="2" t="inlineStr">
        <is>
          <t>Dec. 31, 2024</t>
        </is>
      </c>
    </row>
    <row r="3">
      <c r="A3" s="3" t="inlineStr">
        <is>
          <t>REVENUE AND RECEIVABLES</t>
        </is>
      </c>
      <c r="B3" s="4" t="inlineStr">
        <is>
          <t xml:space="preserve"> </t>
        </is>
      </c>
    </row>
    <row r="4">
      <c r="A4" s="4" t="inlineStr">
        <is>
          <t>Summary of revenues</t>
        </is>
      </c>
      <c r="B4" s="4" t="inlineStr">
        <is>
          <t>​ ​ ​ ​ ​ ​ ​ ​ ​ ​ ​ Year Ended December 31, 2024 ​ International ​ US ​ ​ ​ ​ Telecom ​ Telecom ​ Total Services transferred over time $ 356,564 ​ $ 290,335 ​ $ 646,899 Goods and services transferred at a point in time ​ 14,944 ​ ​ 12,154 ​ ​ 27,098 Total revenue accounted for under ASC 606 $ 371,508 ​ $ 302,489 ​ $ 673,997 Operating lease income ​ 381 ​ ​ 7,991 ​ ​ 8,372 Government grant revenue (1) ​ 5,574 ​ ​ 41,132 ​ ​ 46,706 Total revenue $ 377,463 ​ $ 351,612 ​ $ 729,075 ​ ​ ​ ​ ​ ​ ​ ​ ​ ​ ​ ​ Year Ended December 31, 2023 ​ International ​ US ​ ​ ​ ​ Telecom ​ Telecom ​ Total Services transferred over time $ 347,769 ​ $ 326,966 ​ $ 674,735 Goods and services transferred at a point in time ​ 17,086 ​ ​ 18,059 ​ ​ 35,145 Total revenue accounted for under ASC 606 $ 364,855 ​ $ 345,025 ​ $ 709,880 Operating lease income ​ 289 ​ ​ 7,488 ​ ​ 7,777 Government grant revenue (1) ​ 5,589 ​ ​ 38,970 ​ ​ 44,559 Total revenue $ 370,733 ​ $ 391,483 ​ $ 762,216 ​ ​ ​ ​ ​ ​ ​ ​ ​ ​ ​ ​ Year Ended December 31, 2022 ​ International ​ US ​ ​ ​ ​ Telecom ​ Telecom ​ Total Services transferred over time $ 332,507 ​ $ 301,309 ​ $ 633,816 Goods and services transferred at a point in time ​ 14,934 ​ ​ 29,203 ​ ​ 44,137 Total revenue accounted for under ASC 606 $ 347,441 ​ $ 330,512 ​ $ 677,953 Operating lease income ​ 278 ​ ​ 5,975 ​ ​ 6,253 Government grant revenue (1) ​ 7,862 ​ ​ 33,677 ​ ​ 41,539 Total revenue $ 355,581 ​ $ 370,164 ​ $ 725,745 ​ (1) Revenue recognized from government funded programs. Refer to Note 9.</t>
        </is>
      </c>
    </row>
    <row r="5">
      <c r="A5" s="4" t="inlineStr">
        <is>
          <t>Summary of contracts asset and liabilities</t>
        </is>
      </c>
      <c r="B5" s="4" t="inlineStr">
        <is>
          <t>Contract assets and liabilities consisted of the following (amounts in thousands): ​ ​ ​ ​ ​ ​ ​ ​ ​ ​ ​ ​ ​ ​ December 31, 2024 ​ December 31, 2023 ​ ​ $ Change ​ % Change Contract asset – current $ 3,920 ​ $ 3,616 ​ $ 304 ​ ​ 8.4 % Contract asset – noncurrent ​ 5,368 ​ ​ 5,509 ​ ​ (141) ​ ​ (2.6) % Contract liability – current ​ (28,932) ​ ​ (30,990) ​ ​ 2,058 ​ ​ (6.6) % Contract liability – noncurrent ​ (55,116) ​ ​ (64,035) ​ ​ 8,919 ​ ​ (13.9) % Net contract liability $ (74,760) ​ $ (85,900) ​ $ 11,140 ​ ​ (13.0) %</t>
        </is>
      </c>
    </row>
    <row r="6">
      <c r="A6" s="4" t="inlineStr">
        <is>
          <t>Schedule of activity in allowances for credit losses</t>
        </is>
      </c>
      <c r="B6" s="4" t="inlineStr">
        <is>
          <t>​ ​ ​ ​ ​ ​ ​ ​ ​ ​ Year Ended December 31, ​ 2024 2023 ​ ​ ​ ​ ​ ​ ​ Balance at beginning of period $ 16,362 ​ $ 15,171 Current period provision for expected losses ​ 5,946 ​ ​ 5,012 Write-offs charged against the allowance ​ (7,494) ​ ​ (4,340) Recoveries collected ​ ​ 318 ​ ​ 519 Balance at end of period ​ $ 15,132 ​ $ 16,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onents of lease expense</t>
        </is>
      </c>
      <c r="B4" s="4" t="inlineStr">
        <is>
          <t>The components of lease expense were as follows (in thousands): ​ ​ ​ ​ ​ ​ ​ ​ ​ ​ Year ended December 31, ​ 2024 2023 ​ 2022 Operating lease cost: ​ ​ ​ ​ ​ ​ ​ ​ Operating lease cost $ 23,157 ​ $ 23,232 ​ $ 24,531 Short-term lease cost ​ 2,578 ​ ​ 2,866 ​ ​ 2,575 Variable lease cost ​ 5,585 ​ ​ 4,896 ​ ​ 3,186 Total operating lease cost $ 31,320 ​ $ 30,994 ​ $ 30,292 ​ ​ ​ ​ ​ ​ ​ ​ ​ Finance lease cost: ​ ​ ​ ​ ​ ​ ​ ​ Amortization of right-of-use asset $ 5,618 ​ $ 2,930 ​ $ 3,060 Variable costs ​ 741 ​ ​ 814 ​ ​ 838 Interest costs ​ 390 ​ ​ 372 ​ ​ 381 Total finance lease cost $ 6,749 ​ $ 4,116 ​ $ 4,279</t>
        </is>
      </c>
    </row>
    <row r="5">
      <c r="A5" s="4" t="inlineStr">
        <is>
          <t>Summary of weighted-average remaining lease term and discount rate</t>
        </is>
      </c>
      <c r="B5" s="4" t="inlineStr">
        <is>
          <t>​ ​ ​ ​ ​ ​ ​ ​ December 31, 2024 ​ December 31, 2023 Weighted-average remaining lease term ​ ​ ​ ​ ​ Operating leases ​ 12.6 years ​ ​ 13.3 years Financing leases ​ 11.5 years ​ ​ 9.2 years ​ ​ ​ ​ ​ ​ Weighted-average discount rate ​ ​ ​ ​ ​ Operating leases ​ 6.8% ​ ​ 6.3% Financing leases ​ 7.4% ​ ​ 6.6%</t>
        </is>
      </c>
    </row>
    <row r="6">
      <c r="A6" s="4" t="inlineStr">
        <is>
          <t>Summary of maturities of operating lease liabilities</t>
        </is>
      </c>
      <c r="B6" s="4" t="inlineStr">
        <is>
          <t>Maturities of lease liabilities as of December 31, 2024 were as follows (in thousands): ​ ​ ​ ​ ​ ​ ​ Operating Leases ​ Financing Leases 2025 ​ 20,764 ​ ​ 1,649 2026 ​ 15,881 ​ ​ 847 2027 ​ 12,949 ​ ​ 825 2028 ​ 9,901 ​ ​ 632 2029 ​ 7,134 ​ ​ 516 Thereafter ​ 79,843 ​ ​ 1,630 Total lease payments ​ 146,472 ​ ​ 6,099 Less imputed interest ​ (57,512) ​ ​ (1,402) Total $ 88,960 ​ $ 4,697 Maturities of lease liabilities as of December 31, 2023 were as follows (in thousands): ​ ​ ​ ​ ​ ​ ​ Operating Leases ​ Financing Leases 2024 $ 18,048 ​ $ 2,030 2025 ​ 16,022 ​ ​ 1,488 2026 ​ 11,755 ​ ​ 601 2027 ​ 9,327 ​ ​ 534 2028 ​ 7,807 ​ ​ 505 Thereafter ​ 80,637 ​ ​ 2,145 Total lease payments ​ 143,596 ​ ​ 7,303 Less imputed interest ​ (57,133) ​ ​ (1,662) Total $ 86,463 ​ $ 5,641</t>
        </is>
      </c>
    </row>
    <row r="7">
      <c r="A7" s="4" t="inlineStr">
        <is>
          <t>Summary of maturities of finance lease liabilities</t>
        </is>
      </c>
      <c r="B7" s="4" t="inlineStr">
        <is>
          <t>Maturities of lease liabilities as of December 31, 2024 were as follows (in thousands): ​ ​ ​ ​ ​ ​ ​ Operating Leases ​ Financing Leases 2025 ​ 20,764 ​ ​ 1,649 2026 ​ 15,881 ​ ​ 847 2027 ​ 12,949 ​ ​ 825 2028 ​ 9,901 ​ ​ 632 2029 ​ 7,134 ​ ​ 516 Thereafter ​ 79,843 ​ ​ 1,630 Total lease payments ​ 146,472 ​ ​ 6,099 Less imputed interest ​ (57,512) ​ ​ (1,402) Total $ 88,960 ​ $ 4,697 Maturities of lease liabilities as of December 31, 2023 were as follows (in thousands): ​ ​ ​ ​ ​ ​ ​ Operating Leases ​ Financing Leases 2024 $ 18,048 ​ $ 2,030 2025 ​ 16,022 ​ ​ 1,488 2026 ​ 11,755 ​ ​ 601 2027 ​ 9,327 ​ ​ 534 2028 ​ 7,807 ​ ​ 505 Thereafter ​ 80,637 ​ ​ 2,145 Total lease payments ​ 143,596 ​ ​ 7,303 Less imputed interest ​ (57,133) ​ ​ (1,662) Total $ 86,463 ​ $ 5,641</t>
        </is>
      </c>
    </row>
    <row r="8">
      <c r="A8" s="4" t="inlineStr">
        <is>
          <t>Schedule of maturities of future undiscounted lease payments</t>
        </is>
      </c>
      <c r="B8" s="4" t="inlineStr">
        <is>
          <t>​ ​ ​ ​ 2025 $ 7,197 2026 ​ 6,970 2027 ​ 5,645 2028 ​ 5,040 2029 ​ 4,396 Thereafter ​ 4,204 Total future lease payments $ 33,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ACQUISITIONS AND DISPOSITIONS</t>
        </is>
      </c>
      <c r="B3" s="4" t="inlineStr">
        <is>
          <t xml:space="preserve"> </t>
        </is>
      </c>
    </row>
    <row r="4">
      <c r="A4" s="4" t="inlineStr">
        <is>
          <t>Schedule of preliminary allocation of the total consideration transferred to the acquired assets and assumed liabilities</t>
        </is>
      </c>
      <c r="B4" s="4" t="inlineStr">
        <is>
          <t>The table below represents the purchase price allocation of the total consideration transferred to the acquired assets and assumed liabilities based on management’s estimate of their acquisition date fair values (amounts in thousands): ​ ​ ​ Consideration Transferred $ 44,560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4</t>
        </is>
      </c>
    </row>
    <row r="3">
      <c r="A3" s="3" t="inlineStr">
        <is>
          <t>FIXED ASSETS:</t>
        </is>
      </c>
      <c r="B3" s="4" t="inlineStr">
        <is>
          <t xml:space="preserve"> </t>
        </is>
      </c>
    </row>
    <row r="4">
      <c r="A4" s="4" t="inlineStr">
        <is>
          <t>Schedule of property, plant and equipment</t>
        </is>
      </c>
      <c r="B4" s="4" t="inlineStr">
        <is>
          <t>As of December 31, 2024 and 2023, property, plant and equipment consisted of the following (in thousands): ​ ​ ​ ​ ​ ​ ​ ​ ​ ​ ​ ​ Useful Life ​ ​ ​ ​ ​ ​ ​ ​ (in Years) 2024 2023 Telecommunications equipment and towers 5 -15 ​ $ 1,571,145 ​ $ 1,539,533 ​ Office and computer equipment 3 -10 ​ 112,371 ​ 148,693 ​ Buildings 15-39 ​ 100,533 ​ 138,243 ​ Transportation vehicles 3 -10 ​ 20,335 ​ 27,480 ​ Leasehold improvements Shorter ​ 16,902 ​ 22,424 ​ Land — ​ 25,887 ​ 11,652 ​ Furniture and fixtures 5 -10 ​ 9,189 ​ 11,438 ​ Total property, plant and equipment ​ ​ ​ 1,856,362 ​ 1,899,463 ​ Construction in progress ​ ​ ​ 272,559 ​ 192,815 ​ Total property, plant and equipment ​ ​ ​ 2,128,921 ​ 2,092,278 ​ Less: Accumulated depreciation ​ ​ ​ (1,088,728) ​ (1,011,619) ​ Net fixed assets ​ ​ ​ $ 1,040,193 ​ $ 1,080,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Finite-lived intangible assets</t>
        </is>
      </c>
      <c r="B3" s="4" t="inlineStr">
        <is>
          <t xml:space="preserve"> </t>
        </is>
      </c>
    </row>
    <row r="4">
      <c r="A4" s="4" t="inlineStr">
        <is>
          <t>Schedule of company's segments and accumulated impairment changes</t>
        </is>
      </c>
      <c r="B4" s="4" t="inlineStr">
        <is>
          <t>The table below discloses goodwill recorded in each of the Company’s segments and accumulated impairment changes (in thousands): ​ ​ ​ ​ ​ ​ ​ ​ ​ ​ ​ ​ International ​ US ​ ​ ​ ​ Telecom ​ Telecom ​ Consolidated Balance at December 31, 2023 ​ ​ ​ ​ ​ ​ ​ ​ ​ Gross ​ $ 25,423 ​ $ 35,268 ​ $ 60,691 Accumulated Impairment ​ (20,587) ​ — ​ (20,587) Goodwill, net of accumulated impairment ​ 4,836 ​ 35,268 ​ 40,104 Balance at December 31, 2024 ​ ​ ​ ​ ​ ​ ​ ​ ​ Gross ​ ​ 25,422 ​ ​ 35,269 ​ ​ 60,691 Accumulated Impairment ​ ​ (20,587) ​ (35,269) ​ ​ (55,856) Goodwill, net of accumulated impairment ​ $ 4,835 ​ $ — ​ $ 4,835</t>
        </is>
      </c>
    </row>
    <row r="5">
      <c r="A5" s="4" t="inlineStr">
        <is>
          <t>Schedule of changes in the carrying amount of the Company's telecommunications licenses, by operating segment</t>
        </is>
      </c>
      <c r="B5" s="4" t="inlineStr">
        <is>
          <t>The changes in the carrying amount of the Company’s telecommunications licenses, by operating segment, were as follows (in thousands): ​ ​ ​ ​ ​ ​ ​ ​ ​ ​ ​ ​ International US ​ ​ ​ ​ ​ Telecom ​ Telecom ​ Consolidated Balance at December 31, 2022 ​ $ 34,798 ​ $ 78,900 ​ $ 113,698 ​ Acquired licenses ​ — ​ — ​ ​ — ​ Dispositions ​ — ​ (379) ​ ​ (379) ​ Balance at December 31, 2023 ​ $ 34,798 ​ $ 78,521 ​ $ 113,319 ​ Acquired licenses ​ — ​ — ​ ​ — ​ Dispositions ​ ​ — ​ ​ — ​ ​ — ​ Balance at December 31, 2024 ​ $ 34,798 ​ $ 78,521 ​ $ 113,319 ​</t>
        </is>
      </c>
    </row>
    <row r="6">
      <c r="A6" s="4" t="inlineStr">
        <is>
          <t>Customer relationships</t>
        </is>
      </c>
      <c r="B6" s="4" t="inlineStr">
        <is>
          <t xml:space="preserve"> </t>
        </is>
      </c>
    </row>
    <row r="7">
      <c r="A7" s="3" t="inlineStr">
        <is>
          <t>Finite-lived intangible assets</t>
        </is>
      </c>
      <c r="B7" s="4" t="inlineStr">
        <is>
          <t xml:space="preserve"> </t>
        </is>
      </c>
    </row>
    <row r="8">
      <c r="A8" s="4" t="inlineStr">
        <is>
          <t>Schedule of future amortization of intangible assets</t>
        </is>
      </c>
      <c r="B8" s="4" t="inlineStr">
        <is>
          <t>Future amortization of customer relationships is as follows (in thousands): ​ ​ ​ ​ ​ ​ ​ ​ ​ ​ ​ ​ ​ ​ ​ ​ ​ ​ ​ International Telecom ​ US Telecom 2025 $ 576 ​ $ 2,779 2026 ​ 576 ​ ​ — 2027 ​ 576 ​ ​ — 2028 ​ 276 ​ ​ — 2029 ​ 62 ​ ​ — Total $ 2,066 ​ $ 2,779</t>
        </is>
      </c>
    </row>
    <row r="9">
      <c r="A9" s="4" t="inlineStr">
        <is>
          <t>Trade names</t>
        </is>
      </c>
      <c r="B9" s="4" t="inlineStr">
        <is>
          <t xml:space="preserve"> </t>
        </is>
      </c>
    </row>
    <row r="10">
      <c r="A10" s="3" t="inlineStr">
        <is>
          <t>Finite-lived intangible assets</t>
        </is>
      </c>
      <c r="B10" s="4" t="inlineStr">
        <is>
          <t xml:space="preserve"> </t>
        </is>
      </c>
    </row>
    <row r="11">
      <c r="A11" s="4" t="inlineStr">
        <is>
          <t>Schedule of future amortization of intangible assets</t>
        </is>
      </c>
      <c r="B11" s="4" t="inlineStr">
        <is>
          <t>​ ​ ​ ​ ​ ​ ​ ​ International Telecom ​ US Telecom 2025 $ 311 ​ $ 879 2026 ​ 209 ​ ​ 769 2027 ​ 37 ​ ​ 718 2028 ​ — ​ ​ 657 2029 ​ — ​ ​ 619 Thereafter ​ — ​ ​ 2,946 Total $ 557 ​ $ 6,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quarterly repayments</t>
        </is>
      </c>
      <c r="B4" s="4" t="inlineStr">
        <is>
          <t>​ ​ ​ 2023 CoBank Term Loan Quarterly Payment Dates 2023 CoBank Term Loan Quarterly Repayments December 31, 2023 – June 30, 2025 $812,500 (2.5% per annum) September 30, 2025 – June 30, 2026 $1,625,000 (5% per annum) September 30, 2026 – June 30, 2029 $2,437,500 (7.5% per annum)</t>
        </is>
      </c>
    </row>
    <row r="5">
      <c r="A5" s="4" t="inlineStr">
        <is>
          <t>Schedule of line of credit facilities interest rate</t>
        </is>
      </c>
      <c r="B5" s="4" t="inlineStr">
        <is>
          <t>​ ​ ​ ​ ​ ​ Tier / Level Alaska Communications Total Net Leverage Ratio Applicable Margin for Term SOFR Loans and L/C Participation Fees Applicable Margin for Base Rate Loans and Reimbursement Obligations Applicable Margin for Commitment Fees I Greater than 4.00:1.00 4.50% 3.50% 0.40% II Less than or equal to 4.00:1.00 but greater than 3.25:1.00 4.00% 3.00% 0.35% III Less than or equal to 3.25:1.00 but greater than 2.50:1.00 3.50% 2.50% 0.30% IV Less than or equal to 2.50:1.00 3.00% 2.00% 0.25%</t>
        </is>
      </c>
    </row>
    <row r="6">
      <c r="A6" s="4" t="inlineStr">
        <is>
          <t>Schedule of future principal repayments annual maturities of the Company's debt instruments</t>
        </is>
      </c>
      <c r="B6" s="4" t="inlineStr">
        <is>
          <t>The table below summarizes the annual maturities of the Company’s debt instruments (amounts in thousands): ​ ​ ​ ​ ​ ​ ​ ​ ​ ​ ​ ​ ​ ​ ​ ​ ​ ​ ​ ​ ​ ​ ​ ​ ​ ​ Customer ​ US ​ International ​ Corporate and ​ Total Receivable Amounts Maturing During Telecom ​ Telecom ​ Other ​ Debt Credit Facility Year ending December 31, 2025 $ 3,469 ​ $ — ​ $ 4,757 ​ $ 8,226 $ 8,031 Year ending December 31, 2026 ​ 5,469 ​ ​ 60,000 ​ ​ 8,125 ​ ​ 73,594 ​ 8,409 Year ending December 31, 2027 ​ 13,098 ​ ​ — ​ ​ 9,750 ​ ​ 22,848 ​ 8,807 Year ending December 31, 2028 ​ 18,858 ​ ​ — ​ ​ 68,370 ​ ​ 87,228 ​ 9,229 Year ending December 31, 2029 ​ 277,749 ​ ​ — ​ ​ 93,556 ​ ​ 371,305 ​ 6,041 Thereafter ​ 6,239 ​ ​ — ​ ​ — ​ ​ 6,239 ​ 4,085 Total ​ 324,882 ​ ​ 60,000 ​ ​ 184,558 ​ ​ 569,440 ​ 44,602 Debt Discounts ​ (8,641) ​ ​ (150) ​ ​ (3,293) ​ ​ (12,084) ​ (368) Book Value as of December 31, 2024 $ 316,241 ​ $ 59,850 ​ $ 181,265 ​ $ 557,356 $ 44,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GOVERNMENT SUPPORT AND SPECTRUM MATTERS (Tables)</t>
        </is>
      </c>
      <c r="B1" s="2" t="inlineStr">
        <is>
          <t>12 Months Ended</t>
        </is>
      </c>
    </row>
    <row r="2">
      <c r="B2" s="2" t="inlineStr">
        <is>
          <t>Dec. 31, 2024</t>
        </is>
      </c>
    </row>
    <row r="3">
      <c r="A3" s="3" t="inlineStr">
        <is>
          <t>Disaggregation of Revenue [Line Items]</t>
        </is>
      </c>
      <c r="B3" s="4" t="inlineStr">
        <is>
          <t xml:space="preserve"> </t>
        </is>
      </c>
    </row>
    <row r="4">
      <c r="A4" s="4" t="inlineStr">
        <is>
          <t>Summary of revenues</t>
        </is>
      </c>
      <c r="B4" s="4" t="inlineStr">
        <is>
          <t>​ ​ ​ ​ ​ ​ ​ ​ ​ ​ ​ Year Ended December 31, 2024 ​ International ​ US ​ ​ ​ ​ Telecom ​ Telecom ​ Total Services transferred over time $ 356,564 ​ $ 290,335 ​ $ 646,899 Goods and services transferred at a point in time ​ 14,944 ​ ​ 12,154 ​ ​ 27,098 Total revenue accounted for under ASC 606 $ 371,508 ​ $ 302,489 ​ $ 673,997 Operating lease income ​ 381 ​ ​ 7,991 ​ ​ 8,372 Government grant revenue (1) ​ 5,574 ​ ​ 41,132 ​ ​ 46,706 Total revenue $ 377,463 ​ $ 351,612 ​ $ 729,075 ​ ​ ​ ​ ​ ​ ​ ​ ​ ​ ​ ​ Year Ended December 31, 2023 ​ International ​ US ​ ​ ​ ​ Telecom ​ Telecom ​ Total Services transferred over time $ 347,769 ​ $ 326,966 ​ $ 674,735 Goods and services transferred at a point in time ​ 17,086 ​ ​ 18,059 ​ ​ 35,145 Total revenue accounted for under ASC 606 $ 364,855 ​ $ 345,025 ​ $ 709,880 Operating lease income ​ 289 ​ ​ 7,488 ​ ​ 7,777 Government grant revenue (1) ​ 5,589 ​ ​ 38,970 ​ ​ 44,559 Total revenue $ 370,733 ​ $ 391,483 ​ $ 762,216 ​ ​ ​ ​ ​ ​ ​ ​ ​ ​ ​ ​ Year Ended December 31, 2022 ​ International ​ US ​ ​ ​ ​ Telecom ​ Telecom ​ Total Services transferred over time $ 332,507 ​ $ 301,309 ​ $ 633,816 Goods and services transferred at a point in time ​ 14,934 ​ ​ 29,203 ​ ​ 44,137 Total revenue accounted for under ASC 606 $ 347,441 ​ $ 330,512 ​ $ 677,953 Operating lease income ​ 278 ​ ​ 5,975 ​ ​ 6,253 Government grant revenue (1) ​ 7,862 ​ ​ 33,677 ​ ​ 41,539 Total revenue $ 355,581 ​ $ 370,164 ​ $ 725,745 ​ (1) Revenue recognized from government funded programs. Refer to Note 9.</t>
        </is>
      </c>
    </row>
    <row r="5">
      <c r="A5" s="4" t="inlineStr">
        <is>
          <t>Network Connectivity for Eligible Communities</t>
        </is>
      </c>
      <c r="B5" s="4" t="inlineStr">
        <is>
          <t xml:space="preserve"> </t>
        </is>
      </c>
    </row>
    <row r="6">
      <c r="A6" s="3" t="inlineStr">
        <is>
          <t>Disaggregation of Revenue [Line Items]</t>
        </is>
      </c>
      <c r="B6" s="4" t="inlineStr">
        <is>
          <t xml:space="preserve"> </t>
        </is>
      </c>
    </row>
    <row r="7">
      <c r="A7" s="4" t="inlineStr">
        <is>
          <t>Schedule of grant funds</t>
        </is>
      </c>
      <c r="B7" s="4" t="inlineStr">
        <is>
          <t>A roll forward of the Company’s grant awards is below (in thousands). ​ ​ ​ ​ ​ Amount Grants awarded, December 31, 2023 $ 100,149 New grants ​ 52,093 Construction complete ​ (2,053) Transferred grants ​ — Grants awarded, December 31, 2024 $ 150,189</t>
        </is>
      </c>
    </row>
    <row r="8">
      <c r="A8" s="4" t="inlineStr">
        <is>
          <t>Remove And Replace Program</t>
        </is>
      </c>
      <c r="B8" s="4" t="inlineStr">
        <is>
          <t xml:space="preserve"> </t>
        </is>
      </c>
    </row>
    <row r="9">
      <c r="A9" s="3" t="inlineStr">
        <is>
          <t>Disaggregation of Revenue [Line Items]</t>
        </is>
      </c>
      <c r="B9" s="4" t="inlineStr">
        <is>
          <t xml:space="preserve"> </t>
        </is>
      </c>
    </row>
    <row r="10">
      <c r="A10" s="4" t="inlineStr">
        <is>
          <t>Schedule of grant funds</t>
        </is>
      </c>
      <c r="B10" s="4" t="inlineStr">
        <is>
          <t>A summary of the amounts spent and reimbursed under the Replace and Remove Program is below (in thousands): ​ ​ ​ ​ ​ ​ ​ ​ ​ ​ Capital ​ Operating ​ Total ​ ​ ​ ​ ​ ​ ​ ​ ​ Total spend, December 31, 2023 $ 49,262 ​ $ 15,126 ​ $ 64,388 Amounts spent ​ 91,687 ​ ​ 12,320 ​ ​ 104,007 Total spend, December 31, 2024 $ 140,949 ​ $ 27,446 ​ $ 168,395 ​ ​ ​ ​ ​ ​ ​ ​ ​ Total reimbursements, December 31, 2023 $ (12,773) ​ $ (4,354) ​ $ (17,127) Reimbursements received ​ (90,767) ​ ​ (22,827) ​ ​ (113,594) Total reimbursements, December 31, 2024 $ (103,540) ​ $ (27,181) ​ $ (130,721) ​ ​ ​ ​ ​ ​ ​ ​ ​ Amount pending reimbursement $ 37,409 ​ $ 265 ​ $ 37,674 ​ ​ ​ ​ ​ ​ ​ ​ ​ ​ ​ ​ Capital ​ Operating ​ Total ​ ​ ​ ​ ​ ​ ​ ​ ​ Total spend, December 31, 2022 $ 1,836 ​ $ 1,489 ​ $ 3,325 Amounts spent ​ 47,426 ​ ​ 13,637 ​ ​ 61,063 Total spend, December 31, 2023 $ 49,262 ​ $ 15,126 ​ $ 64,388 ​ ​ ​ ​ ​ ​ ​ ​ ​ Total reimbursements, December 31, 2022 $ — ​ $ — ​ $ — Reimbursements received ​ (12,773) ​ ​ (4,354) ​ ​ (17,127) Total reimbursements, December 31, 2023 $ (12,773) ​ $ (4,354) ​ $ (17,127) ​ ​ ​ ​ ​ ​ ​ ​ ​ Amount pending reimbursement $ 36,489 ​ $ 10,772 ​ $ 47,261 ​</t>
        </is>
      </c>
    </row>
    <row r="11">
      <c r="A11" s="4" t="inlineStr">
        <is>
          <t>Communication services</t>
        </is>
      </c>
      <c r="B11" s="4" t="inlineStr">
        <is>
          <t xml:space="preserve"> </t>
        </is>
      </c>
    </row>
    <row r="12">
      <c r="A12" s="3" t="inlineStr">
        <is>
          <t>Disaggregation of Revenue [Line Items]</t>
        </is>
      </c>
      <c r="B12" s="4" t="inlineStr">
        <is>
          <t xml:space="preserve"> </t>
        </is>
      </c>
    </row>
    <row r="13">
      <c r="A13" s="4" t="inlineStr">
        <is>
          <t>Summary of revenues</t>
        </is>
      </c>
      <c r="B13" s="4" t="inlineStr">
        <is>
          <t>​ ​ ​ ​ ​ ​ ​ ​ ​ ​ ​ Year ended ​ December 31, 2024 ​ ​ ​ ​ ​ ​ ​ ​ ​ ​ US Telecom ​ International Telecom ​ Total ​ ​ ​ ​ ​ ​ ​ ​ ​ High cost support $ 13,848 ​ $ 5,574 ​ $ 19,422 CAF II ​ 26,984 ​ ​ — ​ ​ 26,984 RDOF ​ 300 ​ ​ — ​ ​ 300 ECF ​ 6,883 ​ ​ — ​ ​ 6,883 RHC ​ 15,927 ​ ​ — ​ ​ 15,927 Other ​ 11,967 ​ ​ 477 ​ ​ 12,444 Total $ 75,909 ​ $ 6,051 ​ $ 81,960 ​ ​ ​ ​ ​ ​ ​ ​ ​ ​ ​ Year ended ​ December 31, 2023 ​ ​ ​ ​ ​ ​ ​ ​ ​ ​ US Telecom ​ International Telecom ​ Total ​ ​ ​ ​ ​ ​ ​ ​ ​ High cost support $ 9,260 ​ $ 5,571 ​ $ 14,831 CAF II ​ 27,260 ​ ​ — ​ ​ 27,260 RDOF ​ 2,432 ​ ​ — ​ ​ 2,432 ECF ​ 26,346 ​ ​ — ​ ​ 26,346 RHC ​ 11,995 ​ ​ — ​ ​ 11,995 Other ​ 23,478 ​ ​ 1,250 ​ ​ 24,728 Total $ 100,771 ​ $ 6,821 ​ $ 107,592 ​ ​ ​ ​ ​ ​ ​ ​ ​ ​ ​ Year ended ​ December 31, 2022 ​ ​ ​ ​ ​ ​ ​ ​ ​ ​ US Telecom ​ International Telecom ​ Total ​ ​ ​ ​ ​ ​ ​ ​ ​ High cost support $ 4,459 ​ $ 7,862 ​ $ 12,321 CAF II ​ 27,264 ​ ​ — ​ ​ 27,264 RDOF ​ 1,954 ​ ​ — ​ ​ 1,954 RHC ​ 11,018 ​ ​ — ​ ​ 11,018 Other ​ 15,638 ​ ​ 52 ​ ​ 15,690 Total $ 60,333 ​ $ 7,914 ​ $ 68,2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729075</v>
      </c>
      <c r="C4" s="5" t="n">
        <v>762216</v>
      </c>
      <c r="D4" s="5" t="n">
        <v>725745</v>
      </c>
    </row>
    <row r="5">
      <c r="A5" s="3" t="inlineStr">
        <is>
          <t>OPERATING EXPENSES (excluding depreciation and amortization unless otherwise indicated):</t>
        </is>
      </c>
      <c r="B5" s="4" t="inlineStr">
        <is>
          <t xml:space="preserve"> </t>
        </is>
      </c>
      <c r="C5" s="4" t="inlineStr">
        <is>
          <t xml:space="preserve"> </t>
        </is>
      </c>
      <c r="D5" s="4" t="inlineStr">
        <is>
          <t xml:space="preserve"> </t>
        </is>
      </c>
    </row>
    <row r="6">
      <c r="A6" s="4" t="inlineStr">
        <is>
          <t>Selling, general and administrative</t>
        </is>
      </c>
      <c r="B6" s="6" t="n">
        <v>228869</v>
      </c>
      <c r="C6" s="6" t="n">
        <v>242697</v>
      </c>
      <c r="D6" s="6" t="n">
        <v>224399</v>
      </c>
    </row>
    <row r="7">
      <c r="A7" s="4" t="inlineStr">
        <is>
          <t>Stock-based compensation</t>
        </is>
      </c>
      <c r="B7" s="6" t="n">
        <v>8237</v>
      </c>
      <c r="C7" s="6" t="n">
        <v>8535</v>
      </c>
      <c r="D7" s="6" t="n">
        <v>7406</v>
      </c>
    </row>
    <row r="8">
      <c r="A8" s="4" t="inlineStr">
        <is>
          <t>Transaction-related charges</t>
        </is>
      </c>
      <c r="B8" s="6" t="n">
        <v>4847</v>
      </c>
      <c r="C8" s="6" t="n">
        <v>551</v>
      </c>
      <c r="D8" s="6" t="n">
        <v>4798</v>
      </c>
    </row>
    <row r="9">
      <c r="A9" s="4" t="inlineStr">
        <is>
          <t>Restructuring and reorganization expenses</t>
        </is>
      </c>
      <c r="B9" s="6" t="n">
        <v>3535</v>
      </c>
      <c r="C9" s="6" t="n">
        <v>11228</v>
      </c>
      <c r="D9" s="4" t="inlineStr">
        <is>
          <t xml:space="preserve"> </t>
        </is>
      </c>
    </row>
    <row r="10">
      <c r="A10" s="4" t="inlineStr">
        <is>
          <t>Depreciation and amortization</t>
        </is>
      </c>
      <c r="B10" s="6" t="n">
        <v>138335</v>
      </c>
      <c r="C10" s="6" t="n">
        <v>141627</v>
      </c>
      <c r="D10" s="6" t="n">
        <v>135137</v>
      </c>
    </row>
    <row r="11">
      <c r="A11" s="4" t="inlineStr">
        <is>
          <t>Amortization of intangibles from acquisitions</t>
        </is>
      </c>
      <c r="B11" s="6" t="n">
        <v>7907</v>
      </c>
      <c r="C11" s="6" t="n">
        <v>12636</v>
      </c>
      <c r="D11" s="6" t="n">
        <v>13016</v>
      </c>
    </row>
    <row r="12">
      <c r="A12" s="4" t="inlineStr">
        <is>
          <t>(Gain) loss on disposition of assets and transfers</t>
        </is>
      </c>
      <c r="B12" s="6" t="n">
        <v>-13251</v>
      </c>
      <c r="C12" s="6" t="n">
        <v>1699</v>
      </c>
      <c r="D12" s="6" t="n">
        <v>4389</v>
      </c>
    </row>
    <row r="13">
      <c r="A13" s="4" t="inlineStr">
        <is>
          <t>Goodwill impairment</t>
        </is>
      </c>
      <c r="B13" s="6" t="n">
        <v>35269</v>
      </c>
      <c r="C13" s="6" t="n">
        <v>0</v>
      </c>
      <c r="D13" s="4" t="inlineStr">
        <is>
          <t xml:space="preserve"> </t>
        </is>
      </c>
    </row>
    <row r="14">
      <c r="A14" s="4" t="inlineStr">
        <is>
          <t>Total operating expenses</t>
        </is>
      </c>
      <c r="B14" s="6" t="n">
        <v>729870</v>
      </c>
      <c r="C14" s="6" t="n">
        <v>749041</v>
      </c>
      <c r="D14" s="6" t="n">
        <v>717803</v>
      </c>
    </row>
    <row r="15">
      <c r="A15" s="4" t="inlineStr">
        <is>
          <t>Income from operations</t>
        </is>
      </c>
      <c r="B15" s="6" t="n">
        <v>-795</v>
      </c>
      <c r="C15" s="6" t="n">
        <v>13175</v>
      </c>
      <c r="D15" s="6" t="n">
        <v>7942</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1186</v>
      </c>
      <c r="C17" s="6" t="n">
        <v>476</v>
      </c>
      <c r="D17" s="6" t="n">
        <v>174</v>
      </c>
    </row>
    <row r="18">
      <c r="A18" s="4" t="inlineStr">
        <is>
          <t>Interest expense</t>
        </is>
      </c>
      <c r="B18" s="6" t="n">
        <v>-49548</v>
      </c>
      <c r="C18" s="6" t="n">
        <v>-42686</v>
      </c>
      <c r="D18" s="6" t="n">
        <v>-20417</v>
      </c>
    </row>
    <row r="19">
      <c r="A19" s="4" t="inlineStr">
        <is>
          <t>Other income (expense)</t>
        </is>
      </c>
      <c r="B19" s="6" t="n">
        <v>-1809</v>
      </c>
      <c r="C19" s="6" t="n">
        <v>1496</v>
      </c>
      <c r="D19" s="6" t="n">
        <v>4245</v>
      </c>
    </row>
    <row r="20">
      <c r="A20" s="4" t="inlineStr">
        <is>
          <t>Other expense</t>
        </is>
      </c>
      <c r="B20" s="6" t="n">
        <v>-50171</v>
      </c>
      <c r="C20" s="6" t="n">
        <v>-40714</v>
      </c>
      <c r="D20" s="6" t="n">
        <v>-15998</v>
      </c>
    </row>
    <row r="21">
      <c r="A21" s="4" t="inlineStr">
        <is>
          <t>LOSS BEFORE INCOME TAXES</t>
        </is>
      </c>
      <c r="B21" s="6" t="n">
        <v>-50966</v>
      </c>
      <c r="C21" s="6" t="n">
        <v>-27539</v>
      </c>
      <c r="D21" s="6" t="n">
        <v>-8056</v>
      </c>
    </row>
    <row r="22">
      <c r="A22" s="4" t="inlineStr">
        <is>
          <t>Income tax benefit</t>
        </is>
      </c>
      <c r="B22" s="6" t="n">
        <v>-19114</v>
      </c>
      <c r="C22" s="6" t="n">
        <v>-8785</v>
      </c>
      <c r="D22" s="6" t="n">
        <v>-473</v>
      </c>
    </row>
    <row r="23">
      <c r="A23" s="4" t="inlineStr">
        <is>
          <t>NET LOSS</t>
        </is>
      </c>
      <c r="B23" s="6" t="n">
        <v>-31852</v>
      </c>
      <c r="C23" s="6" t="n">
        <v>-18754</v>
      </c>
      <c r="D23" s="6" t="n">
        <v>-7583</v>
      </c>
    </row>
    <row r="24">
      <c r="A24" s="4" t="inlineStr">
        <is>
          <t>Net loss attributable to noncontrolling interests, net of tax (benefit) expense of $(3.1) million, $(2.3) million and $(0.8) million respectively</t>
        </is>
      </c>
      <c r="B24" s="6" t="n">
        <v>5423</v>
      </c>
      <c r="C24" s="6" t="n">
        <v>4216</v>
      </c>
      <c r="D24" s="6" t="n">
        <v>1938</v>
      </c>
    </row>
    <row r="25">
      <c r="A25" s="4" t="inlineStr">
        <is>
          <t>NET LOSS ATTRIBUTABLE TO ATN INTERNATIONAL, INC. STOCKHOLDERS</t>
        </is>
      </c>
      <c r="B25" s="5" t="n">
        <v>-26429</v>
      </c>
      <c r="C25" s="5" t="n">
        <v>-14538</v>
      </c>
      <c r="D25" s="5" t="n">
        <v>-5645</v>
      </c>
    </row>
    <row r="26">
      <c r="A26" s="3" t="inlineStr">
        <is>
          <t>NET LOSS PER WEIGHTED AVERAGE SHARE ATTRIBUTABLE TO ATN INTERNATIONAL, INC. STOCKHOLDERS:</t>
        </is>
      </c>
      <c r="B26" s="4" t="inlineStr">
        <is>
          <t xml:space="preserve"> </t>
        </is>
      </c>
      <c r="C26" s="4" t="inlineStr">
        <is>
          <t xml:space="preserve"> </t>
        </is>
      </c>
      <c r="D26" s="4" t="inlineStr">
        <is>
          <t xml:space="preserve"> </t>
        </is>
      </c>
    </row>
    <row r="27">
      <c r="A27" s="4" t="inlineStr">
        <is>
          <t>Basic (in dollars per share)</t>
        </is>
      </c>
      <c r="B27" s="7" t="n">
        <v>-2.1</v>
      </c>
      <c r="C27" s="8" t="n">
        <v>-1.25</v>
      </c>
      <c r="D27" s="8" t="n">
        <v>-0.67</v>
      </c>
    </row>
    <row r="28">
      <c r="A28" s="4" t="inlineStr">
        <is>
          <t>Diluted (in dollars per share)</t>
        </is>
      </c>
      <c r="B28" s="7" t="n">
        <v>-2.1</v>
      </c>
      <c r="C28" s="8" t="n">
        <v>-1.25</v>
      </c>
      <c r="D28" s="8" t="n">
        <v>-0.67</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15229</v>
      </c>
      <c r="C30" s="6" t="n">
        <v>15595</v>
      </c>
      <c r="D30" s="6" t="n">
        <v>15751</v>
      </c>
    </row>
    <row r="31">
      <c r="A31" s="4" t="inlineStr">
        <is>
          <t>Diluted (in shares)</t>
        </is>
      </c>
      <c r="B31" s="6" t="n">
        <v>15229</v>
      </c>
      <c r="C31" s="6" t="n">
        <v>15595</v>
      </c>
      <c r="D31" s="6" t="n">
        <v>15751</v>
      </c>
    </row>
    <row r="32">
      <c r="A32" s="4" t="inlineStr">
        <is>
          <t>DIVIDENDS PER SHARE APPLICABLE TO COMMON STOCK (in dollars per share)</t>
        </is>
      </c>
      <c r="B32" s="8" t="n">
        <v>0.96</v>
      </c>
      <c r="C32" s="8" t="n">
        <v>0.87</v>
      </c>
      <c r="D32" s="8" t="n">
        <v>0.72</v>
      </c>
    </row>
    <row r="33">
      <c r="A33" s="4" t="inlineStr">
        <is>
          <t>Communication Servic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707758</v>
      </c>
      <c r="C35" s="5" t="n">
        <v>735082</v>
      </c>
      <c r="D35" s="5" t="n">
        <v>692221</v>
      </c>
    </row>
    <row r="36">
      <c r="A36" s="3" t="inlineStr">
        <is>
          <t>OPERATING EXPENSES (excluding depreciation and amortization unless otherwise indicated):</t>
        </is>
      </c>
      <c r="B36" s="4" t="inlineStr">
        <is>
          <t xml:space="preserve"> </t>
        </is>
      </c>
      <c r="C36" s="4" t="inlineStr">
        <is>
          <t xml:space="preserve"> </t>
        </is>
      </c>
      <c r="D36" s="4" t="inlineStr">
        <is>
          <t xml:space="preserve"> </t>
        </is>
      </c>
    </row>
    <row r="37">
      <c r="A37" s="4" t="inlineStr">
        <is>
          <t>Cost of services</t>
        </is>
      </c>
      <c r="B37" s="6" t="n">
        <v>312256</v>
      </c>
      <c r="C37" s="6" t="n">
        <v>319723</v>
      </c>
      <c r="D37" s="6" t="n">
        <v>312895</v>
      </c>
    </row>
    <row r="38">
      <c r="A38" s="4" t="inlineStr">
        <is>
          <t>Construction</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3900</v>
      </c>
      <c r="C40" s="6" t="n">
        <v>10629</v>
      </c>
      <c r="D40" s="6" t="n">
        <v>15762</v>
      </c>
    </row>
    <row r="41">
      <c r="A41" s="3" t="inlineStr">
        <is>
          <t>OPERATING EXPENSES (excluding depreciation and amortization unless otherwise indicated):</t>
        </is>
      </c>
      <c r="B41" s="4" t="inlineStr">
        <is>
          <t xml:space="preserve"> </t>
        </is>
      </c>
      <c r="C41" s="4" t="inlineStr">
        <is>
          <t xml:space="preserve"> </t>
        </is>
      </c>
      <c r="D41" s="4" t="inlineStr">
        <is>
          <t xml:space="preserve"> </t>
        </is>
      </c>
    </row>
    <row r="42">
      <c r="A42" s="4" t="inlineStr">
        <is>
          <t>Cost of services</t>
        </is>
      </c>
      <c r="B42" s="6" t="n">
        <v>3866</v>
      </c>
      <c r="C42" s="6" t="n">
        <v>10345</v>
      </c>
      <c r="D42" s="6" t="n">
        <v>15763</v>
      </c>
    </row>
    <row r="43">
      <c r="A43" s="4" t="inlineStr">
        <is>
          <t>Oth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5" t="n">
        <v>17417</v>
      </c>
      <c r="C45" s="5" t="n">
        <v>16505</v>
      </c>
      <c r="D45" s="5" t="n">
        <v>1776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hares repurchased</t>
        </is>
      </c>
      <c r="B4" s="4" t="inlineStr">
        <is>
          <t>​ ​ ​ ​ ​ ​ ​ ​ ​ ​ ​ ​ ​ ​ ​ ​ ​ ​ ​ ​ ​ ​ Shares ​ Aggregate Cost ​ Average ​ Year ended December 31, Repurchased (in thousands) Repurchase Price 2024 423,511 ​ $ 10,000 ​ $ 23.61 ​ 2023 423,328 ​ ​ 14,999 ​ ​ 35.43 ​ 2022 23,714 ​ ​ 942 ​ ​ 39.70 ​</t>
        </is>
      </c>
    </row>
    <row r="5">
      <c r="A5" s="4" t="inlineStr">
        <is>
          <t>Schedule of repurchases of shares from employees to satisfy tax withholding and stock exercise obligations</t>
        </is>
      </c>
      <c r="B5" s="4" t="inlineStr">
        <is>
          <t>​ ​ ​ ​ ​ ​ ​ ​ ​ ​ ​ ​ ​ ​ ​ ​ ​ ​ ​ ​ ​ ​ Shares ​ Aggregate Cost ​ Average ​ Year ended December 31, Repurchased (in thousands) Repurchase Price ​ 2024 60,388 ​ $ 1,851 ​ $ 30.65 ​ 2023 36,951 ​ ​ 1,473 ​ ​ 39.86 ​ 2022 33,401 ​ ​ 1,169 ​ ​ 35.01 ​</t>
        </is>
      </c>
    </row>
    <row r="6">
      <c r="A6" s="4" t="inlineStr">
        <is>
          <t>Summary of restricted stock activity</t>
        </is>
      </c>
      <c r="B6" s="4" t="inlineStr">
        <is>
          <t>​ ​ ​ ​ ​ ​ ​ ​ ​ ​ ​ Weighted Avg. ​ ​ Shares Fair Value Unvested as of January 1, 2024 284,284 ​ $ 40.37 ​ Granted 193,922 ​ ​ 28.81 ​ Forfeited (51,752) ​ ​ 38.04 ​ Vested and issued (139,654) ​ ​ 37.25 ​ Unvested as of December 31, 2024 286,800 ​ $ 34.50 ​ ​ ​ ​ ​ ​ ​ ​ ​ ​ ​ ​ Weighted Avg. ​ ​ Shares Fair Value Unvested as of January 1, 2023 260,497 ​ $ 43.86 ​ Granted 151,560 ​ 38.08 ​ Forfeited (9,354) ​ 41.95 ​ Vested and issued (118,419) ​ 44.99 ​ Unvested as of December 31, 2023 284,284 ​ $ 40.37 ​</t>
        </is>
      </c>
    </row>
    <row r="7">
      <c r="A7" s="4" t="inlineStr">
        <is>
          <t>Schedule of performance stock activity</t>
        </is>
      </c>
      <c r="B7" s="4" t="inlineStr">
        <is>
          <t>​ ​ ​ ​ ​ ​ ​ ​ ​ ​ Weighted Avg. ​ Shares Fair Value Unvested as of January 1, 2024 158,550 ​ $ 49.77 Granted 74,584 ​ ​ 34.73 Forfeited (6,020) ​ ​ 59.77 Vested and issued (36,980) ​ ​ 59.77 Unvested as of December 31, 2024 190,134 ​ $ 41.61 ​ ​ ​ ​ ​ ​ ​ ​ ​ ​ Weighted Avg. ​ Shares Fair Value Unvested as of January 1, 2023 99,450 ​ $ 52.54 Granted 59,100 ​ ​ 45.10 Forfeited — ​ ​ — Vested and issued — ​ ​ — Unvested as of December 31, 2023 158,550 ​ $ 49.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before income taxes</t>
        </is>
      </c>
      <c r="B4" s="4" t="inlineStr">
        <is>
          <t>The components of income before income taxes for the years ended December 31, 2024, 2023 and 2022 are as follows (in thousands): ​ ​ ​ ​ ​ ​ ​ ​ ​ ​ ​ ​ 2024 2023 2022 Domestic ​ $ (101,092) ​ $ (57,289) ​ $ (37,777) ​ Foreign ​ 50,126 ​ 29,750 ​ 29,721 ​ Total ​ $ (50,966) ​ $ (27,539) ​ $ (8,056) ​</t>
        </is>
      </c>
    </row>
    <row r="5">
      <c r="A5" s="4" t="inlineStr">
        <is>
          <t>Schedule of reconciliation from the tax computed at statutory income tax rates to the Company's income tax expense</t>
        </is>
      </c>
      <c r="B5" s="4" t="inlineStr">
        <is>
          <t>The following is a reconciliation from the tax computed at statutory income tax rates to the Company’s income tax expense for the years ended December 31, 2024, 2023 and 2022 (in thousands): ​ ​ ​ ​ ​ ​ ​ ​ ​ ​ ​ ​ 2024 2023 2022 Tax computed at statutory US federal income tax rates ​ $ (10,703) ​ $ (5,783) ​ $ (1,681) ​ Noncontrolling interest ​ ​ 124 ​ ​ (62) ​ ​ 844 ​ Foreign tax rate differential ​ ​ (12,321) ​ ​ (8,853) ​ ​ (6,525) ​ Over (under) provided in prior periods ​ 328 ​ (179) ​ (437) ​ Nondeductible expenses ​ 1,716 ​ 1,806 ​ 2,111 ​ Global intangible low-taxed income ​ ​ 3,363 ​ ​ - ​ ​ - ​ Capitalized transactions costs ​ - ​ 56 ​ 134 ​ Change in tax reserves ​ ​ (7,100) ​ ​ 2,783 ​ ​ 4,052 ​ State Taxes, net of federal benefit ​ (3,819) ​ (1,776) ​ (1,126) ​ Change in valuation allowance ​ 6,715 ​ 2,467 ​ 2,117 ​ Investment tax credit ​ ​ 880 ​ ​ 84 ​ ​ 84 ​ Stock-based compensation ​ ​ 911 ​ ​ 812 ​ ​ 696 ​ Deferred income tax revaluation ​ ​ 792 ​ ​ (140) ​ ​ (742) ​ Total income tax expense ​ $ (19,114) ​ $ (8,785) ​ $ (473) ​</t>
        </is>
      </c>
    </row>
    <row r="6">
      <c r="A6" s="4" t="inlineStr">
        <is>
          <t>Schedule of components of income tax expense (benefit)</t>
        </is>
      </c>
      <c r="B6" s="4" t="inlineStr">
        <is>
          <t>The components of income tax expense (benefit) for the years ended December 31, 2024, 2023 and 2022 are as follows (in thousands): \ ​ ​ ​ ​ ​ ​ ​ ​ ​ ​ ​ 2024 2023 2022 ​ Current: ​ ​ ​ ​ ​ ​ ​ ​ ​ ​ United States—Federal ​ $ (8,730) ​ $ 921 ​ $ 302 ​ United States—State ​ (26) ​ 404 ​ 20 ​ Foreign ​ 2,419 ​ 6,646 ​ 6,657 ​ Total current income tax expense ​ $ (6,337) ​ $ 7,971 ​ $ 6,979 ​ Deferred: ​ ​ ​ ​ ​ ​ ​ ​ ​ ​ United States—Federal ​ $ (8,228) ​ $ (7,786) ​ $ (4,527) ​ United States—State ​ (3,032) ​ (2,781) ​ (1,895) ​ Foreign ​ (1,517) ​ (6,189) ​ (1,030) ​ Total deferred income tax expense (benefit) ​ $ (12,777) ​ $ (16,756) ​ $ (7,452) ​ Consolidated: ​ ​ ​ ​ ​ ​ ​ ​ ​ ​ United States—Federal ​ $ (16,958) ​ $ (6,865) ​ $ (4,225) ​ United States—State ​ (3,058) ​ (2,377) ​ (1,875) ​ Foreign ​ 902 ​ 457 ​ 5,627 ​ Total income tax expense (benefit) ​ $ (19,114) ​ $ (8,785) ​ $ (473) ​</t>
        </is>
      </c>
    </row>
    <row r="7">
      <c r="A7" s="4" t="inlineStr">
        <is>
          <t>Schedule of significant components of deferred tax assets and liabilities</t>
        </is>
      </c>
      <c r="B7" s="4" t="inlineStr">
        <is>
          <t>The significant components of deferred tax assets and liabilities are as follows as of December 31, 2024 and 2023 (in thousands): ​ ​ ​ ​ ​ ​ ​ ​ ​ 2024 2023 Deferred tax assets: ​ ​ ​ ​ ​ ​ ​ Accounts receivable and inventory allowances ​ $ 2,548 ​ $ 2,552 ​ Basis in investments ​ 3,925 ​ 3,795 ​ Accrued expenses ​ 7,565 ​ 7,331 ​ Deferred revenue ​ 20,774 ​ 26,768 ​ Employee benefits ​ 2,304 ​ 4,515 ​ Other, net ​ 28,191 ​ 14,764 ​ Net operating losses ​ ​ 85,926 ​ ​ 78,876 ​ Tax credits ​ ​ 4,918 ​ ​ 5,659 ​ Operating lease liability ​ ​ 23,608 ​ ​ 23,370 ​ Total deferred tax asset ​ 179,759 ​ 167,630 ​ ​ ​ ​ ​ ​ ​ ​ ​ Deferred tax liabilities: ​ ​ ​ ​ ​ ​ ​ Acquired intangible assets, property and equipment ​ ​ 94,533 ​ ​ 105,729 ​ Right-of-use asset ​ ​ 27,087 ​ ​ 27,099 ​ Prepaid expense ​ 353 ​ 250 ​ Total deferred tax liabilities ​ 121,973 ​ 133,078 ​ ​ ​ ​ ​ ​ ​ ​ ​ Valuation allowance ​ (49,774) ​ (43,118) ​ ​ ​ ​ ​ ​ ​ ​ ​ Net deferred tax liabilities ​ $ 8,012 ​ $ (8,566) ​</t>
        </is>
      </c>
    </row>
    <row r="8">
      <c r="A8" s="4" t="inlineStr">
        <is>
          <t>Schedule of deferred tax assets and liabilities</t>
        </is>
      </c>
      <c r="B8" s="4" t="inlineStr">
        <is>
          <t>​ ​ Deferred tax assets and liabilities are reflected in the accompanying consolidated balance sheets as follows (in thousands): ​ ​ ​ ​ ​ ​ ​ ​ ​ 2024 2023 Deferred tax assets: ​ ​ ​ ​ ​ ​ ​ Long term ​ $ 12,894 ​ $ 11,209 ​ Total deferred tax asset ​ $ 12,894 ​ $ 11,209 ​ Deferred tax liabilities: ​ ​ ​ ​ ​ ​ ​ Long term ​ $ (4,882) ​ $ (19,775) ​ Total deferred tax liabilities ​ $ (4,882) ​ $ (19,775) ​ Net deferred tax asset (liabilities) ​ $ 8,012 ​ $ (8,566) ​</t>
        </is>
      </c>
    </row>
    <row r="9">
      <c r="A9" s="4" t="inlineStr">
        <is>
          <t>Schedule of activity related to unrecognized tax benefits</t>
        </is>
      </c>
      <c r="B9" s="4" t="inlineStr">
        <is>
          <t>The following shows the activity related to unrecognized tax benefits (not including interest and penalty) during the three years ended December 31, 2024 (in thousands): ​ ​ ​ ​ Gross unrecognized uncertain tax benefits at December 31, 2021 ​ $ 43,714 Increase in unrecognized tax benefits taken during a prior period ​ ​ — Increase in unrecognized tax benefits taken during the current period ​ 5,080 Increase in unrecognized tax benefits acquired as part of a business combination ​ (6,825) Lapse in statute of limitations ​ ​ (2,050) Settlements ​ ​ — Gross unrecognized uncertain tax benefits at December 31, 2022 ​ $ 39,919 Increase in unrecognized tax benefits taken during a prior period ​ ​ — Increase in unrecognized tax benefits taken during the current period ​ ​ 2,598 Increase in unrecognized tax benefits acquired as part of a business combination ​ ​ — Lapse in statute of limitations ​ ​ (2,449) Settlements ​ ​ — Gross unrecognized uncertain tax benefits at December 31, 2023 ​ $ 40,068 Increase in unrecognized tax benefits taken during a prior period ​ ​ 1,505 Increase in unrecognized tax benefits taken during the current period ​ ​ 3,020 Increase in unrecognized tax benefits acquired as part of a business combination ​ ​ — Lapse in statute of limitations ​ ​ (9,557) Settlements ​ ​ — Gross unrecognized uncertain tax benefits at December 31, 2024 ​ $ 35,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PLANS</t>
        </is>
      </c>
      <c r="B3" s="4" t="inlineStr">
        <is>
          <t xml:space="preserve"> </t>
        </is>
      </c>
    </row>
    <row r="4">
      <c r="A4" s="4" t="inlineStr">
        <is>
          <t>Schedule of weighted-average rates assumed in the actuarial calculations for the pension plan and other postretirement benefit plans</t>
        </is>
      </c>
      <c r="B4" s="4" t="inlineStr">
        <is>
          <t>​ The weighted-average rates assumed in the actuarial calculations for the pension and other postretirement benefit plans are as follows as of December 31, 2024, 2023 and 2022: ​ ​ ​ ​ ​ ​ ​ ​ 2024 2023 2022 ​ Discount Rate – Pension Benefit Obligation 5.7 % 4.3 % 5.4 % Discount Rate – Pension Benefit Cost ​ 5.2 % 5.4 % 2.9 % Discount Rate – Postretirement Benefit Obligation ​ 5.6 % 5.2 % 5.4 % Discount Rate – Postretirement Benefit Cost ​ 5.2 % 5.2 % 2.8 % Expected long-term return on plan assets 5.3 % 5.3 % 5.2 %</t>
        </is>
      </c>
    </row>
    <row r="5">
      <c r="A5" s="4" t="inlineStr">
        <is>
          <t>Schedule of changes during the year in the projected benefit obligations and in the fair value of plan assets</t>
        </is>
      </c>
      <c r="B5" s="4" t="inlineStr">
        <is>
          <t>Changes during the year in the projected benefit obligations and in the fair value of plan assets are as follows for 2024 and 2023 (in thousands): ​ ​ ​ ​ ​ ​ ​ ​ ​ ​ ​ ​ ​ ​ 2024 ​ 2023 ​ ​ ​ ​ ​ ​ ​ ​ ​ ​ ​ ​ ​ ​ ​ Pension Benefits ​ Postretirement Benefits ​ Pension Benefits ​ Postretirement Benefits Projected benefit obligations: ​ ​ ​ ​ ​ ​ ​ ​ ​ ​ ​ ​ Balance at beginning of year: ​ $ 64,149 ​ $ 3,625 ​ $ 66,175 ​ $ 3,624 Service cost ​ 80 ​ 76 ​ 90 ​ 65 Interest cost ​ 3,190 ​ ​ 195 ​ 3,323 ​ ​ 182 Benefits and settlements paid ​ (4,896) ​ ​ (426) ​ (6,899) ​ ​ (309) Actuarial (gain) loss ​ (2,157) ​ 61 ​ 1,460 ​ 63 Balance at end of year ​ $ 60,366 ​ $ 3,531 ​ $ 64,149 ​ $ 3,625 Plan net assets: ​ ​ ​ ​ ​ ​ ​ ​ ​ ​ ​ ​ Balance at beginning of year: ​ $ 71,504 ​ $ — ​ $ 71,552 ​ $ — Actual return on plan assets ​ ​ 2,870 ​ — ​ ​ 7,142 ​ — Company contributions ​ 391 ​ 426 ​ 207 ​ 309 Benefits and settlements paid ​ (4,896) ​ (426) ​ (7,397) ​ (309) Balance at end of year ​ $ 69,869 ​ $ — ​ $ 71,504 ​ $ — Over/ (Under) funded status of plan ​ $ 9,503 ​ $ (3,531) ​ $ 7,355 ​ $ (3,625)</t>
        </is>
      </c>
    </row>
    <row r="6">
      <c r="A6" s="4" t="inlineStr">
        <is>
          <t>Schedule of funded status of the Company's pension and other retirement benefit plans</t>
        </is>
      </c>
      <c r="B6" s="4" t="inlineStr">
        <is>
          <t>The funded status of the Company’s pension and other retirement benefit plans is below (in thousands): ​ ​ ​ ​ ​ ​ ​ ​ ​ ​ ​ ​ ​ ​ ​ 2024 ​ ​ ​ ​ ​ ​ ​ ​ ​ ​ ​ ​ ​ ​ ​ Viya Pension Benefit ​ Alaska Pension Benefit ​ Viya Postretirement Benefits ​ Alaska Postretirement Benefits ​ ​ ​ ​ ​ ​ ​ ​ ​ ​ ​ ​ ​ Projected benefit obligation ​ $ 49,889 ​ $ 10,477 ​ $ 3,262 ​ $ 269 Plan Net Assets ​ ​ 60,250 ​ ​ 9,619 ​ ​ — ​ ​ — Over/ (Under) funded status of plan ​ $ 10,361 ​ $ (858) ​ $ (3,262) ​ $ (269) ​ ​ ​ ​ ​ ​ ​ ​ ​ ​ ​ ​ ​ ​ ​ ​ 2023 ​ ​ ​ ​ ​ ​ ​ ​ ​ ​ ​ ​ ​ ​ ​ Viya Pension Benefit ​ Alaska Pension Benefit ​ Viya Postretirement Benefits ​ Alaska Postretirement Benefits ​ ​ ​ ​ ​ ​ ​ ​ ​ ​ ​ ​ ​ Projected benefit obligation ​ $ 53,075 ​ $ 11,074 ​ $ 3,341 ​ $ 284 Plan Net Assets ​ ​ 62,142 ​ ​ 9,362 ​ ​ — ​ ​ — Over/ (Under) funded status of plan ​ $ 9,067 ​ $ (1,712) ​ $ (3,341) ​ $ (284)</t>
        </is>
      </c>
    </row>
    <row r="7">
      <c r="A7" s="4" t="inlineStr">
        <is>
          <t>Schedule of fair values for the pension plan's net assets, by asset category</t>
        </is>
      </c>
      <c r="B7" s="4" t="inlineStr">
        <is>
          <t>The fair values for the pension plan’s net assets, by asset category, at December 31, 2024 are as follows (in thousands): ​ ​ ​ ​ ​ ​ ​ ​ ​ ​ ​ Asset Category Total Level 1 Level 2 Cash, cash equivalents, money markets and other ​ $ 1,922 ​ $ 1,922 ​ $ — ​ Common stock ​ ​ 12,445 ​ ​ 12,445 ​ ​ — ​ Mutual funds - fixed income ​ ​ 10,904 ​ ​ 10,904 ​ ​ — ​ Mutual funds - equities ​ ​ 8,245 ​ ​ 8,245 ​ ​ — ​ Fixed income securities ​ ​ 31,421 ​ ​ — ​ ​ 31,421 ​ Other ​ ​ 4,932 ​ ​ 4,932 ​ ​ — ​ Total ​ $ 69,869 ​ $ 38,448 ​ $ 31,421 ​ The fair values for the pension plan’s net assets, by asset category, at December 31, 2023 are as follows (in thousands): ​ ​ ​ ​ ​ ​ ​ ​ ​ ​ Asset Category Total Level 1 Level 2 Cash, cash equivalents, money markets and other ​ $ 2,642 ​ $ 2,642 ​ $ — Common stock ​ ​ 12,680 ​ ​ 12,680 ​ ​ — Mutual funds - fixed income ​ ​ 8,836 ​ ​ 8,836 ​ ​ — Mutual funds - equities ​ ​ 9,527 ​ ​ 9,527 ​ ​ — Fixed income securities ​ ​ 33,728 ​ ​ — ​ ​ 33,728 Other ​ ​ 4,091 ​ ​ 4,091 ​ ​ — Total ​ $ 71,504 ​ $ 37,776 ​ $ 33,728</t>
        </is>
      </c>
    </row>
    <row r="8">
      <c r="A8" s="4" t="inlineStr">
        <is>
          <t>Schedule of weighted-average asset allocations, by asset category</t>
        </is>
      </c>
      <c r="B8" s="4" t="inlineStr">
        <is>
          <t>​ ​ ​ ​ ​ ​ ​ ​ 2024 2023 ​ Cash, cash equivalents, money markets and other 3 % 4 % Common stock ​ 18 ​ 18 ​ Mutual funds - fixed income ​ 16 ​ 12 ​ Mutual funds - equities ​ 12 ​ 13 ​ Fixed income securities ​ 45 ​ 47 ​ Other ​ 6 ​ 6 ​ Total 100 % 100 %</t>
        </is>
      </c>
    </row>
    <row r="9">
      <c r="A9" s="4" t="inlineStr">
        <is>
          <t>Schedule of amounts recognized on the Company's consolidated balance sheets</t>
        </is>
      </c>
      <c r="B9" s="4" t="inlineStr">
        <is>
          <t>Amounts recognized on the Company’s consolidated balance sheets consist of (in thousands): ​ ​ ​ ​ ​ ​ ​ ​ ​ ​ ​ ​ ​ ​ ​ As of December 31, ​ ​ 2024 2023 ​ ​ Pension benefits ​ Postretirement benefits ​ Pension benefits ​ Postretirement benefits ​ ​ ​ ​ ​ ​ ​ ​ ​ ​ ​ ​ ​ Accrued and current liabilities ​ $ — ​ $ 344 ​ $ — ​ $ 310 Other Liabilities ​ ​ 858 ​ ​ 3,189 ​ ​ 1,712 ​ ​ 3,318 Other Assets ​ 10,363 ​ — ​ 9,070 ​ — Accumulated other comprehensive income, net of tax ​ ​ 10,348 ​ ​ 1,300 ​ ​ 8,592 ​ ​ 1,415</t>
        </is>
      </c>
    </row>
    <row r="10">
      <c r="A10" s="4" t="inlineStr">
        <is>
          <t>Schedule of amounts recognized in accumulated other comprehensive income</t>
        </is>
      </c>
      <c r="B10" s="4" t="inlineStr">
        <is>
          <t>Amounts recognized in accumulated other comprehensive income consist of (in thousands): ​ ​ ​ ​ ​ ​ ​ ​ ​ ​ ​ ​ ​ ​ ​ ​ As of December 31, ​ ​ 2024 2023 ​ ​ ​ Pension benefits ​ Postretirement benefits ​ Pension benefits ​ Postretirement benefits ​ ​ ​ ​ ​ ​ ​ ​ ​ ​ ​ ​ ​ ​ ​ Unrecognized net actuarial gain ​ $ 10,729 ​ $ 1,438 ​ $ 8,842 ​ $ 1,614 ​ Accumulated other comprehensive income, pre-tax ​ ​ 10,729 ​ ​ 1,438 ​ ​ 8,842 ​ ​ 1,614 ​ Accumulated other comprehensive income, net of tax ​ 10,348 ​ 1,300 ​ 8,592 ​ 1,415 ​</t>
        </is>
      </c>
    </row>
    <row r="11">
      <c r="A11" s="4" t="inlineStr">
        <is>
          <t>Schedule of components of the plan's net periodic pension cost</t>
        </is>
      </c>
      <c r="B11" s="4" t="inlineStr">
        <is>
          <t>Components of the plan’s net periodic pension cost are as follows for the years ended December 31, 2024, 2023 and 2022 (in thousands): ​ ​ ​ ​ ​ ​ ​ ​ ​ ​ ​ ​ ​ ​ ​ ​ ​ ​ ​ ​ ​ 2024 2023 ​ 2022 ​ ​ ​ Pension benefits ​ Postretirement benefits ​ Pension benefits ​ Postretirement benefits ​ Pension benefits ​ Postretirement benefits ​ Operating expense ​ ​ ​ ​ ​ ​ ​ ​ ​ ​ ​ ​ ​ ​ ​ ​ ​ ​ ​ Service cost ​ $ 80 ​ $ 76 ​ $ 90 ​ $ 65 ​ $ 151 ​ $ 124 ​ Non-operating expense ​ ​ ​ ​ ​ ​ ​ ​ ​ ​ ​ ​ ​ ​ ​ ​ ​ ​ ​ Interest cost ​ 3,190 ​ 195 ​ 3,323 ​ 182 ​ 2,373 ​ 139 ​ Expected return on plan assets ​ (2,982) ​ — ​ (2,936) ​ — ​ (3,814) ​ — ​ Amortization of actuarial (gain) loss ​ (156) ​ (54) ​ (43) ​ (113) ​ — ​ — ​ Settlement ​ — ​ — ​ — ​ — ​ 1,725 ​ — ​ Net periodic pension cost ​ $ 132 ​ $ 217 ​ $ 434 ​ $ 134 ​ $ 435 ​ $ 263 ​</t>
        </is>
      </c>
    </row>
    <row r="12">
      <c r="A12" s="4" t="inlineStr">
        <is>
          <t>Schedule of estimated benefits</t>
        </is>
      </c>
      <c r="B12" s="4" t="inlineStr">
        <is>
          <t>The following estimated benefits, which reflect expected future service, as appropriate, are expected to be paid over the next 10 years as indicated below (in thousands): ​ ​ ​ ​ ​ ​ ​ ​ Pension ​ Postretirement Fiscal Year ​ Benefits Benefits 2025 ​ $ 4,978 ​ $ 344 2026 ​ 5,292 ​ ​ 286 2027 ​ 5,091 ​ ​ 313 2028 ​ 4,830 ​ ​ 300 2029 ​ 5,069 ​ ​ 329 2029-2033 ​ 22,549 ​ ​ 1,467 Total ​ $ 47,809 ​ $ 3,039</t>
        </is>
      </c>
    </row>
    <row r="13">
      <c r="A13" s="4" t="inlineStr">
        <is>
          <t>Schedule of Multi-employer pension plan</t>
        </is>
      </c>
      <c r="B13" s="4" t="inlineStr">
        <is>
          <t>​ ​ ​ Plan name Alaska Electrical Pension Plan Number of employees covered 426 Pension Protection Act zone status at the plan's year-end: ​ December 31, 2024 Green December 31, 2023 Green Plan subject to funding improvement plan No Plan subject to rehabilitation plan No Employer subject to contribution surcharge No Company contributions to the plan for the year ended: ​ December 31, 2024 $ 6.5 million December 31, 2023 $ 6.2 million December 31, 2022 $ 6.6 million Name and expiration date of collective bargaining agreements requiring contributions to the plan: ​ Collective Bargaining Agreement Between Alaska ​ Communications Systems and Local Union 1547 IBEW June 30, 2025 Outside Agreement Alaska Electrical Construction between ​ Local Union 1547 IBEW and Alaska Chapter National ​ Electrical Contractors Association Inc. October 31, 2027 Inside Agreement Alaska Electrical Construction between ​ Local Union 1547 IBEW and Alaska Chapter National ​ Electrical Contractors Association Inc. April 30,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ntractual commitments</t>
        </is>
      </c>
      <c r="B4" s="4" t="inlineStr">
        <is>
          <t>Future minimum payments required under these commitments are as follows at December 31, 2024 (in thousands): ​ ​ ​ ​ ​ ​ 2025 $ 72,389 ​ 2026 ​ 38,978 ​ 2027 ​ 18,614 ​ 2028 ​ 10,757 ​ 2029 ​ ​ 6,665 ​ Thereafter ​ 23,670 ​ Total obligations ​ $ 171,07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information for each operating segment</t>
        </is>
      </c>
      <c r="B4" s="4" t="inlineStr">
        <is>
          <t xml:space="preserve">​ ​ ​ ​ ​ ​ ​ ​ ​ ​ ​ ​ ​ ​ For the Year Ended December 31, 2024 ​ ​ ​ ​ ​ ​ ​ ​ ​ ​ International ​ US ​ Corporate and ​ ​ ​ ​ ​ Telecom ​ Telecom ​ Other (1) ​ Consolidated Revenue ​ ​ ​ ​ ​ ​ ​ ​ ​ ​ ​ ​ Communication Services ​ ​ ​ ​ ​ ​ ​ ​ ​ ​ ​ ​ Mobility - Business ​ $ 19,794 ​ $ 277 ​ $ — ​ $ 20,071 Mobility - Consumer ​ ​ 87,407 ​ ​ 2,494 ​ ​ — ​ ​ 89,901 Total Mobility ​ ​ 107,201 ​ ​ 2,771 ​ ​ — ​ ​ 109,972 Fixed - Business ​ ​ 74,087 ​ ​ 125,439 ​ ​ — ​ ​ 199,526 Fixed - Consumer ​ ​ 172,078 ​ ​ 86,760 ​ ​ — ​ ​ 258,838 Total Fixed ​ ​ 246,165 ​ 212,199 ​ — ​ 458,364 Carrier Services ​ ​ 13,724 ​ ​ 119,561 ​ ​ — ​ ​ 133,285 Other ​ 4,680 ​ ​ 1,457 ​ ​ — ​ ​ 6,137 Total Communication Services Revenue ​ 371,770 ​ ​ 335,988 ​ ​ — ​ ​ 707,758 Construction ​ — ​ ​ 3,900 ​ ​ — ​ ​ 3,900 Other ​ ​ ​ ​ ​ ​ ​ ​ ​ ​ ​ ​ Managed Services ​ ​ 5,693 ​ ​ 11,724 ​ ​ — ​ ​ 17,417 Total Other Revenue ​ ​ 5,693 ​ ​ 11,724 ​ ​ — ​ ​ 17,417 Total Revenue ​ ​ 377,463 ​ ​ 351,612 ​ ​ — ​ ​ 729,075 ​ ​ ​ ​ ​ ​ ​ ​ ​ ​ ​ ​ ​ Operating Expenses ​ ​ ​ ​ ​ ​ ​ ​ ​ ​ ​ ​ Cost of communication services and other ​ ​ 136,137 ​ ​ 176,268 ​ ​ (149) ​ ​ 312,256 Cost of construction revenue ​ ​ — ​ ​ 3,866 ​ ​ — ​ ​ 3,866 Selling, general and administrative ​ ​ 114,175 ​ ​ 91,650 ​ ​ 23,044 ​ ​ 228,869 Stock-based compensation ​ ​ 354 ​ ​ 621 ​ ​ 7,262 ​ ​ 8,237 Transaction-related charges ​ ​ — ​ ​ 3,789 ​ ​ 1,058 ​ ​ 4,847 Restructuring and reorganization expenses ​ ​ 1,489 ​ ​ 1,167 ​ ​ 879 ​ ​ 3,535 Depreciation and amortization ​ ​ 63,708 ​ ​ 73,994 ​ ​ 633 ​ ​ 138,335 Amortization of intangibles from acquisitions ​ ​ 1,006 ​ ​ 6,901 ​ ​ — ​ ​ 7,907 (Gain) loss on disposition of assets and transfers ​ ​ (15,179) ​ ​ 2,529 ​ ​ (601) ​ ​ (13,251) Goodwill impairment ​ ​ — ​ ​ 35,269 ​ ​ — ​ ​ 35,269 Total Operating Expenses ​ ​ 301,690 ​ ​ 396,054 ​ ​ 32,126 ​ ​ 729,870 Income from operations ​ ​ 75,773 ​ ​ (44,442) ​ ​ (32,126) ​ ​ (795) Other income (expenses) ​ ​ ​ ​ ​ ​ ​ ​ ​ ​ ​ ​ Interest income ​ ​ ​ ​ ​ ​ ​ ​ ​ ​ ​ 1,186 Interest expense ​ ​ ​ ​ ​ ​ ​ ​ ​ ​ ​ (49,548) Other expense ​ ​ ​ ​ ​ ​ ​ ​ ​ ​ ​ (1,809) Other expense ​ ​ ​ ​ ​ ​ ​ ​ ​ ​ ​ (50,171) Loss before income taxes ​ ​ ​ ​ ​ ​ ​ ​ ​ ​ ​ (50,966) ​ ​ ​ ​ ​ ​ ​ ​ ​ ​ ​ ​ ​ Other segment disclosures: ​ ​ ​ ​ ​ ​ ​ ​ ​ ​ ​ ​ Net (income) loss attributable to non-controlling interests ​ ​ (12,844) ​ ​ 18,267 ​ ​ — ​ ​ 5,423 ​ ​ ​ ​ ​ ​ ​ ​ ​ ​ ​ ​ ​ ​ ​ ​ For the Year Ended December 31, 2023 ​ ​ ​ ​ ​ ​ ​ ​ ​ ​ ​ International ​ US ​ Corporate and ​ ​ ​ ​ ​ Telecom ​ Telecom ​ Other (1) ​ Consolidated Revenue ​ ​ ​ ​ ​ ​ ​ ​ ​ ​ ​ ​ Communication Services ​ ​ ​ ​ ​ ​ ​ ​ ​ ​ ​ ​ Mobility - Business ​ $ 16,333 ​ $ 527 ​ $ — ​ $ 16,860 Mobility - Consumer ​ ​ 92,153 ​ ​ 3,510 ​ ​ — ​ ​ 95,663 Total Mobility ​ ​ 108,486 ​ ​ 4,037 ​ ​ — ​ ​ 112,523 Fixed - Business ​ ​ 71,215 ​ ​ 143,322 ​ ​ — ​ ​ 214,537 Fixed - Consumer ​ ​ 167,953 ​ ​ 90,283 ​ ​ — ​ ​ 258,236 Total Fixed ​ ​ 239,168 ​ 233,605 ​ — ​ 472,773 Carrier Services ​ ​ 14,686 ​ ​ 128,195 ​ ​ — ​ ​ 142,881 Other ​ 3,066 ​ ​ 3,839 ​ ​ — ​ ​ 6,905 Total Communication Services Revenue ​ 365,406 ​ ​ 369,676 ​ ​ — ​ ​ 735,082 Construction ​ ​ — ​ ​ 10,629 ​ ​ — ​ ​ 10,629 Other ​ ​ ​ ​ ​ ​ ​ ​ ​ ​ ​ ​ Managed Services ​ ​ 5,327 ​ ​ 11,178 ​ ​ — ​ ​ 16,505 Total other revenue ​ ​ 5,327 ​ ​ 11,178 ​ ​ — ​ ​ 16,505 Total Revenue ​ ​ 370,733 ​ ​ 391,483 ​ ​ — ​ ​ 762,216 ​ ​ ​ ​ ​ ​ ​ ​ ​ ​ ​ ​ ​ Operating Expenses ​ ​ ​ ​ ​ ​ ​ ​ ​ ​ ​ ​ Cost of communication services and other ​ ​ 141,771 ​ ​ 178,829 ​ ​ (877) ​ ​ 319,723 Cost of construction revenue ​ ​ — ​ ​ 10,345 ​ ​ — ​ ​ 10,345 Selling, general and administrative ​ ​ 113,007 ​ ​ 102,375 ​ ​ 27,315 ​ ​ 242,697 Stock-based compensation ​ ​ 431 ​ ​ 247 ​ ​ 7,857 ​ ​ 8,535 Transaction-related charges ​ ​ — ​ ​ 172 ​ ​ 379 ​ ​ 551 Restructuring and reorganization expenses ​ ​ 3,491 ​ ​ 7,737 ​ ​ — ​ ​ 11,228 Depreciation and amortization ​ ​ 57,420 ​ ​ 81,594 ​ ​ 2,613 ​ ​ 141,627 Amortization of intangibles from acquisitions ​ ​ 1,253 ​ ​ 11,383 ​ ​ — ​ ​ 12,636 (Gain) loss on disposition of assets and transfers ​ ​ (60) ​ ​ 4,323 ​ ​ (2,564) ​ ​ 1,699 Total Operating Expenses ​ ​ 317,313 ​ ​ 397,005 ​ ​ 34,723 ​ ​ 749,041 Income from operations ​ ​ 53,420 ​ ​ (5,522) ​ ​ (34,723) ​ ​ 13,175 Other income (expenses) ​ ​ ​ ​ ​ ​ ​ ​ ​ ​ ​ ​ Interest income ​ ​ ​ ​ ​ ​ ​ ​ ​ ​ ​ 476 Interest expense ​ ​ ​ ​ ​ ​ ​ ​ ​ ​ ​ (42,686) Other income ​ ​ ​ ​ ​ ​ ​ ​ ​ ​ ​ 1,496 Other expense ​ ​ ​ ​ ​ ​ ​ ​ ​ ​ ​ (40,714) Loss before income taxes ​ ​ ​ ​ ​ ​ ​ ​ ​ ​ ​ (27,539) ​ ​ ​ ​ ​ ​ ​ ​ ​ ​ ​ ​ ​ Other segment disclosures: ​ ​ ​ ​ ​ ​ ​ ​ ​ ​ ​ ​ Net (income) loss attributable to non-controlling interests ​ ​ (7,105) ​ ​ 11,321 ​ ​ — ​ ​ 4,216 ​ ​ ​ ​ ​ ​ ​ ​ ​ ​ ​ ​ ​ ​ ​ ​ For the Year Ended December 31, 2022 ​ ​ ​ ​ ​ ​ ​ ​ ​ ​ International ​ US ​ Corporate and ​ ​ ​ ​ ​ Telecom ​ Telecom ​ Other (1) ​ Consolidated Revenue ​ ​ ​ ​ ​ ​ ​ ​ ​ ​ ​ ​ Communication Services ​ ​ ​ ​ ​ ​ ​ ​ ​ ​ ​ ​ Mobility - Business ​ $ 14,830 ​ $ 1,228 ​ $ — ​ $ 16,058 Mobility - Consumer ​ ​ 87,601 ​ ​ 6,359 ​ ​ — ​ ​ 93,960 Total Mobility ​ ​ 102,431 ​ ​ 7,587 ​ ​ — ​ ​ 110,018 Fixed - Business ​ ​ 69,903 ​ ​ 126,735 ​ ​ — ​ ​ 196,638 Fixed - Consumer ​ ​ 163,408 ​ ​ 78,338 ​ ​ — ​ ​ 241,746 Total Fixed ​ ​ 233,311 ​ 205,073 ​ — ​ 438,384 Carrier Services ​ ​ 13,459 ​ ​ 128,864 ​ ​ — ​ ​ 142,323 Other ​ 1,450 ​ ​ 46 ​ ​ — ​ ​ 1,496 Total Communication Services Revenue ​ 350,651 ​ ​ 341,570 ​ ​ — ​ ​ 692,221 Construction ​ — ​ ​ 15,762 ​ ​ — ​ ​ 15,762 Other ​ ​ ​ ​ ​ ​ ​ ​ ​ ​ ​ ​ Managed Services ​ ​ 4,930 ​ ​ 12,832 ​ ​ — ​ ​ 17,762 Total Other Revenue ​ ​ 4,930 ​ ​ 12,832 ​ ​ — ​ ​ 17,762 Total Revenue ​ ​ 355,581 ​ ​ 370,164 ​ ​ — ​ ​ 725,745 ​ ​ ​ ​ ​ ​ ​ ​ ​ ​ ​ ​ ​ Operating Expenses ​ ​ ​ ​ ​ ​ ​ ​ ​ ​ ​ ​ Cost of communication services and other ​ ​ 140,099 ​ ​ 173,302 ​ ​ (506) ​ ​ 312,895 Cost of construction revenue ​ ​ — ​ ​ 15,763 ​ ​ — ​ ​ 15,763 Selling, general and administrative ​ ​ 103,933 ​ ​ 95,703 ​ ​ 24,763 ​ ​ 224,399 Stock-based compensation ​ ​ 240 ​ ​ 387 ​ ​ 6,779 ​ ​ 7,406 Transaction-related charges ​ ​ — ​ ​ 1,669 ​ ​ 3,129 ​ ​ 4,798 Depreciation and amortization ​ ​ 56,568 ​ ​ 75,020 ​ ​ 3,549 ​ ​ 135,137 Amortization of intangibles from acquisitions ​ ​ 1,572 ​ ​ 11,444 ​ ​ — ​ ​ 13,016 (Gain) loss on disposition of assets and transfers ​ ​ 1,157 ​ ​ 2,532 ​ ​ 700 ​ ​ 4,389 Total Operating Expenses ​ ​ 303,569 ​ ​ 375,820 ​ ​ 38,414 ​ ​ 717,803 Income from operations ​ ​ 52,012 ​ ​ (5,656) ​ ​ (38,414) ​ ​ 7,942 Other income (expenses) ​ ​ ​ ​ ​ ​ ​ ​ ​ ​ ​ ​ Interest income ​ ​ ​ ​ ​ ​ ​ ​ ​ ​ ​ 174 Interest expense ​ ​ ​ ​ ​ ​ ​ ​ ​ ​ ​ (20,417) Other income (expense) ​ ​ ​ ​ ​ ​ ​ ​ ​ ​ ​ 4,245 Other (expense) ​ ​ ​ ​ ​ ​ ​ ​ ​ ​ ​ (15,998) Loss before income taxes ​ ​ ​ ​ ​ ​ ​ ​ ​ ​ ​ (8,056) ​ ​ ​ ​ ​ ​ ​ ​ ​ ​ ​ ​ ​ Other segment disclosures: ​ ​ ​ ​ ​ ​ ​ ​ ​ ​ ​ ​ Net (income) loss attributable to non-controlling interests ​ ​ (6,613) ​ ​ 8,551 ​ ​ — ​ ​ 1,938 (1) Corporate and other refers to corporate overhead expenses and consolidating adjustments. </t>
        </is>
      </c>
    </row>
    <row r="5">
      <c r="A5" s="4" t="inlineStr">
        <is>
          <t>Schedule of selected balance sheet data for each segment</t>
        </is>
      </c>
      <c r="B5" s="4" t="inlineStr">
        <is>
          <t>​ ​ ​ ​ ​ ​ ​ ​ ​ ​ ​ ​ ​ ​ ​ ​ ​ ​ International ​ US ​ Corporate and ​ ​ ​ ​ ​ Telecom ​ Telecom ​ Other ​ Consolidated December 31, 2024 ​ ​ ​ ​ ​ ​ ​ ​ ​ ​ ​ ​ Cash, cash equivalents, and restricted cash ​ $ 35,231 ​ $ 51,604 ​ $ 2,409 ​ $ 89,244 Total current assets ​ ​ 129,866 ​ ​ 168,754 ​ ​ 10,541 ​ ​ 309,161 Fixed assets, net ​ ​ 466,861 ​ ​ 565,625 ​ ​ 7,707 ​ ​ 1,040,193 Goodwill ​ 4,835 ​ — ​ — ​ ​ 4,835 Total assets ​ 675,642 ​ 957,914 ​ 93,547 ​ ​ 1,727,103 Total current liabilities ​ ​ 85,588 ​ ​ 147,490 ​ ​ 34,236 ​ ​ 267,314 Total debt, including current portion ​ ​ 59,850 ​ ​ 316,241 ​ ​ 181,265 ​ ​ 557,356 December 31, 2023 ​ ​ ​ ​ ​ ​ ​ ​ ​ ​ ​ ​ Cash, cash equivalents, and restricted cash ​ $ 26,354 ​ $ 33,574 ​ $ 2,239 ​ $ 62,167 Total current assets ​ ​ 107,469 ​ ​ 162,768 ​ ​ 11,035 ​ ​ 281,272 Fixed assets, net ​ ​ 481,911 ​ ​ 593,833 ​ ​ 4,915 ​ ​ 1,080,659 Goodwill ​ 4,836 ​ 35,268 ​ — ​ ​ 40,104 Total assets ​ 672,171 ​ 1,019,924 ​ 91,619 ​ ​ 1,783,714 Total current liabilities ​ ​ 86,540 ​ ​ 169,297 ​ ​ 37,357 ​ ​ 293,194 Total debt, including current portion ​ ​ 64,254 ​ ​ 293,607 ​ ​ 159,009 ​ ​ 516,870 ​ ​</t>
        </is>
      </c>
    </row>
    <row r="6">
      <c r="A6" s="4" t="inlineStr">
        <is>
          <t>Schedule of segment capital expenditures</t>
        </is>
      </c>
      <c r="B6" s="4" t="inlineStr">
        <is>
          <t xml:space="preserve">​ ​ ​ ​ ​ ​ ​ ​ ​ ​ ​ ​ ​ ​ ​ ​ Capital Expenditures ​ ​ ​ ​ ​ ​ ​ ​ ​ ​ ​ ​ International ​ ​ US ​ ​ Corporate and ​ ​ ​ Year ended December 31, ​ ​ Telecom ​ ​ Telecom ​ ​ Other (1) ​ ​ Consolidated 2024 ​ $ 56,693 ​ $ 53,652 ​ $ 29 ​ $ 110,374 2023 ​ ​ 76,379 ​ ​ 86,918 ​ ​ — ​ ​ 163,297 (1) Corporate and other refers to corporate overhead expenses and consolidating adjustments. </t>
        </is>
      </c>
    </row>
    <row r="7">
      <c r="A7" s="4" t="inlineStr">
        <is>
          <t>Schedule of revenues and long lived assets by geographic location</t>
        </is>
      </c>
      <c r="B7" s="4" t="inlineStr">
        <is>
          <t>The table below identifies the Company’s revenues and long-lived assets by geographic location. The Company attributes revenue to geographic location based on location of the customer (in thousands): ​ ​ ​ ​ ​ ​ ​ ​ ​ ​ ​ ​ ​ ​ ​ ​ ​ ​ ​ ​ ​ ​ 2024 ​ 2023 ​ 2022 ​ ​ ​ ​ Long-Lived ​ ​ ​ Long-Lived ​ ​ ​ Long-Lived ​ ​ Revenues ​ Assets ​ Revenues ​ Assets ​ Revenues ​ Assets ​ ​ ​ ​ ​ ​ ​ ​ ​ ​ ​ ​ ​ ​ ​ ​ ​ ​ ​ US ​ $ 353,277 ​ $ 872,515 ​ $ 391,870 ​ $ 938,650 ​ $ 370,204 ​ $ 927,177 Guyana ​ 122,576 ​ 188,183 ​ 119,915 ​ 195,030 ​ 113,816 ​ 174,719 US Virgin Islands ​ ​ 92,104 ​ ​ 208,059 ​ ​ 95,129 ​ ​ 213,553 ​ ​ 93,264 ​ ​ 209,101 Bermuda ​ 117,845 ​ 97,310 ​ 114,096 ​ 102,227 ​ 110,337 ​ 100,125 Other Foreign Countries ​ ​ 43,273 ​ ​ 51,877 ​ ​ 41,206 ​ ​ 52,982 ​ ​ 38,124 ​ ​ 67,058 ​ ​ $ 729,075 ​ $ 1,417,944 ​ $ 762,216 ​ $ 1,502,442 ​ $ 725,745 ​ $ 1,478,1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ORGANIZATION AND BUSINESS OPERATIONS (Details)</t>
        </is>
      </c>
      <c r="B1" s="2" t="inlineStr">
        <is>
          <t>12 Months Ended</t>
        </is>
      </c>
    </row>
    <row r="2">
      <c r="B2" s="2" t="inlineStr">
        <is>
          <t>Dec. 31, 2024 segment</t>
        </is>
      </c>
    </row>
    <row r="3">
      <c r="A3" s="3" t="inlineStr">
        <is>
          <t>ORGANIZATION AND BUSINESS OPERATION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4</t>
        </is>
      </c>
      <c r="C1" s="2" t="inlineStr">
        <is>
          <t>Dec. 31, 2023</t>
        </is>
      </c>
    </row>
    <row r="2">
      <c r="A2" s="3" t="inlineStr">
        <is>
          <t>Cash</t>
        </is>
      </c>
      <c r="B2" s="4" t="inlineStr">
        <is>
          <t xml:space="preserve"> </t>
        </is>
      </c>
      <c r="C2" s="4" t="inlineStr">
        <is>
          <t xml:space="preserve"> </t>
        </is>
      </c>
    </row>
    <row r="3">
      <c r="A3" s="4" t="inlineStr">
        <is>
          <t>Deposit with non-insured institutions</t>
        </is>
      </c>
      <c r="B3" s="7" t="n">
        <v>34.4</v>
      </c>
      <c r="C3" s="4" t="inlineStr">
        <is>
          <t xml:space="preserve"> </t>
        </is>
      </c>
    </row>
    <row r="4">
      <c r="A4" s="4" t="inlineStr">
        <is>
          <t>Guyana, Dollars</t>
        </is>
      </c>
      <c r="B4" s="4" t="inlineStr">
        <is>
          <t xml:space="preserve"> </t>
        </is>
      </c>
      <c r="C4" s="4" t="inlineStr">
        <is>
          <t xml:space="preserve"> </t>
        </is>
      </c>
    </row>
    <row r="5">
      <c r="A5" s="3" t="inlineStr">
        <is>
          <t>Cash</t>
        </is>
      </c>
      <c r="B5" s="4" t="inlineStr">
        <is>
          <t xml:space="preserve"> </t>
        </is>
      </c>
      <c r="C5" s="4" t="inlineStr">
        <is>
          <t xml:space="preserve"> </t>
        </is>
      </c>
    </row>
    <row r="6">
      <c r="A6" s="4" t="inlineStr">
        <is>
          <t>Cash (in GYD)</t>
        </is>
      </c>
      <c r="B6" s="5" t="n">
        <v>18</v>
      </c>
      <c r="C6" s="7" t="n">
        <v>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xed Assets (Details) - USD ($) $ in Millions</t>
        </is>
      </c>
      <c r="B1" s="2" t="inlineStr">
        <is>
          <t>Dec. 31, 2024</t>
        </is>
      </c>
      <c r="C1" s="2" t="inlineStr">
        <is>
          <t>Dec. 31, 2023</t>
        </is>
      </c>
    </row>
    <row r="2">
      <c r="A2" s="3" t="inlineStr">
        <is>
          <t>Fixed assets</t>
        </is>
      </c>
      <c r="B2" s="4" t="inlineStr">
        <is>
          <t xml:space="preserve"> </t>
        </is>
      </c>
      <c r="C2" s="4" t="inlineStr">
        <is>
          <t xml:space="preserve"> </t>
        </is>
      </c>
    </row>
    <row r="3">
      <c r="A3" s="4" t="inlineStr">
        <is>
          <t>Accrued asset retirement obligations</t>
        </is>
      </c>
      <c r="B3" s="7" t="n">
        <v>11.7</v>
      </c>
      <c r="C3" s="7" t="n">
        <v>11.4</v>
      </c>
    </row>
    <row r="4">
      <c r="A4" s="4" t="inlineStr">
        <is>
          <t>Minimum</t>
        </is>
      </c>
      <c r="B4" s="4" t="inlineStr">
        <is>
          <t xml:space="preserve"> </t>
        </is>
      </c>
      <c r="C4" s="4" t="inlineStr">
        <is>
          <t xml:space="preserve"> </t>
        </is>
      </c>
    </row>
    <row r="5">
      <c r="A5" s="3" t="inlineStr">
        <is>
          <t>Fixed assets</t>
        </is>
      </c>
      <c r="B5" s="4" t="inlineStr">
        <is>
          <t xml:space="preserve"> </t>
        </is>
      </c>
      <c r="C5" s="4" t="inlineStr">
        <is>
          <t xml:space="preserve"> </t>
        </is>
      </c>
    </row>
    <row r="6">
      <c r="A6" s="4" t="inlineStr">
        <is>
          <t>Useful life</t>
        </is>
      </c>
      <c r="B6" s="4" t="inlineStr">
        <is>
          <t>3 years</t>
        </is>
      </c>
      <c r="C6" s="4" t="inlineStr">
        <is>
          <t xml:space="preserve"> </t>
        </is>
      </c>
    </row>
    <row r="7">
      <c r="A7" s="4" t="inlineStr">
        <is>
          <t>Maximum</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Useful life</t>
        </is>
      </c>
      <c r="B9" s="4" t="inlineStr">
        <is>
          <t>39 years</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Other Intangible Assets (Details)</t>
        </is>
      </c>
      <c r="B1" s="2" t="inlineStr">
        <is>
          <t>12 Months Ended</t>
        </is>
      </c>
    </row>
    <row r="2">
      <c r="B2" s="2" t="inlineStr">
        <is>
          <t>Dec. 31, 2024</t>
        </is>
      </c>
    </row>
    <row r="3">
      <c r="A3" s="4" t="inlineStr">
        <is>
          <t>Customer relationships | Minimum</t>
        </is>
      </c>
      <c r="B3" s="4" t="inlineStr">
        <is>
          <t xml:space="preserve"> </t>
        </is>
      </c>
    </row>
    <row r="4">
      <c r="A4" s="3" t="inlineStr">
        <is>
          <t>Intangible assets</t>
        </is>
      </c>
      <c r="B4" s="4" t="inlineStr">
        <is>
          <t xml:space="preserve"> </t>
        </is>
      </c>
    </row>
    <row r="5">
      <c r="A5" s="4" t="inlineStr">
        <is>
          <t>Intangible assets useful lives</t>
        </is>
      </c>
      <c r="B5" s="4" t="inlineStr">
        <is>
          <t>5 years</t>
        </is>
      </c>
    </row>
    <row r="6">
      <c r="A6" s="4" t="inlineStr">
        <is>
          <t>Customer relationships | Maximum</t>
        </is>
      </c>
      <c r="B6" s="4" t="inlineStr">
        <is>
          <t xml:space="preserve"> </t>
        </is>
      </c>
    </row>
    <row r="7">
      <c r="A7" s="3" t="inlineStr">
        <is>
          <t>Intangible assets</t>
        </is>
      </c>
      <c r="B7" s="4" t="inlineStr">
        <is>
          <t xml:space="preserve"> </t>
        </is>
      </c>
    </row>
    <row r="8">
      <c r="A8" s="4" t="inlineStr">
        <is>
          <t>Intangible assets useful lives</t>
        </is>
      </c>
      <c r="B8" s="4" t="inlineStr">
        <is>
          <t>13 years</t>
        </is>
      </c>
    </row>
    <row r="9">
      <c r="A9" s="4" t="inlineStr">
        <is>
          <t>Trade Names [Member] | Minimum</t>
        </is>
      </c>
      <c r="B9" s="4" t="inlineStr">
        <is>
          <t xml:space="preserve"> </t>
        </is>
      </c>
    </row>
    <row r="10">
      <c r="A10" s="3" t="inlineStr">
        <is>
          <t>Intangible assets</t>
        </is>
      </c>
      <c r="B10" s="4" t="inlineStr">
        <is>
          <t xml:space="preserve"> </t>
        </is>
      </c>
    </row>
    <row r="11">
      <c r="A11" s="4" t="inlineStr">
        <is>
          <t>Intangible assets useful lives</t>
        </is>
      </c>
      <c r="B11" s="4" t="inlineStr">
        <is>
          <t>6 years</t>
        </is>
      </c>
    </row>
    <row r="12">
      <c r="A12" s="4" t="inlineStr">
        <is>
          <t>Trade Names [Member] | Maximum</t>
        </is>
      </c>
      <c r="B12" s="4" t="inlineStr">
        <is>
          <t xml:space="preserve"> </t>
        </is>
      </c>
    </row>
    <row r="13">
      <c r="A13" s="3" t="inlineStr">
        <is>
          <t>Intangible assets</t>
        </is>
      </c>
      <c r="B13" s="4" t="inlineStr">
        <is>
          <t xml:space="preserve"> </t>
        </is>
      </c>
    </row>
    <row r="14">
      <c r="A14" s="4" t="inlineStr">
        <is>
          <t>Intangible assets useful lives</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541073</v>
      </c>
      <c r="C4" s="4" t="inlineStr">
        <is>
          <t xml:space="preserve"> </t>
        </is>
      </c>
      <c r="D4" s="4" t="inlineStr">
        <is>
          <t xml:space="preserve"> </t>
        </is>
      </c>
    </row>
    <row r="5">
      <c r="A5" s="4" t="inlineStr">
        <is>
          <t>Unrecognized actuarial gain, net of tax</t>
        </is>
      </c>
      <c r="B5" s="6" t="n">
        <v>1637</v>
      </c>
      <c r="C5" s="5" t="n">
        <v>2035</v>
      </c>
      <c r="D5" s="5" t="n">
        <v>2428</v>
      </c>
    </row>
    <row r="6">
      <c r="A6" s="4" t="inlineStr">
        <is>
          <t>Pension settlement, net of tax</t>
        </is>
      </c>
      <c r="B6" s="4" t="inlineStr">
        <is>
          <t xml:space="preserve"> </t>
        </is>
      </c>
      <c r="C6" s="6" t="n">
        <v>195</v>
      </c>
      <c r="D6" s="6" t="n">
        <v>915</v>
      </c>
    </row>
    <row r="7">
      <c r="A7" s="4" t="inlineStr">
        <is>
          <t>Reclassification of foreign currency (gains) losses on assets, net of tax expense of $0, $0, and $0.2 million</t>
        </is>
      </c>
      <c r="B7" s="4" t="inlineStr">
        <is>
          <t xml:space="preserve"> </t>
        </is>
      </c>
      <c r="C7" s="6" t="n">
        <v>1348</v>
      </c>
      <c r="D7" s="6" t="n">
        <v>-500</v>
      </c>
    </row>
    <row r="8">
      <c r="A8" s="4" t="inlineStr">
        <is>
          <t>Foreign currency translation adjustment</t>
        </is>
      </c>
      <c r="B8" s="4" t="inlineStr">
        <is>
          <t xml:space="preserve"> </t>
        </is>
      </c>
      <c r="C8" s="6" t="n">
        <v>229</v>
      </c>
      <c r="D8" s="6" t="n">
        <v>-1385</v>
      </c>
    </row>
    <row r="9">
      <c r="A9" s="4" t="inlineStr">
        <is>
          <t>Interest rate swap</t>
        </is>
      </c>
      <c r="B9" s="6" t="n">
        <v>872</v>
      </c>
      <c r="C9" s="6" t="n">
        <v>-1749</v>
      </c>
      <c r="D9" s="6" t="n">
        <v>-21</v>
      </c>
    </row>
    <row r="10">
      <c r="A10" s="4" t="inlineStr">
        <is>
          <t>Ending Balance</t>
        </is>
      </c>
      <c r="B10" s="6" t="n">
        <v>489493</v>
      </c>
      <c r="C10" s="6" t="n">
        <v>541073</v>
      </c>
      <c r="D10" s="4" t="inlineStr">
        <is>
          <t xml:space="preserve"> </t>
        </is>
      </c>
    </row>
    <row r="11">
      <c r="A11" s="4" t="inlineStr">
        <is>
          <t>Projected pension benefit obligation, tax</t>
        </is>
      </c>
      <c r="B11" s="6" t="n">
        <v>-100</v>
      </c>
      <c r="C11" s="6" t="n">
        <v>0</v>
      </c>
      <c r="D11" s="6" t="n">
        <v>-200</v>
      </c>
    </row>
    <row r="12">
      <c r="A12" s="4" t="inlineStr">
        <is>
          <t>Reclassification of loss on pension settlement, tax</t>
        </is>
      </c>
      <c r="B12" s="6" t="n">
        <v>0</v>
      </c>
      <c r="C12" s="6" t="n">
        <v>-200</v>
      </c>
      <c r="D12" s="6" t="n">
        <v>-800</v>
      </c>
    </row>
    <row r="13">
      <c r="A13" s="4" t="inlineStr">
        <is>
          <t>Reclassification of foreign currency losses, tax</t>
        </is>
      </c>
      <c r="B13" s="6" t="n">
        <v>0</v>
      </c>
      <c r="C13" s="6" t="n">
        <v>0</v>
      </c>
      <c r="D13" s="6" t="n">
        <v>200</v>
      </c>
    </row>
    <row r="14">
      <c r="A14" s="4" t="inlineStr">
        <is>
          <t>Unrealized gain on derivatives, tax</t>
        </is>
      </c>
      <c r="B14" s="6" t="n">
        <v>-500</v>
      </c>
      <c r="C14" s="6" t="n">
        <v>600</v>
      </c>
      <c r="D14" s="6" t="n">
        <v>0</v>
      </c>
    </row>
    <row r="15">
      <c r="A15" s="4" t="inlineStr">
        <is>
          <t>Accumulated Other Comprehensive Income/(Loss)</t>
        </is>
      </c>
      <c r="B15" s="4" t="inlineStr">
        <is>
          <t xml:space="preserve"> </t>
        </is>
      </c>
      <c r="C15" s="4" t="inlineStr">
        <is>
          <t xml:space="preserve"> </t>
        </is>
      </c>
      <c r="D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row>
    <row r="17">
      <c r="A17" s="4" t="inlineStr">
        <is>
          <t>Beginning Balance</t>
        </is>
      </c>
      <c r="B17" s="6" t="n">
        <v>8268</v>
      </c>
      <c r="C17" s="6" t="n">
        <v>6210</v>
      </c>
      <c r="D17" s="6" t="n">
        <v>4773</v>
      </c>
    </row>
    <row r="18">
      <c r="A18" s="4" t="inlineStr">
        <is>
          <t>Unrecognized actuarial gain, net of tax</t>
        </is>
      </c>
      <c r="B18" s="6" t="n">
        <v>1637</v>
      </c>
      <c r="C18" s="6" t="n">
        <v>2035</v>
      </c>
      <c r="D18" s="6" t="n">
        <v>2428</v>
      </c>
    </row>
    <row r="19">
      <c r="A19" s="4" t="inlineStr">
        <is>
          <t>Pension settlement, net of tax</t>
        </is>
      </c>
      <c r="B19" s="4" t="inlineStr">
        <is>
          <t xml:space="preserve"> </t>
        </is>
      </c>
      <c r="C19" s="6" t="n">
        <v>195</v>
      </c>
      <c r="D19" s="6" t="n">
        <v>915</v>
      </c>
    </row>
    <row r="20">
      <c r="A20" s="4" t="inlineStr">
        <is>
          <t>Reclassification of foreign currency (gains) losses on assets, net of tax expense of $0, $0, and $0.2 million</t>
        </is>
      </c>
      <c r="B20" s="4" t="inlineStr">
        <is>
          <t xml:space="preserve"> </t>
        </is>
      </c>
      <c r="C20" s="6" t="n">
        <v>1348</v>
      </c>
      <c r="D20" s="6" t="n">
        <v>-500</v>
      </c>
    </row>
    <row r="21">
      <c r="A21" s="4" t="inlineStr">
        <is>
          <t>Foreign currency translation adjustment</t>
        </is>
      </c>
      <c r="B21" s="4" t="inlineStr">
        <is>
          <t xml:space="preserve"> </t>
        </is>
      </c>
      <c r="C21" s="6" t="n">
        <v>229</v>
      </c>
      <c r="D21" s="6" t="n">
        <v>-1385</v>
      </c>
    </row>
    <row r="22">
      <c r="A22" s="4" t="inlineStr">
        <is>
          <t>Interest rate swap</t>
        </is>
      </c>
      <c r="B22" s="6" t="n">
        <v>872</v>
      </c>
      <c r="C22" s="6" t="n">
        <v>-1749</v>
      </c>
      <c r="D22" s="6" t="n">
        <v>-21</v>
      </c>
    </row>
    <row r="23">
      <c r="A23" s="4" t="inlineStr">
        <is>
          <t>Ending Balance</t>
        </is>
      </c>
      <c r="B23" s="6" t="n">
        <v>10777</v>
      </c>
      <c r="C23" s="6" t="n">
        <v>8268</v>
      </c>
      <c r="D23" s="6" t="n">
        <v>6210</v>
      </c>
    </row>
    <row r="24">
      <c r="A24" s="4" t="inlineStr">
        <is>
          <t>Accumulated Defined Benefit Plans Adjustment Attributable to Parent [Member]</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Beginning Balance</t>
        </is>
      </c>
      <c r="B26" s="6" t="n">
        <v>10017</v>
      </c>
      <c r="C26" s="6" t="n">
        <v>7787</v>
      </c>
      <c r="D26" s="6" t="n">
        <v>4444</v>
      </c>
    </row>
    <row r="27">
      <c r="A27" s="4" t="inlineStr">
        <is>
          <t>Unrecognized actuarial gain, net of tax</t>
        </is>
      </c>
      <c r="B27" s="6" t="n">
        <v>1637</v>
      </c>
      <c r="C27" s="6" t="n">
        <v>2035</v>
      </c>
      <c r="D27" s="6" t="n">
        <v>2428</v>
      </c>
    </row>
    <row r="28">
      <c r="A28" s="4" t="inlineStr">
        <is>
          <t>Pension settlement, net of tax</t>
        </is>
      </c>
      <c r="B28" s="4" t="inlineStr">
        <is>
          <t xml:space="preserve"> </t>
        </is>
      </c>
      <c r="C28" s="6" t="n">
        <v>195</v>
      </c>
      <c r="D28" s="6" t="n">
        <v>915</v>
      </c>
    </row>
    <row r="29">
      <c r="A29" s="4" t="inlineStr">
        <is>
          <t>Ending Balance</t>
        </is>
      </c>
      <c r="B29" s="6" t="n">
        <v>11654</v>
      </c>
      <c r="C29" s="6" t="n">
        <v>10017</v>
      </c>
      <c r="D29" s="6" t="n">
        <v>7787</v>
      </c>
    </row>
    <row r="30">
      <c r="A30" s="4" t="inlineStr">
        <is>
          <t>Accumulated Foreign Currency Adjustment Attributable to Parent [Member]</t>
        </is>
      </c>
      <c r="B30" s="4" t="inlineStr">
        <is>
          <t xml:space="preserve"> </t>
        </is>
      </c>
      <c r="C30" s="4" t="inlineStr">
        <is>
          <t xml:space="preserve"> </t>
        </is>
      </c>
      <c r="D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1577</v>
      </c>
      <c r="D32" s="6" t="n">
        <v>308</v>
      </c>
    </row>
    <row r="33">
      <c r="A33" s="4" t="inlineStr">
        <is>
          <t>Reclassification of foreign currency (gains) losses on assets, net of tax expense of $0, $0, and $0.2 million</t>
        </is>
      </c>
      <c r="B33" s="4" t="inlineStr">
        <is>
          <t xml:space="preserve"> </t>
        </is>
      </c>
      <c r="C33" s="6" t="n">
        <v>1348</v>
      </c>
      <c r="D33" s="6" t="n">
        <v>-500</v>
      </c>
    </row>
    <row r="34">
      <c r="A34" s="4" t="inlineStr">
        <is>
          <t>Foreign currency translation adjustment</t>
        </is>
      </c>
      <c r="B34" s="4" t="inlineStr">
        <is>
          <t xml:space="preserve"> </t>
        </is>
      </c>
      <c r="C34" s="6" t="n">
        <v>229</v>
      </c>
      <c r="D34" s="6" t="n">
        <v>-1385</v>
      </c>
    </row>
    <row r="35">
      <c r="A35" s="4" t="inlineStr">
        <is>
          <t>Ending Balance</t>
        </is>
      </c>
      <c r="B35" s="4" t="inlineStr">
        <is>
          <t xml:space="preserve"> </t>
        </is>
      </c>
      <c r="C35" s="4" t="inlineStr">
        <is>
          <t xml:space="preserve"> </t>
        </is>
      </c>
      <c r="D35" s="6" t="n">
        <v>-1577</v>
      </c>
    </row>
    <row r="36">
      <c r="A36" s="4" t="inlineStr">
        <is>
          <t>Accumulated Gain (Loss), Net, Cash Flow Hedge, Parent [Member]</t>
        </is>
      </c>
      <c r="B36" s="4" t="inlineStr">
        <is>
          <t xml:space="preserve"> </t>
        </is>
      </c>
      <c r="C36" s="4" t="inlineStr">
        <is>
          <t xml:space="preserve"> </t>
        </is>
      </c>
      <c r="D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row>
    <row r="38">
      <c r="A38" s="4" t="inlineStr">
        <is>
          <t>Beginning Balance</t>
        </is>
      </c>
      <c r="B38" s="6" t="n">
        <v>-1749</v>
      </c>
      <c r="C38" s="4" t="inlineStr">
        <is>
          <t xml:space="preserve"> </t>
        </is>
      </c>
      <c r="D38" s="6" t="n">
        <v>21</v>
      </c>
    </row>
    <row r="39">
      <c r="A39" s="4" t="inlineStr">
        <is>
          <t>Interest rate swap</t>
        </is>
      </c>
      <c r="B39" s="6" t="n">
        <v>872</v>
      </c>
      <c r="C39" s="6" t="n">
        <v>-1749</v>
      </c>
      <c r="D39" s="5" t="n">
        <v>-21</v>
      </c>
    </row>
    <row r="40">
      <c r="A40" s="4" t="inlineStr">
        <is>
          <t>Ending Balance</t>
        </is>
      </c>
      <c r="B40" s="5" t="n">
        <v>-877</v>
      </c>
      <c r="C40" s="5" t="n">
        <v>-1749</v>
      </c>
      <c r="D40"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on-controlling interest, net of tax (benefit) expense</t>
        </is>
      </c>
      <c r="B4" s="7" t="n">
        <v>-3.1</v>
      </c>
      <c r="C4" s="7" t="n">
        <v>-2.3</v>
      </c>
      <c r="D4" s="7" t="n">
        <v>-0.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reclassifications (Details) - USD ($) $ in Thousands</t>
        </is>
      </c>
      <c r="B1" s="2" t="inlineStr">
        <is>
          <t>12 Months Ended</t>
        </is>
      </c>
    </row>
    <row r="2">
      <c r="B2" s="2" t="inlineStr">
        <is>
          <t>Dec. 31, 2024</t>
        </is>
      </c>
      <c r="C2" s="2" t="inlineStr">
        <is>
          <t>Dec. 31, 2023</t>
        </is>
      </c>
      <c r="D2" s="2" t="inlineStr">
        <is>
          <t>Dec. 31, 2022</t>
        </is>
      </c>
    </row>
    <row r="3">
      <c r="A3" s="3" t="inlineStr">
        <is>
          <t>AOCI reclassifications</t>
        </is>
      </c>
      <c r="B3" s="4" t="inlineStr">
        <is>
          <t xml:space="preserve"> </t>
        </is>
      </c>
      <c r="C3" s="4" t="inlineStr">
        <is>
          <t xml:space="preserve"> </t>
        </is>
      </c>
      <c r="D3" s="4" t="inlineStr">
        <is>
          <t xml:space="preserve"> </t>
        </is>
      </c>
    </row>
    <row r="4">
      <c r="A4" s="4" t="inlineStr">
        <is>
          <t>Reclassification of foreign currency</t>
        </is>
      </c>
      <c r="B4" s="4" t="inlineStr">
        <is>
          <t xml:space="preserve"> </t>
        </is>
      </c>
      <c r="C4" s="5" t="n">
        <v>1348</v>
      </c>
      <c r="D4" s="5" t="n">
        <v>-500</v>
      </c>
    </row>
    <row r="5">
      <c r="A5" s="4" t="inlineStr">
        <is>
          <t>Accumulated Defined Benefit Plans Adjustment Attributable to Parent [Member]</t>
        </is>
      </c>
      <c r="B5" s="4" t="inlineStr">
        <is>
          <t xml:space="preserve"> </t>
        </is>
      </c>
      <c r="C5" s="4" t="inlineStr">
        <is>
          <t xml:space="preserve"> </t>
        </is>
      </c>
      <c r="D5" s="4" t="inlineStr">
        <is>
          <t xml:space="preserve"> </t>
        </is>
      </c>
    </row>
    <row r="6">
      <c r="A6" s="3" t="inlineStr">
        <is>
          <t>AOCI reclassifications</t>
        </is>
      </c>
      <c r="B6" s="4" t="inlineStr">
        <is>
          <t xml:space="preserve"> </t>
        </is>
      </c>
      <c r="C6" s="4" t="inlineStr">
        <is>
          <t xml:space="preserve"> </t>
        </is>
      </c>
      <c r="D6" s="4" t="inlineStr">
        <is>
          <t xml:space="preserve"> </t>
        </is>
      </c>
    </row>
    <row r="7">
      <c r="A7" s="4" t="inlineStr">
        <is>
          <t>Amounts reclassified from accumulated other comprehensive income, net of tax</t>
        </is>
      </c>
      <c r="B7" s="5" t="n">
        <v>200</v>
      </c>
      <c r="C7" s="5" t="n">
        <v>200</v>
      </c>
      <c r="D7" s="5" t="n">
        <v>90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tract Acquisition Costs (Details)</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Retail revenue period for billing postpaid customers in advance</t>
        </is>
      </c>
      <c r="B4" s="4" t="inlineStr">
        <is>
          <t>1 month</t>
        </is>
      </c>
    </row>
    <row r="5">
      <c r="A5" s="4" t="inlineStr">
        <is>
          <t>Expected amortization period, when the Company utilizes the practical expedient and expenses the costs as incurred</t>
        </is>
      </c>
      <c r="B5" s="4" t="inlineStr">
        <is>
          <t>true</t>
        </is>
      </c>
    </row>
    <row r="6">
      <c r="A6" s="4" t="inlineStr">
        <is>
          <t>Renewable Energy | Minimum</t>
        </is>
      </c>
      <c r="B6" s="4" t="inlineStr">
        <is>
          <t xml:space="preserve"> </t>
        </is>
      </c>
    </row>
    <row r="7">
      <c r="A7" s="3" t="inlineStr">
        <is>
          <t>New Accounting Pronouncements or Change in Accounting Principle [Line Items]</t>
        </is>
      </c>
      <c r="B7" s="4" t="inlineStr">
        <is>
          <t xml:space="preserve"> </t>
        </is>
      </c>
    </row>
    <row r="8">
      <c r="A8" s="4" t="inlineStr">
        <is>
          <t>Amortization period</t>
        </is>
      </c>
      <c r="B8" s="4" t="inlineStr">
        <is>
          <t>2 years</t>
        </is>
      </c>
    </row>
    <row r="9">
      <c r="A9" s="4" t="inlineStr">
        <is>
          <t>Renewable Energy | Maximum</t>
        </is>
      </c>
      <c r="B9" s="4" t="inlineStr">
        <is>
          <t xml:space="preserve"> </t>
        </is>
      </c>
    </row>
    <row r="10">
      <c r="A10" s="3" t="inlineStr">
        <is>
          <t>New Accounting Pronouncements or Change in Accounting Principle [Line Items]</t>
        </is>
      </c>
      <c r="B10" s="4" t="inlineStr">
        <is>
          <t xml:space="preserve"> </t>
        </is>
      </c>
    </row>
    <row r="11">
      <c r="A11" s="4" t="inlineStr">
        <is>
          <t>Amortization period</t>
        </is>
      </c>
      <c r="B11"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Restructuring expenses and disposition of assets (Details) - USD ($) $ in Thousands</t>
        </is>
      </c>
      <c r="B1" s="2" t="inlineStr">
        <is>
          <t>12 Months Ended</t>
        </is>
      </c>
      <c r="E1" s="2" t="inlineStr">
        <is>
          <t>15 Months Ended</t>
        </is>
      </c>
    </row>
    <row r="2">
      <c r="B2" s="2" t="inlineStr">
        <is>
          <t>Dec. 31, 2024</t>
        </is>
      </c>
      <c r="C2" s="2" t="inlineStr">
        <is>
          <t>Dec. 31, 2023</t>
        </is>
      </c>
      <c r="D2" s="2" t="inlineStr">
        <is>
          <t>Dec. 31, 2022</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ucturing Charges, Total</t>
        </is>
      </c>
      <c r="B4" s="5" t="n">
        <v>3535</v>
      </c>
      <c r="C4" s="5" t="n">
        <v>11228</v>
      </c>
      <c r="D4" s="4" t="inlineStr">
        <is>
          <t xml:space="preserve"> </t>
        </is>
      </c>
      <c r="E4" s="4" t="inlineStr">
        <is>
          <t xml:space="preserve"> </t>
        </is>
      </c>
    </row>
    <row r="5">
      <c r="A5" s="4" t="inlineStr">
        <is>
          <t>Gain (loss) on disposal of fixed asset</t>
        </is>
      </c>
      <c r="B5" s="6" t="n">
        <v>13300</v>
      </c>
      <c r="C5" s="4" t="inlineStr">
        <is>
          <t xml:space="preserve"> </t>
        </is>
      </c>
      <c r="D5" s="4" t="inlineStr">
        <is>
          <t xml:space="preserve"> </t>
        </is>
      </c>
      <c r="E5" s="4" t="inlineStr">
        <is>
          <t xml:space="preserve"> </t>
        </is>
      </c>
    </row>
    <row r="6">
      <c r="A6" s="4" t="inlineStr">
        <is>
          <t>Proceeds from sale of assets</t>
        </is>
      </c>
      <c r="B6" s="6" t="n">
        <v>18609</v>
      </c>
      <c r="C6" s="4" t="inlineStr">
        <is>
          <t xml:space="preserve"> </t>
        </is>
      </c>
      <c r="D6" s="5" t="n">
        <v>1067</v>
      </c>
      <c r="E6" s="4" t="inlineStr">
        <is>
          <t xml:space="preserve"> </t>
        </is>
      </c>
    </row>
    <row r="7">
      <c r="A7" s="4" t="inlineStr">
        <is>
          <t>Book value of fixed asset</t>
        </is>
      </c>
      <c r="B7" s="6" t="n">
        <v>1040193</v>
      </c>
      <c r="C7" s="6" t="n">
        <v>1080659</v>
      </c>
      <c r="D7" s="4" t="inlineStr">
        <is>
          <t xml:space="preserve"> </t>
        </is>
      </c>
      <c r="E7" s="4" t="inlineStr">
        <is>
          <t xml:space="preserve"> </t>
        </is>
      </c>
    </row>
    <row r="8">
      <c r="A8" s="4" t="inlineStr">
        <is>
          <t>Disposal | Non-core fixed asse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 (loss) on disposal of fixed asset</t>
        </is>
      </c>
      <c r="B10" s="6" t="n">
        <v>15500</v>
      </c>
      <c r="C10" s="4" t="inlineStr">
        <is>
          <t xml:space="preserve"> </t>
        </is>
      </c>
      <c r="D10" s="4" t="inlineStr">
        <is>
          <t xml:space="preserve"> </t>
        </is>
      </c>
      <c r="E10" s="4" t="inlineStr">
        <is>
          <t xml:space="preserve"> </t>
        </is>
      </c>
    </row>
    <row r="11">
      <c r="A11" s="4" t="inlineStr">
        <is>
          <t>Proceeds from sale of assets</t>
        </is>
      </c>
      <c r="B11" s="6" t="n">
        <v>17800</v>
      </c>
      <c r="C11" s="4" t="inlineStr">
        <is>
          <t xml:space="preserve"> </t>
        </is>
      </c>
      <c r="D11" s="4" t="inlineStr">
        <is>
          <t xml:space="preserve"> </t>
        </is>
      </c>
      <c r="E11" s="4" t="inlineStr">
        <is>
          <t xml:space="preserve"> </t>
        </is>
      </c>
    </row>
    <row r="12">
      <c r="A12" s="4" t="inlineStr">
        <is>
          <t>Book value of fixed asset</t>
        </is>
      </c>
      <c r="B12" s="6" t="n">
        <v>500</v>
      </c>
      <c r="C12" s="4" t="inlineStr">
        <is>
          <t xml:space="preserve"> </t>
        </is>
      </c>
      <c r="D12" s="4" t="inlineStr">
        <is>
          <t xml:space="preserve"> </t>
        </is>
      </c>
      <c r="E12" s="4" t="inlineStr">
        <is>
          <t xml:space="preserve"> </t>
        </is>
      </c>
    </row>
    <row r="13">
      <c r="A13" s="4" t="inlineStr">
        <is>
          <t>Transaction costs</t>
        </is>
      </c>
      <c r="B13" s="6" t="n">
        <v>1800</v>
      </c>
      <c r="C13" s="4" t="inlineStr">
        <is>
          <t xml:space="preserve"> </t>
        </is>
      </c>
      <c r="D13" s="4" t="inlineStr">
        <is>
          <t xml:space="preserve"> </t>
        </is>
      </c>
      <c r="E13" s="4" t="inlineStr">
        <is>
          <t xml:space="preserve"> </t>
        </is>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Restructuring Charges, Total</t>
        </is>
      </c>
      <c r="B16" s="6" t="n">
        <v>879</v>
      </c>
      <c r="C16" s="4" t="inlineStr">
        <is>
          <t xml:space="preserve"> </t>
        </is>
      </c>
      <c r="D16" s="4" t="inlineStr">
        <is>
          <t xml:space="preserve"> </t>
        </is>
      </c>
      <c r="E16" s="4" t="inlineStr">
        <is>
          <t xml:space="preserve"> </t>
        </is>
      </c>
    </row>
    <row r="17">
      <c r="A17" s="4" t="inlineStr">
        <is>
          <t>Book value of fixed asset</t>
        </is>
      </c>
      <c r="B17" s="6" t="n">
        <v>7707</v>
      </c>
      <c r="C17" s="6" t="n">
        <v>4915</v>
      </c>
      <c r="D17" s="4" t="inlineStr">
        <is>
          <t xml:space="preserve"> </t>
        </is>
      </c>
      <c r="E17" s="4" t="inlineStr">
        <is>
          <t xml:space="preserve"> </t>
        </is>
      </c>
    </row>
    <row r="18">
      <c r="A18" s="4" t="inlineStr">
        <is>
          <t>2023 Restructuring</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Employee termination benefits</t>
        </is>
      </c>
      <c r="B20" s="4" t="inlineStr">
        <is>
          <t xml:space="preserve"> </t>
        </is>
      </c>
      <c r="C20" s="4" t="inlineStr">
        <is>
          <t xml:space="preserve"> </t>
        </is>
      </c>
      <c r="D20" s="4" t="inlineStr">
        <is>
          <t xml:space="preserve"> </t>
        </is>
      </c>
      <c r="E20" s="5" t="n">
        <v>6641</v>
      </c>
    </row>
    <row r="21">
      <c r="A21" s="4" t="inlineStr">
        <is>
          <t>Contract termination costs</t>
        </is>
      </c>
      <c r="B21" s="4" t="inlineStr">
        <is>
          <t xml:space="preserve"> </t>
        </is>
      </c>
      <c r="C21" s="4" t="inlineStr">
        <is>
          <t xml:space="preserve"> </t>
        </is>
      </c>
      <c r="D21" s="4" t="inlineStr">
        <is>
          <t xml:space="preserve"> </t>
        </is>
      </c>
      <c r="E21" s="6" t="n">
        <v>5777</v>
      </c>
    </row>
    <row r="22">
      <c r="A22" s="4" t="inlineStr">
        <is>
          <t>Restructuring Charges, Total</t>
        </is>
      </c>
      <c r="B22" s="6" t="n">
        <v>1200</v>
      </c>
      <c r="C22" s="6" t="n">
        <v>11200</v>
      </c>
      <c r="D22" s="4" t="inlineStr">
        <is>
          <t xml:space="preserve"> </t>
        </is>
      </c>
      <c r="E22" s="6" t="n">
        <v>12418</v>
      </c>
    </row>
    <row r="23">
      <c r="A23" s="4" t="inlineStr">
        <is>
          <t>Restructure costs paid</t>
        </is>
      </c>
      <c r="B23" s="6" t="n">
        <v>11900</v>
      </c>
      <c r="C23" s="4" t="inlineStr">
        <is>
          <t xml:space="preserve"> </t>
        </is>
      </c>
      <c r="D23" s="4" t="inlineStr">
        <is>
          <t xml:space="preserve"> </t>
        </is>
      </c>
      <c r="E23" s="4" t="inlineStr">
        <is>
          <t xml:space="preserve"> </t>
        </is>
      </c>
    </row>
    <row r="24">
      <c r="A24" s="4" t="inlineStr">
        <is>
          <t>Gain on lease termination</t>
        </is>
      </c>
      <c r="B24" s="6" t="n">
        <v>300</v>
      </c>
      <c r="C24" s="4" t="inlineStr">
        <is>
          <t xml:space="preserve"> </t>
        </is>
      </c>
      <c r="D24" s="4" t="inlineStr">
        <is>
          <t xml:space="preserve"> </t>
        </is>
      </c>
      <c r="E24" s="4" t="inlineStr">
        <is>
          <t xml:space="preserve"> </t>
        </is>
      </c>
    </row>
    <row r="25">
      <c r="A25" s="4" t="inlineStr">
        <is>
          <t>Restructuring costs remain accrued</t>
        </is>
      </c>
      <c r="B25" s="6" t="n">
        <v>800</v>
      </c>
      <c r="C25" s="4" t="inlineStr">
        <is>
          <t xml:space="preserve"> </t>
        </is>
      </c>
      <c r="D25" s="4" t="inlineStr">
        <is>
          <t xml:space="preserve"> </t>
        </is>
      </c>
      <c r="E25" s="4" t="inlineStr">
        <is>
          <t xml:space="preserve"> </t>
        </is>
      </c>
    </row>
    <row r="26">
      <c r="A26" s="4" t="inlineStr">
        <is>
          <t>Right of use assets terminated</t>
        </is>
      </c>
      <c r="B26" s="6" t="n">
        <v>5600</v>
      </c>
      <c r="C26" s="4" t="inlineStr">
        <is>
          <t xml:space="preserve"> </t>
        </is>
      </c>
      <c r="D26" s="4" t="inlineStr">
        <is>
          <t xml:space="preserve"> </t>
        </is>
      </c>
      <c r="E26" s="4" t="inlineStr">
        <is>
          <t xml:space="preserve"> </t>
        </is>
      </c>
    </row>
    <row r="27">
      <c r="A27" s="4" t="inlineStr">
        <is>
          <t>Lease liabilities terminated</t>
        </is>
      </c>
      <c r="B27" s="6" t="n">
        <v>5900</v>
      </c>
      <c r="C27" s="4" t="inlineStr">
        <is>
          <t xml:space="preserve"> </t>
        </is>
      </c>
      <c r="D27" s="4" t="inlineStr">
        <is>
          <t xml:space="preserve"> </t>
        </is>
      </c>
      <c r="E27" s="4" t="inlineStr">
        <is>
          <t xml:space="preserve"> </t>
        </is>
      </c>
    </row>
    <row r="28">
      <c r="A28" s="4" t="inlineStr">
        <is>
          <t>2024 Reorganization</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Contract termination costs</t>
        </is>
      </c>
      <c r="B30" s="6" t="n">
        <v>2300</v>
      </c>
      <c r="C30" s="4" t="inlineStr">
        <is>
          <t xml:space="preserve"> </t>
        </is>
      </c>
      <c r="D30" s="4" t="inlineStr">
        <is>
          <t xml:space="preserve"> </t>
        </is>
      </c>
      <c r="E30" s="4" t="inlineStr">
        <is>
          <t xml:space="preserve"> </t>
        </is>
      </c>
    </row>
    <row r="31">
      <c r="A31" s="4" t="inlineStr">
        <is>
          <t>Restructure costs paid</t>
        </is>
      </c>
      <c r="B31" s="6" t="n">
        <v>1600</v>
      </c>
      <c r="C31" s="4" t="inlineStr">
        <is>
          <t xml:space="preserve"> </t>
        </is>
      </c>
      <c r="D31" s="4" t="inlineStr">
        <is>
          <t xml:space="preserve"> </t>
        </is>
      </c>
      <c r="E31" s="4" t="inlineStr">
        <is>
          <t xml:space="preserve"> </t>
        </is>
      </c>
    </row>
    <row r="32">
      <c r="A32" s="4" t="inlineStr">
        <is>
          <t>Restructuring costs remain accrued</t>
        </is>
      </c>
      <c r="B32" s="6" t="n">
        <v>700</v>
      </c>
      <c r="C32" s="4" t="inlineStr">
        <is>
          <t xml:space="preserve"> </t>
        </is>
      </c>
      <c r="D32" s="4" t="inlineStr">
        <is>
          <t xml:space="preserve"> </t>
        </is>
      </c>
      <c r="E32" s="4" t="inlineStr">
        <is>
          <t xml:space="preserve"> </t>
        </is>
      </c>
    </row>
    <row r="33">
      <c r="A33" s="4" t="inlineStr">
        <is>
          <t>2024 Reorganization | Corporate and Other</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Contract termination costs</t>
        </is>
      </c>
      <c r="B35" s="6" t="n">
        <v>900</v>
      </c>
      <c r="C35" s="4" t="inlineStr">
        <is>
          <t xml:space="preserve"> </t>
        </is>
      </c>
      <c r="D35" s="4" t="inlineStr">
        <is>
          <t xml:space="preserve"> </t>
        </is>
      </c>
      <c r="E35" s="4" t="inlineStr">
        <is>
          <t xml:space="preserve"> </t>
        </is>
      </c>
    </row>
    <row r="36">
      <c r="A36" s="4" t="inlineStr">
        <is>
          <t>US Telecom</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Gain (loss) on disposal of fixed asset</t>
        </is>
      </c>
      <c r="B38" s="6" t="n">
        <v>-2500</v>
      </c>
      <c r="C38" s="4" t="inlineStr">
        <is>
          <t xml:space="preserve"> </t>
        </is>
      </c>
      <c r="D38" s="4" t="inlineStr">
        <is>
          <t xml:space="preserve"> </t>
        </is>
      </c>
      <c r="E38" s="4" t="inlineStr">
        <is>
          <t xml:space="preserve"> </t>
        </is>
      </c>
    </row>
    <row r="39">
      <c r="A39" s="4" t="inlineStr">
        <is>
          <t>US Telecom | Operating segments</t>
        </is>
      </c>
      <c r="B39" s="4" t="inlineStr">
        <is>
          <t xml:space="preserve"> </t>
        </is>
      </c>
      <c r="C39" s="4" t="inlineStr">
        <is>
          <t xml:space="preserve"> </t>
        </is>
      </c>
      <c r="D39" s="4" t="inlineStr">
        <is>
          <t xml:space="preserve"> </t>
        </is>
      </c>
      <c r="E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row>
    <row r="41">
      <c r="A41" s="4" t="inlineStr">
        <is>
          <t>Restructuring Charges, Total</t>
        </is>
      </c>
      <c r="B41" s="6" t="n">
        <v>1167</v>
      </c>
      <c r="C41" s="6" t="n">
        <v>7737</v>
      </c>
      <c r="D41" s="4" t="inlineStr">
        <is>
          <t xml:space="preserve"> </t>
        </is>
      </c>
      <c r="E41" s="4" t="inlineStr">
        <is>
          <t xml:space="preserve"> </t>
        </is>
      </c>
    </row>
    <row r="42">
      <c r="A42" s="4" t="inlineStr">
        <is>
          <t>Book value of fixed asset</t>
        </is>
      </c>
      <c r="B42" s="6" t="n">
        <v>565625</v>
      </c>
      <c r="C42" s="6" t="n">
        <v>593833</v>
      </c>
      <c r="D42" s="4" t="inlineStr">
        <is>
          <t xml:space="preserve"> </t>
        </is>
      </c>
      <c r="E42" s="4" t="inlineStr">
        <is>
          <t xml:space="preserve"> </t>
        </is>
      </c>
    </row>
    <row r="43">
      <c r="A43" s="4" t="inlineStr">
        <is>
          <t>US Telecom | 2023 Restructuring</t>
        </is>
      </c>
      <c r="B43" s="4" t="inlineStr">
        <is>
          <t xml:space="preserve"> </t>
        </is>
      </c>
      <c r="C43" s="4" t="inlineStr">
        <is>
          <t xml:space="preserve"> </t>
        </is>
      </c>
      <c r="D43" s="4" t="inlineStr">
        <is>
          <t xml:space="preserve"> </t>
        </is>
      </c>
      <c r="E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row>
    <row r="45">
      <c r="A45" s="4" t="inlineStr">
        <is>
          <t>Employee termination benefits</t>
        </is>
      </c>
      <c r="B45" s="4" t="inlineStr">
        <is>
          <t xml:space="preserve"> </t>
        </is>
      </c>
      <c r="C45" s="4" t="inlineStr">
        <is>
          <t xml:space="preserve"> </t>
        </is>
      </c>
      <c r="D45" s="4" t="inlineStr">
        <is>
          <t xml:space="preserve"> </t>
        </is>
      </c>
      <c r="E45" s="6" t="n">
        <v>1960</v>
      </c>
    </row>
    <row r="46">
      <c r="A46" s="4" t="inlineStr">
        <is>
          <t>Contract termination costs</t>
        </is>
      </c>
      <c r="B46" s="4" t="inlineStr">
        <is>
          <t xml:space="preserve"> </t>
        </is>
      </c>
      <c r="C46" s="4" t="inlineStr">
        <is>
          <t xml:space="preserve"> </t>
        </is>
      </c>
      <c r="D46" s="4" t="inlineStr">
        <is>
          <t xml:space="preserve"> </t>
        </is>
      </c>
      <c r="E46" s="6" t="n">
        <v>5777</v>
      </c>
    </row>
    <row r="47">
      <c r="A47" s="4" t="inlineStr">
        <is>
          <t>Restructuring Charges, Total</t>
        </is>
      </c>
      <c r="B47" s="4" t="inlineStr">
        <is>
          <t xml:space="preserve"> </t>
        </is>
      </c>
      <c r="C47" s="4" t="inlineStr">
        <is>
          <t xml:space="preserve"> </t>
        </is>
      </c>
      <c r="D47" s="4" t="inlineStr">
        <is>
          <t xml:space="preserve"> </t>
        </is>
      </c>
      <c r="E47" s="6" t="n">
        <v>7737</v>
      </c>
    </row>
    <row r="48">
      <c r="A48" s="4" t="inlineStr">
        <is>
          <t>US Telecom | 2024 Reorganization | Operating segments</t>
        </is>
      </c>
      <c r="B48" s="4" t="inlineStr">
        <is>
          <t xml:space="preserve"> </t>
        </is>
      </c>
      <c r="C48" s="4" t="inlineStr">
        <is>
          <t xml:space="preserve"> </t>
        </is>
      </c>
      <c r="D48" s="4" t="inlineStr">
        <is>
          <t xml:space="preserve"> </t>
        </is>
      </c>
      <c r="E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row>
    <row r="50">
      <c r="A50" s="4" t="inlineStr">
        <is>
          <t>Contract termination costs</t>
        </is>
      </c>
      <c r="B50" s="6" t="n">
        <v>1100</v>
      </c>
      <c r="C50" s="4" t="inlineStr">
        <is>
          <t xml:space="preserve"> </t>
        </is>
      </c>
      <c r="D50" s="4" t="inlineStr">
        <is>
          <t xml:space="preserve"> </t>
        </is>
      </c>
      <c r="E50" s="4" t="inlineStr">
        <is>
          <t xml:space="preserve"> </t>
        </is>
      </c>
    </row>
    <row r="51">
      <c r="A51" s="4" t="inlineStr">
        <is>
          <t>International Telecom | Disposal | Non-core fixed asset</t>
        </is>
      </c>
      <c r="B51" s="4" t="inlineStr">
        <is>
          <t xml:space="preserve"> </t>
        </is>
      </c>
      <c r="C51" s="4" t="inlineStr">
        <is>
          <t xml:space="preserve"> </t>
        </is>
      </c>
      <c r="D51" s="4" t="inlineStr">
        <is>
          <t xml:space="preserve"> </t>
        </is>
      </c>
      <c r="E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row>
    <row r="53">
      <c r="A53" s="4" t="inlineStr">
        <is>
          <t>Gain (loss) on disposal of fixed asset</t>
        </is>
      </c>
      <c r="B53" s="6" t="n">
        <v>15500</v>
      </c>
      <c r="C53" s="4" t="inlineStr">
        <is>
          <t xml:space="preserve"> </t>
        </is>
      </c>
      <c r="D53" s="4" t="inlineStr">
        <is>
          <t xml:space="preserve"> </t>
        </is>
      </c>
      <c r="E53" s="4" t="inlineStr">
        <is>
          <t xml:space="preserve"> </t>
        </is>
      </c>
    </row>
    <row r="54">
      <c r="A54" s="4" t="inlineStr">
        <is>
          <t>Proceeds from sale of assets</t>
        </is>
      </c>
      <c r="B54" s="6" t="n">
        <v>17800</v>
      </c>
      <c r="C54" s="4" t="inlineStr">
        <is>
          <t xml:space="preserve"> </t>
        </is>
      </c>
      <c r="D54" s="4" t="inlineStr">
        <is>
          <t xml:space="preserve"> </t>
        </is>
      </c>
      <c r="E54" s="4" t="inlineStr">
        <is>
          <t xml:space="preserve"> </t>
        </is>
      </c>
    </row>
    <row r="55">
      <c r="A55" s="4" t="inlineStr">
        <is>
          <t>Book value of fixed asset</t>
        </is>
      </c>
      <c r="B55" s="6" t="n">
        <v>500</v>
      </c>
      <c r="C55" s="4" t="inlineStr">
        <is>
          <t xml:space="preserve"> </t>
        </is>
      </c>
      <c r="D55" s="4" t="inlineStr">
        <is>
          <t xml:space="preserve"> </t>
        </is>
      </c>
      <c r="E55" s="4" t="inlineStr">
        <is>
          <t xml:space="preserve"> </t>
        </is>
      </c>
    </row>
    <row r="56">
      <c r="A56" s="4" t="inlineStr">
        <is>
          <t>Transaction costs</t>
        </is>
      </c>
      <c r="B56" s="6" t="n">
        <v>1800</v>
      </c>
      <c r="C56" s="4" t="inlineStr">
        <is>
          <t xml:space="preserve"> </t>
        </is>
      </c>
      <c r="D56" s="4" t="inlineStr">
        <is>
          <t xml:space="preserve"> </t>
        </is>
      </c>
      <c r="E56" s="4" t="inlineStr">
        <is>
          <t xml:space="preserve"> </t>
        </is>
      </c>
    </row>
    <row r="57">
      <c r="A57" s="4" t="inlineStr">
        <is>
          <t>International Telecom | Operating segments</t>
        </is>
      </c>
      <c r="B57" s="4" t="inlineStr">
        <is>
          <t xml:space="preserve"> </t>
        </is>
      </c>
      <c r="C57" s="4" t="inlineStr">
        <is>
          <t xml:space="preserve"> </t>
        </is>
      </c>
      <c r="D57" s="4" t="inlineStr">
        <is>
          <t xml:space="preserve"> </t>
        </is>
      </c>
      <c r="E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row>
    <row r="59">
      <c r="A59" s="4" t="inlineStr">
        <is>
          <t>Restructuring Charges, Total</t>
        </is>
      </c>
      <c r="B59" s="6" t="n">
        <v>1489</v>
      </c>
      <c r="C59" s="6" t="n">
        <v>3491</v>
      </c>
      <c r="D59" s="4" t="inlineStr">
        <is>
          <t xml:space="preserve"> </t>
        </is>
      </c>
      <c r="E59" s="4" t="inlineStr">
        <is>
          <t xml:space="preserve"> </t>
        </is>
      </c>
    </row>
    <row r="60">
      <c r="A60" s="4" t="inlineStr">
        <is>
          <t>Book value of fixed asset</t>
        </is>
      </c>
      <c r="B60" s="6" t="n">
        <v>466861</v>
      </c>
      <c r="C60" s="5" t="n">
        <v>481911</v>
      </c>
      <c r="D60" s="4" t="inlineStr">
        <is>
          <t xml:space="preserve"> </t>
        </is>
      </c>
      <c r="E60" s="4" t="inlineStr">
        <is>
          <t xml:space="preserve"> </t>
        </is>
      </c>
    </row>
    <row r="61">
      <c r="A61" s="4" t="inlineStr">
        <is>
          <t>International Telecom | 2023 Restructuring</t>
        </is>
      </c>
      <c r="B61" s="4" t="inlineStr">
        <is>
          <t xml:space="preserve"> </t>
        </is>
      </c>
      <c r="C61" s="4" t="inlineStr">
        <is>
          <t xml:space="preserve"> </t>
        </is>
      </c>
      <c r="D61" s="4" t="inlineStr">
        <is>
          <t xml:space="preserve"> </t>
        </is>
      </c>
      <c r="E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row>
    <row r="63">
      <c r="A63" s="4" t="inlineStr">
        <is>
          <t>Employee termination benefits</t>
        </is>
      </c>
      <c r="B63" s="4" t="inlineStr">
        <is>
          <t xml:space="preserve"> </t>
        </is>
      </c>
      <c r="C63" s="4" t="inlineStr">
        <is>
          <t xml:space="preserve"> </t>
        </is>
      </c>
      <c r="D63" s="4" t="inlineStr">
        <is>
          <t xml:space="preserve"> </t>
        </is>
      </c>
      <c r="E63" s="6" t="n">
        <v>4681</v>
      </c>
    </row>
    <row r="64">
      <c r="A64" s="4" t="inlineStr">
        <is>
          <t>Restructuring Charges, Total</t>
        </is>
      </c>
      <c r="B64" s="4" t="inlineStr">
        <is>
          <t xml:space="preserve"> </t>
        </is>
      </c>
      <c r="C64" s="4" t="inlineStr">
        <is>
          <t xml:space="preserve"> </t>
        </is>
      </c>
      <c r="D64" s="4" t="inlineStr">
        <is>
          <t xml:space="preserve"> </t>
        </is>
      </c>
      <c r="E64" s="5" t="n">
        <v>4681</v>
      </c>
    </row>
    <row r="65">
      <c r="A65" s="4" t="inlineStr">
        <is>
          <t>International Telecom | 2024 Reorganization | Operating segments</t>
        </is>
      </c>
      <c r="B65" s="4" t="inlineStr">
        <is>
          <t xml:space="preserve"> </t>
        </is>
      </c>
      <c r="C65" s="4" t="inlineStr">
        <is>
          <t xml:space="preserve"> </t>
        </is>
      </c>
      <c r="D65" s="4" t="inlineStr">
        <is>
          <t xml:space="preserve"> </t>
        </is>
      </c>
      <c r="E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row>
    <row r="67">
      <c r="A67" s="4" t="inlineStr">
        <is>
          <t>Contract termination costs</t>
        </is>
      </c>
      <c r="B67" s="5" t="n">
        <v>300</v>
      </c>
      <c r="C67" s="4" t="inlineStr">
        <is>
          <t xml:space="preserve"> </t>
        </is>
      </c>
      <c r="D67" s="4" t="inlineStr">
        <is>
          <t xml:space="preserve"> </t>
        </is>
      </c>
      <c r="E67"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SUMMARY OF SIGNIFICANT ACCOUNTING POLICIES - Risk (Details) $ in Millions</t>
        </is>
      </c>
      <c r="B1" s="2" t="inlineStr">
        <is>
          <t>12 Months Ended</t>
        </is>
      </c>
    </row>
    <row r="2">
      <c r="B2" s="2" t="inlineStr">
        <is>
          <t>Dec. 31, 2024 USD ($) customer</t>
        </is>
      </c>
      <c r="C2" s="2" t="inlineStr">
        <is>
          <t>Dec. 31, 2023 USD ($) customer</t>
        </is>
      </c>
    </row>
    <row r="3">
      <c r="A3" s="4" t="inlineStr">
        <is>
          <t>Replace and Remove Program</t>
        </is>
      </c>
      <c r="B3" s="4" t="inlineStr">
        <is>
          <t xml:space="preserve"> </t>
        </is>
      </c>
      <c r="C3" s="4" t="inlineStr">
        <is>
          <t xml:space="preserve"> </t>
        </is>
      </c>
    </row>
    <row r="4">
      <c r="A4" s="3" t="inlineStr">
        <is>
          <t>Credit concentrations and significant customers</t>
        </is>
      </c>
      <c r="B4" s="4" t="inlineStr">
        <is>
          <t xml:space="preserve"> </t>
        </is>
      </c>
      <c r="C4" s="4" t="inlineStr">
        <is>
          <t xml:space="preserve"> </t>
        </is>
      </c>
    </row>
    <row r="5">
      <c r="A5" s="4" t="inlineStr">
        <is>
          <t>Grants receivable | $</t>
        </is>
      </c>
      <c r="B5" s="7" t="n">
        <v>37.7</v>
      </c>
      <c r="C5" s="7" t="n">
        <v>47.3</v>
      </c>
    </row>
    <row r="6">
      <c r="A6" s="4" t="inlineStr">
        <is>
          <t>Revenue Benchmark [Member] | Customer Concentration Risk [Member]</t>
        </is>
      </c>
      <c r="B6" s="4" t="inlineStr">
        <is>
          <t xml:space="preserve"> </t>
        </is>
      </c>
      <c r="C6" s="4" t="inlineStr">
        <is>
          <t xml:space="preserve"> </t>
        </is>
      </c>
    </row>
    <row r="7">
      <c r="A7" s="3" t="inlineStr">
        <is>
          <t>Credit concentrations and significant customers</t>
        </is>
      </c>
      <c r="B7" s="4" t="inlineStr">
        <is>
          <t xml:space="preserve"> </t>
        </is>
      </c>
      <c r="C7" s="4" t="inlineStr">
        <is>
          <t xml:space="preserve"> </t>
        </is>
      </c>
    </row>
    <row r="8">
      <c r="A8" s="4" t="inlineStr">
        <is>
          <t>Number of customers</t>
        </is>
      </c>
      <c r="B8" s="6" t="n">
        <v>0</v>
      </c>
      <c r="C8" s="6" t="n">
        <v>0</v>
      </c>
    </row>
    <row r="9">
      <c r="A9" s="4" t="inlineStr">
        <is>
          <t>Accounts Receivable [Member] | Customer Concentration Risk [Member]</t>
        </is>
      </c>
      <c r="B9" s="4" t="inlineStr">
        <is>
          <t xml:space="preserve"> </t>
        </is>
      </c>
      <c r="C9" s="4" t="inlineStr">
        <is>
          <t xml:space="preserve"> </t>
        </is>
      </c>
    </row>
    <row r="10">
      <c r="A10" s="3" t="inlineStr">
        <is>
          <t>Credit concentrations and significant customers</t>
        </is>
      </c>
      <c r="B10" s="4" t="inlineStr">
        <is>
          <t xml:space="preserve"> </t>
        </is>
      </c>
      <c r="C10" s="4" t="inlineStr">
        <is>
          <t xml:space="preserve"> </t>
        </is>
      </c>
    </row>
    <row r="11">
      <c r="A11" s="4" t="inlineStr">
        <is>
          <t>Number of customers</t>
        </is>
      </c>
      <c r="B11" s="6" t="n">
        <v>0</v>
      </c>
      <c r="C11"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 Fair value Instruments - Recurring (Details) - USD ($) $ in Thousands</t>
        </is>
      </c>
      <c r="B1" s="2" t="inlineStr">
        <is>
          <t>Dec. 31, 2024</t>
        </is>
      </c>
      <c r="C1" s="2" t="inlineStr">
        <is>
          <t>Dec. 31, 2023</t>
        </is>
      </c>
    </row>
    <row r="2">
      <c r="A2" s="4" t="inlineStr">
        <is>
          <t>Warrant [Member]</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vestment, Type [Extensible Enumeration]</t>
        </is>
      </c>
      <c r="B4" s="4" t="inlineStr">
        <is>
          <t>Alaska communications</t>
        </is>
      </c>
      <c r="C4" s="4" t="inlineStr">
        <is>
          <t xml:space="preserve"> </t>
        </is>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assets and liabilities measured at fair value</t>
        </is>
      </c>
      <c r="B7" s="5" t="n">
        <v>2096</v>
      </c>
      <c r="C7" s="5" t="n">
        <v>-23311</v>
      </c>
    </row>
    <row r="8">
      <c r="A8" s="4" t="inlineStr">
        <is>
          <t>Recurring | Short Term Investme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nvestments</t>
        </is>
      </c>
      <c r="B10" s="6" t="n">
        <v>300</v>
      </c>
      <c r="C10" s="6" t="n">
        <v>300</v>
      </c>
    </row>
    <row r="11">
      <c r="A11" s="4" t="inlineStr">
        <is>
          <t>Recurring | Other Investm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t>
        </is>
      </c>
      <c r="B13" s="4" t="inlineStr">
        <is>
          <t xml:space="preserve"> </t>
        </is>
      </c>
      <c r="C13" s="6" t="n">
        <v>1197</v>
      </c>
    </row>
    <row r="14">
      <c r="A14" s="4" t="inlineStr">
        <is>
          <t>Recurring | Employee benefit plan investme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t>
        </is>
      </c>
      <c r="B16" s="6" t="n">
        <v>2768</v>
      </c>
      <c r="C16" s="6" t="n">
        <v>3014</v>
      </c>
    </row>
    <row r="17">
      <c r="A17" s="4" t="inlineStr">
        <is>
          <t>Recurring | Interest Rate Swap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t>
        </is>
      </c>
      <c r="B19" s="6" t="n">
        <v>-723</v>
      </c>
      <c r="C19" s="6" t="n">
        <v>-1750</v>
      </c>
    </row>
    <row r="20">
      <c r="A20" s="4" t="inlineStr">
        <is>
          <t>Recurring | Redeemable common uni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liabilities</t>
        </is>
      </c>
      <c r="B22" s="4" t="inlineStr">
        <is>
          <t xml:space="preserve"> </t>
        </is>
      </c>
      <c r="C22" s="6" t="n">
        <v>-11063</v>
      </c>
    </row>
    <row r="23">
      <c r="A23" s="4" t="inlineStr">
        <is>
          <t>Recurring | Redeemable common units | Alloy Inc</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liabilities</t>
        </is>
      </c>
      <c r="B25" s="4" t="inlineStr">
        <is>
          <t xml:space="preserve"> </t>
        </is>
      </c>
      <c r="C25" s="6" t="n">
        <v>-14760</v>
      </c>
    </row>
    <row r="26">
      <c r="A26" s="4" t="inlineStr">
        <is>
          <t>Recurring | Warrant [Member]</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liabilities</t>
        </is>
      </c>
      <c r="B28" s="6" t="n">
        <v>-249</v>
      </c>
      <c r="C28" s="6" t="n">
        <v>-249</v>
      </c>
    </row>
    <row r="29">
      <c r="A29" s="4" t="inlineStr">
        <is>
          <t>Recurring | Level 1</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assets and liabilities measured at fair value</t>
        </is>
      </c>
      <c r="B31" s="6" t="n">
        <v>3068</v>
      </c>
      <c r="C31" s="6" t="n">
        <v>3314</v>
      </c>
    </row>
    <row r="32">
      <c r="A32" s="4" t="inlineStr">
        <is>
          <t>Recurring | Level 1 | Short Term Investmen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t>
        </is>
      </c>
      <c r="B34" s="6" t="n">
        <v>300</v>
      </c>
      <c r="C34" s="6" t="n">
        <v>300</v>
      </c>
    </row>
    <row r="35">
      <c r="A35" s="4" t="inlineStr">
        <is>
          <t>Recurring | Level 1 | Employee benefit plan investment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t>
        </is>
      </c>
      <c r="B37" s="6" t="n">
        <v>2768</v>
      </c>
      <c r="C37" s="6" t="n">
        <v>3014</v>
      </c>
    </row>
    <row r="38">
      <c r="A38" s="4" t="inlineStr">
        <is>
          <t>Recurring | 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Total assets and liabilities measured at fair value</t>
        </is>
      </c>
      <c r="B40" s="6" t="n">
        <v>-723</v>
      </c>
      <c r="C40" s="6" t="n">
        <v>-1750</v>
      </c>
    </row>
    <row r="41">
      <c r="A41" s="4" t="inlineStr">
        <is>
          <t>Recurring | Level 2 | Interest Rate Swap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t>
        </is>
      </c>
      <c r="B43" s="6" t="n">
        <v>-723</v>
      </c>
      <c r="C43" s="6" t="n">
        <v>-1750</v>
      </c>
    </row>
    <row r="44">
      <c r="A44" s="4" t="inlineStr">
        <is>
          <t>Recurring | Level 3</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Total assets and liabilities measured at fair value</t>
        </is>
      </c>
      <c r="B46" s="6" t="n">
        <v>-249</v>
      </c>
      <c r="C46" s="6" t="n">
        <v>-24875</v>
      </c>
    </row>
    <row r="47">
      <c r="A47" s="4" t="inlineStr">
        <is>
          <t>Recurring | Level 3 | Other Investment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Investments</t>
        </is>
      </c>
      <c r="B49" s="4" t="inlineStr">
        <is>
          <t xml:space="preserve"> </t>
        </is>
      </c>
      <c r="C49" s="6" t="n">
        <v>1197</v>
      </c>
    </row>
    <row r="50">
      <c r="A50" s="4" t="inlineStr">
        <is>
          <t>Recurring | Level 3 | Redeemable common unit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Derivative liabilities</t>
        </is>
      </c>
      <c r="B52" s="4" t="inlineStr">
        <is>
          <t xml:space="preserve"> </t>
        </is>
      </c>
      <c r="C52" s="6" t="n">
        <v>-11063</v>
      </c>
    </row>
    <row r="53">
      <c r="A53" s="4" t="inlineStr">
        <is>
          <t>Recurring | Level 3 | Redeemable common units | Alloy Inc</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Derivative liabilities</t>
        </is>
      </c>
      <c r="B55" s="4" t="inlineStr">
        <is>
          <t xml:space="preserve"> </t>
        </is>
      </c>
      <c r="C55" s="6" t="n">
        <v>-14760</v>
      </c>
    </row>
    <row r="56">
      <c r="A56" s="4" t="inlineStr">
        <is>
          <t>Recurring | Level 3 | Warrant [Member]</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Derivative liabilities</t>
        </is>
      </c>
      <c r="B58" s="5" t="n">
        <v>-249</v>
      </c>
      <c r="C58" s="5" t="n">
        <v>-2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vestments (Details) - USD ($) $ in Thousands</t>
        </is>
      </c>
      <c r="B1" s="2" t="inlineStr">
        <is>
          <t>12 Months Ended</t>
        </is>
      </c>
    </row>
    <row r="2">
      <c r="B2" s="2" t="inlineStr">
        <is>
          <t>Dec. 31, 2024</t>
        </is>
      </c>
      <c r="C2" s="2" t="inlineStr">
        <is>
          <t>Dec. 31, 2023</t>
        </is>
      </c>
      <c r="D2" s="2" t="inlineStr">
        <is>
          <t>Dec. 31, 2022</t>
        </is>
      </c>
    </row>
    <row r="3">
      <c r="A3" s="3" t="inlineStr">
        <is>
          <t>Roll forward of investments</t>
        </is>
      </c>
      <c r="B3" s="4" t="inlineStr">
        <is>
          <t xml:space="preserve"> </t>
        </is>
      </c>
      <c r="C3" s="4" t="inlineStr">
        <is>
          <t xml:space="preserve"> </t>
        </is>
      </c>
      <c r="D3" s="4" t="inlineStr">
        <is>
          <t xml:space="preserve"> </t>
        </is>
      </c>
    </row>
    <row r="4">
      <c r="A4" s="4" t="inlineStr">
        <is>
          <t>Beginning balance</t>
        </is>
      </c>
      <c r="B4" s="5" t="n">
        <v>42907</v>
      </c>
      <c r="C4" s="5" t="n">
        <v>38169</v>
      </c>
      <c r="D4" s="5" t="n">
        <v>48444</v>
      </c>
    </row>
    <row r="5">
      <c r="A5" s="4" t="inlineStr">
        <is>
          <t>Sale of Investments (1)</t>
        </is>
      </c>
      <c r="B5" s="6" t="n">
        <v>-790</v>
      </c>
      <c r="C5" s="4" t="inlineStr">
        <is>
          <t xml:space="preserve"> </t>
        </is>
      </c>
      <c r="D5" s="6" t="n">
        <v>-13212</v>
      </c>
    </row>
    <row r="6">
      <c r="A6" s="4" t="inlineStr">
        <is>
          <t>Income (Loss) recognized</t>
        </is>
      </c>
      <c r="B6" s="6" t="n">
        <v>441</v>
      </c>
      <c r="C6" s="6" t="n">
        <v>2840</v>
      </c>
      <c r="D6" s="6" t="n">
        <v>-1799</v>
      </c>
    </row>
    <row r="7">
      <c r="A7" s="4" t="inlineStr">
        <is>
          <t>Contributions / (distributions)</t>
        </is>
      </c>
      <c r="B7" s="6" t="n">
        <v>-602</v>
      </c>
      <c r="C7" s="6" t="n">
        <v>320</v>
      </c>
      <c r="D7" s="6" t="n">
        <v>2006</v>
      </c>
    </row>
    <row r="8">
      <c r="A8" s="4" t="inlineStr">
        <is>
          <t>Foreign currency loss</t>
        </is>
      </c>
      <c r="B8" s="4" t="inlineStr">
        <is>
          <t xml:space="preserve"> </t>
        </is>
      </c>
      <c r="C8" s="6" t="n">
        <v>1578</v>
      </c>
      <c r="D8" s="6" t="n">
        <v>-2040</v>
      </c>
    </row>
    <row r="9">
      <c r="A9" s="4" t="inlineStr">
        <is>
          <t>Gain recognized</t>
        </is>
      </c>
      <c r="B9" s="4" t="inlineStr">
        <is>
          <t xml:space="preserve"> </t>
        </is>
      </c>
      <c r="C9" s="4" t="inlineStr">
        <is>
          <t xml:space="preserve"> </t>
        </is>
      </c>
      <c r="D9" s="6" t="n">
        <v>4770</v>
      </c>
    </row>
    <row r="10">
      <c r="A10" s="4" t="inlineStr">
        <is>
          <t>Ending balance</t>
        </is>
      </c>
      <c r="B10" s="6" t="n">
        <v>41956</v>
      </c>
      <c r="C10" s="6" t="n">
        <v>42907</v>
      </c>
      <c r="D10" s="6" t="n">
        <v>38169</v>
      </c>
    </row>
    <row r="11">
      <c r="A11" s="4" t="inlineStr">
        <is>
          <t>Investments without a readily determinable fair value</t>
        </is>
      </c>
      <c r="B11" s="4" t="inlineStr">
        <is>
          <t xml:space="preserve"> </t>
        </is>
      </c>
      <c r="C11" s="4" t="inlineStr">
        <is>
          <t xml:space="preserve"> </t>
        </is>
      </c>
      <c r="D11" s="4" t="inlineStr">
        <is>
          <t xml:space="preserve"> </t>
        </is>
      </c>
    </row>
    <row r="12">
      <c r="A12" s="3" t="inlineStr">
        <is>
          <t>Roll forward of investments</t>
        </is>
      </c>
      <c r="B12" s="4" t="inlineStr">
        <is>
          <t xml:space="preserve"> </t>
        </is>
      </c>
      <c r="C12" s="4" t="inlineStr">
        <is>
          <t xml:space="preserve"> </t>
        </is>
      </c>
      <c r="D12" s="4" t="inlineStr">
        <is>
          <t xml:space="preserve"> </t>
        </is>
      </c>
    </row>
    <row r="13">
      <c r="A13" s="4" t="inlineStr">
        <is>
          <t>Beginning balance</t>
        </is>
      </c>
      <c r="B13" s="6" t="n">
        <v>41710</v>
      </c>
      <c r="C13" s="6" t="n">
        <v>22590</v>
      </c>
      <c r="D13" s="6" t="n">
        <v>17820</v>
      </c>
    </row>
    <row r="14">
      <c r="A14" s="4" t="inlineStr">
        <is>
          <t>Income (Loss) recognized</t>
        </is>
      </c>
      <c r="B14" s="6" t="n">
        <v>246</v>
      </c>
      <c r="C14" s="6" t="n">
        <v>2431</v>
      </c>
      <c r="D14" s="4" t="inlineStr">
        <is>
          <t xml:space="preserve"> </t>
        </is>
      </c>
    </row>
    <row r="15">
      <c r="A15" s="4" t="inlineStr">
        <is>
          <t>Contributions / (distributions)</t>
        </is>
      </c>
      <c r="B15" s="4" t="inlineStr">
        <is>
          <t xml:space="preserve"> </t>
        </is>
      </c>
      <c r="C15" s="6" t="n">
        <v>425</v>
      </c>
      <c r="D15" s="4" t="inlineStr">
        <is>
          <t xml:space="preserve"> </t>
        </is>
      </c>
    </row>
    <row r="16">
      <c r="A16" s="4" t="inlineStr">
        <is>
          <t>Transfers</t>
        </is>
      </c>
      <c r="B16" s="4" t="inlineStr">
        <is>
          <t xml:space="preserve"> </t>
        </is>
      </c>
      <c r="C16" s="6" t="n">
        <v>16264</v>
      </c>
      <c r="D16" s="4" t="inlineStr">
        <is>
          <t xml:space="preserve"> </t>
        </is>
      </c>
    </row>
    <row r="17">
      <c r="A17" s="4" t="inlineStr">
        <is>
          <t>Gain recognized</t>
        </is>
      </c>
      <c r="B17" s="4" t="inlineStr">
        <is>
          <t xml:space="preserve"> </t>
        </is>
      </c>
      <c r="C17" s="4" t="inlineStr">
        <is>
          <t xml:space="preserve"> </t>
        </is>
      </c>
      <c r="D17" s="6" t="n">
        <v>4770</v>
      </c>
    </row>
    <row r="18">
      <c r="A18" s="4" t="inlineStr">
        <is>
          <t>Ending balance</t>
        </is>
      </c>
      <c r="B18" s="6" t="n">
        <v>41956</v>
      </c>
      <c r="C18" s="6" t="n">
        <v>41710</v>
      </c>
      <c r="D18" s="6" t="n">
        <v>22590</v>
      </c>
    </row>
    <row r="19">
      <c r="A19" s="4" t="inlineStr">
        <is>
          <t>Fair value investments</t>
        </is>
      </c>
      <c r="B19" s="4" t="inlineStr">
        <is>
          <t xml:space="preserve"> </t>
        </is>
      </c>
      <c r="C19" s="4" t="inlineStr">
        <is>
          <t xml:space="preserve"> </t>
        </is>
      </c>
      <c r="D19" s="4" t="inlineStr">
        <is>
          <t xml:space="preserve"> </t>
        </is>
      </c>
    </row>
    <row r="20">
      <c r="A20" s="3" t="inlineStr">
        <is>
          <t>Roll forward of investments</t>
        </is>
      </c>
      <c r="B20" s="4" t="inlineStr">
        <is>
          <t xml:space="preserve"> </t>
        </is>
      </c>
      <c r="C20" s="4" t="inlineStr">
        <is>
          <t xml:space="preserve"> </t>
        </is>
      </c>
      <c r="D20" s="4" t="inlineStr">
        <is>
          <t xml:space="preserve"> </t>
        </is>
      </c>
    </row>
    <row r="21">
      <c r="A21" s="4" t="inlineStr">
        <is>
          <t>Beginning balance</t>
        </is>
      </c>
      <c r="B21" s="6" t="n">
        <v>1197</v>
      </c>
      <c r="C21" s="6" t="n">
        <v>1616</v>
      </c>
      <c r="D21" s="6" t="n">
        <v>1925</v>
      </c>
    </row>
    <row r="22">
      <c r="A22" s="4" t="inlineStr">
        <is>
          <t>Sale of Investments (1)</t>
        </is>
      </c>
      <c r="B22" s="6" t="n">
        <v>-790</v>
      </c>
      <c r="C22" s="4" t="inlineStr">
        <is>
          <t xml:space="preserve"> </t>
        </is>
      </c>
      <c r="D22" s="4" t="inlineStr">
        <is>
          <t xml:space="preserve"> </t>
        </is>
      </c>
    </row>
    <row r="23">
      <c r="A23" s="4" t="inlineStr">
        <is>
          <t>Income (Loss) recognized</t>
        </is>
      </c>
      <c r="B23" s="6" t="n">
        <v>195</v>
      </c>
      <c r="C23" s="6" t="n">
        <v>316</v>
      </c>
      <c r="D23" s="6" t="n">
        <v>435</v>
      </c>
    </row>
    <row r="24">
      <c r="A24" s="4" t="inlineStr">
        <is>
          <t>Contributions / (distributions)</t>
        </is>
      </c>
      <c r="B24" s="5" t="n">
        <v>-602</v>
      </c>
      <c r="C24" s="6" t="n">
        <v>-735</v>
      </c>
      <c r="D24" s="6" t="n">
        <v>-744</v>
      </c>
    </row>
    <row r="25">
      <c r="A25" s="4" t="inlineStr">
        <is>
          <t>Ending balance</t>
        </is>
      </c>
      <c r="B25" s="4" t="inlineStr">
        <is>
          <t xml:space="preserve"> </t>
        </is>
      </c>
      <c r="C25" s="6" t="n">
        <v>1197</v>
      </c>
      <c r="D25" s="6" t="n">
        <v>1616</v>
      </c>
    </row>
    <row r="26">
      <c r="A26" s="4" t="inlineStr">
        <is>
          <t>Equity method investments</t>
        </is>
      </c>
      <c r="B26" s="4" t="inlineStr">
        <is>
          <t xml:space="preserve"> </t>
        </is>
      </c>
      <c r="C26" s="4" t="inlineStr">
        <is>
          <t xml:space="preserve"> </t>
        </is>
      </c>
      <c r="D26" s="4" t="inlineStr">
        <is>
          <t xml:space="preserve"> </t>
        </is>
      </c>
    </row>
    <row r="27">
      <c r="A27" s="3" t="inlineStr">
        <is>
          <t>Roll forward of investments</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13963</v>
      </c>
      <c r="D28" s="6" t="n">
        <v>28699</v>
      </c>
    </row>
    <row r="29">
      <c r="A29" s="4" t="inlineStr">
        <is>
          <t>Sale of Investments (1)</t>
        </is>
      </c>
      <c r="B29" s="4" t="inlineStr">
        <is>
          <t xml:space="preserve"> </t>
        </is>
      </c>
      <c r="C29" s="4" t="inlineStr">
        <is>
          <t xml:space="preserve"> </t>
        </is>
      </c>
      <c r="D29" s="6" t="n">
        <v>-13212</v>
      </c>
    </row>
    <row r="30">
      <c r="A30" s="4" t="inlineStr">
        <is>
          <t>Income (Loss) recognized</t>
        </is>
      </c>
      <c r="B30" s="4" t="inlineStr">
        <is>
          <t xml:space="preserve"> </t>
        </is>
      </c>
      <c r="C30" s="6" t="n">
        <v>93</v>
      </c>
      <c r="D30" s="6" t="n">
        <v>-2234</v>
      </c>
    </row>
    <row r="31">
      <c r="A31" s="4" t="inlineStr">
        <is>
          <t>Contributions / (distributions)</t>
        </is>
      </c>
      <c r="B31" s="4" t="inlineStr">
        <is>
          <t xml:space="preserve"> </t>
        </is>
      </c>
      <c r="C31" s="6" t="n">
        <v>630</v>
      </c>
      <c r="D31" s="6" t="n">
        <v>2750</v>
      </c>
    </row>
    <row r="32">
      <c r="A32" s="4" t="inlineStr">
        <is>
          <t>Foreign currency loss</t>
        </is>
      </c>
      <c r="B32" s="4" t="inlineStr">
        <is>
          <t xml:space="preserve"> </t>
        </is>
      </c>
      <c r="C32" s="6" t="n">
        <v>1578</v>
      </c>
      <c r="D32" s="6" t="n">
        <v>-2040</v>
      </c>
    </row>
    <row r="33">
      <c r="A33" s="4" t="inlineStr">
        <is>
          <t>Transfers</t>
        </is>
      </c>
      <c r="B33" s="4" t="inlineStr">
        <is>
          <t xml:space="preserve"> </t>
        </is>
      </c>
      <c r="C33" s="5" t="n">
        <v>-16264</v>
      </c>
      <c r="D33" s="4" t="inlineStr">
        <is>
          <t xml:space="preserve"> </t>
        </is>
      </c>
    </row>
    <row r="34">
      <c r="A34" s="4" t="inlineStr">
        <is>
          <t>Ending balance</t>
        </is>
      </c>
      <c r="B34" s="4" t="inlineStr">
        <is>
          <t xml:space="preserve"> </t>
        </is>
      </c>
      <c r="C34" s="4" t="inlineStr">
        <is>
          <t xml:space="preserve"> </t>
        </is>
      </c>
      <c r="D34" s="5" t="n">
        <v>1396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Investments - Narrative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Sale of a portion of the business</t>
        </is>
      </c>
      <c r="B4" s="4" t="inlineStr">
        <is>
          <t xml:space="preserve"> </t>
        </is>
      </c>
      <c r="C4" s="5" t="n">
        <v>15700</v>
      </c>
    </row>
    <row r="5">
      <c r="A5" s="4" t="inlineStr">
        <is>
          <t>Equity method investments without a readily determinable fair value transferred to the cost method</t>
        </is>
      </c>
      <c r="B5" s="5" t="n">
        <v>16300</v>
      </c>
      <c r="C5" s="4" t="inlineStr">
        <is>
          <t xml:space="preserve"> </t>
        </is>
      </c>
    </row>
    <row r="6">
      <c r="A6" s="4" t="inlineStr">
        <is>
          <t>Investment book value</t>
        </is>
      </c>
      <c r="B6" s="4" t="inlineStr">
        <is>
          <t xml:space="preserve"> </t>
        </is>
      </c>
      <c r="C6" s="6" t="n">
        <v>13200</v>
      </c>
    </row>
    <row r="7">
      <c r="A7" s="4" t="inlineStr">
        <is>
          <t>Equity method investment, realized gain (loss)</t>
        </is>
      </c>
      <c r="B7" s="4" t="inlineStr">
        <is>
          <t xml:space="preserve"> </t>
        </is>
      </c>
      <c r="C7" s="6" t="n">
        <v>2500</v>
      </c>
    </row>
    <row r="8">
      <c r="A8" s="4" t="inlineStr">
        <is>
          <t>Reclassification of foreign currency</t>
        </is>
      </c>
      <c r="B8" s="6" t="n">
        <v>1348</v>
      </c>
      <c r="C8" s="5" t="n">
        <v>-500</v>
      </c>
    </row>
    <row r="9">
      <c r="A9" s="4" t="inlineStr">
        <is>
          <t>Equity method investment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come recorded from equity method investments</t>
        </is>
      </c>
      <c r="B11" s="5" t="n">
        <v>100</v>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Fair value Instruments - Narrative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t>
        </is>
      </c>
      <c r="B4" s="7" t="n">
        <v>557.4</v>
      </c>
      <c r="C4" s="7" t="n">
        <v>516.9</v>
      </c>
    </row>
    <row r="5">
      <c r="A5" s="4" t="inlineStr">
        <is>
          <t>Customer receivable credit facility</t>
        </is>
      </c>
      <c r="B5" s="9" t="n">
        <v>44.2</v>
      </c>
      <c r="C5" s="9" t="n">
        <v>46.1</v>
      </c>
    </row>
    <row r="6">
      <c r="A6" s="4" t="inlineStr">
        <is>
          <t>Level 2 | Total</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Long-term debt</t>
        </is>
      </c>
      <c r="B8" s="9" t="n">
        <v>564.4</v>
      </c>
      <c r="C8" s="9" t="n">
        <v>525.1</v>
      </c>
    </row>
    <row r="9">
      <c r="A9" s="4" t="inlineStr">
        <is>
          <t>Customer receivable credit facility</t>
        </is>
      </c>
      <c r="B9" s="7" t="n">
        <v>42.7</v>
      </c>
      <c r="C9" s="7" t="n">
        <v>4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ATN International, Inc. stockholders- Basic</t>
        </is>
      </c>
      <c r="B4" s="5" t="n">
        <v>-26429</v>
      </c>
      <c r="C4" s="5" t="n">
        <v>-14538</v>
      </c>
      <c r="D4" s="5" t="n">
        <v>-5645</v>
      </c>
    </row>
    <row r="5">
      <c r="A5" s="4" t="inlineStr">
        <is>
          <t>Less: Preferred dividends</t>
        </is>
      </c>
      <c r="B5" s="6" t="n">
        <v>-5610</v>
      </c>
      <c r="C5" s="6" t="n">
        <v>-4942</v>
      </c>
      <c r="D5" s="6" t="n">
        <v>-4856</v>
      </c>
    </row>
    <row r="6">
      <c r="A6" s="4" t="inlineStr">
        <is>
          <t>Net loss attributable to ATN International, Inc. common stockholders- Diluted</t>
        </is>
      </c>
      <c r="B6" s="5" t="n">
        <v>-32039</v>
      </c>
      <c r="C6" s="5" t="n">
        <v>-19480</v>
      </c>
      <c r="D6" s="5" t="n">
        <v>-10501</v>
      </c>
    </row>
    <row r="7">
      <c r="A7" s="3" t="inlineStr">
        <is>
          <t>Denominator:</t>
        </is>
      </c>
      <c r="B7" s="4" t="inlineStr">
        <is>
          <t xml:space="preserve"> </t>
        </is>
      </c>
      <c r="C7" s="4" t="inlineStr">
        <is>
          <t xml:space="preserve"> </t>
        </is>
      </c>
      <c r="D7" s="4" t="inlineStr">
        <is>
          <t xml:space="preserve"> </t>
        </is>
      </c>
    </row>
    <row r="8">
      <c r="A8" s="4" t="inlineStr">
        <is>
          <t>Weighted-average shares outstanding- Basic</t>
        </is>
      </c>
      <c r="B8" s="6" t="n">
        <v>15229</v>
      </c>
      <c r="C8" s="6" t="n">
        <v>15595</v>
      </c>
      <c r="D8" s="6" t="n">
        <v>15751</v>
      </c>
    </row>
    <row r="9">
      <c r="A9" s="4" t="inlineStr">
        <is>
          <t>Weighted-average shares outstanding- Diluted</t>
        </is>
      </c>
      <c r="B9" s="6" t="n">
        <v>15229</v>
      </c>
      <c r="C9" s="6" t="n">
        <v>15595</v>
      </c>
      <c r="D9" s="6" t="n">
        <v>1575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Noncontrolling Interests - Narrative (Details) - USD ($) $ in Thousands</t>
        </is>
      </c>
      <c r="B1" s="2" t="inlineStr">
        <is>
          <t>12 Months Ended</t>
        </is>
      </c>
    </row>
    <row r="2">
      <c r="B2" s="2" t="inlineStr">
        <is>
          <t>Dec. 31, 2024</t>
        </is>
      </c>
      <c r="C2" s="2" t="inlineStr">
        <is>
          <t>Dec. 31, 2023</t>
        </is>
      </c>
      <c r="D2" s="2" t="inlineStr">
        <is>
          <t>Dec. 31, 2022</t>
        </is>
      </c>
    </row>
    <row r="3">
      <c r="A3" s="3" t="inlineStr">
        <is>
          <t>Reconciliation from basic to diluted weighted average common shares outstanding</t>
        </is>
      </c>
      <c r="B3" s="4" t="inlineStr">
        <is>
          <t xml:space="preserve"> </t>
        </is>
      </c>
      <c r="C3" s="4" t="inlineStr">
        <is>
          <t xml:space="preserve"> </t>
        </is>
      </c>
      <c r="D3" s="4" t="inlineStr">
        <is>
          <t xml:space="preserve"> </t>
        </is>
      </c>
    </row>
    <row r="4">
      <c r="A4" s="4" t="inlineStr">
        <is>
          <t>Redeemable units</t>
        </is>
      </c>
      <c r="B4" s="5" t="n">
        <v>76303</v>
      </c>
      <c r="C4" s="5" t="n">
        <v>85917</v>
      </c>
      <c r="D4" s="5" t="n">
        <v>92469</v>
      </c>
    </row>
    <row r="5">
      <c r="A5" s="4" t="inlineStr">
        <is>
          <t>Warrants value</t>
        </is>
      </c>
      <c r="B5" s="6" t="n">
        <v>300</v>
      </c>
      <c r="C5" s="6" t="n">
        <v>300</v>
      </c>
      <c r="D5" s="4" t="inlineStr">
        <is>
          <t xml:space="preserve"> </t>
        </is>
      </c>
    </row>
    <row r="6">
      <c r="A6" s="4" t="inlineStr">
        <is>
          <t>Redeemable Common Units</t>
        </is>
      </c>
      <c r="B6" s="4" t="inlineStr">
        <is>
          <t xml:space="preserve"> </t>
        </is>
      </c>
      <c r="C6" s="4" t="inlineStr">
        <is>
          <t xml:space="preserve"> </t>
        </is>
      </c>
      <c r="D6" s="4" t="inlineStr">
        <is>
          <t xml:space="preserve"> </t>
        </is>
      </c>
    </row>
    <row r="7">
      <c r="A7" s="3" t="inlineStr">
        <is>
          <t>Reconciliation from basic to diluted weighted average common shares outstanding</t>
        </is>
      </c>
      <c r="B7" s="4" t="inlineStr">
        <is>
          <t xml:space="preserve"> </t>
        </is>
      </c>
      <c r="C7" s="4" t="inlineStr">
        <is>
          <t xml:space="preserve"> </t>
        </is>
      </c>
      <c r="D7" s="4" t="inlineStr">
        <is>
          <t xml:space="preserve"> </t>
        </is>
      </c>
    </row>
    <row r="8">
      <c r="A8" s="4" t="inlineStr">
        <is>
          <t>Redeemable units</t>
        </is>
      </c>
      <c r="B8" s="6" t="n">
        <v>10599</v>
      </c>
      <c r="C8" s="6" t="n">
        <v>25823</v>
      </c>
      <c r="D8" s="6" t="n">
        <v>37317</v>
      </c>
    </row>
    <row r="9">
      <c r="A9" s="4" t="inlineStr">
        <is>
          <t>Allocated losses</t>
        </is>
      </c>
      <c r="B9" s="6" t="n">
        <v>17700</v>
      </c>
      <c r="C9" s="6" t="n">
        <v>11000</v>
      </c>
      <c r="D9" s="4" t="inlineStr">
        <is>
          <t xml:space="preserve"> </t>
        </is>
      </c>
    </row>
    <row r="10">
      <c r="A10" s="4" t="inlineStr">
        <is>
          <t>Increase (decrease) in book value</t>
        </is>
      </c>
      <c r="B10" s="6" t="n">
        <v>2500</v>
      </c>
      <c r="C10" s="6" t="n">
        <v>-500</v>
      </c>
      <c r="D10" s="4" t="inlineStr">
        <is>
          <t xml:space="preserve"> </t>
        </is>
      </c>
    </row>
    <row r="11">
      <c r="A11" s="4" t="inlineStr">
        <is>
          <t>Redeemable Preferred Units</t>
        </is>
      </c>
      <c r="B11" s="4" t="inlineStr">
        <is>
          <t xml:space="preserve"> </t>
        </is>
      </c>
      <c r="C11" s="4" t="inlineStr">
        <is>
          <t xml:space="preserve"> </t>
        </is>
      </c>
      <c r="D11" s="4" t="inlineStr">
        <is>
          <t xml:space="preserve"> </t>
        </is>
      </c>
    </row>
    <row r="12">
      <c r="A12" s="3" t="inlineStr">
        <is>
          <t>Reconciliation from basic to diluted weighted average common shares outstanding</t>
        </is>
      </c>
      <c r="B12" s="4" t="inlineStr">
        <is>
          <t xml:space="preserve"> </t>
        </is>
      </c>
      <c r="C12" s="4" t="inlineStr">
        <is>
          <t xml:space="preserve"> </t>
        </is>
      </c>
      <c r="D12" s="4" t="inlineStr">
        <is>
          <t xml:space="preserve"> </t>
        </is>
      </c>
    </row>
    <row r="13">
      <c r="A13" s="4" t="inlineStr">
        <is>
          <t>Redeemable units</t>
        </is>
      </c>
      <c r="B13" s="5" t="n">
        <v>65704</v>
      </c>
      <c r="C13" s="6" t="n">
        <v>60094</v>
      </c>
      <c r="D13" s="5" t="n">
        <v>55152</v>
      </c>
    </row>
    <row r="14">
      <c r="A14" s="4" t="inlineStr">
        <is>
          <t>Percentage of preferred dividend</t>
        </is>
      </c>
      <c r="B14" s="10" t="n">
        <v>0.09</v>
      </c>
      <c r="C14" s="4" t="inlineStr">
        <is>
          <t xml:space="preserve"> </t>
        </is>
      </c>
      <c r="D14" s="4" t="inlineStr">
        <is>
          <t xml:space="preserve"> </t>
        </is>
      </c>
    </row>
    <row r="15">
      <c r="A15" s="4" t="inlineStr">
        <is>
          <t>Unpaid dividend</t>
        </is>
      </c>
      <c r="B15" s="5" t="n">
        <v>17400</v>
      </c>
      <c r="C15" s="6" t="n">
        <v>11800</v>
      </c>
      <c r="D15" s="4" t="inlineStr">
        <is>
          <t xml:space="preserve"> </t>
        </is>
      </c>
    </row>
    <row r="16">
      <c r="A16" s="4" t="inlineStr">
        <is>
          <t>Alaska communications</t>
        </is>
      </c>
      <c r="B16" s="4" t="inlineStr">
        <is>
          <t xml:space="preserve"> </t>
        </is>
      </c>
      <c r="C16" s="4" t="inlineStr">
        <is>
          <t xml:space="preserve"> </t>
        </is>
      </c>
      <c r="D16" s="4" t="inlineStr">
        <is>
          <t xml:space="preserve"> </t>
        </is>
      </c>
    </row>
    <row r="17">
      <c r="A17" s="3" t="inlineStr">
        <is>
          <t>Reconciliation from basic to diluted weighted average common shares outstanding</t>
        </is>
      </c>
      <c r="B17" s="4" t="inlineStr">
        <is>
          <t xml:space="preserve"> </t>
        </is>
      </c>
      <c r="C17" s="4" t="inlineStr">
        <is>
          <t xml:space="preserve"> </t>
        </is>
      </c>
      <c r="D17" s="4" t="inlineStr">
        <is>
          <t xml:space="preserve"> </t>
        </is>
      </c>
    </row>
    <row r="18">
      <c r="A18" s="4" t="inlineStr">
        <is>
          <t>Percentage of additional equity interest</t>
        </is>
      </c>
      <c r="B18" s="10" t="n">
        <v>0.03</v>
      </c>
      <c r="C18" s="4" t="inlineStr">
        <is>
          <t xml:space="preserve"> </t>
        </is>
      </c>
      <c r="D18" s="4" t="inlineStr">
        <is>
          <t xml:space="preserve"> </t>
        </is>
      </c>
    </row>
    <row r="19">
      <c r="A19" s="4" t="inlineStr">
        <is>
          <t>Alaska communications | Redeemable Common Units</t>
        </is>
      </c>
      <c r="B19" s="4" t="inlineStr">
        <is>
          <t xml:space="preserve"> </t>
        </is>
      </c>
      <c r="C19" s="4" t="inlineStr">
        <is>
          <t xml:space="preserve"> </t>
        </is>
      </c>
      <c r="D19" s="4" t="inlineStr">
        <is>
          <t xml:space="preserve"> </t>
        </is>
      </c>
    </row>
    <row r="20">
      <c r="A20" s="3" t="inlineStr">
        <is>
          <t>Reconciliation from basic to diluted weighted average common shares outstanding</t>
        </is>
      </c>
      <c r="B20" s="4" t="inlineStr">
        <is>
          <t xml:space="preserve"> </t>
        </is>
      </c>
      <c r="C20" s="4" t="inlineStr">
        <is>
          <t xml:space="preserve"> </t>
        </is>
      </c>
      <c r="D20" s="4" t="inlineStr">
        <is>
          <t xml:space="preserve"> </t>
        </is>
      </c>
    </row>
    <row r="21">
      <c r="A21" s="4" t="inlineStr">
        <is>
          <t>Fair value of common units</t>
        </is>
      </c>
      <c r="B21" s="5" t="n">
        <v>0</v>
      </c>
      <c r="C21" s="6" t="n">
        <v>11100</v>
      </c>
      <c r="D21" s="4" t="inlineStr">
        <is>
          <t xml:space="preserve"> </t>
        </is>
      </c>
    </row>
    <row r="22">
      <c r="A22" s="4" t="inlineStr">
        <is>
          <t>Sacred Wind Enterprises | Redeemable Common Units</t>
        </is>
      </c>
      <c r="B22" s="4" t="inlineStr">
        <is>
          <t xml:space="preserve"> </t>
        </is>
      </c>
      <c r="C22" s="4" t="inlineStr">
        <is>
          <t xml:space="preserve"> </t>
        </is>
      </c>
      <c r="D22" s="4" t="inlineStr">
        <is>
          <t xml:space="preserve"> </t>
        </is>
      </c>
    </row>
    <row r="23">
      <c r="A23" s="3" t="inlineStr">
        <is>
          <t>Reconciliation from basic to diluted weighted average common shares outstanding</t>
        </is>
      </c>
      <c r="B23" s="4" t="inlineStr">
        <is>
          <t xml:space="preserve"> </t>
        </is>
      </c>
      <c r="C23" s="4" t="inlineStr">
        <is>
          <t xml:space="preserve"> </t>
        </is>
      </c>
      <c r="D23" s="4" t="inlineStr">
        <is>
          <t xml:space="preserve"> </t>
        </is>
      </c>
    </row>
    <row r="24">
      <c r="A24" s="4" t="inlineStr">
        <is>
          <t>Redeemable units</t>
        </is>
      </c>
      <c r="B24" s="6" t="n">
        <v>10600</v>
      </c>
      <c r="C24" s="4" t="inlineStr">
        <is>
          <t xml:space="preserve"> </t>
        </is>
      </c>
      <c r="D24" s="4" t="inlineStr">
        <is>
          <t xml:space="preserve"> </t>
        </is>
      </c>
    </row>
    <row r="25">
      <c r="A25" s="4" t="inlineStr">
        <is>
          <t>Fair value of common units</t>
        </is>
      </c>
      <c r="B25" s="5" t="n">
        <v>10100</v>
      </c>
      <c r="C25" s="5" t="n">
        <v>14800</v>
      </c>
      <c r="D2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loss</t>
        </is>
      </c>
      <c r="B4" s="5" t="n">
        <v>-31852</v>
      </c>
      <c r="C4" s="5" t="n">
        <v>-18754</v>
      </c>
      <c r="D4" s="5" t="n">
        <v>-758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 expense of $0, $0, and $(0.2) million</t>
        </is>
      </c>
      <c r="B6" s="4" t="inlineStr">
        <is>
          <t xml:space="preserve"> </t>
        </is>
      </c>
      <c r="C6" s="6" t="n">
        <v>229</v>
      </c>
      <c r="D6" s="6" t="n">
        <v>-1385</v>
      </c>
    </row>
    <row r="7">
      <c r="A7" s="4" t="inlineStr">
        <is>
          <t>Projected pension and postretirement benefit obligations, net of tax expense of $(0.1) million, $0 and $(0.2) million, respectively</t>
        </is>
      </c>
      <c r="B7" s="6" t="n">
        <v>1637</v>
      </c>
      <c r="C7" s="6" t="n">
        <v>2035</v>
      </c>
      <c r="D7" s="6" t="n">
        <v>2428</v>
      </c>
    </row>
    <row r="8">
      <c r="A8" s="4" t="inlineStr">
        <is>
          <t>Reclassification of loss on pension settlement, net of $0, $(0.2) million and $(0.8) million of tax</t>
        </is>
      </c>
      <c r="B8" s="4" t="inlineStr">
        <is>
          <t xml:space="preserve"> </t>
        </is>
      </c>
      <c r="C8" s="6" t="n">
        <v>195</v>
      </c>
      <c r="D8" s="6" t="n">
        <v>915</v>
      </c>
    </row>
    <row r="9">
      <c r="A9" s="4" t="inlineStr">
        <is>
          <t>Reclassification of foreign currency (gains) losses on assets, net of tax expense of $0, $0, and $0.2 million</t>
        </is>
      </c>
      <c r="B9" s="4" t="inlineStr">
        <is>
          <t xml:space="preserve"> </t>
        </is>
      </c>
      <c r="C9" s="6" t="n">
        <v>1348</v>
      </c>
      <c r="D9" s="6" t="n">
        <v>-500</v>
      </c>
    </row>
    <row r="10">
      <c r="A10" s="4" t="inlineStr">
        <is>
          <t>Unrealized gain (loss) on derivatives, net of tax expense of $(0.5) million, $0.6 million, and $0</t>
        </is>
      </c>
      <c r="B10" s="6" t="n">
        <v>872</v>
      </c>
      <c r="C10" s="6" t="n">
        <v>-1749</v>
      </c>
      <c r="D10" s="6" t="n">
        <v>-21</v>
      </c>
    </row>
    <row r="11">
      <c r="A11" s="4" t="inlineStr">
        <is>
          <t>Other comprehensive income (loss), net of tax</t>
        </is>
      </c>
      <c r="B11" s="6" t="n">
        <v>2509</v>
      </c>
      <c r="C11" s="6" t="n">
        <v>2058</v>
      </c>
      <c r="D11" s="6" t="n">
        <v>1437</v>
      </c>
    </row>
    <row r="12">
      <c r="A12" s="4" t="inlineStr">
        <is>
          <t>Comprehensive loss</t>
        </is>
      </c>
      <c r="B12" s="6" t="n">
        <v>-29343</v>
      </c>
      <c r="C12" s="6" t="n">
        <v>-16696</v>
      </c>
      <c r="D12" s="6" t="n">
        <v>-6146</v>
      </c>
    </row>
    <row r="13">
      <c r="A13" s="4" t="inlineStr">
        <is>
          <t>Less: Comprehensive loss attributable to noncontrolling interests</t>
        </is>
      </c>
      <c r="B13" s="6" t="n">
        <v>5423</v>
      </c>
      <c r="C13" s="6" t="n">
        <v>4216</v>
      </c>
      <c r="D13" s="6" t="n">
        <v>1938</v>
      </c>
    </row>
    <row r="14">
      <c r="A14" s="4" t="inlineStr">
        <is>
          <t>Comprehensive loss attributable to ATN International, Inc.</t>
        </is>
      </c>
      <c r="B14" s="5" t="n">
        <v>-23920</v>
      </c>
      <c r="C14" s="5" t="n">
        <v>-12480</v>
      </c>
      <c r="D14" s="5" t="n">
        <v>-420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deemable Noncontrolling Interests - Activity (Details) - USD ($) $ in Thousands</t>
        </is>
      </c>
      <c r="B1" s="2" t="inlineStr">
        <is>
          <t>12 Months Ended</t>
        </is>
      </c>
    </row>
    <row r="2">
      <c r="B2" s="2" t="inlineStr">
        <is>
          <t>Dec. 31, 2024</t>
        </is>
      </c>
      <c r="C2" s="2" t="inlineStr">
        <is>
          <t>Dec. 31, 2023</t>
        </is>
      </c>
    </row>
    <row r="3">
      <c r="A3" s="3" t="inlineStr">
        <is>
          <t>Increase (decrease) in temporary equity</t>
        </is>
      </c>
      <c r="B3" s="4" t="inlineStr">
        <is>
          <t xml:space="preserve"> </t>
        </is>
      </c>
      <c r="C3" s="4" t="inlineStr">
        <is>
          <t xml:space="preserve"> </t>
        </is>
      </c>
    </row>
    <row r="4">
      <c r="A4" s="4" t="inlineStr">
        <is>
          <t>Beginning balance</t>
        </is>
      </c>
      <c r="B4" s="5" t="n">
        <v>85917</v>
      </c>
      <c r="C4" s="5" t="n">
        <v>92469</v>
      </c>
    </row>
    <row r="5">
      <c r="A5" s="4" t="inlineStr">
        <is>
          <t>Accrued preferred dividend</t>
        </is>
      </c>
      <c r="B5" s="6" t="n">
        <v>5610</v>
      </c>
      <c r="C5" s="6" t="n">
        <v>4942</v>
      </c>
    </row>
    <row r="6">
      <c r="A6" s="4" t="inlineStr">
        <is>
          <t>Allocated net loss</t>
        </is>
      </c>
      <c r="B6" s="6" t="n">
        <v>-17674</v>
      </c>
      <c r="C6" s="6" t="n">
        <v>-10972</v>
      </c>
    </row>
    <row r="7">
      <c r="A7" s="4" t="inlineStr">
        <is>
          <t>Change in fair value</t>
        </is>
      </c>
      <c r="B7" s="6" t="n">
        <v>2450</v>
      </c>
      <c r="C7" s="6" t="n">
        <v>-522</v>
      </c>
    </row>
    <row r="8">
      <c r="A8" s="4" t="inlineStr">
        <is>
          <t>Ending balance</t>
        </is>
      </c>
      <c r="B8" s="6" t="n">
        <v>76303</v>
      </c>
      <c r="C8" s="6" t="n">
        <v>85917</v>
      </c>
    </row>
    <row r="9">
      <c r="A9" s="4" t="inlineStr">
        <is>
          <t>Redeemable Common Units</t>
        </is>
      </c>
      <c r="B9" s="4" t="inlineStr">
        <is>
          <t xml:space="preserve"> </t>
        </is>
      </c>
      <c r="C9" s="4" t="inlineStr">
        <is>
          <t xml:space="preserve"> </t>
        </is>
      </c>
    </row>
    <row r="10">
      <c r="A10" s="3" t="inlineStr">
        <is>
          <t>Increase (decrease) in temporary equity</t>
        </is>
      </c>
      <c r="B10" s="4" t="inlineStr">
        <is>
          <t xml:space="preserve"> </t>
        </is>
      </c>
      <c r="C10" s="4" t="inlineStr">
        <is>
          <t xml:space="preserve"> </t>
        </is>
      </c>
    </row>
    <row r="11">
      <c r="A11" s="4" t="inlineStr">
        <is>
          <t>Beginning balance</t>
        </is>
      </c>
      <c r="B11" s="6" t="n">
        <v>25823</v>
      </c>
      <c r="C11" s="6" t="n">
        <v>37317</v>
      </c>
    </row>
    <row r="12">
      <c r="A12" s="4" t="inlineStr">
        <is>
          <t>Allocated net loss</t>
        </is>
      </c>
      <c r="B12" s="6" t="n">
        <v>-17674</v>
      </c>
      <c r="C12" s="6" t="n">
        <v>-10972</v>
      </c>
    </row>
    <row r="13">
      <c r="A13" s="4" t="inlineStr">
        <is>
          <t>Change in fair value</t>
        </is>
      </c>
      <c r="B13" s="6" t="n">
        <v>2450</v>
      </c>
      <c r="C13" s="6" t="n">
        <v>-522</v>
      </c>
    </row>
    <row r="14">
      <c r="A14" s="4" t="inlineStr">
        <is>
          <t>Ending balance</t>
        </is>
      </c>
      <c r="B14" s="6" t="n">
        <v>10599</v>
      </c>
      <c r="C14" s="6" t="n">
        <v>25823</v>
      </c>
    </row>
    <row r="15">
      <c r="A15" s="4" t="inlineStr">
        <is>
          <t>Redeemable Preferred Units</t>
        </is>
      </c>
      <c r="B15" s="4" t="inlineStr">
        <is>
          <t xml:space="preserve"> </t>
        </is>
      </c>
      <c r="C15" s="4" t="inlineStr">
        <is>
          <t xml:space="preserve"> </t>
        </is>
      </c>
    </row>
    <row r="16">
      <c r="A16" s="3" t="inlineStr">
        <is>
          <t>Increase (decrease) in temporary equity</t>
        </is>
      </c>
      <c r="B16" s="4" t="inlineStr">
        <is>
          <t xml:space="preserve"> </t>
        </is>
      </c>
      <c r="C16" s="4" t="inlineStr">
        <is>
          <t xml:space="preserve"> </t>
        </is>
      </c>
    </row>
    <row r="17">
      <c r="A17" s="4" t="inlineStr">
        <is>
          <t>Beginning balance</t>
        </is>
      </c>
      <c r="B17" s="6" t="n">
        <v>60094</v>
      </c>
      <c r="C17" s="6" t="n">
        <v>55152</v>
      </c>
    </row>
    <row r="18">
      <c r="A18" s="4" t="inlineStr">
        <is>
          <t>Accrued preferred dividend</t>
        </is>
      </c>
      <c r="B18" s="6" t="n">
        <v>5610</v>
      </c>
      <c r="C18" s="6" t="n">
        <v>4942</v>
      </c>
    </row>
    <row r="19">
      <c r="A19" s="4" t="inlineStr">
        <is>
          <t>Ending balance</t>
        </is>
      </c>
      <c r="B19" s="5" t="n">
        <v>65704</v>
      </c>
      <c r="C19" s="5" t="n">
        <v>6009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RECOGNITION AND RECEIVABLES</t>
        </is>
      </c>
      <c r="B3" s="4" t="inlineStr">
        <is>
          <t xml:space="preserve"> </t>
        </is>
      </c>
      <c r="C3" s="4" t="inlineStr">
        <is>
          <t xml:space="preserve"> </t>
        </is>
      </c>
      <c r="D3" s="4" t="inlineStr">
        <is>
          <t xml:space="preserve"> </t>
        </is>
      </c>
    </row>
    <row r="4">
      <c r="A4" s="4" t="inlineStr">
        <is>
          <t>Total revenue accounted for under ASC 606</t>
        </is>
      </c>
      <c r="B4" s="5" t="n">
        <v>673997</v>
      </c>
      <c r="C4" s="5" t="n">
        <v>709880</v>
      </c>
      <c r="D4" s="5" t="n">
        <v>677953</v>
      </c>
    </row>
    <row r="5">
      <c r="A5" s="4" t="inlineStr">
        <is>
          <t>Operating lease income</t>
        </is>
      </c>
      <c r="B5" s="6" t="n">
        <v>8372</v>
      </c>
      <c r="C5" s="6" t="n">
        <v>7777</v>
      </c>
      <c r="D5" s="6" t="n">
        <v>6253</v>
      </c>
    </row>
    <row r="6">
      <c r="A6" s="4" t="inlineStr">
        <is>
          <t>Government grant revenue</t>
        </is>
      </c>
      <c r="B6" s="6" t="n">
        <v>46706</v>
      </c>
      <c r="C6" s="6" t="n">
        <v>44559</v>
      </c>
      <c r="D6" s="6" t="n">
        <v>41539</v>
      </c>
    </row>
    <row r="7">
      <c r="A7" s="4" t="inlineStr">
        <is>
          <t>Total revenue</t>
        </is>
      </c>
      <c r="B7" s="6" t="n">
        <v>729075</v>
      </c>
      <c r="C7" s="6" t="n">
        <v>762216</v>
      </c>
      <c r="D7" s="6" t="n">
        <v>725745</v>
      </c>
    </row>
    <row r="8">
      <c r="A8" s="4" t="inlineStr">
        <is>
          <t>Services transferred over time</t>
        </is>
      </c>
      <c r="B8" s="4" t="inlineStr">
        <is>
          <t xml:space="preserve"> </t>
        </is>
      </c>
      <c r="C8" s="4" t="inlineStr">
        <is>
          <t xml:space="preserve"> </t>
        </is>
      </c>
      <c r="D8" s="4" t="inlineStr">
        <is>
          <t xml:space="preserve"> </t>
        </is>
      </c>
    </row>
    <row r="9">
      <c r="A9" s="3" t="inlineStr">
        <is>
          <t>REVENUE RECOGNITION AND RECEIVABLES</t>
        </is>
      </c>
      <c r="B9" s="4" t="inlineStr">
        <is>
          <t xml:space="preserve"> </t>
        </is>
      </c>
      <c r="C9" s="4" t="inlineStr">
        <is>
          <t xml:space="preserve"> </t>
        </is>
      </c>
      <c r="D9" s="4" t="inlineStr">
        <is>
          <t xml:space="preserve"> </t>
        </is>
      </c>
    </row>
    <row r="10">
      <c r="A10" s="4" t="inlineStr">
        <is>
          <t>Total revenue accounted for under ASC 606</t>
        </is>
      </c>
      <c r="B10" s="6" t="n">
        <v>646899</v>
      </c>
      <c r="C10" s="6" t="n">
        <v>674735</v>
      </c>
      <c r="D10" s="6" t="n">
        <v>633816</v>
      </c>
    </row>
    <row r="11">
      <c r="A11" s="4" t="inlineStr">
        <is>
          <t>Good and services transferred at point in time</t>
        </is>
      </c>
      <c r="B11" s="4" t="inlineStr">
        <is>
          <t xml:space="preserve"> </t>
        </is>
      </c>
      <c r="C11" s="4" t="inlineStr">
        <is>
          <t xml:space="preserve"> </t>
        </is>
      </c>
      <c r="D11" s="4" t="inlineStr">
        <is>
          <t xml:space="preserve"> </t>
        </is>
      </c>
    </row>
    <row r="12">
      <c r="A12" s="3" t="inlineStr">
        <is>
          <t>REVENUE RECOGNITION AND RECEIVABLES</t>
        </is>
      </c>
      <c r="B12" s="4" t="inlineStr">
        <is>
          <t xml:space="preserve"> </t>
        </is>
      </c>
      <c r="C12" s="4" t="inlineStr">
        <is>
          <t xml:space="preserve"> </t>
        </is>
      </c>
      <c r="D12" s="4" t="inlineStr">
        <is>
          <t xml:space="preserve"> </t>
        </is>
      </c>
    </row>
    <row r="13">
      <c r="A13" s="4" t="inlineStr">
        <is>
          <t>Total revenue accounted for under ASC 606</t>
        </is>
      </c>
      <c r="B13" s="6" t="n">
        <v>27098</v>
      </c>
      <c r="C13" s="6" t="n">
        <v>35145</v>
      </c>
      <c r="D13" s="6" t="n">
        <v>44137</v>
      </c>
    </row>
    <row r="14">
      <c r="A14" s="4" t="inlineStr">
        <is>
          <t>International Telecom</t>
        </is>
      </c>
      <c r="B14" s="4" t="inlineStr">
        <is>
          <t xml:space="preserve"> </t>
        </is>
      </c>
      <c r="C14" s="4" t="inlineStr">
        <is>
          <t xml:space="preserve"> </t>
        </is>
      </c>
      <c r="D14" s="4" t="inlineStr">
        <is>
          <t xml:space="preserve"> </t>
        </is>
      </c>
    </row>
    <row r="15">
      <c r="A15" s="3" t="inlineStr">
        <is>
          <t>REVENUE RECOGNITION AND RECEIVABLES</t>
        </is>
      </c>
      <c r="B15" s="4" t="inlineStr">
        <is>
          <t xml:space="preserve"> </t>
        </is>
      </c>
      <c r="C15" s="4" t="inlineStr">
        <is>
          <t xml:space="preserve"> </t>
        </is>
      </c>
      <c r="D15" s="4" t="inlineStr">
        <is>
          <t xml:space="preserve"> </t>
        </is>
      </c>
    </row>
    <row r="16">
      <c r="A16" s="4" t="inlineStr">
        <is>
          <t>Total revenue accounted for under ASC 606</t>
        </is>
      </c>
      <c r="B16" s="6" t="n">
        <v>371508</v>
      </c>
      <c r="C16" s="6" t="n">
        <v>364855</v>
      </c>
      <c r="D16" s="6" t="n">
        <v>347441</v>
      </c>
    </row>
    <row r="17">
      <c r="A17" s="4" t="inlineStr">
        <is>
          <t>Operating lease income</t>
        </is>
      </c>
      <c r="B17" s="6" t="n">
        <v>381</v>
      </c>
      <c r="C17" s="6" t="n">
        <v>289</v>
      </c>
      <c r="D17" s="6" t="n">
        <v>278</v>
      </c>
    </row>
    <row r="18">
      <c r="A18" s="4" t="inlineStr">
        <is>
          <t>Government grant revenue</t>
        </is>
      </c>
      <c r="B18" s="6" t="n">
        <v>5574</v>
      </c>
      <c r="C18" s="6" t="n">
        <v>5589</v>
      </c>
      <c r="D18" s="6" t="n">
        <v>7862</v>
      </c>
    </row>
    <row r="19">
      <c r="A19" s="4" t="inlineStr">
        <is>
          <t>Total revenue</t>
        </is>
      </c>
      <c r="B19" s="6" t="n">
        <v>377463</v>
      </c>
      <c r="C19" s="6" t="n">
        <v>370733</v>
      </c>
      <c r="D19" s="6" t="n">
        <v>355581</v>
      </c>
    </row>
    <row r="20">
      <c r="A20" s="4" t="inlineStr">
        <is>
          <t>International Telecom | Services transferred over time</t>
        </is>
      </c>
      <c r="B20" s="4" t="inlineStr">
        <is>
          <t xml:space="preserve"> </t>
        </is>
      </c>
      <c r="C20" s="4" t="inlineStr">
        <is>
          <t xml:space="preserve"> </t>
        </is>
      </c>
      <c r="D20" s="4" t="inlineStr">
        <is>
          <t xml:space="preserve"> </t>
        </is>
      </c>
    </row>
    <row r="21">
      <c r="A21" s="3" t="inlineStr">
        <is>
          <t>REVENUE RECOGNITION AND RECEIVABLES</t>
        </is>
      </c>
      <c r="B21" s="4" t="inlineStr">
        <is>
          <t xml:space="preserve"> </t>
        </is>
      </c>
      <c r="C21" s="4" t="inlineStr">
        <is>
          <t xml:space="preserve"> </t>
        </is>
      </c>
      <c r="D21" s="4" t="inlineStr">
        <is>
          <t xml:space="preserve"> </t>
        </is>
      </c>
    </row>
    <row r="22">
      <c r="A22" s="4" t="inlineStr">
        <is>
          <t>Total revenue accounted for under ASC 606</t>
        </is>
      </c>
      <c r="B22" s="6" t="n">
        <v>356564</v>
      </c>
      <c r="C22" s="6" t="n">
        <v>347769</v>
      </c>
      <c r="D22" s="6" t="n">
        <v>332507</v>
      </c>
    </row>
    <row r="23">
      <c r="A23" s="4" t="inlineStr">
        <is>
          <t>International Telecom | Good and services transferred at point in time</t>
        </is>
      </c>
      <c r="B23" s="4" t="inlineStr">
        <is>
          <t xml:space="preserve"> </t>
        </is>
      </c>
      <c r="C23" s="4" t="inlineStr">
        <is>
          <t xml:space="preserve"> </t>
        </is>
      </c>
      <c r="D23" s="4" t="inlineStr">
        <is>
          <t xml:space="preserve"> </t>
        </is>
      </c>
    </row>
    <row r="24">
      <c r="A24" s="3" t="inlineStr">
        <is>
          <t>REVENUE RECOGNITION AND RECEIVABLES</t>
        </is>
      </c>
      <c r="B24" s="4" t="inlineStr">
        <is>
          <t xml:space="preserve"> </t>
        </is>
      </c>
      <c r="C24" s="4" t="inlineStr">
        <is>
          <t xml:space="preserve"> </t>
        </is>
      </c>
      <c r="D24" s="4" t="inlineStr">
        <is>
          <t xml:space="preserve"> </t>
        </is>
      </c>
    </row>
    <row r="25">
      <c r="A25" s="4" t="inlineStr">
        <is>
          <t>Total revenue accounted for under ASC 606</t>
        </is>
      </c>
      <c r="B25" s="6" t="n">
        <v>14944</v>
      </c>
      <c r="C25" s="6" t="n">
        <v>17086</v>
      </c>
      <c r="D25" s="6" t="n">
        <v>14934</v>
      </c>
    </row>
    <row r="26">
      <c r="A26" s="4" t="inlineStr">
        <is>
          <t>US Telecom</t>
        </is>
      </c>
      <c r="B26" s="4" t="inlineStr">
        <is>
          <t xml:space="preserve"> </t>
        </is>
      </c>
      <c r="C26" s="4" t="inlineStr">
        <is>
          <t xml:space="preserve"> </t>
        </is>
      </c>
      <c r="D26" s="4" t="inlineStr">
        <is>
          <t xml:space="preserve"> </t>
        </is>
      </c>
    </row>
    <row r="27">
      <c r="A27" s="3" t="inlineStr">
        <is>
          <t>REVENUE RECOGNITION AND RECEIVABLES</t>
        </is>
      </c>
      <c r="B27" s="4" t="inlineStr">
        <is>
          <t xml:space="preserve"> </t>
        </is>
      </c>
      <c r="C27" s="4" t="inlineStr">
        <is>
          <t xml:space="preserve"> </t>
        </is>
      </c>
      <c r="D27" s="4" t="inlineStr">
        <is>
          <t xml:space="preserve"> </t>
        </is>
      </c>
    </row>
    <row r="28">
      <c r="A28" s="4" t="inlineStr">
        <is>
          <t>Total revenue accounted for under ASC 606</t>
        </is>
      </c>
      <c r="B28" s="6" t="n">
        <v>302489</v>
      </c>
      <c r="C28" s="6" t="n">
        <v>345025</v>
      </c>
      <c r="D28" s="6" t="n">
        <v>330512</v>
      </c>
    </row>
    <row r="29">
      <c r="A29" s="4" t="inlineStr">
        <is>
          <t>Operating lease income</t>
        </is>
      </c>
      <c r="B29" s="6" t="n">
        <v>7991</v>
      </c>
      <c r="C29" s="6" t="n">
        <v>7488</v>
      </c>
      <c r="D29" s="6" t="n">
        <v>5975</v>
      </c>
    </row>
    <row r="30">
      <c r="A30" s="4" t="inlineStr">
        <is>
          <t>Government grant revenue</t>
        </is>
      </c>
      <c r="B30" s="6" t="n">
        <v>41132</v>
      </c>
      <c r="C30" s="6" t="n">
        <v>38970</v>
      </c>
      <c r="D30" s="6" t="n">
        <v>33677</v>
      </c>
    </row>
    <row r="31">
      <c r="A31" s="4" t="inlineStr">
        <is>
          <t>Total revenue</t>
        </is>
      </c>
      <c r="B31" s="6" t="n">
        <v>351612</v>
      </c>
      <c r="C31" s="6" t="n">
        <v>391483</v>
      </c>
      <c r="D31" s="6" t="n">
        <v>370164</v>
      </c>
    </row>
    <row r="32">
      <c r="A32" s="4" t="inlineStr">
        <is>
          <t>US Telecom | Services transferred over time</t>
        </is>
      </c>
      <c r="B32" s="4" t="inlineStr">
        <is>
          <t xml:space="preserve"> </t>
        </is>
      </c>
      <c r="C32" s="4" t="inlineStr">
        <is>
          <t xml:space="preserve"> </t>
        </is>
      </c>
      <c r="D32" s="4" t="inlineStr">
        <is>
          <t xml:space="preserve"> </t>
        </is>
      </c>
    </row>
    <row r="33">
      <c r="A33" s="3" t="inlineStr">
        <is>
          <t>REVENUE RECOGNITION AND RECEIVABLES</t>
        </is>
      </c>
      <c r="B33" s="4" t="inlineStr">
        <is>
          <t xml:space="preserve"> </t>
        </is>
      </c>
      <c r="C33" s="4" t="inlineStr">
        <is>
          <t xml:space="preserve"> </t>
        </is>
      </c>
      <c r="D33" s="4" t="inlineStr">
        <is>
          <t xml:space="preserve"> </t>
        </is>
      </c>
    </row>
    <row r="34">
      <c r="A34" s="4" t="inlineStr">
        <is>
          <t>Total revenue accounted for under ASC 606</t>
        </is>
      </c>
      <c r="B34" s="6" t="n">
        <v>290335</v>
      </c>
      <c r="C34" s="6" t="n">
        <v>326966</v>
      </c>
      <c r="D34" s="6" t="n">
        <v>301309</v>
      </c>
    </row>
    <row r="35">
      <c r="A35" s="4" t="inlineStr">
        <is>
          <t>US Telecom | Good and services transferred at point in time</t>
        </is>
      </c>
      <c r="B35" s="4" t="inlineStr">
        <is>
          <t xml:space="preserve"> </t>
        </is>
      </c>
      <c r="C35" s="4" t="inlineStr">
        <is>
          <t xml:space="preserve"> </t>
        </is>
      </c>
      <c r="D35" s="4" t="inlineStr">
        <is>
          <t xml:space="preserve"> </t>
        </is>
      </c>
    </row>
    <row r="36">
      <c r="A36" s="3" t="inlineStr">
        <is>
          <t>REVENUE RECOGNITION AND RECEIVABLES</t>
        </is>
      </c>
      <c r="B36" s="4" t="inlineStr">
        <is>
          <t xml:space="preserve"> </t>
        </is>
      </c>
      <c r="C36" s="4" t="inlineStr">
        <is>
          <t xml:space="preserve"> </t>
        </is>
      </c>
      <c r="D36" s="4" t="inlineStr">
        <is>
          <t xml:space="preserve"> </t>
        </is>
      </c>
    </row>
    <row r="37">
      <c r="A37" s="4" t="inlineStr">
        <is>
          <t>Total revenue accounted for under ASC 606</t>
        </is>
      </c>
      <c r="B37" s="5" t="n">
        <v>12154</v>
      </c>
      <c r="C37" s="5" t="n">
        <v>18059</v>
      </c>
      <c r="D37" s="5" t="n">
        <v>2920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ontract Assets and Liabilities (Details) - USD ($) $ in Thousands</t>
        </is>
      </c>
      <c r="B1" s="2" t="inlineStr">
        <is>
          <t>12 Months Ended</t>
        </is>
      </c>
    </row>
    <row r="2">
      <c r="B2" s="2" t="inlineStr">
        <is>
          <t>Dec. 31, 2024</t>
        </is>
      </c>
      <c r="C2" s="2" t="inlineStr">
        <is>
          <t>Dec. 31, 2023</t>
        </is>
      </c>
    </row>
    <row r="3">
      <c r="A3" s="3" t="inlineStr">
        <is>
          <t>Contract Assets and Liabilities</t>
        </is>
      </c>
      <c r="B3" s="4" t="inlineStr">
        <is>
          <t xml:space="preserve"> </t>
        </is>
      </c>
      <c r="C3" s="4" t="inlineStr">
        <is>
          <t xml:space="preserve"> </t>
        </is>
      </c>
    </row>
    <row r="4">
      <c r="A4" s="4" t="inlineStr">
        <is>
          <t>Contract asset - current</t>
        </is>
      </c>
      <c r="B4" s="5" t="n">
        <v>3920</v>
      </c>
      <c r="C4" s="5" t="n">
        <v>3616</v>
      </c>
    </row>
    <row r="5">
      <c r="A5" s="4" t="inlineStr">
        <is>
          <t>Change in contract asset - current</t>
        </is>
      </c>
      <c r="B5" s="5" t="n">
        <v>304</v>
      </c>
      <c r="C5" s="4" t="inlineStr">
        <is>
          <t xml:space="preserve"> </t>
        </is>
      </c>
    </row>
    <row r="6">
      <c r="A6" s="4" t="inlineStr">
        <is>
          <t>% of change in contract asset - current</t>
        </is>
      </c>
      <c r="B6" s="11" t="n">
        <v>0.08400000000000001</v>
      </c>
      <c r="C6" s="4" t="inlineStr">
        <is>
          <t xml:space="preserve"> </t>
        </is>
      </c>
    </row>
    <row r="7">
      <c r="A7" s="4" t="inlineStr">
        <is>
          <t>Contract asset - noncurrent</t>
        </is>
      </c>
      <c r="B7" s="5" t="n">
        <v>5368</v>
      </c>
      <c r="C7" s="6" t="n">
        <v>5509</v>
      </c>
    </row>
    <row r="8">
      <c r="A8" s="4" t="inlineStr">
        <is>
          <t>Change in contract asset - noncurrent</t>
        </is>
      </c>
      <c r="B8" s="5" t="n">
        <v>-141</v>
      </c>
      <c r="C8" s="4" t="inlineStr">
        <is>
          <t xml:space="preserve"> </t>
        </is>
      </c>
    </row>
    <row r="9">
      <c r="A9" s="4" t="inlineStr">
        <is>
          <t>% of change in contract asset - noncurrent</t>
        </is>
      </c>
      <c r="B9" s="4" t="inlineStr">
        <is>
          <t>(2.60%)</t>
        </is>
      </c>
      <c r="C9" s="4" t="inlineStr">
        <is>
          <t xml:space="preserve"> </t>
        </is>
      </c>
    </row>
    <row r="10">
      <c r="A10" s="4" t="inlineStr">
        <is>
          <t>Contract liability- current</t>
        </is>
      </c>
      <c r="B10" s="5" t="n">
        <v>-28932</v>
      </c>
      <c r="C10" s="6" t="n">
        <v>-30990</v>
      </c>
    </row>
    <row r="11">
      <c r="A11" s="4" t="inlineStr">
        <is>
          <t>Change in contract liabilities - current</t>
        </is>
      </c>
      <c r="B11" s="5" t="n">
        <v>2058</v>
      </c>
      <c r="C11" s="4" t="inlineStr">
        <is>
          <t xml:space="preserve"> </t>
        </is>
      </c>
    </row>
    <row r="12">
      <c r="A12" s="4" t="inlineStr">
        <is>
          <t>% of change in contract liabilities - current</t>
        </is>
      </c>
      <c r="B12" s="4" t="inlineStr">
        <is>
          <t>(6.60%)</t>
        </is>
      </c>
      <c r="C12" s="4" t="inlineStr">
        <is>
          <t xml:space="preserve"> </t>
        </is>
      </c>
    </row>
    <row r="13">
      <c r="A13" s="4" t="inlineStr">
        <is>
          <t>Contract liability- noncurrent</t>
        </is>
      </c>
      <c r="B13" s="5" t="n">
        <v>-55116</v>
      </c>
      <c r="C13" s="6" t="n">
        <v>-64035</v>
      </c>
    </row>
    <row r="14">
      <c r="A14" s="4" t="inlineStr">
        <is>
          <t>Change in contract liabilities - noncurrent</t>
        </is>
      </c>
      <c r="B14" s="5" t="n">
        <v>8919</v>
      </c>
      <c r="C14" s="4" t="inlineStr">
        <is>
          <t xml:space="preserve"> </t>
        </is>
      </c>
    </row>
    <row r="15">
      <c r="A15" s="4" t="inlineStr">
        <is>
          <t>% of change in contract liabilities - Noncurrent</t>
        </is>
      </c>
      <c r="B15" s="4" t="inlineStr">
        <is>
          <t>(13.90%)</t>
        </is>
      </c>
      <c r="C15" s="4" t="inlineStr">
        <is>
          <t xml:space="preserve"> </t>
        </is>
      </c>
    </row>
    <row r="16">
      <c r="A16" s="4" t="inlineStr">
        <is>
          <t>Net contract liability</t>
        </is>
      </c>
      <c r="B16" s="5" t="n">
        <v>-74760</v>
      </c>
      <c r="C16" s="6" t="n">
        <v>-85900</v>
      </c>
    </row>
    <row r="17">
      <c r="A17" s="4" t="inlineStr">
        <is>
          <t>Change in net contract liability</t>
        </is>
      </c>
      <c r="B17" s="5" t="n">
        <v>11140</v>
      </c>
      <c r="C17" s="4" t="inlineStr">
        <is>
          <t xml:space="preserve"> </t>
        </is>
      </c>
    </row>
    <row r="18">
      <c r="A18" s="4" t="inlineStr">
        <is>
          <t>% of change in net contract liability</t>
        </is>
      </c>
      <c r="B18" s="4" t="inlineStr">
        <is>
          <t>(13.00%)</t>
        </is>
      </c>
      <c r="C18" s="4" t="inlineStr">
        <is>
          <t xml:space="preserve"> </t>
        </is>
      </c>
    </row>
    <row r="19">
      <c r="A19" s="4" t="inlineStr">
        <is>
          <t>Revenue recognized related to contract liability</t>
        </is>
      </c>
      <c r="B19" s="5" t="n">
        <v>30500</v>
      </c>
      <c r="C19" s="6" t="n">
        <v>27600</v>
      </c>
    </row>
    <row r="20">
      <c r="A20" s="4" t="inlineStr">
        <is>
          <t>Amortization of contract assets</t>
        </is>
      </c>
      <c r="B20" s="5" t="n">
        <v>3500</v>
      </c>
      <c r="C20" s="5" t="n">
        <v>3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Contract Acquisition Costs (Details) - USD ($) $ in Millions</t>
        </is>
      </c>
      <c r="B1" s="2" t="inlineStr">
        <is>
          <t>12 Months Ended</t>
        </is>
      </c>
    </row>
    <row r="2">
      <c r="B2" s="2" t="inlineStr">
        <is>
          <t>Dec. 31, 2024</t>
        </is>
      </c>
      <c r="C2" s="2" t="inlineStr">
        <is>
          <t>Dec. 31, 2023</t>
        </is>
      </c>
      <c r="D2" s="2" t="inlineStr">
        <is>
          <t>Dec. 31, 2022</t>
        </is>
      </c>
    </row>
    <row r="3">
      <c r="A3" s="3" t="inlineStr">
        <is>
          <t>Contract Acquisition Costs</t>
        </is>
      </c>
      <c r="B3" s="4" t="inlineStr">
        <is>
          <t xml:space="preserve"> </t>
        </is>
      </c>
      <c r="C3" s="4" t="inlineStr">
        <is>
          <t xml:space="preserve"> </t>
        </is>
      </c>
      <c r="D3" s="4" t="inlineStr">
        <is>
          <t xml:space="preserve"> </t>
        </is>
      </c>
    </row>
    <row r="4">
      <c r="A4" s="4" t="inlineStr">
        <is>
          <t>Amortization of contract acquisition cost</t>
        </is>
      </c>
      <c r="B4" s="7" t="n">
        <v>6.6</v>
      </c>
      <c r="C4" s="7" t="n">
        <v>5.6</v>
      </c>
      <c r="D4" s="7" t="n">
        <v>3.5</v>
      </c>
    </row>
    <row r="5">
      <c r="A5" s="4" t="inlineStr">
        <is>
          <t>Other Noncurrent Assets</t>
        </is>
      </c>
      <c r="B5" s="4" t="inlineStr">
        <is>
          <t xml:space="preserve"> </t>
        </is>
      </c>
      <c r="C5" s="4" t="inlineStr">
        <is>
          <t xml:space="preserve"> </t>
        </is>
      </c>
      <c r="D5" s="4" t="inlineStr">
        <is>
          <t xml:space="preserve"> </t>
        </is>
      </c>
    </row>
    <row r="6">
      <c r="A6" s="3" t="inlineStr">
        <is>
          <t>Contract Acquisition Costs</t>
        </is>
      </c>
      <c r="B6" s="4" t="inlineStr">
        <is>
          <t xml:space="preserve"> </t>
        </is>
      </c>
      <c r="C6" s="4" t="inlineStr">
        <is>
          <t xml:space="preserve"> </t>
        </is>
      </c>
      <c r="D6" s="4" t="inlineStr">
        <is>
          <t xml:space="preserve"> </t>
        </is>
      </c>
    </row>
    <row r="7">
      <c r="A7" s="4" t="inlineStr">
        <is>
          <t>Short-term contract acquisition costs</t>
        </is>
      </c>
      <c r="B7" s="7" t="n">
        <v>10.7</v>
      </c>
      <c r="C7" s="7" t="n">
        <v>11.3</v>
      </c>
      <c r="D7"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Remaining Performance Obligations (Details) - USD ($) $ in Million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Transaction price allocated to unsatisfied performance obligations</t>
        </is>
      </c>
      <c r="B4" s="4" t="inlineStr">
        <is>
          <t xml:space="preserve"> </t>
        </is>
      </c>
      <c r="C4" s="5" t="n">
        <v>494</v>
      </c>
    </row>
    <row r="5">
      <c r="A5" s="4" t="inlineStr">
        <is>
          <t>Revenue, Remaining Performance Obligation, Expected Timing of Satisfaction, Start Date [Axis]: 2025-01-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ransaction price allocated to unsatisfied performance obligations</t>
        </is>
      </c>
      <c r="B7" s="5" t="n">
        <v>598</v>
      </c>
      <c r="C7" s="4" t="inlineStr">
        <is>
          <t xml:space="preserve"> </t>
        </is>
      </c>
    </row>
    <row r="8">
      <c r="A8" s="4" t="inlineStr">
        <is>
          <t>Percentage of performance obligations to be satisfied</t>
        </is>
      </c>
      <c r="B8" s="10" t="n">
        <v>0.43</v>
      </c>
      <c r="C8" s="4" t="inlineStr">
        <is>
          <t xml:space="preserve"> </t>
        </is>
      </c>
    </row>
    <row r="9">
      <c r="A9" s="4" t="inlineStr">
        <is>
          <t>Period to satisfy the remaining performance obligations and recognize the transaction price</t>
        </is>
      </c>
      <c r="B9" s="4" t="inlineStr">
        <is>
          <t>24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cognition</t>
        </is>
      </c>
      <c r="B11" s="4" t="inlineStr">
        <is>
          <t xml:space="preserve"> </t>
        </is>
      </c>
      <c r="C11" s="4" t="inlineStr">
        <is>
          <t xml:space="preserve"> </t>
        </is>
      </c>
    </row>
    <row r="12">
      <c r="A12" s="4" t="inlineStr">
        <is>
          <t>Transaction price allocated to unsatisfied performance obligations</t>
        </is>
      </c>
      <c r="B12" s="5" t="n">
        <v>60</v>
      </c>
      <c r="C12" s="4" t="inlineStr">
        <is>
          <t xml:space="preserve"> </t>
        </is>
      </c>
    </row>
    <row r="13">
      <c r="A13" s="4" t="inlineStr">
        <is>
          <t>Period to satisfy the remaining performance obligations and recognize the transaction price</t>
        </is>
      </c>
      <c r="B13" s="4" t="inlineStr">
        <is>
          <t>12 months</t>
        </is>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ransaction price allocated to unsatisfied performance obligations</t>
        </is>
      </c>
      <c r="B16" s="5" t="n">
        <v>60</v>
      </c>
      <c r="C16" s="4" t="inlineStr">
        <is>
          <t xml:space="preserve"> </t>
        </is>
      </c>
    </row>
    <row r="17">
      <c r="A17" s="4" t="inlineStr">
        <is>
          <t>Period to satisfy the remaining performance obligations and recognize the transaction price</t>
        </is>
      </c>
      <c r="B17" s="4" t="inlineStr">
        <is>
          <t>12 months</t>
        </is>
      </c>
      <c r="C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Transaction price allocated to unsatisfied performance obligations</t>
        </is>
      </c>
      <c r="B20" s="5" t="n">
        <v>60</v>
      </c>
      <c r="C20" s="4" t="inlineStr">
        <is>
          <t xml:space="preserve"> </t>
        </is>
      </c>
    </row>
    <row r="21">
      <c r="A21" s="4" t="inlineStr">
        <is>
          <t>Period to satisfy the remaining performance obligations and recognize the transaction price</t>
        </is>
      </c>
      <c r="B21" s="4" t="inlineStr">
        <is>
          <t>12 months</t>
        </is>
      </c>
      <c r="C21" s="4" t="inlineStr">
        <is>
          <t xml:space="preserve"> </t>
        </is>
      </c>
    </row>
    <row r="22">
      <c r="A22" s="4" t="inlineStr">
        <is>
          <t>Revenue, Remaining Performance Obligation, Expected Timing of Satisfaction, Start Date [Axis]: 2029-01-01</t>
        </is>
      </c>
      <c r="B22" s="4" t="inlineStr">
        <is>
          <t xml:space="preserve"> </t>
        </is>
      </c>
      <c r="C22" s="4" t="inlineStr">
        <is>
          <t xml:space="preserve"> </t>
        </is>
      </c>
    </row>
    <row r="23">
      <c r="A23" s="3" t="inlineStr">
        <is>
          <t>Revenue Recognition</t>
        </is>
      </c>
      <c r="B23" s="4" t="inlineStr">
        <is>
          <t xml:space="preserve"> </t>
        </is>
      </c>
      <c r="C23" s="4" t="inlineStr">
        <is>
          <t xml:space="preserve"> </t>
        </is>
      </c>
    </row>
    <row r="24">
      <c r="A24" s="4" t="inlineStr">
        <is>
          <t>Transaction price allocated to unsatisfied performance obligations</t>
        </is>
      </c>
      <c r="B24" s="5" t="n">
        <v>60</v>
      </c>
      <c r="C24" s="4" t="inlineStr">
        <is>
          <t xml:space="preserve"> </t>
        </is>
      </c>
    </row>
    <row r="25">
      <c r="A25" s="4" t="inlineStr">
        <is>
          <t>Period to satisfy the remaining performance obligations and recognize the transaction price</t>
        </is>
      </c>
      <c r="B25" s="4" t="inlineStr">
        <is>
          <t>12 months</t>
        </is>
      </c>
      <c r="C25" s="4" t="inlineStr">
        <is>
          <t xml:space="preserve"> </t>
        </is>
      </c>
    </row>
    <row r="26">
      <c r="A26" s="4" t="inlineStr">
        <is>
          <t>Revenue, Remaining Performance Obligation, Expected Timing of Satisfaction, Start Date [Axis]: 2030-01-01</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Transaction price allocated to unsatisfied performance obligations</t>
        </is>
      </c>
      <c r="B28" s="5" t="n">
        <v>60</v>
      </c>
      <c r="C28" s="4" t="inlineStr">
        <is>
          <t xml:space="preserve"> </t>
        </is>
      </c>
    </row>
    <row r="29">
      <c r="A29" s="4" t="inlineStr">
        <is>
          <t>Period to satisfy the remaining performance obligations and recognize the transaction price</t>
        </is>
      </c>
      <c r="B29" s="4" t="inlineStr">
        <is>
          <t>12 months</t>
        </is>
      </c>
      <c r="C29" s="4" t="inlineStr">
        <is>
          <t xml:space="preserve"> </t>
        </is>
      </c>
    </row>
    <row r="30">
      <c r="A30" s="4" t="inlineStr">
        <is>
          <t>Revenue, Remaining Performance Obligation, Expected Timing of Satisfaction, Start Date [Axis]: 2031-01-01</t>
        </is>
      </c>
      <c r="B30" s="4" t="inlineStr">
        <is>
          <t xml:space="preserve"> </t>
        </is>
      </c>
      <c r="C30" s="4" t="inlineStr">
        <is>
          <t xml:space="preserve"> </t>
        </is>
      </c>
    </row>
    <row r="31">
      <c r="A31" s="3" t="inlineStr">
        <is>
          <t>Revenue Recognition</t>
        </is>
      </c>
      <c r="B31" s="4" t="inlineStr">
        <is>
          <t xml:space="preserve"> </t>
        </is>
      </c>
      <c r="C31" s="4" t="inlineStr">
        <is>
          <t xml:space="preserve"> </t>
        </is>
      </c>
    </row>
    <row r="32">
      <c r="A32" s="4" t="inlineStr">
        <is>
          <t>Transaction price allocated to unsatisfied performance obligations</t>
        </is>
      </c>
      <c r="B32" s="5" t="n">
        <v>60</v>
      </c>
      <c r="C32" s="4" t="inlineStr">
        <is>
          <t xml:space="preserve"> </t>
        </is>
      </c>
    </row>
    <row r="33">
      <c r="A33" s="4" t="inlineStr">
        <is>
          <t>Period to satisfy the remaining performance obligations and recognize the transaction price</t>
        </is>
      </c>
      <c r="B33" s="4" t="inlineStr">
        <is>
          <t>12 months</t>
        </is>
      </c>
      <c r="C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AND RECEIVABLES - Receivables (Details) - USD ($) $ in Thousand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Gross accounts receivable</t>
        </is>
      </c>
      <c r="B3" s="5" t="n">
        <v>198400</v>
      </c>
      <c r="C3" s="5" t="n">
        <v>207900</v>
      </c>
    </row>
    <row r="4">
      <c r="A4" s="4" t="inlineStr">
        <is>
          <t>Allowance for credit loss</t>
        </is>
      </c>
      <c r="B4" s="6" t="n">
        <v>15100</v>
      </c>
      <c r="C4" s="6" t="n">
        <v>16400</v>
      </c>
    </row>
    <row r="5">
      <c r="A5" s="4" t="inlineStr">
        <is>
          <t>Customer receivable, current</t>
        </is>
      </c>
      <c r="B5" s="6" t="n">
        <v>7986</v>
      </c>
      <c r="C5" s="6" t="n">
        <v>7249</v>
      </c>
    </row>
    <row r="6">
      <c r="A6" s="4" t="inlineStr">
        <is>
          <t>Customer receivable - long term</t>
        </is>
      </c>
      <c r="B6" s="6" t="n">
        <v>41030</v>
      </c>
      <c r="C6" s="6" t="n">
        <v>45676</v>
      </c>
    </row>
    <row r="7">
      <c r="A7" s="4" t="inlineStr">
        <is>
          <t>Replace and remove program receivable</t>
        </is>
      </c>
      <c r="B7" s="6" t="n">
        <v>50511</v>
      </c>
      <c r="C7" s="6" t="n">
        <v>50586</v>
      </c>
    </row>
    <row r="8">
      <c r="A8" s="4" t="inlineStr">
        <is>
          <t>Receivable for participation in government funded programs</t>
        </is>
      </c>
      <c r="B8" s="6" t="n">
        <v>12800</v>
      </c>
      <c r="C8" s="6" t="n">
        <v>3300</v>
      </c>
    </row>
    <row r="9">
      <c r="A9" s="4" t="inlineStr">
        <is>
          <t>Remove And Replace Program</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Replace and remove program receivable</t>
        </is>
      </c>
      <c r="B11" s="6" t="n">
        <v>37700</v>
      </c>
      <c r="C11" s="6" t="n">
        <v>47300</v>
      </c>
    </row>
    <row r="12">
      <c r="A12" s="4" t="inlineStr">
        <is>
          <t>FirstNet agreement</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Customer receivable</t>
        </is>
      </c>
      <c r="B14" s="6" t="n">
        <v>49000</v>
      </c>
      <c r="C14" s="6" t="n">
        <v>52900</v>
      </c>
    </row>
    <row r="15">
      <c r="A15" s="4" t="inlineStr">
        <is>
          <t>Customer receivable, current</t>
        </is>
      </c>
      <c r="B15" s="6" t="n">
        <v>8000</v>
      </c>
      <c r="C15" s="6" t="n">
        <v>7200</v>
      </c>
    </row>
    <row r="16">
      <c r="A16" s="4" t="inlineStr">
        <is>
          <t>Customer receivable - long term</t>
        </is>
      </c>
      <c r="B16" s="5" t="n">
        <v>41000</v>
      </c>
      <c r="C16" s="5" t="n">
        <v>4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es Roll forward (Details) - USD ($) $ in Thousands</t>
        </is>
      </c>
      <c r="B1" s="2" t="inlineStr">
        <is>
          <t>12 Months Ended</t>
        </is>
      </c>
    </row>
    <row r="2">
      <c r="B2" s="2" t="inlineStr">
        <is>
          <t>Dec. 31, 2024</t>
        </is>
      </c>
      <c r="C2" s="2" t="inlineStr">
        <is>
          <t>Dec. 31, 2023</t>
        </is>
      </c>
      <c r="D2" s="2" t="inlineStr">
        <is>
          <t>Dec. 31, 2022</t>
        </is>
      </c>
    </row>
    <row r="3">
      <c r="A3" s="3" t="inlineStr">
        <is>
          <t>REVENUE AND RECEIVABLES</t>
        </is>
      </c>
      <c r="B3" s="4" t="inlineStr">
        <is>
          <t xml:space="preserve"> </t>
        </is>
      </c>
      <c r="C3" s="4" t="inlineStr">
        <is>
          <t xml:space="preserve"> </t>
        </is>
      </c>
      <c r="D3" s="4" t="inlineStr">
        <is>
          <t xml:space="preserve"> </t>
        </is>
      </c>
    </row>
    <row r="4">
      <c r="A4" s="4" t="inlineStr">
        <is>
          <t>Balance at beginning of period</t>
        </is>
      </c>
      <c r="B4" s="5" t="n">
        <v>16362</v>
      </c>
      <c r="C4" s="5" t="n">
        <v>15171</v>
      </c>
      <c r="D4" s="4" t="inlineStr">
        <is>
          <t xml:space="preserve"> </t>
        </is>
      </c>
    </row>
    <row r="5">
      <c r="A5" s="4" t="inlineStr">
        <is>
          <t>Current period provision for expected losses</t>
        </is>
      </c>
      <c r="B5" s="6" t="n">
        <v>5946</v>
      </c>
      <c r="C5" s="6" t="n">
        <v>5012</v>
      </c>
      <c r="D5" s="5" t="n">
        <v>6693</v>
      </c>
    </row>
    <row r="6">
      <c r="A6" s="4" t="inlineStr">
        <is>
          <t>Write-offs charged against the allowance</t>
        </is>
      </c>
      <c r="B6" s="6" t="n">
        <v>-7494</v>
      </c>
      <c r="C6" s="6" t="n">
        <v>-4340</v>
      </c>
      <c r="D6" s="4" t="inlineStr">
        <is>
          <t xml:space="preserve"> </t>
        </is>
      </c>
    </row>
    <row r="7">
      <c r="A7" s="4" t="inlineStr">
        <is>
          <t>Recoveries collected</t>
        </is>
      </c>
      <c r="B7" s="6" t="n">
        <v>318</v>
      </c>
      <c r="C7" s="6" t="n">
        <v>519</v>
      </c>
      <c r="D7" s="4" t="inlineStr">
        <is>
          <t xml:space="preserve"> </t>
        </is>
      </c>
    </row>
    <row r="8">
      <c r="A8" s="4" t="inlineStr">
        <is>
          <t>Balance at end of period</t>
        </is>
      </c>
      <c r="B8" s="5" t="n">
        <v>15132</v>
      </c>
      <c r="C8" s="5" t="n">
        <v>16362</v>
      </c>
      <c r="D8" s="5" t="n">
        <v>15171</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Payment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23157</v>
      </c>
      <c r="C4" s="5" t="n">
        <v>23232</v>
      </c>
      <c r="D4" s="5" t="n">
        <v>24531</v>
      </c>
    </row>
    <row r="5">
      <c r="A5" s="4" t="inlineStr">
        <is>
          <t>Short-term lease cost</t>
        </is>
      </c>
      <c r="B5" s="6" t="n">
        <v>2578</v>
      </c>
      <c r="C5" s="6" t="n">
        <v>2866</v>
      </c>
      <c r="D5" s="6" t="n">
        <v>2575</v>
      </c>
    </row>
    <row r="6">
      <c r="A6" s="4" t="inlineStr">
        <is>
          <t>Variable lease cost</t>
        </is>
      </c>
      <c r="B6" s="6" t="n">
        <v>5585</v>
      </c>
      <c r="C6" s="6" t="n">
        <v>4896</v>
      </c>
      <c r="D6" s="6" t="n">
        <v>3186</v>
      </c>
    </row>
    <row r="7">
      <c r="A7" s="4" t="inlineStr">
        <is>
          <t>Total operating lease cost</t>
        </is>
      </c>
      <c r="B7" s="6" t="n">
        <v>31320</v>
      </c>
      <c r="C7" s="6" t="n">
        <v>30994</v>
      </c>
      <c r="D7" s="6" t="n">
        <v>30292</v>
      </c>
    </row>
    <row r="8">
      <c r="A8" s="3" t="inlineStr">
        <is>
          <t>Finance lease cost:</t>
        </is>
      </c>
      <c r="B8" s="4" t="inlineStr">
        <is>
          <t xml:space="preserve"> </t>
        </is>
      </c>
      <c r="C8" s="4" t="inlineStr">
        <is>
          <t xml:space="preserve"> </t>
        </is>
      </c>
      <c r="D8" s="4" t="inlineStr">
        <is>
          <t xml:space="preserve"> </t>
        </is>
      </c>
    </row>
    <row r="9">
      <c r="A9" s="4" t="inlineStr">
        <is>
          <t>Amortization of right-of-use asset</t>
        </is>
      </c>
      <c r="B9" s="6" t="n">
        <v>5618</v>
      </c>
      <c r="C9" s="6" t="n">
        <v>2930</v>
      </c>
      <c r="D9" s="6" t="n">
        <v>3060</v>
      </c>
    </row>
    <row r="10">
      <c r="A10" s="4" t="inlineStr">
        <is>
          <t>Variable costs</t>
        </is>
      </c>
      <c r="B10" s="6" t="n">
        <v>741</v>
      </c>
      <c r="C10" s="6" t="n">
        <v>814</v>
      </c>
      <c r="D10" s="6" t="n">
        <v>838</v>
      </c>
    </row>
    <row r="11">
      <c r="A11" s="4" t="inlineStr">
        <is>
          <t>Interest costs</t>
        </is>
      </c>
      <c r="B11" s="6" t="n">
        <v>390</v>
      </c>
      <c r="C11" s="6" t="n">
        <v>372</v>
      </c>
      <c r="D11" s="6" t="n">
        <v>381</v>
      </c>
    </row>
    <row r="12">
      <c r="A12" s="4" t="inlineStr">
        <is>
          <t>Total finance lease cost</t>
        </is>
      </c>
      <c r="B12" s="6" t="n">
        <v>6749</v>
      </c>
      <c r="C12" s="6" t="n">
        <v>4116</v>
      </c>
      <c r="D12" s="6" t="n">
        <v>4279</v>
      </c>
    </row>
    <row r="13">
      <c r="A13" s="4" t="inlineStr">
        <is>
          <t>Payments for lease liabilities</t>
        </is>
      </c>
      <c r="B13" s="6" t="n">
        <v>20600</v>
      </c>
      <c r="C13" s="6" t="n">
        <v>19800</v>
      </c>
      <c r="D13" s="4" t="inlineStr">
        <is>
          <t xml:space="preserve"> </t>
        </is>
      </c>
    </row>
    <row r="14">
      <c r="A14" s="4" t="inlineStr">
        <is>
          <t>Lease liabilities arising from right of use assets</t>
        </is>
      </c>
      <c r="B14" s="6" t="n">
        <v>19400</v>
      </c>
      <c r="C14" s="6" t="n">
        <v>16700</v>
      </c>
      <c r="D14" s="4" t="inlineStr">
        <is>
          <t xml:space="preserve"> </t>
        </is>
      </c>
    </row>
    <row r="15">
      <c r="A15" s="4" t="inlineStr">
        <is>
          <t>Operating lease right of use assets</t>
        </is>
      </c>
      <c r="B15" s="4" t="inlineStr">
        <is>
          <t xml:space="preserve"> </t>
        </is>
      </c>
      <c r="C15" s="4" t="inlineStr">
        <is>
          <t xml:space="preserve"> </t>
        </is>
      </c>
      <c r="D15" s="6" t="n">
        <v>1000</v>
      </c>
    </row>
    <row r="16">
      <c r="A16" s="4" t="inlineStr">
        <is>
          <t>Lease liabilities</t>
        </is>
      </c>
      <c r="B16" s="4" t="inlineStr">
        <is>
          <t xml:space="preserve"> </t>
        </is>
      </c>
      <c r="C16" s="4" t="inlineStr">
        <is>
          <t xml:space="preserve"> </t>
        </is>
      </c>
      <c r="D16" s="6" t="n">
        <v>1000</v>
      </c>
    </row>
    <row r="17">
      <c r="A17" s="4" t="inlineStr">
        <is>
          <t>Finance leases cost included in fixed assets, net</t>
        </is>
      </c>
      <c r="B17" s="6" t="n">
        <v>51400</v>
      </c>
      <c r="C17" s="6" t="n">
        <v>31700</v>
      </c>
      <c r="D17" s="4" t="inlineStr">
        <is>
          <t xml:space="preserve"> </t>
        </is>
      </c>
    </row>
    <row r="18">
      <c r="A18" s="4" t="inlineStr">
        <is>
          <t>Accumulated amortization related to finance leases</t>
        </is>
      </c>
      <c r="B18" s="6" t="n">
        <v>21800</v>
      </c>
      <c r="C18" s="6" t="n">
        <v>16400</v>
      </c>
      <c r="D18" s="4" t="inlineStr">
        <is>
          <t xml:space="preserve"> </t>
        </is>
      </c>
    </row>
    <row r="19">
      <c r="A19" s="4" t="inlineStr">
        <is>
          <t>Payments for finance leases</t>
        </is>
      </c>
      <c r="B19" s="6" t="n">
        <v>20800</v>
      </c>
      <c r="C19" s="6" t="n">
        <v>4800</v>
      </c>
      <c r="D19" s="4" t="inlineStr">
        <is>
          <t xml:space="preserve"> </t>
        </is>
      </c>
    </row>
    <row r="20">
      <c r="A20" s="4" t="inlineStr">
        <is>
          <t>Principal payments, finance lease liabilities</t>
        </is>
      </c>
      <c r="B20" s="6" t="n">
        <v>1930</v>
      </c>
      <c r="C20" s="6" t="n">
        <v>1375</v>
      </c>
      <c r="D20" s="5" t="n">
        <v>1069</v>
      </c>
    </row>
    <row r="21">
      <c r="A21" s="4" t="inlineStr">
        <is>
          <t>Investing cash flows for finance lease liabilities</t>
        </is>
      </c>
      <c r="B21" s="6" t="n">
        <v>18500</v>
      </c>
      <c r="C21" s="6" t="n">
        <v>3400</v>
      </c>
      <c r="D21" s="4" t="inlineStr">
        <is>
          <t xml:space="preserve"> </t>
        </is>
      </c>
    </row>
    <row r="22">
      <c r="A22" s="4" t="inlineStr">
        <is>
          <t>Operating cash flows for finance lease liabilities</t>
        </is>
      </c>
      <c r="B22" s="6" t="n">
        <v>400</v>
      </c>
      <c r="C22" s="4" t="inlineStr">
        <is>
          <t xml:space="preserve"> </t>
        </is>
      </c>
      <c r="D22" s="4" t="inlineStr">
        <is>
          <t xml:space="preserve"> </t>
        </is>
      </c>
    </row>
    <row r="23">
      <c r="A23" s="4" t="inlineStr">
        <is>
          <t>Finance lease liability</t>
        </is>
      </c>
      <c r="B23" s="6" t="n">
        <v>4697</v>
      </c>
      <c r="C23" s="6" t="n">
        <v>5641</v>
      </c>
      <c r="D23" s="4" t="inlineStr">
        <is>
          <t xml:space="preserve"> </t>
        </is>
      </c>
    </row>
    <row r="24">
      <c r="A24" s="4" t="inlineStr">
        <is>
          <t>Finance lease liability, current</t>
        </is>
      </c>
      <c r="B24" s="5" t="n">
        <v>1300</v>
      </c>
      <c r="C24" s="5" t="n">
        <v>1800</v>
      </c>
      <c r="D2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 average remaining lease terms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 average remaining lease term</t>
        </is>
      </c>
      <c r="B3" s="4" t="inlineStr">
        <is>
          <t>12 years 7 months 6 days</t>
        </is>
      </c>
      <c r="C3" s="4" t="inlineStr">
        <is>
          <t>13 years 3 months 18 days</t>
        </is>
      </c>
    </row>
    <row r="4">
      <c r="A4" s="4" t="inlineStr">
        <is>
          <t>Financing leases, weighted average remaining lease term</t>
        </is>
      </c>
      <c r="B4" s="4" t="inlineStr">
        <is>
          <t>11 years 6 months</t>
        </is>
      </c>
      <c r="C4" s="4" t="inlineStr">
        <is>
          <t>9 years 2 months 12 days</t>
        </is>
      </c>
    </row>
    <row r="5">
      <c r="A5" s="4" t="inlineStr">
        <is>
          <t>Operating leases, weighted average discount rate</t>
        </is>
      </c>
      <c r="B5" s="11" t="n">
        <v>0.068</v>
      </c>
      <c r="C5" s="11" t="n">
        <v>0.063</v>
      </c>
    </row>
    <row r="6">
      <c r="A6" s="4" t="inlineStr">
        <is>
          <t>Financing leases, weighted average discount rate</t>
        </is>
      </c>
      <c r="B6" s="11" t="n">
        <v>0.074</v>
      </c>
      <c r="C6" s="11" t="n">
        <v>0.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LEASES - Maturities of lease liabiliti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Year 1</t>
        </is>
      </c>
      <c r="B4" s="5" t="n">
        <v>20764</v>
      </c>
      <c r="C4" s="5" t="n">
        <v>18048</v>
      </c>
      <c r="D4" s="4" t="inlineStr">
        <is>
          <t xml:space="preserve"> </t>
        </is>
      </c>
    </row>
    <row r="5">
      <c r="A5" s="4" t="inlineStr">
        <is>
          <t>Year 2</t>
        </is>
      </c>
      <c r="B5" s="6" t="n">
        <v>15881</v>
      </c>
      <c r="C5" s="6" t="n">
        <v>16022</v>
      </c>
      <c r="D5" s="4" t="inlineStr">
        <is>
          <t xml:space="preserve"> </t>
        </is>
      </c>
    </row>
    <row r="6">
      <c r="A6" s="4" t="inlineStr">
        <is>
          <t>Year 3</t>
        </is>
      </c>
      <c r="B6" s="6" t="n">
        <v>12949</v>
      </c>
      <c r="C6" s="6" t="n">
        <v>11755</v>
      </c>
      <c r="D6" s="4" t="inlineStr">
        <is>
          <t xml:space="preserve"> </t>
        </is>
      </c>
    </row>
    <row r="7">
      <c r="A7" s="4" t="inlineStr">
        <is>
          <t>Year 4</t>
        </is>
      </c>
      <c r="B7" s="6" t="n">
        <v>9901</v>
      </c>
      <c r="C7" s="6" t="n">
        <v>9327</v>
      </c>
      <c r="D7" s="4" t="inlineStr">
        <is>
          <t xml:space="preserve"> </t>
        </is>
      </c>
    </row>
    <row r="8">
      <c r="A8" s="4" t="inlineStr">
        <is>
          <t>Year 5</t>
        </is>
      </c>
      <c r="B8" s="6" t="n">
        <v>7134</v>
      </c>
      <c r="C8" s="6" t="n">
        <v>7807</v>
      </c>
      <c r="D8" s="4" t="inlineStr">
        <is>
          <t xml:space="preserve"> </t>
        </is>
      </c>
    </row>
    <row r="9">
      <c r="A9" s="4" t="inlineStr">
        <is>
          <t>Thereafter</t>
        </is>
      </c>
      <c r="B9" s="6" t="n">
        <v>79843</v>
      </c>
      <c r="C9" s="6" t="n">
        <v>80637</v>
      </c>
      <c r="D9" s="4" t="inlineStr">
        <is>
          <t xml:space="preserve"> </t>
        </is>
      </c>
    </row>
    <row r="10">
      <c r="A10" s="4" t="inlineStr">
        <is>
          <t>Total lease payments</t>
        </is>
      </c>
      <c r="B10" s="6" t="n">
        <v>146472</v>
      </c>
      <c r="C10" s="6" t="n">
        <v>143596</v>
      </c>
      <c r="D10" s="4" t="inlineStr">
        <is>
          <t xml:space="preserve"> </t>
        </is>
      </c>
    </row>
    <row r="11">
      <c r="A11" s="4" t="inlineStr">
        <is>
          <t>Less imputed interest</t>
        </is>
      </c>
      <c r="B11" s="6" t="n">
        <v>-57512</v>
      </c>
      <c r="C11" s="6" t="n">
        <v>-57133</v>
      </c>
      <c r="D11" s="4" t="inlineStr">
        <is>
          <t xml:space="preserve"> </t>
        </is>
      </c>
    </row>
    <row r="12">
      <c r="A12" s="4" t="inlineStr">
        <is>
          <t>Total</t>
        </is>
      </c>
      <c r="B12" s="5" t="n">
        <v>88960</v>
      </c>
      <c r="C12" s="5" t="n">
        <v>86463</v>
      </c>
      <c r="D12" s="4" t="inlineStr">
        <is>
          <t xml:space="preserve"> </t>
        </is>
      </c>
    </row>
    <row r="13">
      <c r="A13" s="4" t="inlineStr">
        <is>
          <t>Operating Lease, Liability, Statement of Financial Position [Extensible Enumeration]</t>
        </is>
      </c>
      <c r="B13" s="4" t="inlineStr">
        <is>
          <t>Lease Liability, Current, Lease Liability, Noncurrent</t>
        </is>
      </c>
      <c r="C13" s="4" t="inlineStr">
        <is>
          <t>Lease Liability, Current, Lease Liability, Noncurrent</t>
        </is>
      </c>
      <c r="D13" s="4" t="inlineStr">
        <is>
          <t xml:space="preserve"> </t>
        </is>
      </c>
    </row>
    <row r="14">
      <c r="A14" s="3" t="inlineStr">
        <is>
          <t>Finance Lease, Liability, to be Paid, Fiscal Year Maturity [Abstract]</t>
        </is>
      </c>
      <c r="B14" s="4" t="inlineStr">
        <is>
          <t xml:space="preserve"> </t>
        </is>
      </c>
      <c r="C14" s="4" t="inlineStr">
        <is>
          <t xml:space="preserve"> </t>
        </is>
      </c>
      <c r="D14" s="4" t="inlineStr">
        <is>
          <t xml:space="preserve"> </t>
        </is>
      </c>
    </row>
    <row r="15">
      <c r="A15" s="4" t="inlineStr">
        <is>
          <t>Year 1</t>
        </is>
      </c>
      <c r="B15" s="5" t="n">
        <v>1649</v>
      </c>
      <c r="C15" s="5" t="n">
        <v>2030</v>
      </c>
      <c r="D15" s="4" t="inlineStr">
        <is>
          <t xml:space="preserve"> </t>
        </is>
      </c>
    </row>
    <row r="16">
      <c r="A16" s="4" t="inlineStr">
        <is>
          <t>Year 2</t>
        </is>
      </c>
      <c r="B16" s="6" t="n">
        <v>847</v>
      </c>
      <c r="C16" s="6" t="n">
        <v>1488</v>
      </c>
      <c r="D16" s="4" t="inlineStr">
        <is>
          <t xml:space="preserve"> </t>
        </is>
      </c>
    </row>
    <row r="17">
      <c r="A17" s="4" t="inlineStr">
        <is>
          <t>Year 3</t>
        </is>
      </c>
      <c r="B17" s="6" t="n">
        <v>825</v>
      </c>
      <c r="C17" s="6" t="n">
        <v>601</v>
      </c>
      <c r="D17" s="4" t="inlineStr">
        <is>
          <t xml:space="preserve"> </t>
        </is>
      </c>
    </row>
    <row r="18">
      <c r="A18" s="4" t="inlineStr">
        <is>
          <t>Year 4</t>
        </is>
      </c>
      <c r="B18" s="6" t="n">
        <v>632</v>
      </c>
      <c r="C18" s="6" t="n">
        <v>534</v>
      </c>
      <c r="D18" s="4" t="inlineStr">
        <is>
          <t xml:space="preserve"> </t>
        </is>
      </c>
    </row>
    <row r="19">
      <c r="A19" s="4" t="inlineStr">
        <is>
          <t>Year 5</t>
        </is>
      </c>
      <c r="B19" s="6" t="n">
        <v>516</v>
      </c>
      <c r="C19" s="6" t="n">
        <v>505</v>
      </c>
      <c r="D19" s="4" t="inlineStr">
        <is>
          <t xml:space="preserve"> </t>
        </is>
      </c>
    </row>
    <row r="20">
      <c r="A20" s="4" t="inlineStr">
        <is>
          <t>Thereafter</t>
        </is>
      </c>
      <c r="B20" s="6" t="n">
        <v>1630</v>
      </c>
      <c r="C20" s="6" t="n">
        <v>2145</v>
      </c>
      <c r="D20" s="4" t="inlineStr">
        <is>
          <t xml:space="preserve"> </t>
        </is>
      </c>
    </row>
    <row r="21">
      <c r="A21" s="4" t="inlineStr">
        <is>
          <t>Total lease payments</t>
        </is>
      </c>
      <c r="B21" s="6" t="n">
        <v>6099</v>
      </c>
      <c r="C21" s="6" t="n">
        <v>7303</v>
      </c>
      <c r="D21" s="4" t="inlineStr">
        <is>
          <t xml:space="preserve"> </t>
        </is>
      </c>
    </row>
    <row r="22">
      <c r="A22" s="4" t="inlineStr">
        <is>
          <t>Less imputed interest</t>
        </is>
      </c>
      <c r="B22" s="6" t="n">
        <v>-1402</v>
      </c>
      <c r="C22" s="6" t="n">
        <v>-1662</v>
      </c>
      <c r="D22" s="4" t="inlineStr">
        <is>
          <t xml:space="preserve"> </t>
        </is>
      </c>
    </row>
    <row r="23">
      <c r="A23" s="4" t="inlineStr">
        <is>
          <t>Total</t>
        </is>
      </c>
      <c r="B23" s="5" t="n">
        <v>4697</v>
      </c>
      <c r="C23" s="5" t="n">
        <v>5641</v>
      </c>
      <c r="D23" s="4" t="inlineStr">
        <is>
          <t xml:space="preserve"> </t>
        </is>
      </c>
    </row>
    <row r="24">
      <c r="A24" s="4" t="inlineStr">
        <is>
          <t>Finance Lease, Liability, Statement of Financial Position [Extensible Enumeration]</t>
        </is>
      </c>
      <c r="B24" s="4" t="inlineStr">
        <is>
          <t>Lease Liability, Current, Lease Liability, Noncurrent</t>
        </is>
      </c>
      <c r="C24" s="4" t="inlineStr">
        <is>
          <t>Lease Liability, Current, Lease Liability, Noncurrent</t>
        </is>
      </c>
      <c r="D24" s="4" t="inlineStr">
        <is>
          <t xml:space="preserve"> </t>
        </is>
      </c>
    </row>
    <row r="25">
      <c r="A25" s="4" t="inlineStr">
        <is>
          <t>Lease income</t>
        </is>
      </c>
      <c r="B25" s="5" t="n">
        <v>8372</v>
      </c>
      <c r="C25" s="5" t="n">
        <v>7777</v>
      </c>
      <c r="D25" s="5" t="n">
        <v>6253</v>
      </c>
    </row>
    <row r="26">
      <c r="A26" s="3" t="inlineStr">
        <is>
          <t>Maturities of future undiscounted lease payments</t>
        </is>
      </c>
      <c r="B26" s="4" t="inlineStr">
        <is>
          <t xml:space="preserve"> </t>
        </is>
      </c>
      <c r="C26" s="4" t="inlineStr">
        <is>
          <t xml:space="preserve"> </t>
        </is>
      </c>
      <c r="D26" s="4" t="inlineStr">
        <is>
          <t xml:space="preserve"> </t>
        </is>
      </c>
    </row>
    <row r="27">
      <c r="A27" s="4" t="inlineStr">
        <is>
          <t>2025</t>
        </is>
      </c>
      <c r="B27" s="6" t="n">
        <v>7197</v>
      </c>
      <c r="C27" s="4" t="inlineStr">
        <is>
          <t xml:space="preserve"> </t>
        </is>
      </c>
      <c r="D27" s="4" t="inlineStr">
        <is>
          <t xml:space="preserve"> </t>
        </is>
      </c>
    </row>
    <row r="28">
      <c r="A28" s="4" t="inlineStr">
        <is>
          <t>2026</t>
        </is>
      </c>
      <c r="B28" s="6" t="n">
        <v>6970</v>
      </c>
      <c r="C28" s="4" t="inlineStr">
        <is>
          <t xml:space="preserve"> </t>
        </is>
      </c>
      <c r="D28" s="4" t="inlineStr">
        <is>
          <t xml:space="preserve"> </t>
        </is>
      </c>
    </row>
    <row r="29">
      <c r="A29" s="4" t="inlineStr">
        <is>
          <t>2027</t>
        </is>
      </c>
      <c r="B29" s="6" t="n">
        <v>5645</v>
      </c>
      <c r="C29" s="4" t="inlineStr">
        <is>
          <t xml:space="preserve"> </t>
        </is>
      </c>
      <c r="D29" s="4" t="inlineStr">
        <is>
          <t xml:space="preserve"> </t>
        </is>
      </c>
    </row>
    <row r="30">
      <c r="A30" s="4" t="inlineStr">
        <is>
          <t>2028</t>
        </is>
      </c>
      <c r="B30" s="6" t="n">
        <v>5040</v>
      </c>
      <c r="C30" s="4" t="inlineStr">
        <is>
          <t xml:space="preserve"> </t>
        </is>
      </c>
      <c r="D30" s="4" t="inlineStr">
        <is>
          <t xml:space="preserve"> </t>
        </is>
      </c>
    </row>
    <row r="31">
      <c r="A31" s="4" t="inlineStr">
        <is>
          <t>2029</t>
        </is>
      </c>
      <c r="B31" s="6" t="n">
        <v>4396</v>
      </c>
      <c r="C31" s="4" t="inlineStr">
        <is>
          <t xml:space="preserve"> </t>
        </is>
      </c>
      <c r="D31" s="4" t="inlineStr">
        <is>
          <t xml:space="preserve"> </t>
        </is>
      </c>
    </row>
    <row r="32">
      <c r="A32" s="4" t="inlineStr">
        <is>
          <t>Thereafter</t>
        </is>
      </c>
      <c r="B32" s="6" t="n">
        <v>4204</v>
      </c>
      <c r="C32" s="4" t="inlineStr">
        <is>
          <t xml:space="preserve"> </t>
        </is>
      </c>
      <c r="D32" s="4" t="inlineStr">
        <is>
          <t xml:space="preserve"> </t>
        </is>
      </c>
    </row>
    <row r="33">
      <c r="A33" s="4" t="inlineStr">
        <is>
          <t>Total future lease payments</t>
        </is>
      </c>
      <c r="B33" s="6" t="n">
        <v>33452</v>
      </c>
      <c r="C33" s="4" t="inlineStr">
        <is>
          <t xml:space="preserve"> </t>
        </is>
      </c>
      <c r="D33" s="4" t="inlineStr">
        <is>
          <t xml:space="preserve"> </t>
        </is>
      </c>
    </row>
    <row r="34">
      <c r="A34" s="4" t="inlineStr">
        <is>
          <t>Network asset</t>
        </is>
      </c>
      <c r="B34" s="4" t="inlineStr">
        <is>
          <t xml:space="preserve"> </t>
        </is>
      </c>
      <c r="C34" s="4" t="inlineStr">
        <is>
          <t xml:space="preserve"> </t>
        </is>
      </c>
      <c r="D34" s="4" t="inlineStr">
        <is>
          <t xml:space="preserve"> </t>
        </is>
      </c>
    </row>
    <row r="35">
      <c r="A35" s="3" t="inlineStr">
        <is>
          <t>Finance Lease, Liability, to be Paid, Fiscal Year Maturity [Abstract]</t>
        </is>
      </c>
      <c r="B35" s="4" t="inlineStr">
        <is>
          <t xml:space="preserve"> </t>
        </is>
      </c>
      <c r="C35" s="4" t="inlineStr">
        <is>
          <t xml:space="preserve"> </t>
        </is>
      </c>
      <c r="D35" s="4" t="inlineStr">
        <is>
          <t xml:space="preserve"> </t>
        </is>
      </c>
    </row>
    <row r="36">
      <c r="A36" s="4" t="inlineStr">
        <is>
          <t>Lease income</t>
        </is>
      </c>
      <c r="B36" s="5" t="n">
        <v>8400</v>
      </c>
      <c r="C36" s="5" t="n">
        <v>7800</v>
      </c>
      <c r="D36" s="5" t="n">
        <v>6300</v>
      </c>
    </row>
    <row r="37">
      <c r="A37" s="4" t="inlineStr">
        <is>
          <t>Operating Lease, Lease Income, Statement of Income or Comprehensive Income [Extensible Enumeration]</t>
        </is>
      </c>
      <c r="B37" s="4" t="inlineStr">
        <is>
          <t>Revenues</t>
        </is>
      </c>
      <c r="C37" s="4" t="inlineStr">
        <is>
          <t>Revenues</t>
        </is>
      </c>
      <c r="D37" s="4" t="inlineStr">
        <is>
          <t>Revenues</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200</v>
      </c>
    </row>
    <row r="5">
      <c r="A5" s="4" t="inlineStr">
        <is>
          <t>Projected pension benefit obligation, tax</t>
        </is>
      </c>
      <c r="B5" s="6" t="n">
        <v>-100</v>
      </c>
      <c r="C5" s="6" t="n">
        <v>0</v>
      </c>
      <c r="D5" s="6" t="n">
        <v>-200</v>
      </c>
    </row>
    <row r="6">
      <c r="A6" s="4" t="inlineStr">
        <is>
          <t>Reclassification of loss on pension settlement, tax</t>
        </is>
      </c>
      <c r="B6" s="6" t="n">
        <v>0</v>
      </c>
      <c r="C6" s="6" t="n">
        <v>-200</v>
      </c>
      <c r="D6" s="6" t="n">
        <v>-800</v>
      </c>
    </row>
    <row r="7">
      <c r="A7" s="4" t="inlineStr">
        <is>
          <t>Reclassification of foreign currency losses, tax</t>
        </is>
      </c>
      <c r="B7" s="6" t="n">
        <v>0</v>
      </c>
      <c r="C7" s="6" t="n">
        <v>0</v>
      </c>
      <c r="D7" s="6" t="n">
        <v>200</v>
      </c>
    </row>
    <row r="8">
      <c r="A8" s="4" t="inlineStr">
        <is>
          <t>Unrealized gain on derivatives, tax</t>
        </is>
      </c>
      <c r="B8" s="5" t="n">
        <v>-500</v>
      </c>
      <c r="C8" s="5" t="n">
        <v>600</v>
      </c>
      <c r="D8" s="5"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Acquisition of Sacred Wind Enterprises (Details) - USD ($) $ in Thousands</t>
        </is>
      </c>
      <c r="C1" s="2" t="inlineStr">
        <is>
          <t>12 Months Ended</t>
        </is>
      </c>
    </row>
    <row r="2">
      <c r="B2" s="2" t="inlineStr">
        <is>
          <t>Nov. 07, 2022</t>
        </is>
      </c>
      <c r="C2" s="2" t="inlineStr">
        <is>
          <t>Dec. 31, 2024</t>
        </is>
      </c>
      <c r="D2" s="2" t="inlineStr">
        <is>
          <t>Dec. 31, 2023</t>
        </is>
      </c>
      <c r="E2" s="2" t="inlineStr">
        <is>
          <t>Dec. 31, 2022</t>
        </is>
      </c>
    </row>
    <row r="3">
      <c r="A3" s="3" t="inlineStr">
        <is>
          <t>ACQUISITIONS AND DISPOSITIONS</t>
        </is>
      </c>
      <c r="B3" s="4" t="inlineStr">
        <is>
          <t xml:space="preserve"> </t>
        </is>
      </c>
      <c r="C3" s="4" t="inlineStr">
        <is>
          <t xml:space="preserve"> </t>
        </is>
      </c>
      <c r="D3" s="4" t="inlineStr">
        <is>
          <t xml:space="preserve"> </t>
        </is>
      </c>
      <c r="E3" s="4" t="inlineStr">
        <is>
          <t xml:space="preserve"> </t>
        </is>
      </c>
    </row>
    <row r="4">
      <c r="A4" s="4" t="inlineStr">
        <is>
          <t>Cash transferred, net of cash acquired and other</t>
        </is>
      </c>
      <c r="B4" s="4" t="inlineStr">
        <is>
          <t xml:space="preserve"> </t>
        </is>
      </c>
      <c r="C4" s="4" t="inlineStr">
        <is>
          <t xml:space="preserve"> </t>
        </is>
      </c>
      <c r="D4" s="5" t="n">
        <v>-1314</v>
      </c>
      <c r="E4" s="5" t="n">
        <v>18044</v>
      </c>
    </row>
    <row r="5">
      <c r="A5" s="4" t="inlineStr">
        <is>
          <t>Total Revenue</t>
        </is>
      </c>
      <c r="B5" s="4" t="inlineStr">
        <is>
          <t xml:space="preserve"> </t>
        </is>
      </c>
      <c r="C5" s="5" t="n">
        <v>729075</v>
      </c>
      <c r="D5" s="6" t="n">
        <v>762216</v>
      </c>
      <c r="E5" s="6" t="n">
        <v>725745</v>
      </c>
    </row>
    <row r="6">
      <c r="A6" s="4" t="inlineStr">
        <is>
          <t>Pre-tax loss</t>
        </is>
      </c>
      <c r="B6" s="4" t="inlineStr">
        <is>
          <t xml:space="preserve"> </t>
        </is>
      </c>
      <c r="C6" s="6" t="n">
        <v>50966</v>
      </c>
      <c r="D6" s="6" t="n">
        <v>27539</v>
      </c>
      <c r="E6" s="6" t="n">
        <v>8056</v>
      </c>
    </row>
    <row r="7">
      <c r="A7" s="4" t="inlineStr">
        <is>
          <t>Transaction-related charges</t>
        </is>
      </c>
      <c r="B7" s="4" t="inlineStr">
        <is>
          <t xml:space="preserve"> </t>
        </is>
      </c>
      <c r="C7" s="5" t="n">
        <v>4847</v>
      </c>
      <c r="D7" s="6" t="n">
        <v>551</v>
      </c>
      <c r="E7" s="6" t="n">
        <v>4798</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ACQUISITIONS AND DISPOSITION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3 years</t>
        </is>
      </c>
      <c r="D10" s="4" t="inlineStr">
        <is>
          <t xml:space="preserve"> </t>
        </is>
      </c>
      <c r="E10" s="4" t="inlineStr">
        <is>
          <t xml:space="preserve"> </t>
        </is>
      </c>
    </row>
    <row r="11">
      <c r="A11" s="4" t="inlineStr">
        <is>
          <t>Minimum | Trade names</t>
        </is>
      </c>
      <c r="B11" s="4" t="inlineStr">
        <is>
          <t xml:space="preserve"> </t>
        </is>
      </c>
      <c r="C11" s="4" t="inlineStr">
        <is>
          <t xml:space="preserve"> </t>
        </is>
      </c>
      <c r="D11" s="4" t="inlineStr">
        <is>
          <t xml:space="preserve"> </t>
        </is>
      </c>
      <c r="E11" s="4" t="inlineStr">
        <is>
          <t xml:space="preserve"> </t>
        </is>
      </c>
    </row>
    <row r="12">
      <c r="A12" s="3" t="inlineStr">
        <is>
          <t>ACQUISITIONS AND DISPOSITIONS</t>
        </is>
      </c>
      <c r="B12" s="4" t="inlineStr">
        <is>
          <t xml:space="preserve"> </t>
        </is>
      </c>
      <c r="C12" s="4" t="inlineStr">
        <is>
          <t xml:space="preserve"> </t>
        </is>
      </c>
      <c r="D12" s="4" t="inlineStr">
        <is>
          <t xml:space="preserve"> </t>
        </is>
      </c>
      <c r="E12" s="4" t="inlineStr">
        <is>
          <t xml:space="preserve"> </t>
        </is>
      </c>
    </row>
    <row r="13">
      <c r="A13" s="4" t="inlineStr">
        <is>
          <t>Intangible assets useful lives</t>
        </is>
      </c>
      <c r="B13" s="4" t="inlineStr">
        <is>
          <t xml:space="preserve"> </t>
        </is>
      </c>
      <c r="C13" s="4" t="inlineStr">
        <is>
          <t>6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ACQUISITIONS AND DISPOSITION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39 years</t>
        </is>
      </c>
      <c r="D16" s="4" t="inlineStr">
        <is>
          <t xml:space="preserve"> </t>
        </is>
      </c>
      <c r="E16" s="4" t="inlineStr">
        <is>
          <t xml:space="preserve"> </t>
        </is>
      </c>
    </row>
    <row r="17">
      <c r="A17" s="4" t="inlineStr">
        <is>
          <t>Maximum | Trade names</t>
        </is>
      </c>
      <c r="B17" s="4" t="inlineStr">
        <is>
          <t xml:space="preserve"> </t>
        </is>
      </c>
      <c r="C17" s="4" t="inlineStr">
        <is>
          <t xml:space="preserve"> </t>
        </is>
      </c>
      <c r="D17" s="4" t="inlineStr">
        <is>
          <t xml:space="preserve"> </t>
        </is>
      </c>
      <c r="E17" s="4" t="inlineStr">
        <is>
          <t xml:space="preserve"> </t>
        </is>
      </c>
    </row>
    <row r="18">
      <c r="A18" s="3" t="inlineStr">
        <is>
          <t>ACQUISITIONS AND DISPOSITIONS</t>
        </is>
      </c>
      <c r="B18" s="4" t="inlineStr">
        <is>
          <t xml:space="preserve"> </t>
        </is>
      </c>
      <c r="C18" s="4" t="inlineStr">
        <is>
          <t xml:space="preserve"> </t>
        </is>
      </c>
      <c r="D18" s="4" t="inlineStr">
        <is>
          <t xml:space="preserve"> </t>
        </is>
      </c>
      <c r="E18" s="4" t="inlineStr">
        <is>
          <t xml:space="preserve"> </t>
        </is>
      </c>
    </row>
    <row r="19">
      <c r="A19" s="4" t="inlineStr">
        <is>
          <t>Intangible assets useful lives</t>
        </is>
      </c>
      <c r="B19" s="4" t="inlineStr">
        <is>
          <t xml:space="preserve"> </t>
        </is>
      </c>
      <c r="C19" s="4" t="inlineStr">
        <is>
          <t>15 years</t>
        </is>
      </c>
      <c r="D19" s="4" t="inlineStr">
        <is>
          <t xml:space="preserve"> </t>
        </is>
      </c>
      <c r="E19" s="4" t="inlineStr">
        <is>
          <t xml:space="preserve"> </t>
        </is>
      </c>
    </row>
    <row r="20">
      <c r="A20" s="4" t="inlineStr">
        <is>
          <t>Sacred Wind Enterprises</t>
        </is>
      </c>
      <c r="B20" s="4" t="inlineStr">
        <is>
          <t xml:space="preserve"> </t>
        </is>
      </c>
      <c r="C20" s="4" t="inlineStr">
        <is>
          <t xml:space="preserve"> </t>
        </is>
      </c>
      <c r="D20" s="4" t="inlineStr">
        <is>
          <t xml:space="preserve"> </t>
        </is>
      </c>
      <c r="E20" s="4" t="inlineStr">
        <is>
          <t xml:space="preserve"> </t>
        </is>
      </c>
    </row>
    <row r="21">
      <c r="A21" s="3" t="inlineStr">
        <is>
          <t>ACQUISITIONS AND DISPOSITION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5" t="n">
        <v>44560</v>
      </c>
      <c r="C22" s="4" t="inlineStr">
        <is>
          <t xml:space="preserve"> </t>
        </is>
      </c>
      <c r="D22" s="4" t="inlineStr">
        <is>
          <t xml:space="preserve"> </t>
        </is>
      </c>
      <c r="E22" s="4" t="inlineStr">
        <is>
          <t xml:space="preserve"> </t>
        </is>
      </c>
    </row>
    <row r="23">
      <c r="A23" s="4" t="inlineStr">
        <is>
          <t>Cash transferred, net of cash acquired and other</t>
        </is>
      </c>
      <c r="B23" s="6" t="n">
        <v>16700</v>
      </c>
      <c r="C23" s="4" t="inlineStr">
        <is>
          <t xml:space="preserve"> </t>
        </is>
      </c>
      <c r="D23" s="4" t="inlineStr">
        <is>
          <t xml:space="preserve"> </t>
        </is>
      </c>
      <c r="E23" s="4" t="inlineStr">
        <is>
          <t xml:space="preserve"> </t>
        </is>
      </c>
    </row>
    <row r="24">
      <c r="A24" s="4" t="inlineStr">
        <is>
          <t>Cash acquired from acquisition</t>
        </is>
      </c>
      <c r="B24" s="6" t="n">
        <v>9400</v>
      </c>
      <c r="C24" s="4" t="inlineStr">
        <is>
          <t xml:space="preserve"> </t>
        </is>
      </c>
      <c r="D24" s="4" t="inlineStr">
        <is>
          <t xml:space="preserve"> </t>
        </is>
      </c>
      <c r="E24" s="4" t="inlineStr">
        <is>
          <t xml:space="preserve"> </t>
        </is>
      </c>
    </row>
    <row r="25">
      <c r="A25" s="4" t="inlineStr">
        <is>
          <t>Redeemable non-controlling interest</t>
        </is>
      </c>
      <c r="B25" s="6" t="n">
        <v>14800</v>
      </c>
      <c r="C25" s="4" t="inlineStr">
        <is>
          <t xml:space="preserve"> </t>
        </is>
      </c>
      <c r="D25" s="4" t="inlineStr">
        <is>
          <t xml:space="preserve"> </t>
        </is>
      </c>
      <c r="E25" s="4" t="inlineStr">
        <is>
          <t xml:space="preserve"> </t>
        </is>
      </c>
    </row>
    <row r="26">
      <c r="A26" s="4" t="inlineStr">
        <is>
          <t>Contingent consideration</t>
        </is>
      </c>
      <c r="B26" s="6" t="n">
        <v>3700</v>
      </c>
      <c r="C26" s="4" t="inlineStr">
        <is>
          <t xml:space="preserve"> </t>
        </is>
      </c>
      <c r="D26" s="4" t="inlineStr">
        <is>
          <t xml:space="preserve"> </t>
        </is>
      </c>
      <c r="E26" s="4" t="inlineStr">
        <is>
          <t xml:space="preserve"> </t>
        </is>
      </c>
    </row>
    <row r="27">
      <c r="A27" s="4" t="inlineStr">
        <is>
          <t>Working capital adjustments received</t>
        </is>
      </c>
      <c r="B27" s="4" t="inlineStr">
        <is>
          <t xml:space="preserve"> </t>
        </is>
      </c>
      <c r="C27" s="4" t="inlineStr">
        <is>
          <t xml:space="preserve"> </t>
        </is>
      </c>
      <c r="D27" s="6" t="n">
        <v>1300</v>
      </c>
      <c r="E27" s="4" t="inlineStr">
        <is>
          <t xml:space="preserve"> </t>
        </is>
      </c>
    </row>
    <row r="28">
      <c r="A28" s="4" t="inlineStr">
        <is>
          <t>Assumed debt</t>
        </is>
      </c>
      <c r="B28" s="5" t="n">
        <v>31639</v>
      </c>
      <c r="C28" s="4" t="inlineStr">
        <is>
          <t xml:space="preserve"> </t>
        </is>
      </c>
      <c r="D28" s="4" t="inlineStr">
        <is>
          <t xml:space="preserve"> </t>
        </is>
      </c>
      <c r="E28" s="4" t="inlineStr">
        <is>
          <t xml:space="preserve"> </t>
        </is>
      </c>
    </row>
    <row r="29">
      <c r="A29" s="4" t="inlineStr">
        <is>
          <t>Business combination equity interest</t>
        </is>
      </c>
      <c r="B29" s="10" t="n">
        <v>0.06</v>
      </c>
      <c r="C29" s="4" t="inlineStr">
        <is>
          <t xml:space="preserve"> </t>
        </is>
      </c>
      <c r="D29" s="4" t="inlineStr">
        <is>
          <t xml:space="preserve"> </t>
        </is>
      </c>
      <c r="E29" s="4" t="inlineStr">
        <is>
          <t xml:space="preserve"> </t>
        </is>
      </c>
    </row>
    <row r="30">
      <c r="A30" s="4" t="inlineStr">
        <is>
          <t>Change in amount of contingent consideration</t>
        </is>
      </c>
      <c r="B30" s="4" t="inlineStr">
        <is>
          <t xml:space="preserve"> </t>
        </is>
      </c>
      <c r="C30" s="4" t="inlineStr">
        <is>
          <t xml:space="preserve"> </t>
        </is>
      </c>
      <c r="D30" s="6" t="n">
        <v>4200</v>
      </c>
      <c r="E30" s="4" t="inlineStr">
        <is>
          <t xml:space="preserve"> </t>
        </is>
      </c>
    </row>
    <row r="31">
      <c r="A31" s="4" t="inlineStr">
        <is>
          <t>Earn-out consideration</t>
        </is>
      </c>
      <c r="B31" s="4" t="inlineStr">
        <is>
          <t xml:space="preserve"> </t>
        </is>
      </c>
      <c r="C31" s="5" t="n">
        <v>7800</v>
      </c>
      <c r="D31" s="5" t="n">
        <v>7900</v>
      </c>
      <c r="E31" s="4" t="inlineStr">
        <is>
          <t xml:space="preserve"> </t>
        </is>
      </c>
    </row>
    <row r="32">
      <c r="A32" s="4" t="inlineStr">
        <is>
          <t>Deferred revenue from long term customer contracts</t>
        </is>
      </c>
      <c r="B32" s="5" t="n">
        <v>6500</v>
      </c>
      <c r="C32" s="4" t="inlineStr">
        <is>
          <t xml:space="preserve"> </t>
        </is>
      </c>
      <c r="D32" s="4" t="inlineStr">
        <is>
          <t xml:space="preserve"> </t>
        </is>
      </c>
      <c r="E32" s="4" t="inlineStr">
        <is>
          <t xml:space="preserve"> </t>
        </is>
      </c>
    </row>
    <row r="33">
      <c r="A33" s="4" t="inlineStr">
        <is>
          <t>Total Revenue</t>
        </is>
      </c>
      <c r="B33" s="4" t="inlineStr">
        <is>
          <t xml:space="preserve"> </t>
        </is>
      </c>
      <c r="C33" s="4" t="inlineStr">
        <is>
          <t xml:space="preserve"> </t>
        </is>
      </c>
      <c r="D33" s="4" t="inlineStr">
        <is>
          <t xml:space="preserve"> </t>
        </is>
      </c>
      <c r="E33" s="6" t="n">
        <v>3300</v>
      </c>
    </row>
    <row r="34">
      <c r="A34" s="4" t="inlineStr">
        <is>
          <t>Pre-tax loss</t>
        </is>
      </c>
      <c r="B34" s="4" t="inlineStr">
        <is>
          <t xml:space="preserve"> </t>
        </is>
      </c>
      <c r="C34" s="4" t="inlineStr">
        <is>
          <t xml:space="preserve"> </t>
        </is>
      </c>
      <c r="D34" s="4" t="inlineStr">
        <is>
          <t xml:space="preserve"> </t>
        </is>
      </c>
      <c r="E34" s="6" t="n">
        <v>200</v>
      </c>
    </row>
    <row r="35">
      <c r="A35" s="4" t="inlineStr">
        <is>
          <t>Transaction-related charges</t>
        </is>
      </c>
      <c r="B35" s="4" t="inlineStr">
        <is>
          <t xml:space="preserve"> </t>
        </is>
      </c>
      <c r="C35" s="4" t="inlineStr">
        <is>
          <t xml:space="preserve"> </t>
        </is>
      </c>
      <c r="D35" s="4" t="inlineStr">
        <is>
          <t xml:space="preserve"> </t>
        </is>
      </c>
      <c r="E35" s="5" t="n">
        <v>800</v>
      </c>
    </row>
    <row r="36">
      <c r="A36" s="4" t="inlineStr">
        <is>
          <t>Sacred Wind Enterprises | Trade names</t>
        </is>
      </c>
      <c r="B36" s="4" t="inlineStr">
        <is>
          <t xml:space="preserve"> </t>
        </is>
      </c>
      <c r="C36" s="4" t="inlineStr">
        <is>
          <t xml:space="preserve"> </t>
        </is>
      </c>
      <c r="D36" s="4" t="inlineStr">
        <is>
          <t xml:space="preserve"> </t>
        </is>
      </c>
      <c r="E36" s="4" t="inlineStr">
        <is>
          <t xml:space="preserve"> </t>
        </is>
      </c>
    </row>
    <row r="37">
      <c r="A37" s="3" t="inlineStr">
        <is>
          <t>ACQUISITIONS AND DISPOSITIONS</t>
        </is>
      </c>
      <c r="B37" s="4" t="inlineStr">
        <is>
          <t xml:space="preserve"> </t>
        </is>
      </c>
      <c r="C37" s="4" t="inlineStr">
        <is>
          <t xml:space="preserve"> </t>
        </is>
      </c>
      <c r="D37" s="4" t="inlineStr">
        <is>
          <t xml:space="preserve"> </t>
        </is>
      </c>
      <c r="E37" s="4" t="inlineStr">
        <is>
          <t xml:space="preserve"> </t>
        </is>
      </c>
    </row>
    <row r="38">
      <c r="A38" s="4" t="inlineStr">
        <is>
          <t>Intangible assets</t>
        </is>
      </c>
      <c r="B38" s="5" t="n">
        <v>600</v>
      </c>
      <c r="C38" s="4" t="inlineStr">
        <is>
          <t xml:space="preserve"> </t>
        </is>
      </c>
      <c r="D38" s="4" t="inlineStr">
        <is>
          <t xml:space="preserve"> </t>
        </is>
      </c>
      <c r="E38" s="4" t="inlineStr">
        <is>
          <t xml:space="preserve"> </t>
        </is>
      </c>
    </row>
    <row r="39">
      <c r="A39" s="4" t="inlineStr">
        <is>
          <t>Intangible assets useful lives</t>
        </is>
      </c>
      <c r="B39" s="4" t="inlineStr">
        <is>
          <t>5 years</t>
        </is>
      </c>
      <c r="C39" s="4" t="inlineStr">
        <is>
          <t xml:space="preserve"> </t>
        </is>
      </c>
      <c r="D39" s="4" t="inlineStr">
        <is>
          <t xml:space="preserve"> </t>
        </is>
      </c>
      <c r="E39" s="4" t="inlineStr">
        <is>
          <t xml:space="preserve"> </t>
        </is>
      </c>
    </row>
    <row r="40">
      <c r="A40" s="4" t="inlineStr">
        <is>
          <t>Sacred Wind Enterprises | Minimum | Telecommunication Equipment</t>
        </is>
      </c>
      <c r="B40" s="4" t="inlineStr">
        <is>
          <t xml:space="preserve"> </t>
        </is>
      </c>
      <c r="C40" s="4" t="inlineStr">
        <is>
          <t xml:space="preserve"> </t>
        </is>
      </c>
      <c r="D40" s="4" t="inlineStr">
        <is>
          <t xml:space="preserve"> </t>
        </is>
      </c>
      <c r="E40" s="4" t="inlineStr">
        <is>
          <t xml:space="preserve"> </t>
        </is>
      </c>
    </row>
    <row r="41">
      <c r="A41" s="3" t="inlineStr">
        <is>
          <t>ACQUISITIONS AND DISPOSITIONS</t>
        </is>
      </c>
      <c r="B41" s="4" t="inlineStr">
        <is>
          <t xml:space="preserve"> </t>
        </is>
      </c>
      <c r="C41" s="4" t="inlineStr">
        <is>
          <t xml:space="preserve"> </t>
        </is>
      </c>
      <c r="D41" s="4" t="inlineStr">
        <is>
          <t xml:space="preserve"> </t>
        </is>
      </c>
      <c r="E41" s="4" t="inlineStr">
        <is>
          <t xml:space="preserve"> </t>
        </is>
      </c>
    </row>
    <row r="42">
      <c r="A42" s="4" t="inlineStr">
        <is>
          <t>Discounted rate used for cash flows (as a percent)</t>
        </is>
      </c>
      <c r="B42" s="10" t="n">
        <v>0.07000000000000001</v>
      </c>
      <c r="C42" s="4" t="inlineStr">
        <is>
          <t xml:space="preserve"> </t>
        </is>
      </c>
      <c r="D42" s="4" t="inlineStr">
        <is>
          <t xml:space="preserve"> </t>
        </is>
      </c>
      <c r="E42" s="4" t="inlineStr">
        <is>
          <t xml:space="preserve"> </t>
        </is>
      </c>
    </row>
    <row r="43">
      <c r="A43" s="4" t="inlineStr">
        <is>
          <t>Useful life</t>
        </is>
      </c>
      <c r="B43" s="4" t="inlineStr">
        <is>
          <t>1 year</t>
        </is>
      </c>
      <c r="C43" s="4" t="inlineStr">
        <is>
          <t xml:space="preserve"> </t>
        </is>
      </c>
      <c r="D43" s="4" t="inlineStr">
        <is>
          <t xml:space="preserve"> </t>
        </is>
      </c>
      <c r="E43" s="4" t="inlineStr">
        <is>
          <t xml:space="preserve"> </t>
        </is>
      </c>
    </row>
    <row r="44">
      <c r="A44" s="4" t="inlineStr">
        <is>
          <t>Sacred Wind Enterprises | Maximum | Telecommunication Equipment</t>
        </is>
      </c>
      <c r="B44" s="4" t="inlineStr">
        <is>
          <t xml:space="preserve"> </t>
        </is>
      </c>
      <c r="C44" s="4" t="inlineStr">
        <is>
          <t xml:space="preserve"> </t>
        </is>
      </c>
      <c r="D44" s="4" t="inlineStr">
        <is>
          <t xml:space="preserve"> </t>
        </is>
      </c>
      <c r="E44" s="4" t="inlineStr">
        <is>
          <t xml:space="preserve"> </t>
        </is>
      </c>
    </row>
    <row r="45">
      <c r="A45" s="3" t="inlineStr">
        <is>
          <t>ACQUISITIONS AND DISPOSITIONS</t>
        </is>
      </c>
      <c r="B45" s="4" t="inlineStr">
        <is>
          <t xml:space="preserve"> </t>
        </is>
      </c>
      <c r="C45" s="4" t="inlineStr">
        <is>
          <t xml:space="preserve"> </t>
        </is>
      </c>
      <c r="D45" s="4" t="inlineStr">
        <is>
          <t xml:space="preserve"> </t>
        </is>
      </c>
      <c r="E45" s="4" t="inlineStr">
        <is>
          <t xml:space="preserve"> </t>
        </is>
      </c>
    </row>
    <row r="46">
      <c r="A46" s="4" t="inlineStr">
        <is>
          <t>Discounted rate used for cash flows (as a percent)</t>
        </is>
      </c>
      <c r="B46" s="10" t="n">
        <v>0.12</v>
      </c>
      <c r="C46" s="4" t="inlineStr">
        <is>
          <t xml:space="preserve"> </t>
        </is>
      </c>
      <c r="D46" s="4" t="inlineStr">
        <is>
          <t xml:space="preserve"> </t>
        </is>
      </c>
      <c r="E46" s="4" t="inlineStr">
        <is>
          <t xml:space="preserve"> </t>
        </is>
      </c>
    </row>
    <row r="47">
      <c r="A47" s="4" t="inlineStr">
        <is>
          <t>Useful life</t>
        </is>
      </c>
      <c r="B47" s="4" t="inlineStr">
        <is>
          <t>25 years</t>
        </is>
      </c>
      <c r="C47" s="4" t="inlineStr">
        <is>
          <t xml:space="preserve"> </t>
        </is>
      </c>
      <c r="D47" s="4" t="inlineStr">
        <is>
          <t xml:space="preserve"> </t>
        </is>
      </c>
      <c r="E47"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Preliminary allocation (Details) - USD ($) $ in Thousands</t>
        </is>
      </c>
      <c r="B1" s="2" t="inlineStr">
        <is>
          <t>Nov. 07, 2022</t>
        </is>
      </c>
      <c r="C1" s="2" t="inlineStr">
        <is>
          <t>Dec. 31, 2022</t>
        </is>
      </c>
    </row>
    <row r="2">
      <c r="A2" s="3" t="inlineStr">
        <is>
          <t>Purchase price allocation:</t>
        </is>
      </c>
      <c r="B2" s="4" t="inlineStr">
        <is>
          <t xml:space="preserve"> </t>
        </is>
      </c>
      <c r="C2" s="4" t="inlineStr">
        <is>
          <t xml:space="preserve"> </t>
        </is>
      </c>
    </row>
    <row r="3">
      <c r="A3" s="4" t="inlineStr">
        <is>
          <t>Operating lease right of use assets</t>
        </is>
      </c>
      <c r="B3" s="4" t="inlineStr">
        <is>
          <t xml:space="preserve"> </t>
        </is>
      </c>
      <c r="C3" s="5" t="n">
        <v>1000</v>
      </c>
    </row>
    <row r="4">
      <c r="A4" s="4" t="inlineStr">
        <is>
          <t>Lease liabilities</t>
        </is>
      </c>
      <c r="B4" s="4" t="inlineStr">
        <is>
          <t xml:space="preserve"> </t>
        </is>
      </c>
      <c r="C4" s="5" t="n">
        <v>-1000</v>
      </c>
    </row>
    <row r="5">
      <c r="A5" s="4" t="inlineStr">
        <is>
          <t>Sacred Wind Enterprises</t>
        </is>
      </c>
      <c r="B5" s="4" t="inlineStr">
        <is>
          <t xml:space="preserve"> </t>
        </is>
      </c>
      <c r="C5" s="4" t="inlineStr">
        <is>
          <t xml:space="preserve"> </t>
        </is>
      </c>
    </row>
    <row r="6">
      <c r="A6" s="3" t="inlineStr">
        <is>
          <t>ACQUISITIONS AND DISPOSITIONS</t>
        </is>
      </c>
      <c r="B6" s="4" t="inlineStr">
        <is>
          <t xml:space="preserve"> </t>
        </is>
      </c>
      <c r="C6" s="4" t="inlineStr">
        <is>
          <t xml:space="preserve"> </t>
        </is>
      </c>
    </row>
    <row r="7">
      <c r="A7" s="4" t="inlineStr">
        <is>
          <t>Consideration Transferred</t>
        </is>
      </c>
      <c r="B7" s="5" t="n">
        <v>44560</v>
      </c>
      <c r="C7" s="4" t="inlineStr">
        <is>
          <t xml:space="preserve"> </t>
        </is>
      </c>
    </row>
    <row r="8">
      <c r="A8" s="3" t="inlineStr">
        <is>
          <t>Purchase price allocation:</t>
        </is>
      </c>
      <c r="B8" s="4" t="inlineStr">
        <is>
          <t xml:space="preserve"> </t>
        </is>
      </c>
      <c r="C8" s="4" t="inlineStr">
        <is>
          <t xml:space="preserve"> </t>
        </is>
      </c>
    </row>
    <row r="9">
      <c r="A9" s="4" t="inlineStr">
        <is>
          <t>Cash and cash equivalents</t>
        </is>
      </c>
      <c r="B9" s="6" t="n">
        <v>2619</v>
      </c>
      <c r="C9" s="4" t="inlineStr">
        <is>
          <t xml:space="preserve"> </t>
        </is>
      </c>
    </row>
    <row r="10">
      <c r="A10" s="4" t="inlineStr">
        <is>
          <t>Restricted cash</t>
        </is>
      </c>
      <c r="B10" s="6" t="n">
        <v>6747</v>
      </c>
      <c r="C10" s="4" t="inlineStr">
        <is>
          <t xml:space="preserve"> </t>
        </is>
      </c>
    </row>
    <row r="11">
      <c r="A11" s="4" t="inlineStr">
        <is>
          <t>Current assets</t>
        </is>
      </c>
      <c r="B11" s="6" t="n">
        <v>4888</v>
      </c>
      <c r="C11" s="4" t="inlineStr">
        <is>
          <t xml:space="preserve"> </t>
        </is>
      </c>
    </row>
    <row r="12">
      <c r="A12" s="4" t="inlineStr">
        <is>
          <t>Operating lease right of use assets</t>
        </is>
      </c>
      <c r="B12" s="6" t="n">
        <v>989</v>
      </c>
      <c r="C12" s="4" t="inlineStr">
        <is>
          <t xml:space="preserve"> </t>
        </is>
      </c>
    </row>
    <row r="13">
      <c r="A13" s="4" t="inlineStr">
        <is>
          <t>Fixed assets</t>
        </is>
      </c>
      <c r="B13" s="6" t="n">
        <v>85255</v>
      </c>
      <c r="C13" s="4" t="inlineStr">
        <is>
          <t xml:space="preserve"> </t>
        </is>
      </c>
    </row>
    <row r="14">
      <c r="A14" s="4" t="inlineStr">
        <is>
          <t>Intangible assets</t>
        </is>
      </c>
      <c r="B14" s="6" t="n">
        <v>1232</v>
      </c>
      <c r="C14" s="4" t="inlineStr">
        <is>
          <t xml:space="preserve"> </t>
        </is>
      </c>
    </row>
    <row r="15">
      <c r="A15" s="4" t="inlineStr">
        <is>
          <t>Current liabilities</t>
        </is>
      </c>
      <c r="B15" s="6" t="n">
        <v>-10176</v>
      </c>
      <c r="C15" s="4" t="inlineStr">
        <is>
          <t xml:space="preserve"> </t>
        </is>
      </c>
    </row>
    <row r="16">
      <c r="A16" s="4" t="inlineStr">
        <is>
          <t>Lease liabilities</t>
        </is>
      </c>
      <c r="B16" s="6" t="n">
        <v>-967</v>
      </c>
      <c r="C16" s="4" t="inlineStr">
        <is>
          <t xml:space="preserve"> </t>
        </is>
      </c>
    </row>
    <row r="17">
      <c r="A17" s="4" t="inlineStr">
        <is>
          <t>Deferred taxes</t>
        </is>
      </c>
      <c r="B17" s="6" t="n">
        <v>-14388</v>
      </c>
      <c r="C17" s="4" t="inlineStr">
        <is>
          <t xml:space="preserve"> </t>
        </is>
      </c>
    </row>
    <row r="18">
      <c r="A18" s="4" t="inlineStr">
        <is>
          <t>Debt</t>
        </is>
      </c>
      <c r="B18" s="6" t="n">
        <v>-31639</v>
      </c>
      <c r="C18" s="4" t="inlineStr">
        <is>
          <t xml:space="preserve"> </t>
        </is>
      </c>
    </row>
    <row r="19">
      <c r="A19" s="4" t="inlineStr">
        <is>
          <t>Net assets acquired</t>
        </is>
      </c>
      <c r="B19" s="5" t="n">
        <v>44560</v>
      </c>
      <c r="C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4</t>
        </is>
      </c>
      <c r="C2" s="2" t="inlineStr">
        <is>
          <t>Dec. 31, 2023</t>
        </is>
      </c>
      <c r="D2" s="2" t="inlineStr">
        <is>
          <t>Dec. 31, 2022</t>
        </is>
      </c>
    </row>
    <row r="3">
      <c r="A3" s="3" t="inlineStr">
        <is>
          <t>Fixed Assets</t>
        </is>
      </c>
      <c r="B3" s="4" t="inlineStr">
        <is>
          <t xml:space="preserve"> </t>
        </is>
      </c>
      <c r="C3" s="4" t="inlineStr">
        <is>
          <t xml:space="preserve"> </t>
        </is>
      </c>
      <c r="D3" s="4" t="inlineStr">
        <is>
          <t xml:space="preserve"> </t>
        </is>
      </c>
    </row>
    <row r="4">
      <c r="A4" s="4" t="inlineStr">
        <is>
          <t>Total plant in service</t>
        </is>
      </c>
      <c r="B4" s="5" t="n">
        <v>1856362</v>
      </c>
      <c r="C4" s="5" t="n">
        <v>1899463</v>
      </c>
      <c r="D4" s="4" t="inlineStr">
        <is>
          <t xml:space="preserve"> </t>
        </is>
      </c>
    </row>
    <row r="5">
      <c r="A5" s="4" t="inlineStr">
        <is>
          <t>Total property, plant, and equipment</t>
        </is>
      </c>
      <c r="B5" s="6" t="n">
        <v>2128921</v>
      </c>
      <c r="C5" s="6" t="n">
        <v>2092278</v>
      </c>
      <c r="D5" s="4" t="inlineStr">
        <is>
          <t xml:space="preserve"> </t>
        </is>
      </c>
    </row>
    <row r="6">
      <c r="A6" s="4" t="inlineStr">
        <is>
          <t>Less: Accumulated depreciation</t>
        </is>
      </c>
      <c r="B6" s="6" t="n">
        <v>-1088728</v>
      </c>
      <c r="C6" s="6" t="n">
        <v>-1011619</v>
      </c>
      <c r="D6" s="4" t="inlineStr">
        <is>
          <t xml:space="preserve"> </t>
        </is>
      </c>
    </row>
    <row r="7">
      <c r="A7" s="4" t="inlineStr">
        <is>
          <t>Net fixed assets</t>
        </is>
      </c>
      <c r="B7" s="6" t="n">
        <v>1040193</v>
      </c>
      <c r="C7" s="6" t="n">
        <v>1080659</v>
      </c>
      <c r="D7" s="4" t="inlineStr">
        <is>
          <t xml:space="preserve"> </t>
        </is>
      </c>
    </row>
    <row r="8">
      <c r="A8" s="4" t="inlineStr">
        <is>
          <t>Depreciation and amortization</t>
        </is>
      </c>
      <c r="B8" s="6" t="n">
        <v>138300</v>
      </c>
      <c r="C8" s="6" t="n">
        <v>141600</v>
      </c>
      <c r="D8" s="5" t="n">
        <v>135100</v>
      </c>
    </row>
    <row r="9">
      <c r="A9" s="4" t="inlineStr">
        <is>
          <t>Capital expenditure reimbursements</t>
        </is>
      </c>
      <c r="B9" s="6" t="n">
        <v>95800</v>
      </c>
      <c r="C9" s="6" t="n">
        <v>31900</v>
      </c>
      <c r="D9" s="4" t="inlineStr">
        <is>
          <t xml:space="preserve"> </t>
        </is>
      </c>
    </row>
    <row r="10">
      <c r="A10" s="4" t="inlineStr">
        <is>
          <t>Capitalized implementation costs</t>
        </is>
      </c>
      <c r="B10" s="6" t="n">
        <v>10900</v>
      </c>
      <c r="C10" s="6" t="n">
        <v>8100</v>
      </c>
      <c r="D10" s="4" t="inlineStr">
        <is>
          <t xml:space="preserve"> </t>
        </is>
      </c>
    </row>
    <row r="11">
      <c r="A11" s="4" t="inlineStr">
        <is>
          <t>Amortization of implementation costs</t>
        </is>
      </c>
      <c r="B11" s="6" t="n">
        <v>2100</v>
      </c>
      <c r="C11" s="6" t="n">
        <v>2200</v>
      </c>
      <c r="D11" s="4" t="inlineStr">
        <is>
          <t xml:space="preserve"> </t>
        </is>
      </c>
    </row>
    <row r="12">
      <c r="A12" s="4" t="inlineStr">
        <is>
          <t>Proceeds from sale of assets</t>
        </is>
      </c>
      <c r="B12" s="6" t="n">
        <v>18609</v>
      </c>
      <c r="C12" s="4" t="inlineStr">
        <is>
          <t xml:space="preserve"> </t>
        </is>
      </c>
      <c r="D12" s="5" t="n">
        <v>1067</v>
      </c>
    </row>
    <row r="13">
      <c r="A13" s="4" t="inlineStr">
        <is>
          <t>Gain (loss) on disposal of fixed asset</t>
        </is>
      </c>
      <c r="B13" s="6" t="n">
        <v>13300</v>
      </c>
      <c r="C13" s="4" t="inlineStr">
        <is>
          <t xml:space="preserve"> </t>
        </is>
      </c>
      <c r="D13" s="4" t="inlineStr">
        <is>
          <t xml:space="preserve"> </t>
        </is>
      </c>
    </row>
    <row r="14">
      <c r="A14" s="4" t="inlineStr">
        <is>
          <t>Disposal | Non-core fixed asset</t>
        </is>
      </c>
      <c r="B14" s="4" t="inlineStr">
        <is>
          <t xml:space="preserve"> </t>
        </is>
      </c>
      <c r="C14" s="4" t="inlineStr">
        <is>
          <t xml:space="preserve"> </t>
        </is>
      </c>
      <c r="D14" s="4" t="inlineStr">
        <is>
          <t xml:space="preserve"> </t>
        </is>
      </c>
    </row>
    <row r="15">
      <c r="A15" s="3" t="inlineStr">
        <is>
          <t>Fixed Assets</t>
        </is>
      </c>
      <c r="B15" s="4" t="inlineStr">
        <is>
          <t xml:space="preserve"> </t>
        </is>
      </c>
      <c r="C15" s="4" t="inlineStr">
        <is>
          <t xml:space="preserve"> </t>
        </is>
      </c>
      <c r="D15" s="4" t="inlineStr">
        <is>
          <t xml:space="preserve"> </t>
        </is>
      </c>
    </row>
    <row r="16">
      <c r="A16" s="4" t="inlineStr">
        <is>
          <t>Net fixed assets</t>
        </is>
      </c>
      <c r="B16" s="6" t="n">
        <v>500</v>
      </c>
      <c r="C16" s="4" t="inlineStr">
        <is>
          <t xml:space="preserve"> </t>
        </is>
      </c>
      <c r="D16" s="4" t="inlineStr">
        <is>
          <t xml:space="preserve"> </t>
        </is>
      </c>
    </row>
    <row r="17">
      <c r="A17" s="4" t="inlineStr">
        <is>
          <t>Proceeds from sale of assets</t>
        </is>
      </c>
      <c r="B17" s="6" t="n">
        <v>17800</v>
      </c>
      <c r="C17" s="4" t="inlineStr">
        <is>
          <t xml:space="preserve"> </t>
        </is>
      </c>
      <c r="D17" s="4" t="inlineStr">
        <is>
          <t xml:space="preserve"> </t>
        </is>
      </c>
    </row>
    <row r="18">
      <c r="A18" s="4" t="inlineStr">
        <is>
          <t>Gain (loss) on disposal of fixed asset</t>
        </is>
      </c>
      <c r="B18" s="6" t="n">
        <v>15500</v>
      </c>
      <c r="C18" s="4" t="inlineStr">
        <is>
          <t xml:space="preserve"> </t>
        </is>
      </c>
      <c r="D18" s="4" t="inlineStr">
        <is>
          <t xml:space="preserve"> </t>
        </is>
      </c>
    </row>
    <row r="19">
      <c r="A19" s="4" t="inlineStr">
        <is>
          <t>Transaction costs</t>
        </is>
      </c>
      <c r="B19" s="6" t="n">
        <v>1800</v>
      </c>
      <c r="C19" s="4" t="inlineStr">
        <is>
          <t xml:space="preserve"> </t>
        </is>
      </c>
      <c r="D19" s="4" t="inlineStr">
        <is>
          <t xml:space="preserve"> </t>
        </is>
      </c>
    </row>
    <row r="20">
      <c r="A20" s="4" t="inlineStr">
        <is>
          <t>US Telecom</t>
        </is>
      </c>
      <c r="B20" s="4" t="inlineStr">
        <is>
          <t xml:space="preserve"> </t>
        </is>
      </c>
      <c r="C20" s="4" t="inlineStr">
        <is>
          <t xml:space="preserve"> </t>
        </is>
      </c>
      <c r="D20" s="4" t="inlineStr">
        <is>
          <t xml:space="preserve"> </t>
        </is>
      </c>
    </row>
    <row r="21">
      <c r="A21" s="3" t="inlineStr">
        <is>
          <t>Fixed Assets</t>
        </is>
      </c>
      <c r="B21" s="4" t="inlineStr">
        <is>
          <t xml:space="preserve"> </t>
        </is>
      </c>
      <c r="C21" s="4" t="inlineStr">
        <is>
          <t xml:space="preserve"> </t>
        </is>
      </c>
      <c r="D21" s="4" t="inlineStr">
        <is>
          <t xml:space="preserve"> </t>
        </is>
      </c>
    </row>
    <row r="22">
      <c r="A22" s="4" t="inlineStr">
        <is>
          <t>Gain (loss) on disposal of fixed asset</t>
        </is>
      </c>
      <c r="B22" s="5" t="n">
        <v>-250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Fixed Asset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Fixed Assets</t>
        </is>
      </c>
      <c r="B27" s="4" t="inlineStr">
        <is>
          <t xml:space="preserve"> </t>
        </is>
      </c>
      <c r="C27" s="4" t="inlineStr">
        <is>
          <t xml:space="preserve"> </t>
        </is>
      </c>
      <c r="D27" s="4" t="inlineStr">
        <is>
          <t xml:space="preserve"> </t>
        </is>
      </c>
    </row>
    <row r="28">
      <c r="A28" s="4" t="inlineStr">
        <is>
          <t>Useful Life</t>
        </is>
      </c>
      <c r="B28" s="4" t="inlineStr">
        <is>
          <t>39 years</t>
        </is>
      </c>
      <c r="C28" s="4" t="inlineStr">
        <is>
          <t xml:space="preserve"> </t>
        </is>
      </c>
      <c r="D28" s="4" t="inlineStr">
        <is>
          <t xml:space="preserve"> </t>
        </is>
      </c>
    </row>
    <row r="29">
      <c r="A29" s="4" t="inlineStr">
        <is>
          <t>Telecommunications equipment and towers</t>
        </is>
      </c>
      <c r="B29" s="4" t="inlineStr">
        <is>
          <t xml:space="preserve"> </t>
        </is>
      </c>
      <c r="C29" s="4" t="inlineStr">
        <is>
          <t xml:space="preserve"> </t>
        </is>
      </c>
      <c r="D29" s="4" t="inlineStr">
        <is>
          <t xml:space="preserve"> </t>
        </is>
      </c>
    </row>
    <row r="30">
      <c r="A30" s="3" t="inlineStr">
        <is>
          <t>Fixed Assets</t>
        </is>
      </c>
      <c r="B30" s="4" t="inlineStr">
        <is>
          <t xml:space="preserve"> </t>
        </is>
      </c>
      <c r="C30" s="4" t="inlineStr">
        <is>
          <t xml:space="preserve"> </t>
        </is>
      </c>
      <c r="D30" s="4" t="inlineStr">
        <is>
          <t xml:space="preserve"> </t>
        </is>
      </c>
    </row>
    <row r="31">
      <c r="A31" s="4" t="inlineStr">
        <is>
          <t>Total plant in service</t>
        </is>
      </c>
      <c r="B31" s="5" t="n">
        <v>1571145</v>
      </c>
      <c r="C31" s="6" t="n">
        <v>1539533</v>
      </c>
      <c r="D31" s="4" t="inlineStr">
        <is>
          <t xml:space="preserve"> </t>
        </is>
      </c>
    </row>
    <row r="32">
      <c r="A32" s="4" t="inlineStr">
        <is>
          <t>Finance leases, cost</t>
        </is>
      </c>
      <c r="B32" s="6" t="n">
        <v>51400</v>
      </c>
      <c r="C32" s="6" t="n">
        <v>36100</v>
      </c>
      <c r="D32" s="4" t="inlineStr">
        <is>
          <t xml:space="preserve"> </t>
        </is>
      </c>
    </row>
    <row r="33">
      <c r="A33" s="4" t="inlineStr">
        <is>
          <t>Finance leases, net</t>
        </is>
      </c>
      <c r="B33" s="5" t="n">
        <v>29600</v>
      </c>
      <c r="C33" s="6" t="n">
        <v>8700</v>
      </c>
      <c r="D33" s="4" t="inlineStr">
        <is>
          <t xml:space="preserve"> </t>
        </is>
      </c>
    </row>
    <row r="34">
      <c r="A34" s="4" t="inlineStr">
        <is>
          <t>Telecommunications equipment and towers | Minimum</t>
        </is>
      </c>
      <c r="B34" s="4" t="inlineStr">
        <is>
          <t xml:space="preserve"> </t>
        </is>
      </c>
      <c r="C34" s="4" t="inlineStr">
        <is>
          <t xml:space="preserve"> </t>
        </is>
      </c>
      <c r="D34" s="4" t="inlineStr">
        <is>
          <t xml:space="preserve"> </t>
        </is>
      </c>
    </row>
    <row r="35">
      <c r="A35" s="3" t="inlineStr">
        <is>
          <t>Fixed Assets</t>
        </is>
      </c>
      <c r="B35" s="4" t="inlineStr">
        <is>
          <t xml:space="preserve"> </t>
        </is>
      </c>
      <c r="C35" s="4" t="inlineStr">
        <is>
          <t xml:space="preserve"> </t>
        </is>
      </c>
      <c r="D35" s="4" t="inlineStr">
        <is>
          <t xml:space="preserve"> </t>
        </is>
      </c>
    </row>
    <row r="36">
      <c r="A36" s="4" t="inlineStr">
        <is>
          <t>Useful Life</t>
        </is>
      </c>
      <c r="B36" s="4" t="inlineStr">
        <is>
          <t>5 years</t>
        </is>
      </c>
      <c r="C36" s="4" t="inlineStr">
        <is>
          <t xml:space="preserve"> </t>
        </is>
      </c>
      <c r="D36" s="4" t="inlineStr">
        <is>
          <t xml:space="preserve"> </t>
        </is>
      </c>
    </row>
    <row r="37">
      <c r="A37" s="4" t="inlineStr">
        <is>
          <t>Telecommunications equipment and towers | Maximum</t>
        </is>
      </c>
      <c r="B37" s="4" t="inlineStr">
        <is>
          <t xml:space="preserve"> </t>
        </is>
      </c>
      <c r="C37" s="4" t="inlineStr">
        <is>
          <t xml:space="preserve"> </t>
        </is>
      </c>
      <c r="D37" s="4" t="inlineStr">
        <is>
          <t xml:space="preserve"> </t>
        </is>
      </c>
    </row>
    <row r="38">
      <c r="A38" s="3" t="inlineStr">
        <is>
          <t>Fixed Assets</t>
        </is>
      </c>
      <c r="B38" s="4" t="inlineStr">
        <is>
          <t xml:space="preserve"> </t>
        </is>
      </c>
      <c r="C38" s="4" t="inlineStr">
        <is>
          <t xml:space="preserve"> </t>
        </is>
      </c>
      <c r="D38" s="4" t="inlineStr">
        <is>
          <t xml:space="preserve"> </t>
        </is>
      </c>
    </row>
    <row r="39">
      <c r="A39" s="4" t="inlineStr">
        <is>
          <t>Useful Life</t>
        </is>
      </c>
      <c r="B39" s="4" t="inlineStr">
        <is>
          <t>15 years</t>
        </is>
      </c>
      <c r="C39" s="4" t="inlineStr">
        <is>
          <t xml:space="preserve"> </t>
        </is>
      </c>
      <c r="D39" s="4" t="inlineStr">
        <is>
          <t xml:space="preserve"> </t>
        </is>
      </c>
    </row>
    <row r="40">
      <c r="A40" s="4" t="inlineStr">
        <is>
          <t>Office and computer equipment</t>
        </is>
      </c>
      <c r="B40" s="4" t="inlineStr">
        <is>
          <t xml:space="preserve"> </t>
        </is>
      </c>
      <c r="C40" s="4" t="inlineStr">
        <is>
          <t xml:space="preserve"> </t>
        </is>
      </c>
      <c r="D40" s="4" t="inlineStr">
        <is>
          <t xml:space="preserve"> </t>
        </is>
      </c>
    </row>
    <row r="41">
      <c r="A41" s="3" t="inlineStr">
        <is>
          <t>Fixed Assets</t>
        </is>
      </c>
      <c r="B41" s="4" t="inlineStr">
        <is>
          <t xml:space="preserve"> </t>
        </is>
      </c>
      <c r="C41" s="4" t="inlineStr">
        <is>
          <t xml:space="preserve"> </t>
        </is>
      </c>
      <c r="D41" s="4" t="inlineStr">
        <is>
          <t xml:space="preserve"> </t>
        </is>
      </c>
    </row>
    <row r="42">
      <c r="A42" s="4" t="inlineStr">
        <is>
          <t>Total plant in service</t>
        </is>
      </c>
      <c r="B42" s="5" t="n">
        <v>112371</v>
      </c>
      <c r="C42" s="6" t="n">
        <v>148693</v>
      </c>
      <c r="D42" s="4" t="inlineStr">
        <is>
          <t xml:space="preserve"> </t>
        </is>
      </c>
    </row>
    <row r="43">
      <c r="A43" s="4" t="inlineStr">
        <is>
          <t>Office and computer equipment | Minimum</t>
        </is>
      </c>
      <c r="B43" s="4" t="inlineStr">
        <is>
          <t xml:space="preserve"> </t>
        </is>
      </c>
      <c r="C43" s="4" t="inlineStr">
        <is>
          <t xml:space="preserve"> </t>
        </is>
      </c>
      <c r="D43" s="4" t="inlineStr">
        <is>
          <t xml:space="preserve"> </t>
        </is>
      </c>
    </row>
    <row r="44">
      <c r="A44" s="3" t="inlineStr">
        <is>
          <t>Fixed Assets</t>
        </is>
      </c>
      <c r="B44" s="4" t="inlineStr">
        <is>
          <t xml:space="preserve"> </t>
        </is>
      </c>
      <c r="C44" s="4" t="inlineStr">
        <is>
          <t xml:space="preserve"> </t>
        </is>
      </c>
      <c r="D44" s="4" t="inlineStr">
        <is>
          <t xml:space="preserve"> </t>
        </is>
      </c>
    </row>
    <row r="45">
      <c r="A45" s="4" t="inlineStr">
        <is>
          <t>Useful Life</t>
        </is>
      </c>
      <c r="B45" s="4" t="inlineStr">
        <is>
          <t>3 years</t>
        </is>
      </c>
      <c r="C45" s="4" t="inlineStr">
        <is>
          <t xml:space="preserve"> </t>
        </is>
      </c>
      <c r="D45" s="4" t="inlineStr">
        <is>
          <t xml:space="preserve"> </t>
        </is>
      </c>
    </row>
    <row r="46">
      <c r="A46" s="4" t="inlineStr">
        <is>
          <t>Office and computer equipment | Maximum</t>
        </is>
      </c>
      <c r="B46" s="4" t="inlineStr">
        <is>
          <t xml:space="preserve"> </t>
        </is>
      </c>
      <c r="C46" s="4" t="inlineStr">
        <is>
          <t xml:space="preserve"> </t>
        </is>
      </c>
      <c r="D46" s="4" t="inlineStr">
        <is>
          <t xml:space="preserve"> </t>
        </is>
      </c>
    </row>
    <row r="47">
      <c r="A47" s="3" t="inlineStr">
        <is>
          <t>Fixed Assets</t>
        </is>
      </c>
      <c r="B47" s="4" t="inlineStr">
        <is>
          <t xml:space="preserve"> </t>
        </is>
      </c>
      <c r="C47" s="4" t="inlineStr">
        <is>
          <t xml:space="preserve"> </t>
        </is>
      </c>
      <c r="D47" s="4" t="inlineStr">
        <is>
          <t xml:space="preserve"> </t>
        </is>
      </c>
    </row>
    <row r="48">
      <c r="A48" s="4" t="inlineStr">
        <is>
          <t>Useful Life</t>
        </is>
      </c>
      <c r="B48" s="4" t="inlineStr">
        <is>
          <t>10 years</t>
        </is>
      </c>
      <c r="C48" s="4" t="inlineStr">
        <is>
          <t xml:space="preserve"> </t>
        </is>
      </c>
      <c r="D48" s="4" t="inlineStr">
        <is>
          <t xml:space="preserve"> </t>
        </is>
      </c>
    </row>
    <row r="49">
      <c r="A49" s="4" t="inlineStr">
        <is>
          <t>Buildings</t>
        </is>
      </c>
      <c r="B49" s="4" t="inlineStr">
        <is>
          <t xml:space="preserve"> </t>
        </is>
      </c>
      <c r="C49" s="4" t="inlineStr">
        <is>
          <t xml:space="preserve"> </t>
        </is>
      </c>
      <c r="D49" s="4" t="inlineStr">
        <is>
          <t xml:space="preserve"> </t>
        </is>
      </c>
    </row>
    <row r="50">
      <c r="A50" s="3" t="inlineStr">
        <is>
          <t>Fixed Assets</t>
        </is>
      </c>
      <c r="B50" s="4" t="inlineStr">
        <is>
          <t xml:space="preserve"> </t>
        </is>
      </c>
      <c r="C50" s="4" t="inlineStr">
        <is>
          <t xml:space="preserve"> </t>
        </is>
      </c>
      <c r="D50" s="4" t="inlineStr">
        <is>
          <t xml:space="preserve"> </t>
        </is>
      </c>
    </row>
    <row r="51">
      <c r="A51" s="4" t="inlineStr">
        <is>
          <t>Total plant in service</t>
        </is>
      </c>
      <c r="B51" s="5" t="n">
        <v>100533</v>
      </c>
      <c r="C51" s="6" t="n">
        <v>138243</v>
      </c>
      <c r="D51" s="4" t="inlineStr">
        <is>
          <t xml:space="preserve"> </t>
        </is>
      </c>
    </row>
    <row r="52">
      <c r="A52" s="4" t="inlineStr">
        <is>
          <t>Buildings | Minimum</t>
        </is>
      </c>
      <c r="B52" s="4" t="inlineStr">
        <is>
          <t xml:space="preserve"> </t>
        </is>
      </c>
      <c r="C52" s="4" t="inlineStr">
        <is>
          <t xml:space="preserve"> </t>
        </is>
      </c>
      <c r="D52" s="4" t="inlineStr">
        <is>
          <t xml:space="preserve"> </t>
        </is>
      </c>
    </row>
    <row r="53">
      <c r="A53" s="3" t="inlineStr">
        <is>
          <t>Fixed Assets</t>
        </is>
      </c>
      <c r="B53" s="4" t="inlineStr">
        <is>
          <t xml:space="preserve"> </t>
        </is>
      </c>
      <c r="C53" s="4" t="inlineStr">
        <is>
          <t xml:space="preserve"> </t>
        </is>
      </c>
      <c r="D53" s="4" t="inlineStr">
        <is>
          <t xml:space="preserve"> </t>
        </is>
      </c>
    </row>
    <row r="54">
      <c r="A54" s="4" t="inlineStr">
        <is>
          <t>Useful Life</t>
        </is>
      </c>
      <c r="B54" s="4" t="inlineStr">
        <is>
          <t>15 years</t>
        </is>
      </c>
      <c r="C54" s="4" t="inlineStr">
        <is>
          <t xml:space="preserve"> </t>
        </is>
      </c>
      <c r="D54" s="4" t="inlineStr">
        <is>
          <t xml:space="preserve"> </t>
        </is>
      </c>
    </row>
    <row r="55">
      <c r="A55" s="4" t="inlineStr">
        <is>
          <t>Buildings | Maximum</t>
        </is>
      </c>
      <c r="B55" s="4" t="inlineStr">
        <is>
          <t xml:space="preserve"> </t>
        </is>
      </c>
      <c r="C55" s="4" t="inlineStr">
        <is>
          <t xml:space="preserve"> </t>
        </is>
      </c>
      <c r="D55" s="4" t="inlineStr">
        <is>
          <t xml:space="preserve"> </t>
        </is>
      </c>
    </row>
    <row r="56">
      <c r="A56" s="3" t="inlineStr">
        <is>
          <t>Fixed Assets</t>
        </is>
      </c>
      <c r="B56" s="4" t="inlineStr">
        <is>
          <t xml:space="preserve"> </t>
        </is>
      </c>
      <c r="C56" s="4" t="inlineStr">
        <is>
          <t xml:space="preserve"> </t>
        </is>
      </c>
      <c r="D56" s="4" t="inlineStr">
        <is>
          <t xml:space="preserve"> </t>
        </is>
      </c>
    </row>
    <row r="57">
      <c r="A57" s="4" t="inlineStr">
        <is>
          <t>Useful Life</t>
        </is>
      </c>
      <c r="B57" s="4" t="inlineStr">
        <is>
          <t>39 years</t>
        </is>
      </c>
      <c r="C57" s="4" t="inlineStr">
        <is>
          <t xml:space="preserve"> </t>
        </is>
      </c>
      <c r="D57" s="4" t="inlineStr">
        <is>
          <t xml:space="preserve"> </t>
        </is>
      </c>
    </row>
    <row r="58">
      <c r="A58" s="4" t="inlineStr">
        <is>
          <t>Transportation vehicles</t>
        </is>
      </c>
      <c r="B58" s="4" t="inlineStr">
        <is>
          <t xml:space="preserve"> </t>
        </is>
      </c>
      <c r="C58" s="4" t="inlineStr">
        <is>
          <t xml:space="preserve"> </t>
        </is>
      </c>
      <c r="D58" s="4" t="inlineStr">
        <is>
          <t xml:space="preserve"> </t>
        </is>
      </c>
    </row>
    <row r="59">
      <c r="A59" s="3" t="inlineStr">
        <is>
          <t>Fixed Assets</t>
        </is>
      </c>
      <c r="B59" s="4" t="inlineStr">
        <is>
          <t xml:space="preserve"> </t>
        </is>
      </c>
      <c r="C59" s="4" t="inlineStr">
        <is>
          <t xml:space="preserve"> </t>
        </is>
      </c>
      <c r="D59" s="4" t="inlineStr">
        <is>
          <t xml:space="preserve"> </t>
        </is>
      </c>
    </row>
    <row r="60">
      <c r="A60" s="4" t="inlineStr">
        <is>
          <t>Total plant in service</t>
        </is>
      </c>
      <c r="B60" s="5" t="n">
        <v>20335</v>
      </c>
      <c r="C60" s="6" t="n">
        <v>27480</v>
      </c>
      <c r="D60" s="4" t="inlineStr">
        <is>
          <t xml:space="preserve"> </t>
        </is>
      </c>
    </row>
    <row r="61">
      <c r="A61" s="4" t="inlineStr">
        <is>
          <t>Transportation vehicles | Minimum</t>
        </is>
      </c>
      <c r="B61" s="4" t="inlineStr">
        <is>
          <t xml:space="preserve"> </t>
        </is>
      </c>
      <c r="C61" s="4" t="inlineStr">
        <is>
          <t xml:space="preserve"> </t>
        </is>
      </c>
      <c r="D61" s="4" t="inlineStr">
        <is>
          <t xml:space="preserve"> </t>
        </is>
      </c>
    </row>
    <row r="62">
      <c r="A62" s="3" t="inlineStr">
        <is>
          <t>Fixed Assets</t>
        </is>
      </c>
      <c r="B62" s="4" t="inlineStr">
        <is>
          <t xml:space="preserve"> </t>
        </is>
      </c>
      <c r="C62" s="4" t="inlineStr">
        <is>
          <t xml:space="preserve"> </t>
        </is>
      </c>
      <c r="D62" s="4" t="inlineStr">
        <is>
          <t xml:space="preserve"> </t>
        </is>
      </c>
    </row>
    <row r="63">
      <c r="A63" s="4" t="inlineStr">
        <is>
          <t>Useful Life</t>
        </is>
      </c>
      <c r="B63" s="4" t="inlineStr">
        <is>
          <t>3 years</t>
        </is>
      </c>
      <c r="C63" s="4" t="inlineStr">
        <is>
          <t xml:space="preserve"> </t>
        </is>
      </c>
      <c r="D63" s="4" t="inlineStr">
        <is>
          <t xml:space="preserve"> </t>
        </is>
      </c>
    </row>
    <row r="64">
      <c r="A64" s="4" t="inlineStr">
        <is>
          <t>Transportation vehicles | Maximum</t>
        </is>
      </c>
      <c r="B64" s="4" t="inlineStr">
        <is>
          <t xml:space="preserve"> </t>
        </is>
      </c>
      <c r="C64" s="4" t="inlineStr">
        <is>
          <t xml:space="preserve"> </t>
        </is>
      </c>
      <c r="D64" s="4" t="inlineStr">
        <is>
          <t xml:space="preserve"> </t>
        </is>
      </c>
    </row>
    <row r="65">
      <c r="A65" s="3" t="inlineStr">
        <is>
          <t>Fixed Assets</t>
        </is>
      </c>
      <c r="B65" s="4" t="inlineStr">
        <is>
          <t xml:space="preserve"> </t>
        </is>
      </c>
      <c r="C65" s="4" t="inlineStr">
        <is>
          <t xml:space="preserve"> </t>
        </is>
      </c>
      <c r="D65" s="4" t="inlineStr">
        <is>
          <t xml:space="preserve"> </t>
        </is>
      </c>
    </row>
    <row r="66">
      <c r="A66" s="4" t="inlineStr">
        <is>
          <t>Useful Life</t>
        </is>
      </c>
      <c r="B66" s="4" t="inlineStr">
        <is>
          <t>10 years</t>
        </is>
      </c>
      <c r="C66" s="4" t="inlineStr">
        <is>
          <t xml:space="preserve"> </t>
        </is>
      </c>
      <c r="D66" s="4" t="inlineStr">
        <is>
          <t xml:space="preserve"> </t>
        </is>
      </c>
    </row>
    <row r="67">
      <c r="A67" s="4" t="inlineStr">
        <is>
          <t>Leasehold improvements</t>
        </is>
      </c>
      <c r="B67" s="4" t="inlineStr">
        <is>
          <t xml:space="preserve"> </t>
        </is>
      </c>
      <c r="C67" s="4" t="inlineStr">
        <is>
          <t xml:space="preserve"> </t>
        </is>
      </c>
      <c r="D67" s="4" t="inlineStr">
        <is>
          <t xml:space="preserve"> </t>
        </is>
      </c>
    </row>
    <row r="68">
      <c r="A68" s="3" t="inlineStr">
        <is>
          <t>Fixed Assets</t>
        </is>
      </c>
      <c r="B68" s="4" t="inlineStr">
        <is>
          <t xml:space="preserve"> </t>
        </is>
      </c>
      <c r="C68" s="4" t="inlineStr">
        <is>
          <t xml:space="preserve"> </t>
        </is>
      </c>
      <c r="D68" s="4" t="inlineStr">
        <is>
          <t xml:space="preserve"> </t>
        </is>
      </c>
    </row>
    <row r="69">
      <c r="A69" s="4" t="inlineStr">
        <is>
          <t>Total plant in service</t>
        </is>
      </c>
      <c r="B69" s="5" t="n">
        <v>16902</v>
      </c>
      <c r="C69" s="6" t="n">
        <v>22424</v>
      </c>
      <c r="D69" s="4" t="inlineStr">
        <is>
          <t xml:space="preserve"> </t>
        </is>
      </c>
    </row>
    <row r="70">
      <c r="A70" s="4" t="inlineStr">
        <is>
          <t>Land</t>
        </is>
      </c>
      <c r="B70" s="4" t="inlineStr">
        <is>
          <t xml:space="preserve"> </t>
        </is>
      </c>
      <c r="C70" s="4" t="inlineStr">
        <is>
          <t xml:space="preserve"> </t>
        </is>
      </c>
      <c r="D70" s="4" t="inlineStr">
        <is>
          <t xml:space="preserve"> </t>
        </is>
      </c>
    </row>
    <row r="71">
      <c r="A71" s="3" t="inlineStr">
        <is>
          <t>Fixed Assets</t>
        </is>
      </c>
      <c r="B71" s="4" t="inlineStr">
        <is>
          <t xml:space="preserve"> </t>
        </is>
      </c>
      <c r="C71" s="4" t="inlineStr">
        <is>
          <t xml:space="preserve"> </t>
        </is>
      </c>
      <c r="D71" s="4" t="inlineStr">
        <is>
          <t xml:space="preserve"> </t>
        </is>
      </c>
    </row>
    <row r="72">
      <c r="A72" s="4" t="inlineStr">
        <is>
          <t>Total plant in service</t>
        </is>
      </c>
      <c r="B72" s="6" t="n">
        <v>25887</v>
      </c>
      <c r="C72" s="6" t="n">
        <v>11652</v>
      </c>
      <c r="D72" s="4" t="inlineStr">
        <is>
          <t xml:space="preserve"> </t>
        </is>
      </c>
    </row>
    <row r="73">
      <c r="A73" s="4" t="inlineStr">
        <is>
          <t>Furniture and fixtures</t>
        </is>
      </c>
      <c r="B73" s="4" t="inlineStr">
        <is>
          <t xml:space="preserve"> </t>
        </is>
      </c>
      <c r="C73" s="4" t="inlineStr">
        <is>
          <t xml:space="preserve"> </t>
        </is>
      </c>
      <c r="D73" s="4" t="inlineStr">
        <is>
          <t xml:space="preserve"> </t>
        </is>
      </c>
    </row>
    <row r="74">
      <c r="A74" s="3" t="inlineStr">
        <is>
          <t>Fixed Assets</t>
        </is>
      </c>
      <c r="B74" s="4" t="inlineStr">
        <is>
          <t xml:space="preserve"> </t>
        </is>
      </c>
      <c r="C74" s="4" t="inlineStr">
        <is>
          <t xml:space="preserve"> </t>
        </is>
      </c>
      <c r="D74" s="4" t="inlineStr">
        <is>
          <t xml:space="preserve"> </t>
        </is>
      </c>
    </row>
    <row r="75">
      <c r="A75" s="4" t="inlineStr">
        <is>
          <t>Total plant in service</t>
        </is>
      </c>
      <c r="B75" s="5" t="n">
        <v>9189</v>
      </c>
      <c r="C75" s="6" t="n">
        <v>11438</v>
      </c>
      <c r="D75" s="4" t="inlineStr">
        <is>
          <t xml:space="preserve"> </t>
        </is>
      </c>
    </row>
    <row r="76">
      <c r="A76" s="4" t="inlineStr">
        <is>
          <t>Furniture and fixtures | Minimum</t>
        </is>
      </c>
      <c r="B76" s="4" t="inlineStr">
        <is>
          <t xml:space="preserve"> </t>
        </is>
      </c>
      <c r="C76" s="4" t="inlineStr">
        <is>
          <t xml:space="preserve"> </t>
        </is>
      </c>
      <c r="D76" s="4" t="inlineStr">
        <is>
          <t xml:space="preserve"> </t>
        </is>
      </c>
    </row>
    <row r="77">
      <c r="A77" s="3" t="inlineStr">
        <is>
          <t>Fixed Assets</t>
        </is>
      </c>
      <c r="B77" s="4" t="inlineStr">
        <is>
          <t xml:space="preserve"> </t>
        </is>
      </c>
      <c r="C77" s="4" t="inlineStr">
        <is>
          <t xml:space="preserve"> </t>
        </is>
      </c>
      <c r="D77" s="4" t="inlineStr">
        <is>
          <t xml:space="preserve"> </t>
        </is>
      </c>
    </row>
    <row r="78">
      <c r="A78" s="4" t="inlineStr">
        <is>
          <t>Useful Life</t>
        </is>
      </c>
      <c r="B78" s="4" t="inlineStr">
        <is>
          <t>5 years</t>
        </is>
      </c>
      <c r="C78" s="4" t="inlineStr">
        <is>
          <t xml:space="preserve"> </t>
        </is>
      </c>
      <c r="D78" s="4" t="inlineStr">
        <is>
          <t xml:space="preserve"> </t>
        </is>
      </c>
    </row>
    <row r="79">
      <c r="A79" s="4" t="inlineStr">
        <is>
          <t>Furniture and fixtures | Maximum</t>
        </is>
      </c>
      <c r="B79" s="4" t="inlineStr">
        <is>
          <t xml:space="preserve"> </t>
        </is>
      </c>
      <c r="C79" s="4" t="inlineStr">
        <is>
          <t xml:space="preserve"> </t>
        </is>
      </c>
      <c r="D79" s="4" t="inlineStr">
        <is>
          <t xml:space="preserve"> </t>
        </is>
      </c>
    </row>
    <row r="80">
      <c r="A80" s="3" t="inlineStr">
        <is>
          <t>Fixed Assets</t>
        </is>
      </c>
      <c r="B80" s="4" t="inlineStr">
        <is>
          <t xml:space="preserve"> </t>
        </is>
      </c>
      <c r="C80" s="4" t="inlineStr">
        <is>
          <t xml:space="preserve"> </t>
        </is>
      </c>
      <c r="D80" s="4" t="inlineStr">
        <is>
          <t xml:space="preserve"> </t>
        </is>
      </c>
    </row>
    <row r="81">
      <c r="A81" s="4" t="inlineStr">
        <is>
          <t>Useful Life</t>
        </is>
      </c>
      <c r="B81" s="4" t="inlineStr">
        <is>
          <t>10 years</t>
        </is>
      </c>
      <c r="C81" s="4" t="inlineStr">
        <is>
          <t xml:space="preserve"> </t>
        </is>
      </c>
      <c r="D81" s="4" t="inlineStr">
        <is>
          <t xml:space="preserve"> </t>
        </is>
      </c>
    </row>
    <row r="82">
      <c r="A82" s="4" t="inlineStr">
        <is>
          <t>Construction in progress</t>
        </is>
      </c>
      <c r="B82" s="4" t="inlineStr">
        <is>
          <t xml:space="preserve"> </t>
        </is>
      </c>
      <c r="C82" s="4" t="inlineStr">
        <is>
          <t xml:space="preserve"> </t>
        </is>
      </c>
      <c r="D82" s="4" t="inlineStr">
        <is>
          <t xml:space="preserve"> </t>
        </is>
      </c>
    </row>
    <row r="83">
      <c r="A83" s="3" t="inlineStr">
        <is>
          <t>Fixed Assets</t>
        </is>
      </c>
      <c r="B83" s="4" t="inlineStr">
        <is>
          <t xml:space="preserve"> </t>
        </is>
      </c>
      <c r="C83" s="4" t="inlineStr">
        <is>
          <t xml:space="preserve"> </t>
        </is>
      </c>
      <c r="D83" s="4" t="inlineStr">
        <is>
          <t xml:space="preserve"> </t>
        </is>
      </c>
    </row>
    <row r="84">
      <c r="A84" s="4" t="inlineStr">
        <is>
          <t>Total property, plant, and equipment</t>
        </is>
      </c>
      <c r="B84" s="5" t="n">
        <v>272559</v>
      </c>
      <c r="C84" s="5" t="n">
        <v>192815</v>
      </c>
      <c r="D84"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4</t>
        </is>
      </c>
      <c r="C2" s="2" t="inlineStr">
        <is>
          <t>Dec. 31, 2023</t>
        </is>
      </c>
      <c r="D2" s="2" t="inlineStr">
        <is>
          <t>Sep. 30, 2024</t>
        </is>
      </c>
    </row>
    <row r="3">
      <c r="A3" s="3" t="inlineStr">
        <is>
          <t>Goodwill</t>
        </is>
      </c>
      <c r="B3" s="4" t="inlineStr">
        <is>
          <t xml:space="preserve"> </t>
        </is>
      </c>
      <c r="C3" s="4" t="inlineStr">
        <is>
          <t xml:space="preserve"> </t>
        </is>
      </c>
      <c r="D3" s="4" t="inlineStr">
        <is>
          <t xml:space="preserve"> </t>
        </is>
      </c>
    </row>
    <row r="4">
      <c r="A4" s="4" t="inlineStr">
        <is>
          <t>Goodwill</t>
        </is>
      </c>
      <c r="B4" s="5" t="n">
        <v>4835</v>
      </c>
      <c r="C4" s="5" t="n">
        <v>40104</v>
      </c>
      <c r="D4" s="4" t="inlineStr">
        <is>
          <t xml:space="preserve"> </t>
        </is>
      </c>
    </row>
    <row r="5">
      <c r="A5" s="4" t="inlineStr">
        <is>
          <t>Goodwill impairment</t>
        </is>
      </c>
      <c r="B5" s="6" t="n">
        <v>35269</v>
      </c>
      <c r="C5" s="6" t="n">
        <v>0</v>
      </c>
      <c r="D5" s="4" t="inlineStr">
        <is>
          <t xml:space="preserve"> </t>
        </is>
      </c>
    </row>
    <row r="6">
      <c r="A6" s="4" t="inlineStr">
        <is>
          <t>US Telecom</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6" t="n">
        <v>0</v>
      </c>
      <c r="C8" s="6" t="n">
        <v>35268</v>
      </c>
      <c r="D8" s="5" t="n">
        <v>35300</v>
      </c>
    </row>
    <row r="9">
      <c r="A9" s="4" t="inlineStr">
        <is>
          <t>International Telecom</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6" t="n">
        <v>4835</v>
      </c>
      <c r="C11" s="5" t="n">
        <v>4836</v>
      </c>
      <c r="D11" s="4" t="inlineStr">
        <is>
          <t xml:space="preserve"> </t>
        </is>
      </c>
    </row>
    <row r="12">
      <c r="A12" s="4" t="inlineStr">
        <is>
          <t>Goodwill impairment</t>
        </is>
      </c>
      <c r="B12" s="5" t="n">
        <v>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INTANGIBLE ASSETS - Net (Details) - USD ($) $ in Thousands</t>
        </is>
      </c>
      <c r="B1" s="2" t="inlineStr">
        <is>
          <t>Dec. 31, 2024</t>
        </is>
      </c>
      <c r="C1" s="2" t="inlineStr">
        <is>
          <t>Sep. 30, 2024</t>
        </is>
      </c>
      <c r="D1" s="2" t="inlineStr">
        <is>
          <t>Dec. 31, 2023</t>
        </is>
      </c>
    </row>
    <row r="2">
      <c r="A2" s="3" t="inlineStr">
        <is>
          <t>Changes in the carrying amount of goodwill, by operating segment</t>
        </is>
      </c>
      <c r="B2" s="4" t="inlineStr">
        <is>
          <t xml:space="preserve"> </t>
        </is>
      </c>
      <c r="C2" s="4" t="inlineStr">
        <is>
          <t xml:space="preserve"> </t>
        </is>
      </c>
      <c r="D2" s="4" t="inlineStr">
        <is>
          <t xml:space="preserve"> </t>
        </is>
      </c>
    </row>
    <row r="3">
      <c r="A3" s="4" t="inlineStr">
        <is>
          <t>Gross</t>
        </is>
      </c>
      <c r="B3" s="5" t="n">
        <v>60691</v>
      </c>
      <c r="C3" s="4" t="inlineStr">
        <is>
          <t xml:space="preserve"> </t>
        </is>
      </c>
      <c r="D3" s="5" t="n">
        <v>60691</v>
      </c>
    </row>
    <row r="4">
      <c r="A4" s="4" t="inlineStr">
        <is>
          <t>Accumulated Impairment</t>
        </is>
      </c>
      <c r="B4" s="6" t="n">
        <v>-55856</v>
      </c>
      <c r="C4" s="4" t="inlineStr">
        <is>
          <t xml:space="preserve"> </t>
        </is>
      </c>
      <c r="D4" s="6" t="n">
        <v>-20587</v>
      </c>
    </row>
    <row r="5">
      <c r="A5" s="4" t="inlineStr">
        <is>
          <t>Goodwill, net of accumulated impairment</t>
        </is>
      </c>
      <c r="B5" s="6" t="n">
        <v>4835</v>
      </c>
      <c r="C5" s="4" t="inlineStr">
        <is>
          <t xml:space="preserve"> </t>
        </is>
      </c>
      <c r="D5" s="6" t="n">
        <v>40104</v>
      </c>
    </row>
    <row r="6">
      <c r="A6" s="4" t="inlineStr">
        <is>
          <t>International Telecom</t>
        </is>
      </c>
      <c r="B6" s="4" t="inlineStr">
        <is>
          <t xml:space="preserve"> </t>
        </is>
      </c>
      <c r="C6" s="4" t="inlineStr">
        <is>
          <t xml:space="preserve"> </t>
        </is>
      </c>
      <c r="D6" s="4" t="inlineStr">
        <is>
          <t xml:space="preserve"> </t>
        </is>
      </c>
    </row>
    <row r="7">
      <c r="A7" s="3" t="inlineStr">
        <is>
          <t>Changes in the carrying amount of goodwill, by operating segment</t>
        </is>
      </c>
      <c r="B7" s="4" t="inlineStr">
        <is>
          <t xml:space="preserve"> </t>
        </is>
      </c>
      <c r="C7" s="4" t="inlineStr">
        <is>
          <t xml:space="preserve"> </t>
        </is>
      </c>
      <c r="D7" s="4" t="inlineStr">
        <is>
          <t xml:space="preserve"> </t>
        </is>
      </c>
    </row>
    <row r="8">
      <c r="A8" s="4" t="inlineStr">
        <is>
          <t>Gross</t>
        </is>
      </c>
      <c r="B8" s="6" t="n">
        <v>25422</v>
      </c>
      <c r="C8" s="4" t="inlineStr">
        <is>
          <t xml:space="preserve"> </t>
        </is>
      </c>
      <c r="D8" s="6" t="n">
        <v>25423</v>
      </c>
    </row>
    <row r="9">
      <c r="A9" s="4" t="inlineStr">
        <is>
          <t>Accumulated Impairment</t>
        </is>
      </c>
      <c r="B9" s="6" t="n">
        <v>-20587</v>
      </c>
      <c r="C9" s="4" t="inlineStr">
        <is>
          <t xml:space="preserve"> </t>
        </is>
      </c>
      <c r="D9" s="6" t="n">
        <v>-20587</v>
      </c>
    </row>
    <row r="10">
      <c r="A10" s="4" t="inlineStr">
        <is>
          <t>Goodwill, net of accumulated impairment</t>
        </is>
      </c>
      <c r="B10" s="6" t="n">
        <v>4835</v>
      </c>
      <c r="C10" s="4" t="inlineStr">
        <is>
          <t xml:space="preserve"> </t>
        </is>
      </c>
      <c r="D10" s="6" t="n">
        <v>4836</v>
      </c>
    </row>
    <row r="11">
      <c r="A11" s="4" t="inlineStr">
        <is>
          <t>US Telecom</t>
        </is>
      </c>
      <c r="B11" s="4" t="inlineStr">
        <is>
          <t xml:space="preserve"> </t>
        </is>
      </c>
      <c r="C11" s="4" t="inlineStr">
        <is>
          <t xml:space="preserve"> </t>
        </is>
      </c>
      <c r="D11" s="4" t="inlineStr">
        <is>
          <t xml:space="preserve"> </t>
        </is>
      </c>
    </row>
    <row r="12">
      <c r="A12" s="3" t="inlineStr">
        <is>
          <t>Changes in the carrying amount of goodwill, by operating segment</t>
        </is>
      </c>
      <c r="B12" s="4" t="inlineStr">
        <is>
          <t xml:space="preserve"> </t>
        </is>
      </c>
      <c r="C12" s="4" t="inlineStr">
        <is>
          <t xml:space="preserve"> </t>
        </is>
      </c>
      <c r="D12" s="4" t="inlineStr">
        <is>
          <t xml:space="preserve"> </t>
        </is>
      </c>
    </row>
    <row r="13">
      <c r="A13" s="4" t="inlineStr">
        <is>
          <t>Gross</t>
        </is>
      </c>
      <c r="B13" s="6" t="n">
        <v>35269</v>
      </c>
      <c r="C13" s="4" t="inlineStr">
        <is>
          <t xml:space="preserve"> </t>
        </is>
      </c>
      <c r="D13" s="6" t="n">
        <v>35268</v>
      </c>
    </row>
    <row r="14">
      <c r="A14" s="4" t="inlineStr">
        <is>
          <t>Accumulated Impairment</t>
        </is>
      </c>
      <c r="B14" s="6" t="n">
        <v>-35269</v>
      </c>
      <c r="C14" s="4" t="inlineStr">
        <is>
          <t xml:space="preserve"> </t>
        </is>
      </c>
      <c r="D14" s="4" t="inlineStr">
        <is>
          <t xml:space="preserve"> </t>
        </is>
      </c>
    </row>
    <row r="15">
      <c r="A15" s="4" t="inlineStr">
        <is>
          <t>Goodwill, net of accumulated impairment</t>
        </is>
      </c>
      <c r="B15" s="5" t="n">
        <v>0</v>
      </c>
      <c r="C15" s="5" t="n">
        <v>35300</v>
      </c>
      <c r="D15" s="5" t="n">
        <v>35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Carrying Amount Of Telecommunications Licenses (Details) - USD ($) $ in Thousands</t>
        </is>
      </c>
      <c r="B1" s="2" t="inlineStr">
        <is>
          <t>12 Months Ended</t>
        </is>
      </c>
    </row>
    <row r="2">
      <c r="B2" s="2" t="inlineStr">
        <is>
          <t>Dec. 31, 2024</t>
        </is>
      </c>
      <c r="C2" s="2" t="inlineStr">
        <is>
          <t>Dec. 31, 2023</t>
        </is>
      </c>
    </row>
    <row r="3">
      <c r="A3" s="3" t="inlineStr">
        <is>
          <t>Changes in the carrying amount of the company's telecommunications licenses, by operating segment</t>
        </is>
      </c>
      <c r="B3" s="4" t="inlineStr">
        <is>
          <t xml:space="preserve"> </t>
        </is>
      </c>
      <c r="C3" s="4" t="inlineStr">
        <is>
          <t xml:space="preserve"> </t>
        </is>
      </c>
    </row>
    <row r="4">
      <c r="A4" s="4" t="inlineStr">
        <is>
          <t>Balance at the beginning of the period</t>
        </is>
      </c>
      <c r="B4" s="5" t="n">
        <v>113319</v>
      </c>
      <c r="C4" s="4" t="inlineStr">
        <is>
          <t xml:space="preserve"> </t>
        </is>
      </c>
    </row>
    <row r="5">
      <c r="A5" s="4" t="inlineStr">
        <is>
          <t>Balance at the end of the period</t>
        </is>
      </c>
      <c r="B5" s="5" t="n">
        <v>113319</v>
      </c>
      <c r="C5" s="5" t="n">
        <v>113319</v>
      </c>
    </row>
    <row r="6">
      <c r="A6" s="4" t="inlineStr">
        <is>
          <t>US Telecom</t>
        </is>
      </c>
      <c r="B6" s="4" t="inlineStr">
        <is>
          <t xml:space="preserve"> </t>
        </is>
      </c>
      <c r="C6" s="4" t="inlineStr">
        <is>
          <t xml:space="preserve"> </t>
        </is>
      </c>
    </row>
    <row r="7">
      <c r="A7" s="3" t="inlineStr">
        <is>
          <t>Telecommunications licenses</t>
        </is>
      </c>
      <c r="B7" s="4" t="inlineStr">
        <is>
          <t xml:space="preserve"> </t>
        </is>
      </c>
      <c r="C7" s="4" t="inlineStr">
        <is>
          <t xml:space="preserve"> </t>
        </is>
      </c>
    </row>
    <row r="8">
      <c r="A8" s="4" t="inlineStr">
        <is>
          <t>Weighted Average Cost Of Capital Rate</t>
        </is>
      </c>
      <c r="B8" s="11" t="n">
        <v>0.115</v>
      </c>
      <c r="C8" s="4" t="inlineStr">
        <is>
          <t xml:space="preserve"> </t>
        </is>
      </c>
    </row>
    <row r="9">
      <c r="A9" s="4" t="inlineStr">
        <is>
          <t>Telecommunications Licenses</t>
        </is>
      </c>
      <c r="B9" s="4" t="inlineStr">
        <is>
          <t xml:space="preserve"> </t>
        </is>
      </c>
      <c r="C9" s="4" t="inlineStr">
        <is>
          <t xml:space="preserve"> </t>
        </is>
      </c>
    </row>
    <row r="10">
      <c r="A10" s="3" t="inlineStr">
        <is>
          <t>Changes in the carrying amount of the company's telecommunications licenses, by operating segment</t>
        </is>
      </c>
      <c r="B10" s="4" t="inlineStr">
        <is>
          <t xml:space="preserve"> </t>
        </is>
      </c>
      <c r="C10" s="4" t="inlineStr">
        <is>
          <t xml:space="preserve"> </t>
        </is>
      </c>
    </row>
    <row r="11">
      <c r="A11" s="4" t="inlineStr">
        <is>
          <t>Balance at the beginning of the period</t>
        </is>
      </c>
      <c r="B11" s="5" t="n">
        <v>113319</v>
      </c>
      <c r="C11" s="6" t="n">
        <v>113698</v>
      </c>
    </row>
    <row r="12">
      <c r="A12" s="4" t="inlineStr">
        <is>
          <t>Dispositions</t>
        </is>
      </c>
      <c r="B12" s="4" t="inlineStr">
        <is>
          <t xml:space="preserve"> </t>
        </is>
      </c>
      <c r="C12" s="6" t="n">
        <v>-379</v>
      </c>
    </row>
    <row r="13">
      <c r="A13" s="4" t="inlineStr">
        <is>
          <t>Balance at the end of the period</t>
        </is>
      </c>
      <c r="B13" s="6" t="n">
        <v>113319</v>
      </c>
      <c r="C13" s="6" t="n">
        <v>113319</v>
      </c>
    </row>
    <row r="14">
      <c r="A14" s="4" t="inlineStr">
        <is>
          <t>Gain of license dispositions</t>
        </is>
      </c>
      <c r="B14" s="4" t="inlineStr">
        <is>
          <t xml:space="preserve"> </t>
        </is>
      </c>
      <c r="C14" s="6" t="n">
        <v>300</v>
      </c>
    </row>
    <row r="15">
      <c r="A15" s="4" t="inlineStr">
        <is>
          <t>Telecommunications Licenses | International Telecom</t>
        </is>
      </c>
      <c r="B15" s="4" t="inlineStr">
        <is>
          <t xml:space="preserve"> </t>
        </is>
      </c>
      <c r="C15" s="4" t="inlineStr">
        <is>
          <t xml:space="preserve"> </t>
        </is>
      </c>
    </row>
    <row r="16">
      <c r="A16" s="3" t="inlineStr">
        <is>
          <t>Changes in the carrying amount of the company's telecommunications licenses, by operating segment</t>
        </is>
      </c>
      <c r="B16" s="4" t="inlineStr">
        <is>
          <t xml:space="preserve"> </t>
        </is>
      </c>
      <c r="C16" s="4" t="inlineStr">
        <is>
          <t xml:space="preserve"> </t>
        </is>
      </c>
    </row>
    <row r="17">
      <c r="A17" s="4" t="inlineStr">
        <is>
          <t>Balance at the beginning of the period</t>
        </is>
      </c>
      <c r="B17" s="6" t="n">
        <v>34798</v>
      </c>
      <c r="C17" s="6" t="n">
        <v>34798</v>
      </c>
    </row>
    <row r="18">
      <c r="A18" s="4" t="inlineStr">
        <is>
          <t>Balance at the end of the period</t>
        </is>
      </c>
      <c r="B18" s="6" t="n">
        <v>34798</v>
      </c>
      <c r="C18" s="6" t="n">
        <v>34798</v>
      </c>
    </row>
    <row r="19">
      <c r="A19" s="4" t="inlineStr">
        <is>
          <t>Telecommunications Licenses | US Telecom</t>
        </is>
      </c>
      <c r="B19" s="4" t="inlineStr">
        <is>
          <t xml:space="preserve"> </t>
        </is>
      </c>
      <c r="C19" s="4" t="inlineStr">
        <is>
          <t xml:space="preserve"> </t>
        </is>
      </c>
    </row>
    <row r="20">
      <c r="A20" s="3" t="inlineStr">
        <is>
          <t>Changes in the carrying amount of the company's telecommunications licenses, by operating segment</t>
        </is>
      </c>
      <c r="B20" s="4" t="inlineStr">
        <is>
          <t xml:space="preserve"> </t>
        </is>
      </c>
      <c r="C20" s="4" t="inlineStr">
        <is>
          <t xml:space="preserve"> </t>
        </is>
      </c>
    </row>
    <row r="21">
      <c r="A21" s="4" t="inlineStr">
        <is>
          <t>Balance at the beginning of the period</t>
        </is>
      </c>
      <c r="B21" s="6" t="n">
        <v>78521</v>
      </c>
      <c r="C21" s="6" t="n">
        <v>78900</v>
      </c>
    </row>
    <row r="22">
      <c r="A22" s="4" t="inlineStr">
        <is>
          <t>Dispositions</t>
        </is>
      </c>
      <c r="B22" s="4" t="inlineStr">
        <is>
          <t xml:space="preserve"> </t>
        </is>
      </c>
      <c r="C22" s="6" t="n">
        <v>-379</v>
      </c>
    </row>
    <row r="23">
      <c r="A23" s="4" t="inlineStr">
        <is>
          <t>Balance at the end of the period</t>
        </is>
      </c>
      <c r="B23" s="6" t="n">
        <v>78521</v>
      </c>
      <c r="C23" s="5" t="n">
        <v>78521</v>
      </c>
    </row>
    <row r="24">
      <c r="A24" s="4" t="inlineStr">
        <is>
          <t>Aggregate sale price of intangible license</t>
        </is>
      </c>
      <c r="B24" s="5" t="n">
        <v>14000</v>
      </c>
      <c r="C2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ustomer Relationship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s</t>
        </is>
      </c>
      <c r="B4" s="5" t="n">
        <v>7907</v>
      </c>
      <c r="C4" s="5" t="n">
        <v>12636</v>
      </c>
      <c r="D4" s="5" t="n">
        <v>13016</v>
      </c>
    </row>
    <row r="5">
      <c r="A5" s="3" t="inlineStr">
        <is>
          <t>Future Amortization</t>
        </is>
      </c>
      <c r="B5" s="4" t="inlineStr">
        <is>
          <t xml:space="preserve"> </t>
        </is>
      </c>
      <c r="C5" s="4" t="inlineStr">
        <is>
          <t xml:space="preserve"> </t>
        </is>
      </c>
      <c r="D5" s="4" t="inlineStr">
        <is>
          <t xml:space="preserve"> </t>
        </is>
      </c>
    </row>
    <row r="6">
      <c r="A6" s="4" t="inlineStr">
        <is>
          <t>Total</t>
        </is>
      </c>
      <c r="B6" s="6" t="n">
        <v>11990</v>
      </c>
      <c r="C6" s="6" t="n">
        <v>19585</v>
      </c>
      <c r="D6" s="4" t="inlineStr">
        <is>
          <t xml:space="preserve"> </t>
        </is>
      </c>
    </row>
    <row r="7">
      <c r="A7" s="4" t="inlineStr">
        <is>
          <t>Customer Relationships | International Telecom</t>
        </is>
      </c>
      <c r="B7" s="4" t="inlineStr">
        <is>
          <t xml:space="preserve"> </t>
        </is>
      </c>
      <c r="C7" s="4" t="inlineStr">
        <is>
          <t xml:space="preserve"> </t>
        </is>
      </c>
      <c r="D7" s="4" t="inlineStr">
        <is>
          <t xml:space="preserve"> </t>
        </is>
      </c>
    </row>
    <row r="8">
      <c r="A8" s="3" t="inlineStr">
        <is>
          <t>Finite-lived intangible assets</t>
        </is>
      </c>
      <c r="B8" s="4" t="inlineStr">
        <is>
          <t xml:space="preserve"> </t>
        </is>
      </c>
      <c r="C8" s="4" t="inlineStr">
        <is>
          <t xml:space="preserve"> </t>
        </is>
      </c>
      <c r="D8" s="4" t="inlineStr">
        <is>
          <t xml:space="preserve"> </t>
        </is>
      </c>
    </row>
    <row r="9">
      <c r="A9" s="4" t="inlineStr">
        <is>
          <t>Amortization of intangibles</t>
        </is>
      </c>
      <c r="B9" s="6" t="n">
        <v>6300</v>
      </c>
      <c r="C9" s="6" t="n">
        <v>11100</v>
      </c>
      <c r="D9" s="5" t="n">
        <v>11600</v>
      </c>
    </row>
    <row r="10">
      <c r="A10" s="3" t="inlineStr">
        <is>
          <t>Future Amortization</t>
        </is>
      </c>
      <c r="B10" s="4" t="inlineStr">
        <is>
          <t xml:space="preserve"> </t>
        </is>
      </c>
      <c r="C10" s="4" t="inlineStr">
        <is>
          <t xml:space="preserve"> </t>
        </is>
      </c>
      <c r="D10" s="4" t="inlineStr">
        <is>
          <t xml:space="preserve"> </t>
        </is>
      </c>
    </row>
    <row r="11">
      <c r="A11" s="4" t="inlineStr">
        <is>
          <t>2025</t>
        </is>
      </c>
      <c r="B11" s="6" t="n">
        <v>576</v>
      </c>
      <c r="C11" s="4" t="inlineStr">
        <is>
          <t xml:space="preserve"> </t>
        </is>
      </c>
      <c r="D11" s="4" t="inlineStr">
        <is>
          <t xml:space="preserve"> </t>
        </is>
      </c>
    </row>
    <row r="12">
      <c r="A12" s="4" t="inlineStr">
        <is>
          <t>2026</t>
        </is>
      </c>
      <c r="B12" s="6" t="n">
        <v>576</v>
      </c>
      <c r="C12" s="4" t="inlineStr">
        <is>
          <t xml:space="preserve"> </t>
        </is>
      </c>
      <c r="D12" s="4" t="inlineStr">
        <is>
          <t xml:space="preserve"> </t>
        </is>
      </c>
    </row>
    <row r="13">
      <c r="A13" s="4" t="inlineStr">
        <is>
          <t>2027</t>
        </is>
      </c>
      <c r="B13" s="6" t="n">
        <v>576</v>
      </c>
      <c r="C13" s="4" t="inlineStr">
        <is>
          <t xml:space="preserve"> </t>
        </is>
      </c>
      <c r="D13" s="4" t="inlineStr">
        <is>
          <t xml:space="preserve"> </t>
        </is>
      </c>
    </row>
    <row r="14">
      <c r="A14" s="4" t="inlineStr">
        <is>
          <t>2028</t>
        </is>
      </c>
      <c r="B14" s="6" t="n">
        <v>276</v>
      </c>
      <c r="C14" s="4" t="inlineStr">
        <is>
          <t xml:space="preserve"> </t>
        </is>
      </c>
      <c r="D14" s="4" t="inlineStr">
        <is>
          <t xml:space="preserve"> </t>
        </is>
      </c>
    </row>
    <row r="15">
      <c r="A15" s="4" t="inlineStr">
        <is>
          <t>2029</t>
        </is>
      </c>
      <c r="B15" s="6" t="n">
        <v>62</v>
      </c>
      <c r="C15" s="4" t="inlineStr">
        <is>
          <t xml:space="preserve"> </t>
        </is>
      </c>
      <c r="D15" s="4" t="inlineStr">
        <is>
          <t xml:space="preserve"> </t>
        </is>
      </c>
    </row>
    <row r="16">
      <c r="A16" s="4" t="inlineStr">
        <is>
          <t>Total</t>
        </is>
      </c>
      <c r="B16" s="6" t="n">
        <v>2066</v>
      </c>
      <c r="C16" s="4" t="inlineStr">
        <is>
          <t xml:space="preserve"> </t>
        </is>
      </c>
      <c r="D16" s="4" t="inlineStr">
        <is>
          <t xml:space="preserve"> </t>
        </is>
      </c>
    </row>
    <row r="17">
      <c r="A17" s="4" t="inlineStr">
        <is>
          <t>Customer Relationships | US Telecom</t>
        </is>
      </c>
      <c r="B17" s="4" t="inlineStr">
        <is>
          <t xml:space="preserve"> </t>
        </is>
      </c>
      <c r="C17" s="4" t="inlineStr">
        <is>
          <t xml:space="preserve"> </t>
        </is>
      </c>
      <c r="D17" s="4" t="inlineStr">
        <is>
          <t xml:space="preserve"> </t>
        </is>
      </c>
    </row>
    <row r="18">
      <c r="A18" s="3" t="inlineStr">
        <is>
          <t>Future Amortization</t>
        </is>
      </c>
      <c r="B18" s="4" t="inlineStr">
        <is>
          <t xml:space="preserve"> </t>
        </is>
      </c>
      <c r="C18" s="4" t="inlineStr">
        <is>
          <t xml:space="preserve"> </t>
        </is>
      </c>
      <c r="D18" s="4" t="inlineStr">
        <is>
          <t xml:space="preserve"> </t>
        </is>
      </c>
    </row>
    <row r="19">
      <c r="A19" s="4" t="inlineStr">
        <is>
          <t>2025</t>
        </is>
      </c>
      <c r="B19" s="6" t="n">
        <v>2779</v>
      </c>
      <c r="C19" s="4" t="inlineStr">
        <is>
          <t xml:space="preserve"> </t>
        </is>
      </c>
      <c r="D19" s="4" t="inlineStr">
        <is>
          <t xml:space="preserve"> </t>
        </is>
      </c>
    </row>
    <row r="20">
      <c r="A20" s="4" t="inlineStr">
        <is>
          <t>Total</t>
        </is>
      </c>
      <c r="B20" s="6" t="n">
        <v>2779</v>
      </c>
      <c r="C20" s="4" t="inlineStr">
        <is>
          <t xml:space="preserve"> </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Finite-lived intangible assets</t>
        </is>
      </c>
      <c r="B22" s="4" t="inlineStr">
        <is>
          <t xml:space="preserve"> </t>
        </is>
      </c>
      <c r="C22" s="4" t="inlineStr">
        <is>
          <t xml:space="preserve"> </t>
        </is>
      </c>
      <c r="D22" s="4" t="inlineStr">
        <is>
          <t xml:space="preserve"> </t>
        </is>
      </c>
    </row>
    <row r="23">
      <c r="A23" s="4" t="inlineStr">
        <is>
          <t>Amortization of intangibles</t>
        </is>
      </c>
      <c r="B23" s="6" t="n">
        <v>1300</v>
      </c>
      <c r="C23" s="4" t="inlineStr">
        <is>
          <t xml:space="preserve"> </t>
        </is>
      </c>
      <c r="D23" s="4" t="inlineStr">
        <is>
          <t xml:space="preserve"> </t>
        </is>
      </c>
    </row>
    <row r="24">
      <c r="A24" s="4" t="inlineStr">
        <is>
          <t>Other intangible assets</t>
        </is>
      </c>
      <c r="B24" s="6" t="n">
        <v>7100</v>
      </c>
      <c r="C24" s="5" t="n">
        <v>8400</v>
      </c>
      <c r="D24" s="4" t="inlineStr">
        <is>
          <t xml:space="preserve"> </t>
        </is>
      </c>
    </row>
    <row r="25">
      <c r="A25" s="4" t="inlineStr">
        <is>
          <t>Trade names | International Telecom</t>
        </is>
      </c>
      <c r="B25" s="4" t="inlineStr">
        <is>
          <t xml:space="preserve"> </t>
        </is>
      </c>
      <c r="C25" s="4" t="inlineStr">
        <is>
          <t xml:space="preserve"> </t>
        </is>
      </c>
      <c r="D25" s="4" t="inlineStr">
        <is>
          <t xml:space="preserve"> </t>
        </is>
      </c>
    </row>
    <row r="26">
      <c r="A26" s="3" t="inlineStr">
        <is>
          <t>Future Amortization</t>
        </is>
      </c>
      <c r="B26" s="4" t="inlineStr">
        <is>
          <t xml:space="preserve"> </t>
        </is>
      </c>
      <c r="C26" s="4" t="inlineStr">
        <is>
          <t xml:space="preserve"> </t>
        </is>
      </c>
      <c r="D26" s="4" t="inlineStr">
        <is>
          <t xml:space="preserve"> </t>
        </is>
      </c>
    </row>
    <row r="27">
      <c r="A27" s="4" t="inlineStr">
        <is>
          <t>2025</t>
        </is>
      </c>
      <c r="B27" s="6" t="n">
        <v>311</v>
      </c>
      <c r="C27" s="4" t="inlineStr">
        <is>
          <t xml:space="preserve"> </t>
        </is>
      </c>
      <c r="D27" s="4" t="inlineStr">
        <is>
          <t xml:space="preserve"> </t>
        </is>
      </c>
    </row>
    <row r="28">
      <c r="A28" s="4" t="inlineStr">
        <is>
          <t>2026</t>
        </is>
      </c>
      <c r="B28" s="6" t="n">
        <v>209</v>
      </c>
      <c r="C28" s="4" t="inlineStr">
        <is>
          <t xml:space="preserve"> </t>
        </is>
      </c>
      <c r="D28" s="4" t="inlineStr">
        <is>
          <t xml:space="preserve"> </t>
        </is>
      </c>
    </row>
    <row r="29">
      <c r="A29" s="4" t="inlineStr">
        <is>
          <t>2027</t>
        </is>
      </c>
      <c r="B29" s="6" t="n">
        <v>37</v>
      </c>
      <c r="C29" s="4" t="inlineStr">
        <is>
          <t xml:space="preserve"> </t>
        </is>
      </c>
      <c r="D29" s="4" t="inlineStr">
        <is>
          <t xml:space="preserve"> </t>
        </is>
      </c>
    </row>
    <row r="30">
      <c r="A30" s="4" t="inlineStr">
        <is>
          <t>Total</t>
        </is>
      </c>
      <c r="B30" s="6" t="n">
        <v>557</v>
      </c>
      <c r="C30" s="4" t="inlineStr">
        <is>
          <t xml:space="preserve"> </t>
        </is>
      </c>
      <c r="D30" s="4" t="inlineStr">
        <is>
          <t xml:space="preserve"> </t>
        </is>
      </c>
    </row>
    <row r="31">
      <c r="A31" s="4" t="inlineStr">
        <is>
          <t>Trade names | US Telecom</t>
        </is>
      </c>
      <c r="B31" s="4" t="inlineStr">
        <is>
          <t xml:space="preserve"> </t>
        </is>
      </c>
      <c r="C31" s="4" t="inlineStr">
        <is>
          <t xml:space="preserve"> </t>
        </is>
      </c>
      <c r="D31" s="4" t="inlineStr">
        <is>
          <t xml:space="preserve"> </t>
        </is>
      </c>
    </row>
    <row r="32">
      <c r="A32" s="3" t="inlineStr">
        <is>
          <t>Future Amortization</t>
        </is>
      </c>
      <c r="B32" s="4" t="inlineStr">
        <is>
          <t xml:space="preserve"> </t>
        </is>
      </c>
      <c r="C32" s="4" t="inlineStr">
        <is>
          <t xml:space="preserve"> </t>
        </is>
      </c>
      <c r="D32" s="4" t="inlineStr">
        <is>
          <t xml:space="preserve"> </t>
        </is>
      </c>
    </row>
    <row r="33">
      <c r="A33" s="4" t="inlineStr">
        <is>
          <t>2025</t>
        </is>
      </c>
      <c r="B33" s="6" t="n">
        <v>879</v>
      </c>
      <c r="C33" s="4" t="inlineStr">
        <is>
          <t xml:space="preserve"> </t>
        </is>
      </c>
      <c r="D33" s="4" t="inlineStr">
        <is>
          <t xml:space="preserve"> </t>
        </is>
      </c>
    </row>
    <row r="34">
      <c r="A34" s="4" t="inlineStr">
        <is>
          <t>2026</t>
        </is>
      </c>
      <c r="B34" s="6" t="n">
        <v>769</v>
      </c>
      <c r="C34" s="4" t="inlineStr">
        <is>
          <t xml:space="preserve"> </t>
        </is>
      </c>
      <c r="D34" s="4" t="inlineStr">
        <is>
          <t xml:space="preserve"> </t>
        </is>
      </c>
    </row>
    <row r="35">
      <c r="A35" s="4" t="inlineStr">
        <is>
          <t>2027</t>
        </is>
      </c>
      <c r="B35" s="6" t="n">
        <v>718</v>
      </c>
      <c r="C35" s="4" t="inlineStr">
        <is>
          <t xml:space="preserve"> </t>
        </is>
      </c>
      <c r="D35" s="4" t="inlineStr">
        <is>
          <t xml:space="preserve"> </t>
        </is>
      </c>
    </row>
    <row r="36">
      <c r="A36" s="4" t="inlineStr">
        <is>
          <t>2028</t>
        </is>
      </c>
      <c r="B36" s="6" t="n">
        <v>657</v>
      </c>
      <c r="C36" s="4" t="inlineStr">
        <is>
          <t xml:space="preserve"> </t>
        </is>
      </c>
      <c r="D36" s="4" t="inlineStr">
        <is>
          <t xml:space="preserve"> </t>
        </is>
      </c>
    </row>
    <row r="37">
      <c r="A37" s="4" t="inlineStr">
        <is>
          <t>2029</t>
        </is>
      </c>
      <c r="B37" s="6" t="n">
        <v>619</v>
      </c>
      <c r="C37" s="4" t="inlineStr">
        <is>
          <t xml:space="preserve"> </t>
        </is>
      </c>
      <c r="D37" s="4" t="inlineStr">
        <is>
          <t xml:space="preserve"> </t>
        </is>
      </c>
    </row>
    <row r="38">
      <c r="A38" s="4" t="inlineStr">
        <is>
          <t>Thereafter</t>
        </is>
      </c>
      <c r="B38" s="6" t="n">
        <v>2946</v>
      </c>
      <c r="C38" s="4" t="inlineStr">
        <is>
          <t xml:space="preserve"> </t>
        </is>
      </c>
      <c r="D38" s="4" t="inlineStr">
        <is>
          <t xml:space="preserve"> </t>
        </is>
      </c>
    </row>
    <row r="39">
      <c r="A39" s="4" t="inlineStr">
        <is>
          <t>Total</t>
        </is>
      </c>
      <c r="B39" s="5" t="n">
        <v>6588</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22" customWidth="1" min="13" max="13"/>
    <col width="13" customWidth="1" min="14" max="14"/>
    <col width="22" customWidth="1" min="15" max="15"/>
    <col width="22" customWidth="1" min="16" max="16"/>
    <col width="22" customWidth="1" min="17" max="17"/>
  </cols>
  <sheetData>
    <row r="1">
      <c r="A1" s="1" t="inlineStr">
        <is>
          <t>LONG-TERM DEBT (Details)</t>
        </is>
      </c>
      <c r="G1" s="2" t="inlineStr">
        <is>
          <t>1 Months Ended</t>
        </is>
      </c>
      <c r="H1" s="2" t="inlineStr">
        <is>
          <t>12 Months Ended</t>
        </is>
      </c>
    </row>
    <row r="2">
      <c r="B2" s="2" t="inlineStr">
        <is>
          <t>Aug. 29, 2024 USD ($)</t>
        </is>
      </c>
      <c r="C2" s="2" t="inlineStr">
        <is>
          <t>Jul. 13, 2023 USD ($)</t>
        </is>
      </c>
      <c r="D2" s="2" t="inlineStr">
        <is>
          <t>Dec. 23, 2022 USD ($)</t>
        </is>
      </c>
      <c r="E2" s="2" t="inlineStr">
        <is>
          <t>Jun. 15, 2022 USD ($)</t>
        </is>
      </c>
      <c r="F2" s="2" t="inlineStr">
        <is>
          <t>Apr. 10, 2019 USD ($)</t>
        </is>
      </c>
      <c r="G2" s="2" t="inlineStr">
        <is>
          <t>Oct. 31, 2023 USD ($)</t>
        </is>
      </c>
      <c r="H2" s="2" t="inlineStr">
        <is>
          <t>Dec. 31, 2024 USD ($)</t>
        </is>
      </c>
      <c r="I2" s="2" t="inlineStr">
        <is>
          <t>Dec. 31, 2023 USD ($)</t>
        </is>
      </c>
      <c r="J2" s="2" t="inlineStr">
        <is>
          <t>Dec. 31, 2022 USD ($)</t>
        </is>
      </c>
      <c r="K2" s="2" t="inlineStr">
        <is>
          <t>Nov. 29, 2024 USD ($)</t>
        </is>
      </c>
      <c r="L2" s="2" t="inlineStr">
        <is>
          <t>Nov. 30, 2023 USD ($) derivative</t>
        </is>
      </c>
      <c r="M2" s="2" t="inlineStr">
        <is>
          <t>Oct. 12, 2022 USD ($)</t>
        </is>
      </c>
      <c r="N2" s="2" t="inlineStr">
        <is>
          <t>May 05, 2022</t>
        </is>
      </c>
      <c r="O2" s="2" t="inlineStr">
        <is>
          <t>Mar. 26, 2020 USD ($)</t>
        </is>
      </c>
      <c r="P2" s="2" t="inlineStr">
        <is>
          <t>Dec. 31, 2016 USD ($)</t>
        </is>
      </c>
      <c r="Q2" s="2" t="inlineStr">
        <is>
          <t>Jul. 0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olving credit facility -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3000000</v>
      </c>
      <c r="I4" s="5" t="n">
        <v>159414000</v>
      </c>
      <c r="J4" s="5" t="n">
        <v>1152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6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7356000</v>
      </c>
      <c r="I6" s="6" t="n">
        <v>51687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26000</v>
      </c>
      <c r="I7" s="6" t="n">
        <v>2429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 excluding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9130000</v>
      </c>
      <c r="I8" s="6" t="n">
        <v>49258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urrent portion of customer receivabl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31000</v>
      </c>
      <c r="I9" s="6" t="n">
        <v>711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stomer receivable credit facility, net of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203000</v>
      </c>
      <c r="I10" s="6" t="n">
        <v>3894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OFR | Alaska commun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sis spread on variable rate (as a percent)</t>
        </is>
      </c>
      <c r="B13" s="4" t="inlineStr">
        <is>
          <t xml:space="preserve"> </t>
        </is>
      </c>
      <c r="C13" s="4" t="inlineStr">
        <is>
          <t xml:space="preserve"> </t>
        </is>
      </c>
      <c r="D13" s="11"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laska credit facility | Period of second quarter of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total leverage ratio</t>
        </is>
      </c>
      <c r="B16" s="4" t="inlineStr">
        <is>
          <t xml:space="preserve"> </t>
        </is>
      </c>
      <c r="C16" s="4" t="inlineStr">
        <is>
          <t xml:space="preserve"> </t>
        </is>
      </c>
      <c r="D16" s="12" t="n">
        <v>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laska credit facility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ir value of asse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6" t="n">
        <v>-1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derivative instruments |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laska credit facility | Alaska communi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amortized financing costs</t>
        </is>
      </c>
      <c r="B24" s="5" t="n">
        <v>2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total leverage ratio</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ixed charge coverage ratio</t>
        </is>
      </c>
      <c r="B26" s="4" t="inlineStr">
        <is>
          <t xml:space="preserve"> </t>
        </is>
      </c>
      <c r="C26" s="4" t="inlineStr">
        <is>
          <t xml:space="preserve"> </t>
        </is>
      </c>
      <c r="D26" s="12" t="n">
        <v>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laska credit facility | Alaska communications | Period of fourth quarter of 2023 To third quart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iodic payment, principal</t>
        </is>
      </c>
      <c r="B29" s="4" t="inlineStr">
        <is>
          <t xml:space="preserve"> </t>
        </is>
      </c>
      <c r="C29" s="4" t="inlineStr">
        <is>
          <t xml:space="preserve"> </t>
        </is>
      </c>
      <c r="D29" s="5" t="n">
        <v>1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laska credit facility | SOFR | Interest rate swap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0.04869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laska credit facility | SOFR | Interest rate swap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i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0.04898</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laska credit facility | Base rate | Alaska communi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sis spread on variable rate (as a percent)</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laska credit facility | Minimum | SOFR | Alaska communic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sis spread on variable rate (as a percent)</t>
        </is>
      </c>
      <c r="B41" s="4" t="inlineStr">
        <is>
          <t xml:space="preserve"> </t>
        </is>
      </c>
      <c r="C41" s="4" t="inlineStr">
        <is>
          <t xml:space="preserve"> </t>
        </is>
      </c>
      <c r="D41" s="10" t="n">
        <v>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laska credit facility | Maximum | SOFR | Alaska communic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sis spread on variable rate (as a percent)</t>
        </is>
      </c>
      <c r="B44" s="4" t="inlineStr">
        <is>
          <t xml:space="preserve"> </t>
        </is>
      </c>
      <c r="C44" s="4" t="inlineStr">
        <is>
          <t xml:space="preserve"> </t>
        </is>
      </c>
      <c r="D44" s="10" t="n">
        <v>0.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laska Credit Facility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inancing costs</t>
        </is>
      </c>
      <c r="B47" s="6" t="n">
        <v>6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amortized financ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4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total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4.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ixed charge covera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1.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laska Credit Facility 2024 | Other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costs expen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laska Credit Facility 2024 | Period from Second Quarter Of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total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4.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laska Credit Facility 2024 | Period from Third Quarter Of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et total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4.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laska Credit Facility 2024 | Debt Instrument from fourth quarter of 2026 to third quarter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iodic payment,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7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laska Credit Facility 2024 | Debt instrument from fourth quarter of 2027 to second quarter 20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eriodic payment,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75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laska Credit Facility 2024 | Alaska communic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solidated EBITD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2 month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neG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orrowing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ix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75</v>
      </c>
      <c r="N73" s="4" t="inlineStr">
        <is>
          <t xml:space="preserve"> </t>
        </is>
      </c>
      <c r="O73" s="4" t="inlineStr">
        <is>
          <t xml:space="preserve"> </t>
        </is>
      </c>
      <c r="P73" s="4" t="inlineStr">
        <is>
          <t xml:space="preserve"> </t>
        </is>
      </c>
      <c r="Q73" s="4" t="inlineStr">
        <is>
          <t xml:space="preserve"> </t>
        </is>
      </c>
    </row>
    <row r="74">
      <c r="A74" s="4" t="inlineStr">
        <is>
          <t>OneGY Term Loa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900000</v>
      </c>
      <c r="N76" s="4" t="inlineStr">
        <is>
          <t xml:space="preserve"> </t>
        </is>
      </c>
      <c r="O76" s="4" t="inlineStr">
        <is>
          <t xml:space="preserve"> </t>
        </is>
      </c>
      <c r="P76" s="4" t="inlineStr">
        <is>
          <t xml:space="preserve"> </t>
        </is>
      </c>
      <c r="Q76" s="4" t="inlineStr">
        <is>
          <t xml:space="preserve"> </t>
        </is>
      </c>
    </row>
    <row r="77">
      <c r="A77" s="4" t="inlineStr">
        <is>
          <t>OneGY Overdraf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700000</v>
      </c>
      <c r="N79" s="4" t="inlineStr">
        <is>
          <t xml:space="preserve"> </t>
        </is>
      </c>
      <c r="O79" s="4" t="inlineStr">
        <is>
          <t xml:space="preserve"> </t>
        </is>
      </c>
      <c r="P79" s="4" t="inlineStr">
        <is>
          <t xml:space="preserve"> </t>
        </is>
      </c>
      <c r="Q79" s="4" t="inlineStr">
        <is>
          <t xml:space="preserve"> </t>
        </is>
      </c>
    </row>
    <row r="80">
      <c r="A80" s="4" t="inlineStr">
        <is>
          <t>Viya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leverag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v>
      </c>
      <c r="O82" s="4" t="inlineStr">
        <is>
          <t xml:space="preserve"> </t>
        </is>
      </c>
      <c r="P82" s="4" t="inlineStr">
        <is>
          <t xml:space="preserve"> </t>
        </is>
      </c>
      <c r="Q82" s="9" t="n">
        <v>3.5</v>
      </c>
    </row>
    <row r="83">
      <c r="A83" s="4" t="inlineStr">
        <is>
          <t>Financ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900000</v>
      </c>
      <c r="Q83" s="4" t="inlineStr">
        <is>
          <t xml:space="preserve"> </t>
        </is>
      </c>
    </row>
    <row r="84">
      <c r="A84" s="4" t="inlineStr">
        <is>
          <t>Unamortized financ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erm loan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60000000</v>
      </c>
    </row>
    <row r="86">
      <c r="A86" s="4" t="inlineStr">
        <is>
          <t>Fix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0" t="n">
        <v>0.04</v>
      </c>
      <c r="Q86" s="10" t="n">
        <v>0.04</v>
      </c>
    </row>
    <row r="87">
      <c r="A87" s="4" t="inlineStr">
        <is>
          <t>Outstanding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60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volver loan | 2023 CoBank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payments of debt</t>
        </is>
      </c>
      <c r="B90" s="4" t="inlineStr">
        <is>
          <t xml:space="preserve"> </t>
        </is>
      </c>
      <c r="C90" s="5" t="n">
        <v>139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volver loan | 2019 CoBank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5" t="n">
        <v>20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volver loan | 2019 CoBank Credit Facility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itment fee (as a percent)</t>
        </is>
      </c>
      <c r="B96" s="4" t="inlineStr">
        <is>
          <t xml:space="preserve"> </t>
        </is>
      </c>
      <c r="C96" s="4" t="inlineStr">
        <is>
          <t xml:space="preserve"> </t>
        </is>
      </c>
      <c r="D96" s="4" t="inlineStr">
        <is>
          <t xml:space="preserve"> </t>
        </is>
      </c>
      <c r="E96" s="4" t="inlineStr">
        <is>
          <t xml:space="preserve"> </t>
        </is>
      </c>
      <c r="F96" s="11" t="n">
        <v>0.001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volver loan | 2019 CoBank Credit Facility | Minimum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asis spread on variable rate (as a percent)</t>
        </is>
      </c>
      <c r="B99" s="4" t="inlineStr">
        <is>
          <t xml:space="preserve"> </t>
        </is>
      </c>
      <c r="C99" s="4" t="inlineStr">
        <is>
          <t xml:space="preserve"> </t>
        </is>
      </c>
      <c r="D99" s="4" t="inlineStr">
        <is>
          <t xml:space="preserve"> </t>
        </is>
      </c>
      <c r="E99" s="4" t="inlineStr">
        <is>
          <t xml:space="preserve"> </t>
        </is>
      </c>
      <c r="F99" s="11" t="n">
        <v>0.00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Revolver loan | 2019 CoBank Credit Facility | Minimum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asis spread on variable rate (as a percent)</t>
        </is>
      </c>
      <c r="B102" s="4" t="inlineStr">
        <is>
          <t xml:space="preserve"> </t>
        </is>
      </c>
      <c r="C102" s="4" t="inlineStr">
        <is>
          <t xml:space="preserve"> </t>
        </is>
      </c>
      <c r="D102" s="4" t="inlineStr">
        <is>
          <t xml:space="preserve"> </t>
        </is>
      </c>
      <c r="E102" s="4" t="inlineStr">
        <is>
          <t xml:space="preserve"> </t>
        </is>
      </c>
      <c r="F102" s="11" t="n">
        <v>0.01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volver loan | 2019 CoBank Credit Facility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itment fee (as a percent)</t>
        </is>
      </c>
      <c r="B105" s="4" t="inlineStr">
        <is>
          <t xml:space="preserve"> </t>
        </is>
      </c>
      <c r="C105" s="4" t="inlineStr">
        <is>
          <t xml:space="preserve"> </t>
        </is>
      </c>
      <c r="D105" s="4" t="inlineStr">
        <is>
          <t xml:space="preserve"> </t>
        </is>
      </c>
      <c r="E105" s="4" t="inlineStr">
        <is>
          <t xml:space="preserve"> </t>
        </is>
      </c>
      <c r="F105" s="14" t="n">
        <v>0.0037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evolver loan | 2019 CoBank Credit Facility | Maximum | Bas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asis spread on variable rate (as a percent)</t>
        </is>
      </c>
      <c r="B108" s="4" t="inlineStr">
        <is>
          <t xml:space="preserve"> </t>
        </is>
      </c>
      <c r="C108" s="4" t="inlineStr">
        <is>
          <t xml:space="preserve"> </t>
        </is>
      </c>
      <c r="D108" s="4" t="inlineStr">
        <is>
          <t xml:space="preserve"> </t>
        </is>
      </c>
      <c r="E108" s="4" t="inlineStr">
        <is>
          <t xml:space="preserve"> </t>
        </is>
      </c>
      <c r="F108" s="11" t="n">
        <v>0.012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evolver loan | 2019 CoBank Credit Facility | Maximum | LIB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sis spread on variable rate (as a percent)</t>
        </is>
      </c>
      <c r="B111" s="4" t="inlineStr">
        <is>
          <t xml:space="preserve"> </t>
        </is>
      </c>
      <c r="C111" s="4" t="inlineStr">
        <is>
          <t xml:space="preserve"> </t>
        </is>
      </c>
      <c r="D111" s="4" t="inlineStr">
        <is>
          <t xml:space="preserve"> </t>
        </is>
      </c>
      <c r="E111" s="4" t="inlineStr">
        <is>
          <t xml:space="preserve"> </t>
        </is>
      </c>
      <c r="F111" s="11" t="n">
        <v>0.022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Revolver loan | Alaska credit facility | Alaska communic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Maximum borrowing capacity</t>
        </is>
      </c>
      <c r="B114" s="4" t="inlineStr">
        <is>
          <t xml:space="preserve"> </t>
        </is>
      </c>
      <c r="C114" s="4" t="inlineStr">
        <is>
          <t xml:space="preserve"> </t>
        </is>
      </c>
      <c r="D114" s="5" t="n">
        <v>75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Revolver loan | Alaska Credit Facility 2024</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Long-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orrowing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maining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890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evolver loan | Alaska Credit Facility 2024 | Alaska communic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aximum borrowing capacity</t>
        </is>
      </c>
      <c r="B121" s="5" t="n">
        <v>9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etters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Borrowing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309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etters of credit | 2023 CoBank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aximum borrowing capacity</t>
        </is>
      </c>
      <c r="B127" s="4" t="inlineStr">
        <is>
          <t xml:space="preserve"> </t>
        </is>
      </c>
      <c r="C127" s="6" t="n">
        <v>25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Letters of credit | 2019 CoBank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aximum borrowing capacity</t>
        </is>
      </c>
      <c r="B130" s="4" t="inlineStr">
        <is>
          <t xml:space="preserve"> </t>
        </is>
      </c>
      <c r="C130" s="4" t="inlineStr">
        <is>
          <t xml:space="preserve"> </t>
        </is>
      </c>
      <c r="D130" s="4" t="inlineStr">
        <is>
          <t xml:space="preserve"> </t>
        </is>
      </c>
      <c r="E130" s="4" t="inlineStr">
        <is>
          <t xml:space="preserve"> </t>
        </is>
      </c>
      <c r="F130" s="5" t="n">
        <v>75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Letters of credit | Alaska Credit Facility 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Long-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Borrowing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wingline sub-facility | 2023 CoBank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aximum borrowing capacity</t>
        </is>
      </c>
      <c r="B136" s="4" t="inlineStr">
        <is>
          <t xml:space="preserve"> </t>
        </is>
      </c>
      <c r="C136" s="5" t="n">
        <v>2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ase rate before one-week or one-month LIBOR (as a percent)</t>
        </is>
      </c>
      <c r="B137" s="4" t="inlineStr">
        <is>
          <t xml:space="preserve"> </t>
        </is>
      </c>
      <c r="C137" s="10" t="n">
        <v>0.0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wingline sub-facility | 2023 CoBank Credit Facility | Fed Funds Effective Rate Overnight Index Swap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Basis spread on variable rate (as a percent)</t>
        </is>
      </c>
      <c r="B140" s="4" t="inlineStr">
        <is>
          <t xml:space="preserve"> </t>
        </is>
      </c>
      <c r="C140" s="11" t="n">
        <v>0.00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wingline sub-facility | 2019 CoBank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Maximum borrowing capacity</t>
        </is>
      </c>
      <c r="B143" s="4" t="inlineStr">
        <is>
          <t xml:space="preserve"> </t>
        </is>
      </c>
      <c r="C143" s="4" t="inlineStr">
        <is>
          <t xml:space="preserve"> </t>
        </is>
      </c>
      <c r="D143" s="4" t="inlineStr">
        <is>
          <t xml:space="preserve"> </t>
        </is>
      </c>
      <c r="E143" s="4" t="inlineStr">
        <is>
          <t xml:space="preserve"> </t>
        </is>
      </c>
      <c r="F143" s="5" t="n">
        <v>10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Base rate before one-week or one-month LIBOR (as a percent)</t>
        </is>
      </c>
      <c r="B144" s="4" t="inlineStr">
        <is>
          <t xml:space="preserve"> </t>
        </is>
      </c>
      <c r="C144" s="4" t="inlineStr">
        <is>
          <t xml:space="preserve"> </t>
        </is>
      </c>
      <c r="D144" s="4" t="inlineStr">
        <is>
          <t xml:space="preserve"> </t>
        </is>
      </c>
      <c r="E144" s="4" t="inlineStr">
        <is>
          <t xml:space="preserve"> </t>
        </is>
      </c>
      <c r="F144" s="10" t="n">
        <v>0.0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Swingline sub-facility | 2019 CoBank Credit Facility | Fed Funds Effective Rate Overnight Index Swap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Basis spread on variable rate (as a percent)</t>
        </is>
      </c>
      <c r="B147" s="4" t="inlineStr">
        <is>
          <t xml:space="preserve"> </t>
        </is>
      </c>
      <c r="C147" s="4" t="inlineStr">
        <is>
          <t xml:space="preserve"> </t>
        </is>
      </c>
      <c r="D147" s="4" t="inlineStr">
        <is>
          <t xml:space="preserve"> </t>
        </is>
      </c>
      <c r="E147" s="4" t="inlineStr">
        <is>
          <t xml:space="preserve"> </t>
        </is>
      </c>
      <c r="F147" s="11" t="n">
        <v>0.005</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erm loans | Alaska credit facility | Alaska communic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Long-term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Long-term Debt</t>
        </is>
      </c>
      <c r="B150" s="4" t="inlineStr">
        <is>
          <t xml:space="preserve"> </t>
        </is>
      </c>
      <c r="C150" s="4" t="inlineStr">
        <is>
          <t xml:space="preserve"> </t>
        </is>
      </c>
      <c r="D150" s="5" t="n">
        <v>2300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Term loans | Alaska Credit Facility 2024 | Alaska communic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Term of debt</t>
        </is>
      </c>
      <c r="B153" s="4" t="inlineStr">
        <is>
          <t>5 yea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aximum borrowing capacity</t>
        </is>
      </c>
      <c r="B154" s="5" t="n">
        <v>300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evolving credit facility - borrowings</t>
        </is>
      </c>
      <c r="B155" s="5" t="n">
        <v>279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Borrowing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3000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2023 CoBank Credit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Long-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Financing costs</t>
        </is>
      </c>
      <c r="B159" s="4" t="inlineStr">
        <is>
          <t xml:space="preserve"> </t>
        </is>
      </c>
      <c r="C159" s="5" t="n">
        <v>450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Unamortized financing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3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2023 CoBank Credit Facility | 2023 CoBank Credit Facility | Interest Rate Swap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Long-term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erivative, Term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2 years</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Notion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5" t="n">
        <v>500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Fair value of asset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300000</v>
      </c>
      <c r="I165" s="5" t="n">
        <v>-5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2023 CoBank Credit Facility | 2023 CoBank Credit Facility | SOFR | Interest Rate Swap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Long-term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Interest rate (i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14" t="n">
        <v>0.04896</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2023 CoBank Credit Facility | 2023 CoBank Credit Facility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ommitment fee (as a percent)</t>
        </is>
      </c>
      <c r="B171" s="4" t="inlineStr">
        <is>
          <t xml:space="preserve"> </t>
        </is>
      </c>
      <c r="C171" s="11" t="n">
        <v>0.002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2023 CoBank Credit Facility | 2023 CoBank Credit Facility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Long-term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mmitment fee (as a percent)</t>
        </is>
      </c>
      <c r="B174" s="4" t="inlineStr">
        <is>
          <t xml:space="preserve"> </t>
        </is>
      </c>
      <c r="C174" s="11" t="n">
        <v>0.00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2023 CoBank Revolving Loan | 2023 CoBank Credit Fac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Long-term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Term of debt</t>
        </is>
      </c>
      <c r="B177" s="4" t="inlineStr">
        <is>
          <t xml:space="preserve"> </t>
        </is>
      </c>
      <c r="C177" s="4" t="inlineStr">
        <is>
          <t>5 year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Maximum borrowing capacity</t>
        </is>
      </c>
      <c r="B178" s="4" t="inlineStr">
        <is>
          <t xml:space="preserve"> </t>
        </is>
      </c>
      <c r="C178" s="5" t="n">
        <v>1700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Revolving credit facility - borrowings</t>
        </is>
      </c>
      <c r="B179" s="4" t="inlineStr">
        <is>
          <t xml:space="preserve"> </t>
        </is>
      </c>
      <c r="C179" s="5" t="n">
        <v>136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Borrowings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586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Remaining borrowing capac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111400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2023 CoBank Revolving Loan | 2023 CoBank Credit Facility | Minimum | SOF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Long-term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Basis spread on variable rate (as a percent)</t>
        </is>
      </c>
      <c r="B184" s="4" t="inlineStr">
        <is>
          <t xml:space="preserve"> </t>
        </is>
      </c>
      <c r="C184" s="11" t="n">
        <v>0.017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2023 CoBank Revolving Loan | 2023 CoBank Credit Facility | Minimum | Base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Long-term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Basis spread on variable rate (as a percent)</t>
        </is>
      </c>
      <c r="B187" s="4" t="inlineStr">
        <is>
          <t xml:space="preserve"> </t>
        </is>
      </c>
      <c r="C187" s="11" t="n">
        <v>0.007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2023 CoBank Revolving Loan | 2023 CoBank Credit Facility | Max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Long-ter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Net leverage ratio</t>
        </is>
      </c>
      <c r="B190" s="4" t="inlineStr">
        <is>
          <t xml:space="preserve"> </t>
        </is>
      </c>
      <c r="C190" s="12" t="n">
        <v>3.2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2023 CoBank Revolving Loan | 2023 CoBank Credit Facility | Maximum | SOF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Long-term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Basis spread on variable rate (as a percent)</t>
        </is>
      </c>
      <c r="B193" s="4" t="inlineStr">
        <is>
          <t xml:space="preserve"> </t>
        </is>
      </c>
      <c r="C193" s="11" t="n">
        <v>0.03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2023 CoBank Revolving Loan | 2023 CoBank Credit Facility | Maximum | Base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Long-term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Basis spread on variable rate (as a percent)</t>
        </is>
      </c>
      <c r="B196" s="4" t="inlineStr">
        <is>
          <t xml:space="preserve"> </t>
        </is>
      </c>
      <c r="C196" s="11" t="n">
        <v>0.02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2023 CoBank Term Loan | 2023 CoBank Credit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Long-term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Term of debt</t>
        </is>
      </c>
      <c r="B199" s="4" t="inlineStr">
        <is>
          <t xml:space="preserve"> </t>
        </is>
      </c>
      <c r="C199" s="4" t="inlineStr">
        <is>
          <t>6 years</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Face amount of debt</t>
        </is>
      </c>
      <c r="B200" s="4" t="inlineStr">
        <is>
          <t xml:space="preserve"> </t>
        </is>
      </c>
      <c r="C200" s="5" t="n">
        <v>1300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Borrowings outstanding</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125900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2023 CoBank Term Loan | 2023 CoBank Credit Facility | Minimum | SOF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Long-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Basis spread on variable rate (as a percent)</t>
        </is>
      </c>
      <c r="B204" s="4" t="inlineStr">
        <is>
          <t xml:space="preserve"> </t>
        </is>
      </c>
      <c r="C204" s="10" t="n">
        <v>0.02</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2023 CoBank Term Loan | 2023 CoBank Credit Facility | Minimum | Base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Long-term 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Basis spread on variable rate (as a percent)</t>
        </is>
      </c>
      <c r="B207" s="4" t="inlineStr">
        <is>
          <t xml:space="preserve"> </t>
        </is>
      </c>
      <c r="C207" s="10" t="n">
        <v>0.01</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2023 CoBank Term Loan | 2023 CoBank Credit Facility | Maximum | SOF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Long-term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Basis spread on variable rate (as a percent)</t>
        </is>
      </c>
      <c r="B210" s="4" t="inlineStr">
        <is>
          <t xml:space="preserve"> </t>
        </is>
      </c>
      <c r="C210" s="11" t="n">
        <v>0.037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2023 CoBank Term Loan | 2023 CoBank Credit Facility | Maximum | Base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Long-term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Basis spread on variable rate (as a percent)</t>
        </is>
      </c>
      <c r="B213" s="4" t="inlineStr">
        <is>
          <t xml:space="preserve"> </t>
        </is>
      </c>
      <c r="C213" s="11" t="n">
        <v>0.027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Incremental term loans | Alaska Credit Facility 2024 | Minimum | Alaska communica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3" t="inlineStr">
        <is>
          <t>Long-term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Maximum borrowing capac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910000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Secured delayed draw term loan | Alaska credit facility | Alaska communica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Long-term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Fixed charge coverage ratio</t>
        </is>
      </c>
      <c r="B219" s="4" t="inlineStr">
        <is>
          <t xml:space="preserve"> </t>
        </is>
      </c>
      <c r="C219" s="4" t="inlineStr">
        <is>
          <t xml:space="preserve"> </t>
        </is>
      </c>
      <c r="D219" s="4" t="inlineStr">
        <is>
          <t xml:space="preserve"> </t>
        </is>
      </c>
      <c r="E219" s="6" t="n">
        <v>4</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Maximum borrowing capacity</t>
        </is>
      </c>
      <c r="B220" s="4" t="inlineStr">
        <is>
          <t xml:space="preserve"> </t>
        </is>
      </c>
      <c r="C220" s="4" t="inlineStr">
        <is>
          <t xml:space="preserve"> </t>
        </is>
      </c>
      <c r="D220" s="4" t="inlineStr">
        <is>
          <t xml:space="preserve"> </t>
        </is>
      </c>
      <c r="E220" s="5" t="n">
        <v>75000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Senior secured delayed draw term loan | Receivable credit facil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3" t="inlineStr">
        <is>
          <t>Long-term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Maximum borrowing capac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75000000</v>
      </c>
      <c r="P223" s="4" t="inlineStr">
        <is>
          <t xml:space="preserve"> </t>
        </is>
      </c>
      <c r="Q223" s="4" t="inlineStr">
        <is>
          <t xml:space="preserve"> </t>
        </is>
      </c>
    </row>
    <row r="224">
      <c r="A224" s="4" t="inlineStr">
        <is>
          <t>Financing cos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800000</v>
      </c>
      <c r="P224" s="4" t="inlineStr">
        <is>
          <t xml:space="preserve"> </t>
        </is>
      </c>
      <c r="Q224" s="4" t="inlineStr">
        <is>
          <t xml:space="preserve"> </t>
        </is>
      </c>
    </row>
    <row r="225">
      <c r="A225" s="4" t="inlineStr">
        <is>
          <t>Unamortized financing cos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6" t="n">
        <v>4000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Borrowing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446000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Remaining borrowing capac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9200000</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urrent portion of customer receivable credit facil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8000000</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Customer receivable credit facility, net of current por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36600000</v>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Senior secured delayed draw term loan | Sacred Wind Term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Long-term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Long-term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6" t="n">
        <v>2490000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Current portion of long-term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3500000</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Long-term debt, excluding current por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5" t="n">
        <v>21400000</v>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Senior secured delayed draw term loan | Sacred Wind Term Debt | Min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Long-term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Fixed 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11" t="n">
        <v>0.008800000000000001</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Senior secured delayed draw term loan | Sacred Wind Term Debt | Maximu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Long-term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Fixed interes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10" t="n">
        <v>0.05</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sheetData>
  <mergeCells count="2">
    <mergeCell ref="H1:J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Quarterly Payments Dates (Details) - 2023 CoBank Term Loan - 2023 CoBank Credit Facility</t>
        </is>
      </c>
      <c r="B1" s="2" t="inlineStr">
        <is>
          <t>Jul. 13, 2023 USD ($)</t>
        </is>
      </c>
    </row>
    <row r="2">
      <c r="A2" s="4" t="inlineStr">
        <is>
          <t>Quarterly Payment, December 31, 2023 - June 30, 2025</t>
        </is>
      </c>
      <c r="B2" s="4" t="inlineStr">
        <is>
          <t xml:space="preserve"> </t>
        </is>
      </c>
    </row>
    <row r="3">
      <c r="A3" s="3" t="inlineStr">
        <is>
          <t>Debt Instrument [Line Items]</t>
        </is>
      </c>
      <c r="B3" s="4" t="inlineStr">
        <is>
          <t xml:space="preserve"> </t>
        </is>
      </c>
    </row>
    <row r="4">
      <c r="A4" s="4" t="inlineStr">
        <is>
          <t>Quarterly repayments</t>
        </is>
      </c>
      <c r="B4" s="5" t="n">
        <v>812500</v>
      </c>
    </row>
    <row r="5">
      <c r="A5" s="4" t="inlineStr">
        <is>
          <t>Interest rate</t>
        </is>
      </c>
      <c r="B5" s="11" t="n">
        <v>0.025</v>
      </c>
    </row>
    <row r="6">
      <c r="A6" s="4" t="inlineStr">
        <is>
          <t>Quarterly Payment, September 30, 2025 - June 30, 2026</t>
        </is>
      </c>
      <c r="B6" s="4" t="inlineStr">
        <is>
          <t xml:space="preserve"> </t>
        </is>
      </c>
    </row>
    <row r="7">
      <c r="A7" s="3" t="inlineStr">
        <is>
          <t>Debt Instrument [Line Items]</t>
        </is>
      </c>
      <c r="B7" s="4" t="inlineStr">
        <is>
          <t xml:space="preserve"> </t>
        </is>
      </c>
    </row>
    <row r="8">
      <c r="A8" s="4" t="inlineStr">
        <is>
          <t>Quarterly repayments</t>
        </is>
      </c>
      <c r="B8" s="5" t="n">
        <v>1625000</v>
      </c>
    </row>
    <row r="9">
      <c r="A9" s="4" t="inlineStr">
        <is>
          <t>Interest rate</t>
        </is>
      </c>
      <c r="B9" s="10" t="n">
        <v>0.05</v>
      </c>
    </row>
    <row r="10">
      <c r="A10" s="4" t="inlineStr">
        <is>
          <t>Quarterly Payment, September 30, 2026 - June 30,2029</t>
        </is>
      </c>
      <c r="B10" s="4" t="inlineStr">
        <is>
          <t xml:space="preserve"> </t>
        </is>
      </c>
    </row>
    <row r="11">
      <c r="A11" s="3" t="inlineStr">
        <is>
          <t>Debt Instrument [Line Items]</t>
        </is>
      </c>
      <c r="B11" s="4" t="inlineStr">
        <is>
          <t xml:space="preserve"> </t>
        </is>
      </c>
    </row>
    <row r="12">
      <c r="A12" s="4" t="inlineStr">
        <is>
          <t>Quarterly repayments</t>
        </is>
      </c>
      <c r="B12" s="5" t="n">
        <v>2437500</v>
      </c>
    </row>
    <row r="13">
      <c r="A13" s="4" t="inlineStr">
        <is>
          <t>Interest rate</t>
        </is>
      </c>
      <c r="B13" s="11" t="n">
        <v>0.0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LONG-TERM DEBT - Alaska Credit Facility interest rate (Details) - Alaska Credit Facility 2024</t>
        </is>
      </c>
      <c r="B1" s="2" t="inlineStr">
        <is>
          <t>Aug. 29, 2024</t>
        </is>
      </c>
    </row>
    <row r="2">
      <c r="A2" s="4" t="inlineStr">
        <is>
          <t>Greater than 4.00:1.00</t>
        </is>
      </c>
      <c r="B2" s="4" t="inlineStr">
        <is>
          <t xml:space="preserve"> </t>
        </is>
      </c>
    </row>
    <row r="3">
      <c r="A3" s="3" t="inlineStr">
        <is>
          <t>Debt Instrument [Line Items]</t>
        </is>
      </c>
      <c r="B3" s="4" t="inlineStr">
        <is>
          <t xml:space="preserve"> </t>
        </is>
      </c>
    </row>
    <row r="4">
      <c r="A4" s="4" t="inlineStr">
        <is>
          <t>Applicable Margin for Term SOFR Loans and L/C Participation Fees</t>
        </is>
      </c>
      <c r="B4" s="11" t="n">
        <v>0.045</v>
      </c>
    </row>
    <row r="5">
      <c r="A5" s="4" t="inlineStr">
        <is>
          <t>Applicable Margin for Base Rate Loans and Reimbursement Obligations</t>
        </is>
      </c>
      <c r="B5" s="11" t="n">
        <v>0.035</v>
      </c>
    </row>
    <row r="6">
      <c r="A6" s="4" t="inlineStr">
        <is>
          <t>Applicable margin for Commitment Fees</t>
        </is>
      </c>
      <c r="B6" s="11" t="n">
        <v>0.004</v>
      </c>
    </row>
    <row r="7">
      <c r="A7" s="4" t="inlineStr">
        <is>
          <t>Less than or equal to 4.00:1.00 but greater than 3.25:1.00</t>
        </is>
      </c>
      <c r="B7" s="4" t="inlineStr">
        <is>
          <t xml:space="preserve"> </t>
        </is>
      </c>
    </row>
    <row r="8">
      <c r="A8" s="3" t="inlineStr">
        <is>
          <t>Debt Instrument [Line Items]</t>
        </is>
      </c>
      <c r="B8" s="4" t="inlineStr">
        <is>
          <t xml:space="preserve"> </t>
        </is>
      </c>
    </row>
    <row r="9">
      <c r="A9" s="4" t="inlineStr">
        <is>
          <t>Applicable Margin for Term SOFR Loans and L/C Participation Fees</t>
        </is>
      </c>
      <c r="B9" s="10" t="n">
        <v>0.04</v>
      </c>
    </row>
    <row r="10">
      <c r="A10" s="4" t="inlineStr">
        <is>
          <t>Applicable Margin for Base Rate Loans and Reimbursement Obligations</t>
        </is>
      </c>
      <c r="B10" s="10" t="n">
        <v>0.03</v>
      </c>
    </row>
    <row r="11">
      <c r="A11" s="4" t="inlineStr">
        <is>
          <t>Applicable margin for Commitment Fees</t>
        </is>
      </c>
      <c r="B11" s="11" t="n">
        <v>0.0035</v>
      </c>
    </row>
    <row r="12">
      <c r="A12" s="4" t="inlineStr">
        <is>
          <t>Less than or equal to 3.25:1.00 but greater than 2.50:1.00</t>
        </is>
      </c>
      <c r="B12" s="4" t="inlineStr">
        <is>
          <t xml:space="preserve"> </t>
        </is>
      </c>
    </row>
    <row r="13">
      <c r="A13" s="3" t="inlineStr">
        <is>
          <t>Debt Instrument [Line Items]</t>
        </is>
      </c>
      <c r="B13" s="4" t="inlineStr">
        <is>
          <t xml:space="preserve"> </t>
        </is>
      </c>
    </row>
    <row r="14">
      <c r="A14" s="4" t="inlineStr">
        <is>
          <t>Applicable Margin for Term SOFR Loans and L/C Participation Fees</t>
        </is>
      </c>
      <c r="B14" s="11" t="n">
        <v>0.035</v>
      </c>
    </row>
    <row r="15">
      <c r="A15" s="4" t="inlineStr">
        <is>
          <t>Applicable Margin for Base Rate Loans and Reimbursement Obligations</t>
        </is>
      </c>
      <c r="B15" s="11" t="n">
        <v>0.025</v>
      </c>
    </row>
    <row r="16">
      <c r="A16" s="4" t="inlineStr">
        <is>
          <t>Applicable margin for Commitment Fees</t>
        </is>
      </c>
      <c r="B16" s="11" t="n">
        <v>0.003</v>
      </c>
    </row>
    <row r="17">
      <c r="A17" s="4" t="inlineStr">
        <is>
          <t>Less than or equal to 2.50:1.00</t>
        </is>
      </c>
      <c r="B17" s="4" t="inlineStr">
        <is>
          <t xml:space="preserve"> </t>
        </is>
      </c>
    </row>
    <row r="18">
      <c r="A18" s="3" t="inlineStr">
        <is>
          <t>Debt Instrument [Line Items]</t>
        </is>
      </c>
      <c r="B18" s="4" t="inlineStr">
        <is>
          <t xml:space="preserve"> </t>
        </is>
      </c>
    </row>
    <row r="19">
      <c r="A19" s="4" t="inlineStr">
        <is>
          <t>Applicable Margin for Term SOFR Loans and L/C Participation Fees</t>
        </is>
      </c>
      <c r="B19" s="10" t="n">
        <v>0.03</v>
      </c>
    </row>
    <row r="20">
      <c r="A20" s="4" t="inlineStr">
        <is>
          <t>Applicable Margin for Base Rate Loans and Reimbursement Obligations</t>
        </is>
      </c>
      <c r="B20" s="10" t="n">
        <v>0.02</v>
      </c>
    </row>
    <row r="21">
      <c r="A21" s="4" t="inlineStr">
        <is>
          <t>Applicable margin for Commitment Fees</t>
        </is>
      </c>
      <c r="B21" s="11" t="n">
        <v>0.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32" customWidth="1" min="2" max="2"/>
    <col width="13" customWidth="1" min="3" max="3"/>
    <col width="24" customWidth="1" min="4" max="4"/>
    <col width="27" customWidth="1" min="5" max="5"/>
    <col width="18" customWidth="1" min="6" max="6"/>
    <col width="34" customWidth="1" min="7" max="7"/>
    <col width="26" customWidth="1" min="8" max="8"/>
    <col width="13" customWidth="1" min="9" max="9"/>
  </cols>
  <sheetData>
    <row r="1">
      <c r="A1" s="1" t="inlineStr">
        <is>
          <t>CONSOLIDATED STATEMENTS OF EQUITY - USD ($) $ in Thousands</t>
        </is>
      </c>
      <c r="B1" s="2" t="inlineStr">
        <is>
          <t>Total ATNI Stockholders' Equity</t>
        </is>
      </c>
      <c r="C1" s="2" t="inlineStr">
        <is>
          <t>Common Stock</t>
        </is>
      </c>
      <c r="D1" s="2" t="inlineStr">
        <is>
          <t>Treasury Stock, at cost</t>
        </is>
      </c>
      <c r="E1" s="2" t="inlineStr">
        <is>
          <t>Additional Paid In Capital</t>
        </is>
      </c>
      <c r="F1" s="2" t="inlineStr">
        <is>
          <t>Retained Earnings</t>
        </is>
      </c>
      <c r="G1" s="2" t="inlineStr">
        <is>
          <t>Other Comprehensive Income/(Loss)</t>
        </is>
      </c>
      <c r="H1" s="2" t="inlineStr">
        <is>
          <t>Non-Controlling Interests</t>
        </is>
      </c>
      <c r="I1" s="2" t="inlineStr">
        <is>
          <t>Total</t>
        </is>
      </c>
    </row>
    <row r="2">
      <c r="A2" s="4" t="inlineStr">
        <is>
          <t>Balance, beginning of period at Dec. 31, 2021</t>
        </is>
      </c>
      <c r="B2" s="5" t="n">
        <v>601250</v>
      </c>
      <c r="C2" s="5" t="n">
        <v>172</v>
      </c>
      <c r="D2" s="5" t="n">
        <v>-71714</v>
      </c>
      <c r="E2" s="5" t="n">
        <v>192132</v>
      </c>
      <c r="F2" s="5" t="n">
        <v>475887</v>
      </c>
      <c r="G2" s="5" t="n">
        <v>4773</v>
      </c>
      <c r="H2" s="5" t="n">
        <v>101003</v>
      </c>
      <c r="I2" s="5" t="n">
        <v>7022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units</t>
        </is>
      </c>
      <c r="B4" s="6" t="n">
        <v>1</v>
      </c>
      <c r="C4" s="6" t="n">
        <v>1</v>
      </c>
      <c r="D4" s="4" t="inlineStr">
        <is>
          <t xml:space="preserve"> </t>
        </is>
      </c>
      <c r="E4" s="4" t="inlineStr">
        <is>
          <t xml:space="preserve"> </t>
        </is>
      </c>
      <c r="F4" s="4" t="inlineStr">
        <is>
          <t xml:space="preserve"> </t>
        </is>
      </c>
      <c r="G4" s="4" t="inlineStr">
        <is>
          <t xml:space="preserve"> </t>
        </is>
      </c>
      <c r="H4" s="4" t="inlineStr">
        <is>
          <t xml:space="preserve"> </t>
        </is>
      </c>
      <c r="I4" s="6" t="n">
        <v>1</v>
      </c>
    </row>
    <row r="5">
      <c r="A5" s="4" t="inlineStr">
        <is>
          <t>Purchase of shares of common stock</t>
        </is>
      </c>
      <c r="B5" s="6" t="n">
        <v>-2111</v>
      </c>
      <c r="C5" s="4" t="inlineStr">
        <is>
          <t xml:space="preserve"> </t>
        </is>
      </c>
      <c r="D5" s="6" t="n">
        <v>-2111</v>
      </c>
      <c r="E5" s="4" t="inlineStr">
        <is>
          <t xml:space="preserve"> </t>
        </is>
      </c>
      <c r="F5" s="4" t="inlineStr">
        <is>
          <t xml:space="preserve"> </t>
        </is>
      </c>
      <c r="G5" s="4" t="inlineStr">
        <is>
          <t xml:space="preserve"> </t>
        </is>
      </c>
      <c r="H5" s="4" t="inlineStr">
        <is>
          <t xml:space="preserve"> </t>
        </is>
      </c>
      <c r="I5" s="6" t="n">
        <v>-2111</v>
      </c>
    </row>
    <row r="6">
      <c r="A6" s="4" t="inlineStr">
        <is>
          <t>Stock-based compensation</t>
        </is>
      </c>
      <c r="B6" s="6" t="n">
        <v>6779</v>
      </c>
      <c r="C6" s="4" t="inlineStr">
        <is>
          <t xml:space="preserve"> </t>
        </is>
      </c>
      <c r="D6" s="4" t="inlineStr">
        <is>
          <t xml:space="preserve"> </t>
        </is>
      </c>
      <c r="E6" s="6" t="n">
        <v>6779</v>
      </c>
      <c r="F6" s="4" t="inlineStr">
        <is>
          <t xml:space="preserve"> </t>
        </is>
      </c>
      <c r="G6" s="4" t="inlineStr">
        <is>
          <t xml:space="preserve"> </t>
        </is>
      </c>
      <c r="H6" s="6" t="n">
        <v>572</v>
      </c>
      <c r="I6" s="6" t="n">
        <v>7351</v>
      </c>
    </row>
    <row r="7">
      <c r="A7" s="4" t="inlineStr">
        <is>
          <t>Dividends declared on common stock</t>
        </is>
      </c>
      <c r="B7" s="6" t="n">
        <v>-11346</v>
      </c>
      <c r="C7" s="4" t="inlineStr">
        <is>
          <t xml:space="preserve"> </t>
        </is>
      </c>
      <c r="D7" s="4" t="inlineStr">
        <is>
          <t xml:space="preserve"> </t>
        </is>
      </c>
      <c r="E7" s="4" t="inlineStr">
        <is>
          <t xml:space="preserve"> </t>
        </is>
      </c>
      <c r="F7" s="6" t="n">
        <v>-11346</v>
      </c>
      <c r="G7" s="4" t="inlineStr">
        <is>
          <t xml:space="preserve"> </t>
        </is>
      </c>
      <c r="H7" s="6" t="n">
        <v>-3531</v>
      </c>
      <c r="I7" s="6" t="n">
        <v>-14877</v>
      </c>
    </row>
    <row r="8">
      <c r="A8" s="4" t="inlineStr">
        <is>
          <t>Noncontrolling Interest, Increase from Sale of Parent Equ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v>
      </c>
      <c r="I8" s="6" t="n">
        <v>22</v>
      </c>
    </row>
    <row r="9">
      <c r="A9" s="4" t="inlineStr">
        <is>
          <t>Repurchase of non-controlling interests</t>
        </is>
      </c>
      <c r="B9" s="6" t="n">
        <v>-462</v>
      </c>
      <c r="C9" s="4" t="inlineStr">
        <is>
          <t xml:space="preserve"> </t>
        </is>
      </c>
      <c r="D9" s="4" t="inlineStr">
        <is>
          <t xml:space="preserve"> </t>
        </is>
      </c>
      <c r="E9" s="6" t="n">
        <v>-462</v>
      </c>
      <c r="F9" s="4" t="inlineStr">
        <is>
          <t xml:space="preserve"> </t>
        </is>
      </c>
      <c r="G9" s="4" t="inlineStr">
        <is>
          <t xml:space="preserve"> </t>
        </is>
      </c>
      <c r="H9" s="6" t="n">
        <v>-4429</v>
      </c>
      <c r="I9" s="6" t="n">
        <v>-4891</v>
      </c>
    </row>
    <row r="10">
      <c r="A10" s="4" t="inlineStr">
        <is>
          <t>Accrued dividend - redeemable preferred units</t>
        </is>
      </c>
      <c r="B10" s="6" t="n">
        <v>-4856</v>
      </c>
      <c r="C10" s="4" t="inlineStr">
        <is>
          <t xml:space="preserve"> </t>
        </is>
      </c>
      <c r="D10" s="4" t="inlineStr">
        <is>
          <t xml:space="preserve"> </t>
        </is>
      </c>
      <c r="E10" s="4" t="inlineStr">
        <is>
          <t xml:space="preserve"> </t>
        </is>
      </c>
      <c r="F10" s="6" t="n">
        <v>-4856</v>
      </c>
      <c r="G10" s="4" t="inlineStr">
        <is>
          <t xml:space="preserve"> </t>
        </is>
      </c>
      <c r="H10" s="4" t="inlineStr">
        <is>
          <t xml:space="preserve"> </t>
        </is>
      </c>
      <c r="I10" s="6" t="n">
        <v>-4856</v>
      </c>
    </row>
    <row r="11">
      <c r="A11" s="4" t="inlineStr">
        <is>
          <t>Deemed dividend - redeemable common units</t>
        </is>
      </c>
      <c r="B11" s="6" t="n">
        <v>-4234</v>
      </c>
      <c r="C11" s="4" t="inlineStr">
        <is>
          <t xml:space="preserve"> </t>
        </is>
      </c>
      <c r="D11" s="4" t="inlineStr">
        <is>
          <t xml:space="preserve"> </t>
        </is>
      </c>
      <c r="E11" s="4" t="inlineStr">
        <is>
          <t xml:space="preserve"> </t>
        </is>
      </c>
      <c r="F11" s="6" t="n">
        <v>-4234</v>
      </c>
      <c r="G11" s="4" t="inlineStr">
        <is>
          <t xml:space="preserve"> </t>
        </is>
      </c>
      <c r="H11" s="6" t="n">
        <v>4317</v>
      </c>
      <c r="I11" s="6" t="n">
        <v>83</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6" t="n">
        <v>-5645</v>
      </c>
      <c r="C13" s="4" t="inlineStr">
        <is>
          <t xml:space="preserve"> </t>
        </is>
      </c>
      <c r="D13" s="4" t="inlineStr">
        <is>
          <t xml:space="preserve"> </t>
        </is>
      </c>
      <c r="E13" s="4" t="inlineStr">
        <is>
          <t xml:space="preserve"> </t>
        </is>
      </c>
      <c r="F13" s="6" t="n">
        <v>-5645</v>
      </c>
      <c r="G13" s="4" t="inlineStr">
        <is>
          <t xml:space="preserve"> </t>
        </is>
      </c>
      <c r="H13" s="6" t="n">
        <v>-1938</v>
      </c>
      <c r="I13" s="6" t="n">
        <v>-7583</v>
      </c>
    </row>
    <row r="14">
      <c r="A14" s="4" t="inlineStr">
        <is>
          <t>Other comprehensive income</t>
        </is>
      </c>
      <c r="B14" s="6" t="n">
        <v>1437</v>
      </c>
      <c r="C14" s="4" t="inlineStr">
        <is>
          <t xml:space="preserve"> </t>
        </is>
      </c>
      <c r="D14" s="4" t="inlineStr">
        <is>
          <t xml:space="preserve"> </t>
        </is>
      </c>
      <c r="E14" s="4" t="inlineStr">
        <is>
          <t xml:space="preserve"> </t>
        </is>
      </c>
      <c r="F14" s="4" t="inlineStr">
        <is>
          <t xml:space="preserve"> </t>
        </is>
      </c>
      <c r="G14" s="6" t="n">
        <v>1437</v>
      </c>
      <c r="H14" s="4" t="inlineStr">
        <is>
          <t xml:space="preserve"> </t>
        </is>
      </c>
      <c r="I14" s="6" t="n">
        <v>1437</v>
      </c>
    </row>
    <row r="15">
      <c r="A15" s="4" t="inlineStr">
        <is>
          <t>Total comprehensive income (loss)</t>
        </is>
      </c>
      <c r="B15" s="6" t="n">
        <v>-4208</v>
      </c>
      <c r="C15" s="4" t="inlineStr">
        <is>
          <t xml:space="preserve"> </t>
        </is>
      </c>
      <c r="D15" s="4" t="inlineStr">
        <is>
          <t xml:space="preserve"> </t>
        </is>
      </c>
      <c r="E15" s="4" t="inlineStr">
        <is>
          <t xml:space="preserve"> </t>
        </is>
      </c>
      <c r="F15" s="6" t="n">
        <v>-5645</v>
      </c>
      <c r="G15" s="6" t="n">
        <v>1437</v>
      </c>
      <c r="H15" s="6" t="n">
        <v>-1938</v>
      </c>
      <c r="I15" s="6" t="n">
        <v>-6146</v>
      </c>
    </row>
    <row r="16">
      <c r="A16" s="4" t="inlineStr">
        <is>
          <t>Balance, end of period at Dec. 31, 2022</t>
        </is>
      </c>
      <c r="B16" s="6" t="n">
        <v>580813</v>
      </c>
      <c r="C16" s="6" t="n">
        <v>173</v>
      </c>
      <c r="D16" s="6" t="n">
        <v>-73825</v>
      </c>
      <c r="E16" s="6" t="n">
        <v>198449</v>
      </c>
      <c r="F16" s="6" t="n">
        <v>449806</v>
      </c>
      <c r="G16" s="6" t="n">
        <v>6210</v>
      </c>
      <c r="H16" s="6" t="n">
        <v>96016</v>
      </c>
      <c r="I16" s="6" t="n">
        <v>67682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shares of common stock</t>
        </is>
      </c>
      <c r="B18" s="6" t="n">
        <v>-16622</v>
      </c>
      <c r="C18" s="4" t="inlineStr">
        <is>
          <t xml:space="preserve"> </t>
        </is>
      </c>
      <c r="D18" s="6" t="n">
        <v>-16622</v>
      </c>
      <c r="E18" s="4" t="inlineStr">
        <is>
          <t xml:space="preserve"> </t>
        </is>
      </c>
      <c r="F18" s="4" t="inlineStr">
        <is>
          <t xml:space="preserve"> </t>
        </is>
      </c>
      <c r="G18" s="4" t="inlineStr">
        <is>
          <t xml:space="preserve"> </t>
        </is>
      </c>
      <c r="H18" s="4" t="inlineStr">
        <is>
          <t xml:space="preserve"> </t>
        </is>
      </c>
      <c r="I18" s="6" t="n">
        <v>-16622</v>
      </c>
    </row>
    <row r="19">
      <c r="A19" s="4" t="inlineStr">
        <is>
          <t>Stock-based compensation</t>
        </is>
      </c>
      <c r="B19" s="6" t="n">
        <v>7857</v>
      </c>
      <c r="C19" s="4" t="inlineStr">
        <is>
          <t xml:space="preserve"> </t>
        </is>
      </c>
      <c r="D19" s="4" t="inlineStr">
        <is>
          <t xml:space="preserve"> </t>
        </is>
      </c>
      <c r="E19" s="6" t="n">
        <v>7857</v>
      </c>
      <c r="F19" s="4" t="inlineStr">
        <is>
          <t xml:space="preserve"> </t>
        </is>
      </c>
      <c r="G19" s="4" t="inlineStr">
        <is>
          <t xml:space="preserve"> </t>
        </is>
      </c>
      <c r="H19" s="6" t="n">
        <v>678</v>
      </c>
      <c r="I19" s="6" t="n">
        <v>8535</v>
      </c>
    </row>
    <row r="20">
      <c r="A20" s="4" t="inlineStr">
        <is>
          <t>Dividends declared on common stock</t>
        </is>
      </c>
      <c r="B20" s="6" t="n">
        <v>-13566</v>
      </c>
      <c r="C20" s="4" t="inlineStr">
        <is>
          <t xml:space="preserve"> </t>
        </is>
      </c>
      <c r="D20" s="4" t="inlineStr">
        <is>
          <t xml:space="preserve"> </t>
        </is>
      </c>
      <c r="E20" s="4" t="inlineStr">
        <is>
          <t xml:space="preserve"> </t>
        </is>
      </c>
      <c r="F20" s="6" t="n">
        <v>-13566</v>
      </c>
      <c r="G20" s="4" t="inlineStr">
        <is>
          <t xml:space="preserve"> </t>
        </is>
      </c>
      <c r="H20" s="6" t="n">
        <v>-4039</v>
      </c>
      <c r="I20" s="6" t="n">
        <v>-17605</v>
      </c>
    </row>
    <row r="21">
      <c r="A21" s="4" t="inlineStr">
        <is>
          <t>Repurchase of non-controlling interests</t>
        </is>
      </c>
      <c r="B21" s="6" t="n">
        <v>-509</v>
      </c>
      <c r="C21" s="4" t="inlineStr">
        <is>
          <t xml:space="preserve"> </t>
        </is>
      </c>
      <c r="D21" s="4" t="inlineStr">
        <is>
          <t xml:space="preserve"> </t>
        </is>
      </c>
      <c r="E21" s="6" t="n">
        <v>-509</v>
      </c>
      <c r="F21" s="4" t="inlineStr">
        <is>
          <t xml:space="preserve"> </t>
        </is>
      </c>
      <c r="G21" s="4" t="inlineStr">
        <is>
          <t xml:space="preserve"> </t>
        </is>
      </c>
      <c r="H21" s="6" t="n">
        <v>-2681</v>
      </c>
      <c r="I21" s="6" t="n">
        <v>-3190</v>
      </c>
    </row>
    <row r="22">
      <c r="A22" s="4" t="inlineStr">
        <is>
          <t>Accrued dividend - redeemable preferred units</t>
        </is>
      </c>
      <c r="B22" s="6" t="n">
        <v>-4942</v>
      </c>
      <c r="C22" s="4" t="inlineStr">
        <is>
          <t xml:space="preserve"> </t>
        </is>
      </c>
      <c r="D22" s="4" t="inlineStr">
        <is>
          <t xml:space="preserve"> </t>
        </is>
      </c>
      <c r="E22" s="4" t="inlineStr">
        <is>
          <t xml:space="preserve"> </t>
        </is>
      </c>
      <c r="F22" s="6" t="n">
        <v>-4942</v>
      </c>
      <c r="G22" s="4" t="inlineStr">
        <is>
          <t xml:space="preserve"> </t>
        </is>
      </c>
      <c r="H22" s="4" t="inlineStr">
        <is>
          <t xml:space="preserve"> </t>
        </is>
      </c>
      <c r="I22" s="6" t="n">
        <v>-4942</v>
      </c>
    </row>
    <row r="23">
      <c r="A23" s="4" t="inlineStr">
        <is>
          <t>Deemed dividend - redeemable common units</t>
        </is>
      </c>
      <c r="B23" s="6" t="n">
        <v>522</v>
      </c>
      <c r="C23" s="4" t="inlineStr">
        <is>
          <t xml:space="preserve"> </t>
        </is>
      </c>
      <c r="D23" s="4" t="inlineStr">
        <is>
          <t xml:space="preserve"> </t>
        </is>
      </c>
      <c r="E23" s="4" t="inlineStr">
        <is>
          <t xml:space="preserve"> </t>
        </is>
      </c>
      <c r="F23" s="6" t="n">
        <v>522</v>
      </c>
      <c r="G23" s="4" t="inlineStr">
        <is>
          <t xml:space="preserve"> </t>
        </is>
      </c>
      <c r="H23" s="6" t="n">
        <v>10972</v>
      </c>
      <c r="I23" s="6" t="n">
        <v>11494</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6" t="n">
        <v>-14538</v>
      </c>
      <c r="C25" s="4" t="inlineStr">
        <is>
          <t xml:space="preserve"> </t>
        </is>
      </c>
      <c r="D25" s="4" t="inlineStr">
        <is>
          <t xml:space="preserve"> </t>
        </is>
      </c>
      <c r="E25" s="4" t="inlineStr">
        <is>
          <t xml:space="preserve"> </t>
        </is>
      </c>
      <c r="F25" s="6" t="n">
        <v>-14538</v>
      </c>
      <c r="G25" s="4" t="inlineStr">
        <is>
          <t xml:space="preserve"> </t>
        </is>
      </c>
      <c r="H25" s="6" t="n">
        <v>-4216</v>
      </c>
      <c r="I25" s="6" t="n">
        <v>-18754</v>
      </c>
    </row>
    <row r="26">
      <c r="A26" s="4" t="inlineStr">
        <is>
          <t>Other comprehensive income</t>
        </is>
      </c>
      <c r="B26" s="6" t="n">
        <v>2058</v>
      </c>
      <c r="C26" s="4" t="inlineStr">
        <is>
          <t xml:space="preserve"> </t>
        </is>
      </c>
      <c r="D26" s="4" t="inlineStr">
        <is>
          <t xml:space="preserve"> </t>
        </is>
      </c>
      <c r="E26" s="4" t="inlineStr">
        <is>
          <t xml:space="preserve"> </t>
        </is>
      </c>
      <c r="F26" s="4" t="inlineStr">
        <is>
          <t xml:space="preserve"> </t>
        </is>
      </c>
      <c r="G26" s="6" t="n">
        <v>2058</v>
      </c>
      <c r="H26" s="4" t="inlineStr">
        <is>
          <t xml:space="preserve"> </t>
        </is>
      </c>
      <c r="I26" s="6" t="n">
        <v>2058</v>
      </c>
    </row>
    <row r="27">
      <c r="A27" s="4" t="inlineStr">
        <is>
          <t>Total comprehensive income (loss)</t>
        </is>
      </c>
      <c r="B27" s="6" t="n">
        <v>-12480</v>
      </c>
      <c r="C27" s="4" t="inlineStr">
        <is>
          <t xml:space="preserve"> </t>
        </is>
      </c>
      <c r="D27" s="4" t="inlineStr">
        <is>
          <t xml:space="preserve"> </t>
        </is>
      </c>
      <c r="E27" s="4" t="inlineStr">
        <is>
          <t xml:space="preserve"> </t>
        </is>
      </c>
      <c r="F27" s="6" t="n">
        <v>-14538</v>
      </c>
      <c r="G27" s="6" t="n">
        <v>2058</v>
      </c>
      <c r="H27" s="6" t="n">
        <v>-4216</v>
      </c>
      <c r="I27" s="6" t="n">
        <v>-16696</v>
      </c>
    </row>
    <row r="28">
      <c r="A28" s="4" t="inlineStr">
        <is>
          <t>Balance, end of period at Dec. 31, 2023</t>
        </is>
      </c>
      <c r="B28" s="6" t="n">
        <v>541073</v>
      </c>
      <c r="C28" s="6" t="n">
        <v>173</v>
      </c>
      <c r="D28" s="6" t="n">
        <v>-90447</v>
      </c>
      <c r="E28" s="6" t="n">
        <v>205797</v>
      </c>
      <c r="F28" s="6" t="n">
        <v>417282</v>
      </c>
      <c r="G28" s="6" t="n">
        <v>8268</v>
      </c>
      <c r="H28" s="6" t="n">
        <v>96730</v>
      </c>
      <c r="I28" s="6" t="n">
        <v>637803</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units</t>
        </is>
      </c>
      <c r="B30" s="6" t="n">
        <v>6</v>
      </c>
      <c r="C30" s="6" t="n">
        <v>6</v>
      </c>
      <c r="D30" s="4" t="inlineStr">
        <is>
          <t xml:space="preserve"> </t>
        </is>
      </c>
      <c r="E30" s="4" t="inlineStr">
        <is>
          <t xml:space="preserve"> </t>
        </is>
      </c>
      <c r="F30" s="4" t="inlineStr">
        <is>
          <t xml:space="preserve"> </t>
        </is>
      </c>
      <c r="G30" s="4" t="inlineStr">
        <is>
          <t xml:space="preserve"> </t>
        </is>
      </c>
      <c r="H30" s="4" t="inlineStr">
        <is>
          <t xml:space="preserve"> </t>
        </is>
      </c>
      <c r="I30" s="6" t="n">
        <v>6</v>
      </c>
    </row>
    <row r="31">
      <c r="A31" s="4" t="inlineStr">
        <is>
          <t>Purchase of shares of common stock</t>
        </is>
      </c>
      <c r="B31" s="6" t="n">
        <v>-11966</v>
      </c>
      <c r="C31" s="4" t="inlineStr">
        <is>
          <t xml:space="preserve"> </t>
        </is>
      </c>
      <c r="D31" s="6" t="n">
        <v>-11966</v>
      </c>
      <c r="E31" s="4" t="inlineStr">
        <is>
          <t xml:space="preserve"> </t>
        </is>
      </c>
      <c r="F31" s="4" t="inlineStr">
        <is>
          <t xml:space="preserve"> </t>
        </is>
      </c>
      <c r="G31" s="4" t="inlineStr">
        <is>
          <t xml:space="preserve"> </t>
        </is>
      </c>
      <c r="H31" s="4" t="inlineStr">
        <is>
          <t xml:space="preserve"> </t>
        </is>
      </c>
      <c r="I31" s="6" t="n">
        <v>-11966</v>
      </c>
    </row>
    <row r="32">
      <c r="A32" s="4" t="inlineStr">
        <is>
          <t>Stock-based compensation</t>
        </is>
      </c>
      <c r="B32" s="6" t="n">
        <v>7262</v>
      </c>
      <c r="C32" s="4" t="inlineStr">
        <is>
          <t xml:space="preserve"> </t>
        </is>
      </c>
      <c r="D32" s="4" t="inlineStr">
        <is>
          <t xml:space="preserve"> </t>
        </is>
      </c>
      <c r="E32" s="6" t="n">
        <v>7262</v>
      </c>
      <c r="F32" s="4" t="inlineStr">
        <is>
          <t xml:space="preserve"> </t>
        </is>
      </c>
      <c r="G32" s="4" t="inlineStr">
        <is>
          <t xml:space="preserve"> </t>
        </is>
      </c>
      <c r="H32" s="6" t="n">
        <v>975</v>
      </c>
      <c r="I32" s="6" t="n">
        <v>8237</v>
      </c>
    </row>
    <row r="33">
      <c r="A33" s="4" t="inlineStr">
        <is>
          <t>Dividends declared on common stock</t>
        </is>
      </c>
      <c r="B33" s="6" t="n">
        <v>-14602</v>
      </c>
      <c r="C33" s="4" t="inlineStr">
        <is>
          <t xml:space="preserve"> </t>
        </is>
      </c>
      <c r="D33" s="4" t="inlineStr">
        <is>
          <t xml:space="preserve"> </t>
        </is>
      </c>
      <c r="E33" s="4" t="inlineStr">
        <is>
          <t xml:space="preserve"> </t>
        </is>
      </c>
      <c r="F33" s="6" t="n">
        <v>-14602</v>
      </c>
      <c r="G33" s="4" t="inlineStr">
        <is>
          <t xml:space="preserve"> </t>
        </is>
      </c>
      <c r="H33" s="6" t="n">
        <v>-3645</v>
      </c>
      <c r="I33" s="6" t="n">
        <v>-18247</v>
      </c>
    </row>
    <row r="34">
      <c r="A34" s="4" t="inlineStr">
        <is>
          <t>Repurchase of non-controlling interests</t>
        </is>
      </c>
      <c r="B34" s="6" t="n">
        <v>-300</v>
      </c>
      <c r="C34" s="4" t="inlineStr">
        <is>
          <t xml:space="preserve"> </t>
        </is>
      </c>
      <c r="D34" s="4" t="inlineStr">
        <is>
          <t xml:space="preserve"> </t>
        </is>
      </c>
      <c r="E34" s="6" t="n">
        <v>-300</v>
      </c>
      <c r="F34" s="4" t="inlineStr">
        <is>
          <t xml:space="preserve"> </t>
        </is>
      </c>
      <c r="G34" s="4" t="inlineStr">
        <is>
          <t xml:space="preserve"> </t>
        </is>
      </c>
      <c r="H34" s="6" t="n">
        <v>-353</v>
      </c>
      <c r="I34" s="6" t="n">
        <v>-653</v>
      </c>
    </row>
    <row r="35">
      <c r="A35" s="4" t="inlineStr">
        <is>
          <t>Accrued dividend - redeemable preferred units</t>
        </is>
      </c>
      <c r="B35" s="6" t="n">
        <v>-5610</v>
      </c>
      <c r="C35" s="4" t="inlineStr">
        <is>
          <t xml:space="preserve"> </t>
        </is>
      </c>
      <c r="D35" s="4" t="inlineStr">
        <is>
          <t xml:space="preserve"> </t>
        </is>
      </c>
      <c r="E35" s="4" t="inlineStr">
        <is>
          <t xml:space="preserve"> </t>
        </is>
      </c>
      <c r="F35" s="6" t="n">
        <v>-5610</v>
      </c>
      <c r="G35" s="4" t="inlineStr">
        <is>
          <t xml:space="preserve"> </t>
        </is>
      </c>
      <c r="H35" s="4" t="inlineStr">
        <is>
          <t xml:space="preserve"> </t>
        </is>
      </c>
      <c r="I35" s="6" t="n">
        <v>-5610</v>
      </c>
    </row>
    <row r="36">
      <c r="A36" s="4" t="inlineStr">
        <is>
          <t>Deemed dividend - redeemable common units</t>
        </is>
      </c>
      <c r="B36" s="6" t="n">
        <v>-2450</v>
      </c>
      <c r="C36" s="4" t="inlineStr">
        <is>
          <t xml:space="preserve"> </t>
        </is>
      </c>
      <c r="D36" s="4" t="inlineStr">
        <is>
          <t xml:space="preserve"> </t>
        </is>
      </c>
      <c r="E36" s="4" t="inlineStr">
        <is>
          <t xml:space="preserve"> </t>
        </is>
      </c>
      <c r="F36" s="6" t="n">
        <v>-2450</v>
      </c>
      <c r="G36" s="4" t="inlineStr">
        <is>
          <t xml:space="preserve"> </t>
        </is>
      </c>
      <c r="H36" s="6" t="n">
        <v>17674</v>
      </c>
      <c r="I36" s="6" t="n">
        <v>15224</v>
      </c>
    </row>
    <row r="37">
      <c r="A37" s="3"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6" t="n">
        <v>-26429</v>
      </c>
      <c r="C38" s="4" t="inlineStr">
        <is>
          <t xml:space="preserve"> </t>
        </is>
      </c>
      <c r="D38" s="4" t="inlineStr">
        <is>
          <t xml:space="preserve"> </t>
        </is>
      </c>
      <c r="E38" s="4" t="inlineStr">
        <is>
          <t xml:space="preserve"> </t>
        </is>
      </c>
      <c r="F38" s="6" t="n">
        <v>-26429</v>
      </c>
      <c r="G38" s="4" t="inlineStr">
        <is>
          <t xml:space="preserve"> </t>
        </is>
      </c>
      <c r="H38" s="6" t="n">
        <v>-5423</v>
      </c>
      <c r="I38" s="6" t="n">
        <v>-31852</v>
      </c>
    </row>
    <row r="39">
      <c r="A39" s="4" t="inlineStr">
        <is>
          <t>Other comprehensive income</t>
        </is>
      </c>
      <c r="B39" s="6" t="n">
        <v>2509</v>
      </c>
      <c r="C39" s="4" t="inlineStr">
        <is>
          <t xml:space="preserve"> </t>
        </is>
      </c>
      <c r="D39" s="4" t="inlineStr">
        <is>
          <t xml:space="preserve"> </t>
        </is>
      </c>
      <c r="E39" s="4" t="inlineStr">
        <is>
          <t xml:space="preserve"> </t>
        </is>
      </c>
      <c r="F39" s="4" t="inlineStr">
        <is>
          <t xml:space="preserve"> </t>
        </is>
      </c>
      <c r="G39" s="6" t="n">
        <v>2509</v>
      </c>
      <c r="H39" s="4" t="inlineStr">
        <is>
          <t xml:space="preserve"> </t>
        </is>
      </c>
      <c r="I39" s="6" t="n">
        <v>2509</v>
      </c>
    </row>
    <row r="40">
      <c r="A40" s="4" t="inlineStr">
        <is>
          <t>Total comprehensive income (loss)</t>
        </is>
      </c>
      <c r="B40" s="6" t="n">
        <v>-23920</v>
      </c>
      <c r="C40" s="4" t="inlineStr">
        <is>
          <t xml:space="preserve"> </t>
        </is>
      </c>
      <c r="D40" s="4" t="inlineStr">
        <is>
          <t xml:space="preserve"> </t>
        </is>
      </c>
      <c r="E40" s="4" t="inlineStr">
        <is>
          <t xml:space="preserve"> </t>
        </is>
      </c>
      <c r="F40" s="6" t="n">
        <v>-26429</v>
      </c>
      <c r="G40" s="6" t="n">
        <v>2509</v>
      </c>
      <c r="H40" s="6" t="n">
        <v>-5423</v>
      </c>
      <c r="I40" s="6" t="n">
        <v>-29343</v>
      </c>
    </row>
    <row r="41">
      <c r="A41" s="4" t="inlineStr">
        <is>
          <t>Balance, end of period at Dec. 31, 2024</t>
        </is>
      </c>
      <c r="B41" s="5" t="n">
        <v>489493</v>
      </c>
      <c r="C41" s="5" t="n">
        <v>179</v>
      </c>
      <c r="D41" s="5" t="n">
        <v>-102413</v>
      </c>
      <c r="E41" s="5" t="n">
        <v>212759</v>
      </c>
      <c r="F41" s="5" t="n">
        <v>368191</v>
      </c>
      <c r="G41" s="5" t="n">
        <v>10777</v>
      </c>
      <c r="H41" s="5" t="n">
        <v>105958</v>
      </c>
      <c r="I41" s="5" t="n">
        <v>5954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557356</v>
      </c>
      <c r="C3" s="5" t="n">
        <v>516870</v>
      </c>
    </row>
    <row r="4">
      <c r="A4" s="4" t="inlineStr">
        <is>
          <t>Total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Year ending December 31, 2025</t>
        </is>
      </c>
      <c r="B6" s="6" t="n">
        <v>8226</v>
      </c>
      <c r="C6" s="4" t="inlineStr">
        <is>
          <t xml:space="preserve"> </t>
        </is>
      </c>
    </row>
    <row r="7">
      <c r="A7" s="4" t="inlineStr">
        <is>
          <t>Year ending December 31, 2026</t>
        </is>
      </c>
      <c r="B7" s="6" t="n">
        <v>73594</v>
      </c>
      <c r="C7" s="4" t="inlineStr">
        <is>
          <t xml:space="preserve"> </t>
        </is>
      </c>
    </row>
    <row r="8">
      <c r="A8" s="4" t="inlineStr">
        <is>
          <t>Year ending December 31, 2027</t>
        </is>
      </c>
      <c r="B8" s="6" t="n">
        <v>22848</v>
      </c>
      <c r="C8" s="4" t="inlineStr">
        <is>
          <t xml:space="preserve"> </t>
        </is>
      </c>
    </row>
    <row r="9">
      <c r="A9" s="4" t="inlineStr">
        <is>
          <t>Year ending December 31, 2028</t>
        </is>
      </c>
      <c r="B9" s="6" t="n">
        <v>87228</v>
      </c>
      <c r="C9" s="4" t="inlineStr">
        <is>
          <t xml:space="preserve"> </t>
        </is>
      </c>
    </row>
    <row r="10">
      <c r="A10" s="4" t="inlineStr">
        <is>
          <t>Year ending December 31, 2029</t>
        </is>
      </c>
      <c r="B10" s="6" t="n">
        <v>371305</v>
      </c>
      <c r="C10" s="4" t="inlineStr">
        <is>
          <t xml:space="preserve"> </t>
        </is>
      </c>
    </row>
    <row r="11">
      <c r="A11" s="4" t="inlineStr">
        <is>
          <t>Thereafter</t>
        </is>
      </c>
      <c r="B11" s="6" t="n">
        <v>6239</v>
      </c>
      <c r="C11" s="4" t="inlineStr">
        <is>
          <t xml:space="preserve"> </t>
        </is>
      </c>
    </row>
    <row r="12">
      <c r="A12" s="4" t="inlineStr">
        <is>
          <t>Total</t>
        </is>
      </c>
      <c r="B12" s="6" t="n">
        <v>569440</v>
      </c>
      <c r="C12" s="4" t="inlineStr">
        <is>
          <t xml:space="preserve"> </t>
        </is>
      </c>
    </row>
    <row r="13">
      <c r="A13" s="4" t="inlineStr">
        <is>
          <t>Debt Discounts</t>
        </is>
      </c>
      <c r="B13" s="6" t="n">
        <v>-12084</v>
      </c>
      <c r="C13" s="4" t="inlineStr">
        <is>
          <t xml:space="preserve"> </t>
        </is>
      </c>
    </row>
    <row r="14">
      <c r="A14" s="4" t="inlineStr">
        <is>
          <t>Long-term Debt</t>
        </is>
      </c>
      <c r="B14" s="6" t="n">
        <v>557356</v>
      </c>
      <c r="C14" s="4" t="inlineStr">
        <is>
          <t xml:space="preserve"> </t>
        </is>
      </c>
    </row>
    <row r="15">
      <c r="A15" s="4" t="inlineStr">
        <is>
          <t>Customer receivabl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Year ending December 31, 2025</t>
        </is>
      </c>
      <c r="B17" s="6" t="n">
        <v>8031</v>
      </c>
      <c r="C17" s="4" t="inlineStr">
        <is>
          <t xml:space="preserve"> </t>
        </is>
      </c>
    </row>
    <row r="18">
      <c r="A18" s="4" t="inlineStr">
        <is>
          <t>Year ending December 31, 2026</t>
        </is>
      </c>
      <c r="B18" s="6" t="n">
        <v>8409</v>
      </c>
      <c r="C18" s="4" t="inlineStr">
        <is>
          <t xml:space="preserve"> </t>
        </is>
      </c>
    </row>
    <row r="19">
      <c r="A19" s="4" t="inlineStr">
        <is>
          <t>Year ending December 31, 2027</t>
        </is>
      </c>
      <c r="B19" s="6" t="n">
        <v>8807</v>
      </c>
      <c r="C19" s="4" t="inlineStr">
        <is>
          <t xml:space="preserve"> </t>
        </is>
      </c>
    </row>
    <row r="20">
      <c r="A20" s="4" t="inlineStr">
        <is>
          <t>Year ending December 31, 2028</t>
        </is>
      </c>
      <c r="B20" s="6" t="n">
        <v>9229</v>
      </c>
      <c r="C20" s="4" t="inlineStr">
        <is>
          <t xml:space="preserve"> </t>
        </is>
      </c>
    </row>
    <row r="21">
      <c r="A21" s="4" t="inlineStr">
        <is>
          <t>Year ending December 31, 2029</t>
        </is>
      </c>
      <c r="B21" s="6" t="n">
        <v>6041</v>
      </c>
      <c r="C21" s="4" t="inlineStr">
        <is>
          <t xml:space="preserve"> </t>
        </is>
      </c>
    </row>
    <row r="22">
      <c r="A22" s="4" t="inlineStr">
        <is>
          <t>Thereafter</t>
        </is>
      </c>
      <c r="B22" s="6" t="n">
        <v>4085</v>
      </c>
      <c r="C22" s="4" t="inlineStr">
        <is>
          <t xml:space="preserve"> </t>
        </is>
      </c>
    </row>
    <row r="23">
      <c r="A23" s="4" t="inlineStr">
        <is>
          <t>Total</t>
        </is>
      </c>
      <c r="B23" s="6" t="n">
        <v>44602</v>
      </c>
      <c r="C23" s="4" t="inlineStr">
        <is>
          <t xml:space="preserve"> </t>
        </is>
      </c>
    </row>
    <row r="24">
      <c r="A24" s="4" t="inlineStr">
        <is>
          <t>Debt Discounts</t>
        </is>
      </c>
      <c r="B24" s="6" t="n">
        <v>-368</v>
      </c>
      <c r="C24" s="4" t="inlineStr">
        <is>
          <t xml:space="preserve"> </t>
        </is>
      </c>
    </row>
    <row r="25">
      <c r="A25" s="4" t="inlineStr">
        <is>
          <t>Long-term Debt</t>
        </is>
      </c>
      <c r="B25" s="6" t="n">
        <v>44234</v>
      </c>
      <c r="C25" s="4" t="inlineStr">
        <is>
          <t xml:space="preserve"> </t>
        </is>
      </c>
    </row>
    <row r="26">
      <c r="A26" s="4" t="inlineStr">
        <is>
          <t>Corporate and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Year ending December 31, 2025</t>
        </is>
      </c>
      <c r="B28" s="6" t="n">
        <v>4757</v>
      </c>
      <c r="C28" s="4" t="inlineStr">
        <is>
          <t xml:space="preserve"> </t>
        </is>
      </c>
    </row>
    <row r="29">
      <c r="A29" s="4" t="inlineStr">
        <is>
          <t>Year ending December 31, 2026</t>
        </is>
      </c>
      <c r="B29" s="6" t="n">
        <v>8125</v>
      </c>
      <c r="C29" s="4" t="inlineStr">
        <is>
          <t xml:space="preserve"> </t>
        </is>
      </c>
    </row>
    <row r="30">
      <c r="A30" s="4" t="inlineStr">
        <is>
          <t>Year ending December 31, 2027</t>
        </is>
      </c>
      <c r="B30" s="6" t="n">
        <v>9750</v>
      </c>
      <c r="C30" s="4" t="inlineStr">
        <is>
          <t xml:space="preserve"> </t>
        </is>
      </c>
    </row>
    <row r="31">
      <c r="A31" s="4" t="inlineStr">
        <is>
          <t>Year ending December 31, 2028</t>
        </is>
      </c>
      <c r="B31" s="6" t="n">
        <v>68370</v>
      </c>
      <c r="C31" s="4" t="inlineStr">
        <is>
          <t xml:space="preserve"> </t>
        </is>
      </c>
    </row>
    <row r="32">
      <c r="A32" s="4" t="inlineStr">
        <is>
          <t>Year ending December 31, 2029</t>
        </is>
      </c>
      <c r="B32" s="6" t="n">
        <v>93556</v>
      </c>
      <c r="C32" s="4" t="inlineStr">
        <is>
          <t xml:space="preserve"> </t>
        </is>
      </c>
    </row>
    <row r="33">
      <c r="A33" s="4" t="inlineStr">
        <is>
          <t>Total</t>
        </is>
      </c>
      <c r="B33" s="6" t="n">
        <v>184558</v>
      </c>
      <c r="C33" s="4" t="inlineStr">
        <is>
          <t xml:space="preserve"> </t>
        </is>
      </c>
    </row>
    <row r="34">
      <c r="A34" s="4" t="inlineStr">
        <is>
          <t>Debt Discounts</t>
        </is>
      </c>
      <c r="B34" s="6" t="n">
        <v>-3293</v>
      </c>
      <c r="C34" s="4" t="inlineStr">
        <is>
          <t xml:space="preserve"> </t>
        </is>
      </c>
    </row>
    <row r="35">
      <c r="A35" s="4" t="inlineStr">
        <is>
          <t>Long-term Debt</t>
        </is>
      </c>
      <c r="B35" s="6" t="n">
        <v>181265</v>
      </c>
      <c r="C35" s="6" t="n">
        <v>159009</v>
      </c>
    </row>
    <row r="36">
      <c r="A36" s="4" t="inlineStr">
        <is>
          <t>US Telecom | Operating segmen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316241</v>
      </c>
      <c r="C38" s="6" t="n">
        <v>293607</v>
      </c>
    </row>
    <row r="39">
      <c r="A39" s="4" t="inlineStr">
        <is>
          <t>US Telecom | Operating segments | Total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Year ending December 31, 2025</t>
        </is>
      </c>
      <c r="B41" s="6" t="n">
        <v>3469</v>
      </c>
      <c r="C41" s="4" t="inlineStr">
        <is>
          <t xml:space="preserve"> </t>
        </is>
      </c>
    </row>
    <row r="42">
      <c r="A42" s="4" t="inlineStr">
        <is>
          <t>Year ending December 31, 2026</t>
        </is>
      </c>
      <c r="B42" s="6" t="n">
        <v>5469</v>
      </c>
      <c r="C42" s="4" t="inlineStr">
        <is>
          <t xml:space="preserve"> </t>
        </is>
      </c>
    </row>
    <row r="43">
      <c r="A43" s="4" t="inlineStr">
        <is>
          <t>Year ending December 31, 2027</t>
        </is>
      </c>
      <c r="B43" s="6" t="n">
        <v>13098</v>
      </c>
      <c r="C43" s="4" t="inlineStr">
        <is>
          <t xml:space="preserve"> </t>
        </is>
      </c>
    </row>
    <row r="44">
      <c r="A44" s="4" t="inlineStr">
        <is>
          <t>Year ending December 31, 2028</t>
        </is>
      </c>
      <c r="B44" s="6" t="n">
        <v>18858</v>
      </c>
      <c r="C44" s="4" t="inlineStr">
        <is>
          <t xml:space="preserve"> </t>
        </is>
      </c>
    </row>
    <row r="45">
      <c r="A45" s="4" t="inlineStr">
        <is>
          <t>Year ending December 31, 2029</t>
        </is>
      </c>
      <c r="B45" s="6" t="n">
        <v>277749</v>
      </c>
      <c r="C45" s="4" t="inlineStr">
        <is>
          <t xml:space="preserve"> </t>
        </is>
      </c>
    </row>
    <row r="46">
      <c r="A46" s="4" t="inlineStr">
        <is>
          <t>Thereafter</t>
        </is>
      </c>
      <c r="B46" s="6" t="n">
        <v>6239</v>
      </c>
      <c r="C46" s="4" t="inlineStr">
        <is>
          <t xml:space="preserve"> </t>
        </is>
      </c>
    </row>
    <row r="47">
      <c r="A47" s="4" t="inlineStr">
        <is>
          <t>Total</t>
        </is>
      </c>
      <c r="B47" s="6" t="n">
        <v>324882</v>
      </c>
      <c r="C47" s="4" t="inlineStr">
        <is>
          <t xml:space="preserve"> </t>
        </is>
      </c>
    </row>
    <row r="48">
      <c r="A48" s="4" t="inlineStr">
        <is>
          <t>Debt Discounts</t>
        </is>
      </c>
      <c r="B48" s="6" t="n">
        <v>-8641</v>
      </c>
      <c r="C48" s="4" t="inlineStr">
        <is>
          <t xml:space="preserve"> </t>
        </is>
      </c>
    </row>
    <row r="49">
      <c r="A49" s="4" t="inlineStr">
        <is>
          <t>Long-term Debt</t>
        </is>
      </c>
      <c r="B49" s="6" t="n">
        <v>316241</v>
      </c>
      <c r="C49" s="4" t="inlineStr">
        <is>
          <t xml:space="preserve"> </t>
        </is>
      </c>
    </row>
    <row r="50">
      <c r="A50" s="4" t="inlineStr">
        <is>
          <t>International Telecom | Operating segment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6" t="n">
        <v>59850</v>
      </c>
      <c r="C52" s="5" t="n">
        <v>64254</v>
      </c>
    </row>
    <row r="53">
      <c r="A53" s="4" t="inlineStr">
        <is>
          <t>International Telecom | Operating segments | Total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Year ending December 31, 2026</t>
        </is>
      </c>
      <c r="B55" s="6" t="n">
        <v>60000</v>
      </c>
      <c r="C55" s="4" t="inlineStr">
        <is>
          <t xml:space="preserve"> </t>
        </is>
      </c>
    </row>
    <row r="56">
      <c r="A56" s="4" t="inlineStr">
        <is>
          <t>Total</t>
        </is>
      </c>
      <c r="B56" s="6" t="n">
        <v>60000</v>
      </c>
      <c r="C56" s="4" t="inlineStr">
        <is>
          <t xml:space="preserve"> </t>
        </is>
      </c>
    </row>
    <row r="57">
      <c r="A57" s="4" t="inlineStr">
        <is>
          <t>Debt Discounts</t>
        </is>
      </c>
      <c r="B57" s="6" t="n">
        <v>-150</v>
      </c>
      <c r="C57" s="4" t="inlineStr">
        <is>
          <t xml:space="preserve"> </t>
        </is>
      </c>
    </row>
    <row r="58">
      <c r="A58" s="4" t="inlineStr">
        <is>
          <t>Long-term Debt</t>
        </is>
      </c>
      <c r="B58" s="5" t="n">
        <v>59850</v>
      </c>
      <c r="C5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VERNMENT SUPPORT AND SPECTRUM MATTERS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Jul. 31, 2022</t>
        </is>
      </c>
    </row>
    <row r="3">
      <c r="A3" s="3" t="inlineStr">
        <is>
          <t>Mobility Fun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4" t="inlineStr">
        <is>
          <t xml:space="preserve"> </t>
        </is>
      </c>
      <c r="C4" s="5" t="n">
        <v>673997</v>
      </c>
      <c r="D4" s="5" t="n">
        <v>709880</v>
      </c>
      <c r="E4" s="5" t="n">
        <v>677953</v>
      </c>
      <c r="F4" s="4" t="inlineStr">
        <is>
          <t xml:space="preserve"> </t>
        </is>
      </c>
    </row>
    <row r="5">
      <c r="A5" s="4" t="inlineStr">
        <is>
          <t>Gain (loss) on disposition of long-lived assets</t>
        </is>
      </c>
      <c r="B5" s="4" t="inlineStr">
        <is>
          <t xml:space="preserve"> </t>
        </is>
      </c>
      <c r="C5" s="6" t="n">
        <v>13251</v>
      </c>
      <c r="D5" s="6" t="n">
        <v>-1699</v>
      </c>
      <c r="E5" s="6" t="n">
        <v>-4389</v>
      </c>
      <c r="F5" s="4" t="inlineStr">
        <is>
          <t xml:space="preserve"> </t>
        </is>
      </c>
    </row>
    <row r="6">
      <c r="A6" s="4" t="inlineStr">
        <is>
          <t>Government capital programs - Amounts received</t>
        </is>
      </c>
      <c r="B6" s="4" t="inlineStr">
        <is>
          <t xml:space="preserve"> </t>
        </is>
      </c>
      <c r="C6" s="6" t="n">
        <v>95758</v>
      </c>
      <c r="D6" s="6" t="n">
        <v>31873</v>
      </c>
      <c r="E6" s="6" t="n">
        <v>2853</v>
      </c>
      <c r="F6" s="4" t="inlineStr">
        <is>
          <t xml:space="preserve"> </t>
        </is>
      </c>
    </row>
    <row r="7">
      <c r="A7" s="4" t="inlineStr">
        <is>
          <t>USF, CAF II, RDOF, ECF, RHC and Other Programs | Communication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bility Fun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t>
        </is>
      </c>
      <c r="B9" s="4" t="inlineStr">
        <is>
          <t xml:space="preserve"> </t>
        </is>
      </c>
      <c r="C9" s="6" t="n">
        <v>81960</v>
      </c>
      <c r="D9" s="6" t="n">
        <v>107592</v>
      </c>
      <c r="E9" s="6" t="n">
        <v>68247</v>
      </c>
      <c r="F9" s="4" t="inlineStr">
        <is>
          <t xml:space="preserve"> </t>
        </is>
      </c>
    </row>
    <row r="10">
      <c r="A10" s="4" t="inlineStr">
        <is>
          <t>USF, CAF II, RDOF, ECF, RHC and Other Programs | US Telecom | Communication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obility Fun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t>
        </is>
      </c>
      <c r="B12" s="4" t="inlineStr">
        <is>
          <t xml:space="preserve"> </t>
        </is>
      </c>
      <c r="C12" s="6" t="n">
        <v>75909</v>
      </c>
      <c r="D12" s="6" t="n">
        <v>100771</v>
      </c>
      <c r="E12" s="6" t="n">
        <v>60333</v>
      </c>
      <c r="F12" s="4" t="inlineStr">
        <is>
          <t xml:space="preserve"> </t>
        </is>
      </c>
    </row>
    <row r="13">
      <c r="A13" s="4" t="inlineStr">
        <is>
          <t>USF, CAF II, RDOF, ECF, RHC and Other Programs | International Telecom | Communication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bility Fun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t>
        </is>
      </c>
      <c r="B15" s="4" t="inlineStr">
        <is>
          <t xml:space="preserve"> </t>
        </is>
      </c>
      <c r="C15" s="6" t="n">
        <v>6051</v>
      </c>
      <c r="D15" s="6" t="n">
        <v>6821</v>
      </c>
      <c r="E15" s="6" t="n">
        <v>7914</v>
      </c>
      <c r="F15" s="4" t="inlineStr">
        <is>
          <t xml:space="preserve"> </t>
        </is>
      </c>
    </row>
    <row r="16">
      <c r="A16" s="4" t="inlineStr">
        <is>
          <t>Universal Service Fund progra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obility Fun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grant funds awarded</t>
        </is>
      </c>
      <c r="B18" s="4" t="inlineStr">
        <is>
          <t xml:space="preserve"> </t>
        </is>
      </c>
      <c r="C18" s="6" t="n">
        <v>2500</v>
      </c>
      <c r="D18" s="4" t="inlineStr">
        <is>
          <t xml:space="preserve"> </t>
        </is>
      </c>
      <c r="E18" s="4" t="inlineStr">
        <is>
          <t xml:space="preserve"> </t>
        </is>
      </c>
      <c r="F18" s="4" t="inlineStr">
        <is>
          <t xml:space="preserve"> </t>
        </is>
      </c>
    </row>
    <row r="19">
      <c r="A19" s="4" t="inlineStr">
        <is>
          <t>High cost support program | Communication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bility Fun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t>
        </is>
      </c>
      <c r="B21" s="4" t="inlineStr">
        <is>
          <t xml:space="preserve"> </t>
        </is>
      </c>
      <c r="C21" s="6" t="n">
        <v>19422</v>
      </c>
      <c r="D21" s="6" t="n">
        <v>14831</v>
      </c>
      <c r="E21" s="6" t="n">
        <v>12321</v>
      </c>
      <c r="F21" s="4" t="inlineStr">
        <is>
          <t xml:space="preserve"> </t>
        </is>
      </c>
    </row>
    <row r="22">
      <c r="A22" s="4" t="inlineStr">
        <is>
          <t>High cost support program | US Telecom | Communication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obility Fun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t>
        </is>
      </c>
      <c r="B24" s="4" t="inlineStr">
        <is>
          <t xml:space="preserve"> </t>
        </is>
      </c>
      <c r="C24" s="6" t="n">
        <v>13848</v>
      </c>
      <c r="D24" s="6" t="n">
        <v>9260</v>
      </c>
      <c r="E24" s="6" t="n">
        <v>4459</v>
      </c>
      <c r="F24" s="4" t="inlineStr">
        <is>
          <t xml:space="preserve"> </t>
        </is>
      </c>
    </row>
    <row r="25">
      <c r="A25" s="4" t="inlineStr">
        <is>
          <t>High cost support program | International Telecom | Communication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obility Fun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t>
        </is>
      </c>
      <c r="B27" s="4" t="inlineStr">
        <is>
          <t xml:space="preserve"> </t>
        </is>
      </c>
      <c r="C27" s="6" t="n">
        <v>5574</v>
      </c>
      <c r="D27" s="6" t="n">
        <v>5571</v>
      </c>
      <c r="E27" s="6" t="n">
        <v>7862</v>
      </c>
      <c r="F27" s="4" t="inlineStr">
        <is>
          <t xml:space="preserve"> </t>
        </is>
      </c>
    </row>
    <row r="28">
      <c r="A28" s="4" t="inlineStr">
        <is>
          <t>Government capital programs - Amounts received</t>
        </is>
      </c>
      <c r="B28" s="4" t="inlineStr">
        <is>
          <t xml:space="preserve"> </t>
        </is>
      </c>
      <c r="C28" s="6" t="n">
        <v>5500</v>
      </c>
      <c r="D28" s="4" t="inlineStr">
        <is>
          <t xml:space="preserve"> </t>
        </is>
      </c>
      <c r="E28" s="4" t="inlineStr">
        <is>
          <t xml:space="preserve"> </t>
        </is>
      </c>
      <c r="F28" s="4" t="inlineStr">
        <is>
          <t xml:space="preserve"> </t>
        </is>
      </c>
    </row>
    <row r="29">
      <c r="A29" s="4" t="inlineStr">
        <is>
          <t>CAF I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obility Fun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grant funds replaced amount</t>
        </is>
      </c>
      <c r="B31" s="5" t="n">
        <v>19700</v>
      </c>
      <c r="C31" s="6" t="n">
        <v>19700</v>
      </c>
      <c r="D31" s="4" t="inlineStr">
        <is>
          <t xml:space="preserve"> </t>
        </is>
      </c>
      <c r="E31" s="4" t="inlineStr">
        <is>
          <t xml:space="preserve"> </t>
        </is>
      </c>
      <c r="F31" s="4" t="inlineStr">
        <is>
          <t xml:space="preserve"> </t>
        </is>
      </c>
    </row>
    <row r="32">
      <c r="A32" s="4" t="inlineStr">
        <is>
          <t>Grant received per year</t>
        </is>
      </c>
      <c r="B32" s="4" t="inlineStr">
        <is>
          <t xml:space="preserve"> </t>
        </is>
      </c>
      <c r="C32" s="6" t="n">
        <v>8000</v>
      </c>
      <c r="D32" s="4" t="inlineStr">
        <is>
          <t xml:space="preserve"> </t>
        </is>
      </c>
      <c r="E32" s="4" t="inlineStr">
        <is>
          <t xml:space="preserve"> </t>
        </is>
      </c>
      <c r="F32" s="4" t="inlineStr">
        <is>
          <t xml:space="preserve"> </t>
        </is>
      </c>
    </row>
    <row r="33">
      <c r="A33" s="4" t="inlineStr">
        <is>
          <t>CAF II | Communication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obility Fun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t>
        </is>
      </c>
      <c r="B35" s="4" t="inlineStr">
        <is>
          <t xml:space="preserve"> </t>
        </is>
      </c>
      <c r="C35" s="6" t="n">
        <v>26984</v>
      </c>
      <c r="D35" s="6" t="n">
        <v>27260</v>
      </c>
      <c r="E35" s="6" t="n">
        <v>27264</v>
      </c>
      <c r="F35" s="4" t="inlineStr">
        <is>
          <t xml:space="preserve"> </t>
        </is>
      </c>
    </row>
    <row r="36">
      <c r="A36" s="4" t="inlineStr">
        <is>
          <t>CAF II | US Telecom | Communication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obility Fun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t>
        </is>
      </c>
      <c r="B38" s="4" t="inlineStr">
        <is>
          <t xml:space="preserve"> </t>
        </is>
      </c>
      <c r="C38" s="6" t="n">
        <v>26984</v>
      </c>
      <c r="D38" s="6" t="n">
        <v>27260</v>
      </c>
      <c r="E38" s="6" t="n">
        <v>27264</v>
      </c>
      <c r="F38" s="4" t="inlineStr">
        <is>
          <t xml:space="preserve"> </t>
        </is>
      </c>
    </row>
    <row r="39">
      <c r="A39" s="4" t="inlineStr">
        <is>
          <t>E-ACA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obility Fun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that has been funded or will be funded</t>
        </is>
      </c>
      <c r="B41" s="6" t="n">
        <v>109000</v>
      </c>
      <c r="C41" s="5" t="n">
        <v>109000</v>
      </c>
      <c r="D41" s="4" t="inlineStr">
        <is>
          <t xml:space="preserve"> </t>
        </is>
      </c>
      <c r="E41" s="4" t="inlineStr">
        <is>
          <t xml:space="preserve"> </t>
        </is>
      </c>
      <c r="F41" s="4" t="inlineStr">
        <is>
          <t xml:space="preserve"> </t>
        </is>
      </c>
    </row>
    <row r="42">
      <c r="A42" s="4" t="inlineStr">
        <is>
          <t>Grant fund term</t>
        </is>
      </c>
      <c r="B42" s="4" t="inlineStr">
        <is>
          <t xml:space="preserve"> </t>
        </is>
      </c>
      <c r="C42" s="4" t="inlineStr">
        <is>
          <t>14 years</t>
        </is>
      </c>
      <c r="D42" s="4" t="inlineStr">
        <is>
          <t xml:space="preserve"> </t>
        </is>
      </c>
      <c r="E42" s="4" t="inlineStr">
        <is>
          <t xml:space="preserve"> </t>
        </is>
      </c>
      <c r="F42" s="4" t="inlineStr">
        <is>
          <t xml:space="preserve"> </t>
        </is>
      </c>
    </row>
    <row r="43">
      <c r="A43" s="4" t="inlineStr">
        <is>
          <t>E-ACAM | Grant receivable in year 2038</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obility Fun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that has been funded or will be funded</t>
        </is>
      </c>
      <c r="B45" s="6" t="n">
        <v>6000</v>
      </c>
      <c r="C45" s="5" t="n">
        <v>6000</v>
      </c>
      <c r="D45" s="4" t="inlineStr">
        <is>
          <t xml:space="preserve"> </t>
        </is>
      </c>
      <c r="E45" s="4" t="inlineStr">
        <is>
          <t xml:space="preserve"> </t>
        </is>
      </c>
      <c r="F45" s="4" t="inlineStr">
        <is>
          <t xml:space="preserve"> </t>
        </is>
      </c>
    </row>
    <row r="46">
      <c r="A46" s="4" t="inlineStr">
        <is>
          <t>E-ACAM | Grant Receivable In Initial 6 Year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obility Fun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that has been funded or will be funded</t>
        </is>
      </c>
      <c r="B48" s="6" t="n">
        <v>9000</v>
      </c>
      <c r="C48" s="6" t="n">
        <v>9000</v>
      </c>
      <c r="D48" s="4" t="inlineStr">
        <is>
          <t xml:space="preserve"> </t>
        </is>
      </c>
      <c r="E48" s="4" t="inlineStr">
        <is>
          <t xml:space="preserve"> </t>
        </is>
      </c>
      <c r="F48" s="4" t="inlineStr">
        <is>
          <t xml:space="preserve"> </t>
        </is>
      </c>
    </row>
    <row r="49">
      <c r="A49" s="4" t="inlineStr">
        <is>
          <t>TBC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obility Fun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ant funds awarded during the period</t>
        </is>
      </c>
      <c r="B51" s="4" t="inlineStr">
        <is>
          <t xml:space="preserve"> </t>
        </is>
      </c>
      <c r="C51" s="6" t="n">
        <v>178300</v>
      </c>
      <c r="D51" s="4" t="inlineStr">
        <is>
          <t xml:space="preserve"> </t>
        </is>
      </c>
      <c r="E51" s="4" t="inlineStr">
        <is>
          <t xml:space="preserve"> </t>
        </is>
      </c>
      <c r="F51" s="4" t="inlineStr">
        <is>
          <t xml:space="preserve"> </t>
        </is>
      </c>
    </row>
    <row r="52">
      <c r="A52" s="4" t="inlineStr">
        <is>
          <t>TBCP and Reconnec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obility Fun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 funds received and spent</t>
        </is>
      </c>
      <c r="B54" s="6" t="n">
        <v>19700</v>
      </c>
      <c r="C54" s="6" t="n">
        <v>19700</v>
      </c>
      <c r="D54" s="4" t="inlineStr">
        <is>
          <t xml:space="preserve"> </t>
        </is>
      </c>
      <c r="E54" s="4" t="inlineStr">
        <is>
          <t xml:space="preserve"> </t>
        </is>
      </c>
      <c r="F54" s="4" t="inlineStr">
        <is>
          <t xml:space="preserve"> </t>
        </is>
      </c>
    </row>
    <row r="55">
      <c r="A55" s="4" t="inlineStr">
        <is>
          <t>RDOF</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obility Fun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ant funds awarded annually</t>
        </is>
      </c>
      <c r="B57" s="4" t="inlineStr">
        <is>
          <t xml:space="preserve"> </t>
        </is>
      </c>
      <c r="C57" s="5" t="n">
        <v>2300</v>
      </c>
      <c r="D57" s="4" t="inlineStr">
        <is>
          <t xml:space="preserve"> </t>
        </is>
      </c>
      <c r="E57" s="4" t="inlineStr">
        <is>
          <t xml:space="preserve"> </t>
        </is>
      </c>
      <c r="F57" s="4" t="inlineStr">
        <is>
          <t xml:space="preserve"> </t>
        </is>
      </c>
    </row>
    <row r="58">
      <c r="A58" s="4" t="inlineStr">
        <is>
          <t>Maximum grant fund term</t>
        </is>
      </c>
      <c r="B58" s="4" t="inlineStr">
        <is>
          <t xml:space="preserve"> </t>
        </is>
      </c>
      <c r="C58" s="4" t="inlineStr">
        <is>
          <t>6 years</t>
        </is>
      </c>
      <c r="D58" s="4" t="inlineStr">
        <is>
          <t xml:space="preserve"> </t>
        </is>
      </c>
      <c r="E58" s="4" t="inlineStr">
        <is>
          <t xml:space="preserve"> </t>
        </is>
      </c>
      <c r="F58" s="4" t="inlineStr">
        <is>
          <t xml:space="preserve"> </t>
        </is>
      </c>
    </row>
    <row r="59">
      <c r="A59" s="4" t="inlineStr">
        <is>
          <t>Transfer of annual awards</t>
        </is>
      </c>
      <c r="B59" s="6" t="n">
        <v>1300</v>
      </c>
      <c r="C59" s="5" t="n">
        <v>1300</v>
      </c>
      <c r="D59" s="4" t="inlineStr">
        <is>
          <t xml:space="preserve"> </t>
        </is>
      </c>
      <c r="E59" s="4" t="inlineStr">
        <is>
          <t xml:space="preserve"> </t>
        </is>
      </c>
      <c r="F59" s="4" t="inlineStr">
        <is>
          <t xml:space="preserve"> </t>
        </is>
      </c>
    </row>
    <row r="60">
      <c r="A60" s="4" t="inlineStr">
        <is>
          <t>Grant fund term</t>
        </is>
      </c>
      <c r="B60" s="4" t="inlineStr">
        <is>
          <t xml:space="preserve"> </t>
        </is>
      </c>
      <c r="C60" s="4" t="inlineStr">
        <is>
          <t>10 years</t>
        </is>
      </c>
      <c r="D60" s="4" t="inlineStr">
        <is>
          <t xml:space="preserve"> </t>
        </is>
      </c>
      <c r="E60" s="4" t="inlineStr">
        <is>
          <t xml:space="preserve"> </t>
        </is>
      </c>
      <c r="F60" s="4" t="inlineStr">
        <is>
          <t xml:space="preserve"> </t>
        </is>
      </c>
    </row>
    <row r="61">
      <c r="A61" s="4" t="inlineStr">
        <is>
          <t>Return of grants to FCC</t>
        </is>
      </c>
      <c r="B61" s="6" t="n">
        <v>300</v>
      </c>
      <c r="C61" s="5" t="n">
        <v>300</v>
      </c>
      <c r="D61" s="4" t="inlineStr">
        <is>
          <t xml:space="preserve"> </t>
        </is>
      </c>
      <c r="E61" s="4" t="inlineStr">
        <is>
          <t xml:space="preserve"> </t>
        </is>
      </c>
      <c r="F61" s="4" t="inlineStr">
        <is>
          <t xml:space="preserve"> </t>
        </is>
      </c>
    </row>
    <row r="62">
      <c r="A62" s="4" t="inlineStr">
        <is>
          <t>Gain (loss) on disposition of long-lived assets</t>
        </is>
      </c>
      <c r="B62" s="4" t="inlineStr">
        <is>
          <t xml:space="preserve"> </t>
        </is>
      </c>
      <c r="C62" s="6" t="n">
        <v>-2500</v>
      </c>
      <c r="D62" s="4" t="inlineStr">
        <is>
          <t xml:space="preserve"> </t>
        </is>
      </c>
      <c r="E62" s="4" t="inlineStr">
        <is>
          <t xml:space="preserve"> </t>
        </is>
      </c>
      <c r="F62" s="4" t="inlineStr">
        <is>
          <t xml:space="preserve"> </t>
        </is>
      </c>
    </row>
    <row r="63">
      <c r="A63" s="4" t="inlineStr">
        <is>
          <t>Accounts payable and accrued liabilities</t>
        </is>
      </c>
      <c r="B63" s="6" t="n">
        <v>4600</v>
      </c>
      <c r="C63" s="6" t="n">
        <v>4600</v>
      </c>
      <c r="D63" s="4" t="inlineStr">
        <is>
          <t xml:space="preserve"> </t>
        </is>
      </c>
      <c r="E63" s="4" t="inlineStr">
        <is>
          <t xml:space="preserve"> </t>
        </is>
      </c>
      <c r="F63" s="4" t="inlineStr">
        <is>
          <t xml:space="preserve"> </t>
        </is>
      </c>
    </row>
    <row r="64">
      <c r="A64" s="4" t="inlineStr">
        <is>
          <t>RDOF | Communication servi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obility Fun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from contract with customer</t>
        </is>
      </c>
      <c r="B66" s="4" t="inlineStr">
        <is>
          <t xml:space="preserve"> </t>
        </is>
      </c>
      <c r="C66" s="6" t="n">
        <v>300</v>
      </c>
      <c r="D66" s="6" t="n">
        <v>2432</v>
      </c>
      <c r="E66" s="6" t="n">
        <v>1954</v>
      </c>
      <c r="F66" s="4" t="inlineStr">
        <is>
          <t xml:space="preserve"> </t>
        </is>
      </c>
    </row>
    <row r="67">
      <c r="A67" s="4" t="inlineStr">
        <is>
          <t>RDOF | US Telecom | Communication servic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obility Fun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from contract with customer</t>
        </is>
      </c>
      <c r="B69" s="4" t="inlineStr">
        <is>
          <t xml:space="preserve"> </t>
        </is>
      </c>
      <c r="C69" s="6" t="n">
        <v>300</v>
      </c>
      <c r="D69" s="6" t="n">
        <v>2432</v>
      </c>
      <c r="E69" s="6" t="n">
        <v>1954</v>
      </c>
      <c r="F69" s="4" t="inlineStr">
        <is>
          <t xml:space="preserve"> </t>
        </is>
      </c>
    </row>
    <row r="70">
      <c r="A70" s="4" t="inlineStr">
        <is>
          <t>ECF | Communication servic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obility Fun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 from contract with customer</t>
        </is>
      </c>
      <c r="B72" s="4" t="inlineStr">
        <is>
          <t xml:space="preserve"> </t>
        </is>
      </c>
      <c r="C72" s="6" t="n">
        <v>6883</v>
      </c>
      <c r="D72" s="6" t="n">
        <v>26346</v>
      </c>
      <c r="E72" s="4" t="inlineStr">
        <is>
          <t xml:space="preserve"> </t>
        </is>
      </c>
      <c r="F72" s="4" t="inlineStr">
        <is>
          <t xml:space="preserve"> </t>
        </is>
      </c>
    </row>
    <row r="73">
      <c r="A73" s="4" t="inlineStr">
        <is>
          <t>ECF | US Telecom | Communication servic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obility Fun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t>
        </is>
      </c>
      <c r="B75" s="4" t="inlineStr">
        <is>
          <t xml:space="preserve"> </t>
        </is>
      </c>
      <c r="C75" s="6" t="n">
        <v>6883</v>
      </c>
      <c r="D75" s="6" t="n">
        <v>26346</v>
      </c>
      <c r="E75" s="4" t="inlineStr">
        <is>
          <t xml:space="preserve"> </t>
        </is>
      </c>
      <c r="F75" s="4" t="inlineStr">
        <is>
          <t xml:space="preserve"> </t>
        </is>
      </c>
    </row>
    <row r="76">
      <c r="A76" s="4" t="inlineStr">
        <is>
          <t>RHC | Communication servic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Mobility Fun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 from contract with customer</t>
        </is>
      </c>
      <c r="B78" s="4" t="inlineStr">
        <is>
          <t xml:space="preserve"> </t>
        </is>
      </c>
      <c r="C78" s="6" t="n">
        <v>15927</v>
      </c>
      <c r="D78" s="6" t="n">
        <v>11995</v>
      </c>
      <c r="E78" s="6" t="n">
        <v>11018</v>
      </c>
      <c r="F78" s="4" t="inlineStr">
        <is>
          <t xml:space="preserve"> </t>
        </is>
      </c>
    </row>
    <row r="79">
      <c r="A79" s="4" t="inlineStr">
        <is>
          <t>RHC | US Telecom | Communication servi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obility Fun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t>
        </is>
      </c>
      <c r="B81" s="4" t="inlineStr">
        <is>
          <t xml:space="preserve"> </t>
        </is>
      </c>
      <c r="C81" s="6" t="n">
        <v>15927</v>
      </c>
      <c r="D81" s="6" t="n">
        <v>11995</v>
      </c>
      <c r="E81" s="6" t="n">
        <v>11018</v>
      </c>
      <c r="F81" s="4" t="inlineStr">
        <is>
          <t xml:space="preserve"> </t>
        </is>
      </c>
    </row>
    <row r="82">
      <c r="A82" s="4" t="inlineStr">
        <is>
          <t>Other Programs | Communication servic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Mobility Fun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venue from contract with customer</t>
        </is>
      </c>
      <c r="B84" s="4" t="inlineStr">
        <is>
          <t xml:space="preserve"> </t>
        </is>
      </c>
      <c r="C84" s="6" t="n">
        <v>12444</v>
      </c>
      <c r="D84" s="6" t="n">
        <v>24728</v>
      </c>
      <c r="E84" s="6" t="n">
        <v>15690</v>
      </c>
      <c r="F84" s="4" t="inlineStr">
        <is>
          <t xml:space="preserve"> </t>
        </is>
      </c>
    </row>
    <row r="85">
      <c r="A85" s="4" t="inlineStr">
        <is>
          <t>Other Programs | US Telecom | Communication servi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Mobility Fun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venue from contract with customer</t>
        </is>
      </c>
      <c r="B87" s="4" t="inlineStr">
        <is>
          <t xml:space="preserve"> </t>
        </is>
      </c>
      <c r="C87" s="6" t="n">
        <v>11967</v>
      </c>
      <c r="D87" s="6" t="n">
        <v>23478</v>
      </c>
      <c r="E87" s="6" t="n">
        <v>15638</v>
      </c>
      <c r="F87" s="4" t="inlineStr">
        <is>
          <t xml:space="preserve"> </t>
        </is>
      </c>
    </row>
    <row r="88">
      <c r="A88" s="4" t="inlineStr">
        <is>
          <t>Other Programs | International Telecom | Communication servic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Mobility Fun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 from contract with customer</t>
        </is>
      </c>
      <c r="B90" s="4" t="inlineStr">
        <is>
          <t xml:space="preserve"> </t>
        </is>
      </c>
      <c r="C90" s="6" t="n">
        <v>477</v>
      </c>
      <c r="D90" s="6" t="n">
        <v>1250</v>
      </c>
      <c r="E90" s="5" t="n">
        <v>52</v>
      </c>
      <c r="F90" s="4" t="inlineStr">
        <is>
          <t xml:space="preserve"> </t>
        </is>
      </c>
    </row>
    <row r="91">
      <c r="A91" s="4" t="inlineStr">
        <is>
          <t>Remove And Replace Progra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Mobility Fun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mount that has been funded or will be funded</t>
        </is>
      </c>
      <c r="B93" s="6" t="n">
        <v>37700</v>
      </c>
      <c r="C93" s="6" t="n">
        <v>37700</v>
      </c>
      <c r="D93" s="5" t="n">
        <v>47300</v>
      </c>
      <c r="E93" s="4" t="inlineStr">
        <is>
          <t xml:space="preserve"> </t>
        </is>
      </c>
      <c r="F93" s="4" t="inlineStr">
        <is>
          <t xml:space="preserve"> </t>
        </is>
      </c>
    </row>
    <row r="94">
      <c r="A94" s="4" t="inlineStr">
        <is>
          <t>Cost reimbursement amount funded</t>
        </is>
      </c>
      <c r="B94" s="6" t="n">
        <v>517000</v>
      </c>
      <c r="C94" s="4" t="inlineStr">
        <is>
          <t xml:space="preserve"> </t>
        </is>
      </c>
      <c r="D94" s="4" t="inlineStr">
        <is>
          <t xml:space="preserve"> </t>
        </is>
      </c>
      <c r="E94" s="4" t="inlineStr">
        <is>
          <t xml:space="preserve"> </t>
        </is>
      </c>
      <c r="F94" s="4" t="inlineStr">
        <is>
          <t xml:space="preserve"> </t>
        </is>
      </c>
    </row>
    <row r="95">
      <c r="A95" s="4" t="inlineStr">
        <is>
          <t>Remove And Replace Program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Mobility Fun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unt of cost reimbursement allocated</t>
        </is>
      </c>
      <c r="B97" s="4" t="inlineStr">
        <is>
          <t xml:space="preserve"> </t>
        </is>
      </c>
      <c r="C97" s="4" t="inlineStr">
        <is>
          <t xml:space="preserve"> </t>
        </is>
      </c>
      <c r="D97" s="4" t="inlineStr">
        <is>
          <t xml:space="preserve"> </t>
        </is>
      </c>
      <c r="E97" s="4" t="inlineStr">
        <is>
          <t xml:space="preserve"> </t>
        </is>
      </c>
      <c r="F97" s="5" t="n">
        <v>207000</v>
      </c>
    </row>
    <row r="98">
      <c r="A98" s="4" t="inlineStr">
        <is>
          <t>Alaska Connect Fund [Member] | Grant receivable from January 1, 2025 through December 2028</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Mobility Fun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Grants expected to be received per year</t>
        </is>
      </c>
      <c r="B100" s="5" t="n">
        <v>25600</v>
      </c>
      <c r="C100" s="5" t="n">
        <v>25600</v>
      </c>
      <c r="D100" s="4" t="inlineStr">
        <is>
          <t xml:space="preserve"> </t>
        </is>
      </c>
      <c r="E100" s="4" t="inlineStr">
        <is>
          <t xml:space="preserve"> </t>
        </is>
      </c>
      <c r="F100" s="4" t="inlineStr">
        <is>
          <t xml:space="preserve"> </t>
        </is>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VERNMENT SUPPORT AND SPECTRUM MATTERS - Construction (Details) - Network Connectivity for Eligible Communities $ in Thousands</t>
        </is>
      </c>
      <c r="B1" s="2" t="inlineStr">
        <is>
          <t>12 Months Ended</t>
        </is>
      </c>
    </row>
    <row r="2">
      <c r="B2" s="2" t="inlineStr">
        <is>
          <t>Dec. 31, 2024 USD ($)</t>
        </is>
      </c>
    </row>
    <row r="3">
      <c r="A3" s="3" t="inlineStr">
        <is>
          <t>Mobility Fund [Line Items]</t>
        </is>
      </c>
      <c r="B3" s="4" t="inlineStr">
        <is>
          <t xml:space="preserve"> </t>
        </is>
      </c>
    </row>
    <row r="4">
      <c r="A4" s="4" t="inlineStr">
        <is>
          <t>Grants awarded</t>
        </is>
      </c>
      <c r="B4" s="5" t="n">
        <v>100149</v>
      </c>
    </row>
    <row r="5">
      <c r="A5" s="4" t="inlineStr">
        <is>
          <t>New grants</t>
        </is>
      </c>
      <c r="B5" s="6" t="n">
        <v>52093</v>
      </c>
    </row>
    <row r="6">
      <c r="A6" s="4" t="inlineStr">
        <is>
          <t>Construction complete</t>
        </is>
      </c>
      <c r="B6" s="6" t="n">
        <v>-2053</v>
      </c>
    </row>
    <row r="7">
      <c r="A7" s="4" t="inlineStr">
        <is>
          <t>Grants awarded</t>
        </is>
      </c>
      <c r="B7" s="5" t="n">
        <v>1501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SUPPORT AND SPECTRUM MATTERS - Replace and Remove Program (Details) - USD ($) $ in Thousands</t>
        </is>
      </c>
      <c r="B1" s="2" t="inlineStr">
        <is>
          <t>12 Months Ended</t>
        </is>
      </c>
    </row>
    <row r="2">
      <c r="B2" s="2" t="inlineStr">
        <is>
          <t>Dec. 31, 2024</t>
        </is>
      </c>
      <c r="C2" s="2" t="inlineStr">
        <is>
          <t>Dec. 31, 2023</t>
        </is>
      </c>
    </row>
    <row r="3">
      <c r="A3" s="3" t="inlineStr">
        <is>
          <t>Mobility Fund [Line Items]</t>
        </is>
      </c>
      <c r="B3" s="4" t="inlineStr">
        <is>
          <t xml:space="preserve"> </t>
        </is>
      </c>
      <c r="C3" s="4" t="inlineStr">
        <is>
          <t xml:space="preserve"> </t>
        </is>
      </c>
    </row>
    <row r="4">
      <c r="A4" s="4" t="inlineStr">
        <is>
          <t>Beginning balance, Total spend</t>
        </is>
      </c>
      <c r="B4" s="5" t="n">
        <v>64388</v>
      </c>
      <c r="C4" s="5" t="n">
        <v>3325</v>
      </c>
    </row>
    <row r="5">
      <c r="A5" s="4" t="inlineStr">
        <is>
          <t>Amounts spent</t>
        </is>
      </c>
      <c r="B5" s="6" t="n">
        <v>104007</v>
      </c>
      <c r="C5" s="6" t="n">
        <v>61063</v>
      </c>
    </row>
    <row r="6">
      <c r="A6" s="4" t="inlineStr">
        <is>
          <t>Ending balance, Total spend</t>
        </is>
      </c>
      <c r="B6" s="6" t="n">
        <v>168395</v>
      </c>
      <c r="C6" s="6" t="n">
        <v>64388</v>
      </c>
    </row>
    <row r="7">
      <c r="A7" s="4" t="inlineStr">
        <is>
          <t>Beginning balance, Total reimbursements</t>
        </is>
      </c>
      <c r="B7" s="6" t="n">
        <v>-17127</v>
      </c>
      <c r="C7" s="4" t="inlineStr">
        <is>
          <t xml:space="preserve"> </t>
        </is>
      </c>
    </row>
    <row r="8">
      <c r="A8" s="4" t="inlineStr">
        <is>
          <t>Reimbursements received</t>
        </is>
      </c>
      <c r="B8" s="6" t="n">
        <v>-113594</v>
      </c>
      <c r="C8" s="6" t="n">
        <v>-17127</v>
      </c>
    </row>
    <row r="9">
      <c r="A9" s="4" t="inlineStr">
        <is>
          <t>Ending balance, Total reimbursements</t>
        </is>
      </c>
      <c r="B9" s="6" t="n">
        <v>-130721</v>
      </c>
      <c r="C9" s="6" t="n">
        <v>-17127</v>
      </c>
    </row>
    <row r="10">
      <c r="A10" s="4" t="inlineStr">
        <is>
          <t>Amount pending reimbursement</t>
        </is>
      </c>
      <c r="B10" s="6" t="n">
        <v>37674</v>
      </c>
      <c r="C10" s="6" t="n">
        <v>47261</v>
      </c>
    </row>
    <row r="11">
      <c r="A11" s="4" t="inlineStr">
        <is>
          <t>Capital Amount</t>
        </is>
      </c>
      <c r="B11" s="4" t="inlineStr">
        <is>
          <t xml:space="preserve"> </t>
        </is>
      </c>
      <c r="C11" s="4" t="inlineStr">
        <is>
          <t xml:space="preserve"> </t>
        </is>
      </c>
    </row>
    <row r="12">
      <c r="A12" s="3" t="inlineStr">
        <is>
          <t>Mobility Fund [Line Items]</t>
        </is>
      </c>
      <c r="B12" s="4" t="inlineStr">
        <is>
          <t xml:space="preserve"> </t>
        </is>
      </c>
      <c r="C12" s="4" t="inlineStr">
        <is>
          <t xml:space="preserve"> </t>
        </is>
      </c>
    </row>
    <row r="13">
      <c r="A13" s="4" t="inlineStr">
        <is>
          <t>Beginning balance, Total spend</t>
        </is>
      </c>
      <c r="B13" s="6" t="n">
        <v>49262</v>
      </c>
      <c r="C13" s="6" t="n">
        <v>1836</v>
      </c>
    </row>
    <row r="14">
      <c r="A14" s="4" t="inlineStr">
        <is>
          <t>Amounts spent</t>
        </is>
      </c>
      <c r="B14" s="6" t="n">
        <v>91687</v>
      </c>
      <c r="C14" s="6" t="n">
        <v>47426</v>
      </c>
    </row>
    <row r="15">
      <c r="A15" s="4" t="inlineStr">
        <is>
          <t>Ending balance, Total spend</t>
        </is>
      </c>
      <c r="B15" s="6" t="n">
        <v>140949</v>
      </c>
      <c r="C15" s="6" t="n">
        <v>49262</v>
      </c>
    </row>
    <row r="16">
      <c r="A16" s="4" t="inlineStr">
        <is>
          <t>Beginning balance, Total reimbursements</t>
        </is>
      </c>
      <c r="B16" s="6" t="n">
        <v>-12773</v>
      </c>
      <c r="C16" s="4" t="inlineStr">
        <is>
          <t xml:space="preserve"> </t>
        </is>
      </c>
    </row>
    <row r="17">
      <c r="A17" s="4" t="inlineStr">
        <is>
          <t>Reimbursements received</t>
        </is>
      </c>
      <c r="B17" s="6" t="n">
        <v>-90767</v>
      </c>
      <c r="C17" s="6" t="n">
        <v>-12773</v>
      </c>
    </row>
    <row r="18">
      <c r="A18" s="4" t="inlineStr">
        <is>
          <t>Ending balance, Total reimbursements</t>
        </is>
      </c>
      <c r="B18" s="6" t="n">
        <v>-103540</v>
      </c>
      <c r="C18" s="6" t="n">
        <v>-12773</v>
      </c>
    </row>
    <row r="19">
      <c r="A19" s="4" t="inlineStr">
        <is>
          <t>Amount pending reimbursement</t>
        </is>
      </c>
      <c r="B19" s="6" t="n">
        <v>37409</v>
      </c>
      <c r="C19" s="6" t="n">
        <v>36489</v>
      </c>
    </row>
    <row r="20">
      <c r="A20" s="4" t="inlineStr">
        <is>
          <t>Operating Amount</t>
        </is>
      </c>
      <c r="B20" s="4" t="inlineStr">
        <is>
          <t xml:space="preserve"> </t>
        </is>
      </c>
      <c r="C20" s="4" t="inlineStr">
        <is>
          <t xml:space="preserve"> </t>
        </is>
      </c>
    </row>
    <row r="21">
      <c r="A21" s="3" t="inlineStr">
        <is>
          <t>Mobility Fund [Line Items]</t>
        </is>
      </c>
      <c r="B21" s="4" t="inlineStr">
        <is>
          <t xml:space="preserve"> </t>
        </is>
      </c>
      <c r="C21" s="4" t="inlineStr">
        <is>
          <t xml:space="preserve"> </t>
        </is>
      </c>
    </row>
    <row r="22">
      <c r="A22" s="4" t="inlineStr">
        <is>
          <t>Beginning balance, Total spend</t>
        </is>
      </c>
      <c r="B22" s="6" t="n">
        <v>15126</v>
      </c>
      <c r="C22" s="6" t="n">
        <v>1489</v>
      </c>
    </row>
    <row r="23">
      <c r="A23" s="4" t="inlineStr">
        <is>
          <t>Amounts spent</t>
        </is>
      </c>
      <c r="B23" s="6" t="n">
        <v>12320</v>
      </c>
      <c r="C23" s="6" t="n">
        <v>13637</v>
      </c>
    </row>
    <row r="24">
      <c r="A24" s="4" t="inlineStr">
        <is>
          <t>Ending balance, Total spend</t>
        </is>
      </c>
      <c r="B24" s="6" t="n">
        <v>27446</v>
      </c>
      <c r="C24" s="6" t="n">
        <v>15126</v>
      </c>
    </row>
    <row r="25">
      <c r="A25" s="4" t="inlineStr">
        <is>
          <t>Beginning balance, Total reimbursements</t>
        </is>
      </c>
      <c r="B25" s="6" t="n">
        <v>-4354</v>
      </c>
      <c r="C25" s="4" t="inlineStr">
        <is>
          <t xml:space="preserve"> </t>
        </is>
      </c>
    </row>
    <row r="26">
      <c r="A26" s="4" t="inlineStr">
        <is>
          <t>Reimbursements received</t>
        </is>
      </c>
      <c r="B26" s="6" t="n">
        <v>-22827</v>
      </c>
      <c r="C26" s="6" t="n">
        <v>-4354</v>
      </c>
    </row>
    <row r="27">
      <c r="A27" s="4" t="inlineStr">
        <is>
          <t>Ending balance, Total reimbursements</t>
        </is>
      </c>
      <c r="B27" s="6" t="n">
        <v>-27181</v>
      </c>
      <c r="C27" s="6" t="n">
        <v>-4354</v>
      </c>
    </row>
    <row r="28">
      <c r="A28" s="4" t="inlineStr">
        <is>
          <t>Amount pending reimbursement</t>
        </is>
      </c>
      <c r="B28" s="5" t="n">
        <v>265</v>
      </c>
      <c r="C28" s="5" t="n">
        <v>1077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t>
        </is>
      </c>
      <c r="B1" s="2" t="inlineStr">
        <is>
          <t>12 Months Ended</t>
        </is>
      </c>
    </row>
    <row r="2">
      <c r="B2" s="2" t="inlineStr">
        <is>
          <t>Dec. 31, 2024</t>
        </is>
      </c>
      <c r="C2" s="2" t="inlineStr">
        <is>
          <t>Dec. 31, 2023</t>
        </is>
      </c>
      <c r="D2" s="2" t="inlineStr">
        <is>
          <t>Dec. 31, 2022</t>
        </is>
      </c>
      <c r="E2" s="2" t="inlineStr">
        <is>
          <t>Dec. 14, 2023</t>
        </is>
      </c>
      <c r="F2" s="2" t="inlineStr">
        <is>
          <t>Jun. 07, 2023</t>
        </is>
      </c>
      <c r="G2" s="2" t="inlineStr">
        <is>
          <t>Jun. 06,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to be granted under the plan</t>
        </is>
      </c>
      <c r="B4" s="4" t="inlineStr">
        <is>
          <t xml:space="preserve"> </t>
        </is>
      </c>
      <c r="C4" s="4" t="inlineStr">
        <is>
          <t xml:space="preserve"> </t>
        </is>
      </c>
      <c r="D4" s="4" t="inlineStr">
        <is>
          <t xml:space="preserve"> </t>
        </is>
      </c>
      <c r="E4" s="4" t="inlineStr">
        <is>
          <t xml:space="preserve"> </t>
        </is>
      </c>
      <c r="F4" s="4" t="inlineStr">
        <is>
          <t xml:space="preserve"> </t>
        </is>
      </c>
      <c r="G4" s="6" t="n">
        <v>1432070</v>
      </c>
    </row>
    <row r="5">
      <c r="A5" s="4" t="inlineStr">
        <is>
          <t>Number of shares available for grant</t>
        </is>
      </c>
      <c r="B5" s="6" t="n">
        <v>1152949</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t>
        </is>
      </c>
      <c r="B7" s="6" t="n">
        <v>483899</v>
      </c>
      <c r="C7" s="6" t="n">
        <v>460279</v>
      </c>
      <c r="D7" s="6" t="n">
        <v>57115</v>
      </c>
      <c r="E7" s="4" t="inlineStr">
        <is>
          <t xml:space="preserve"> </t>
        </is>
      </c>
      <c r="F7" s="4" t="inlineStr">
        <is>
          <t xml:space="preserve"> </t>
        </is>
      </c>
      <c r="G7" s="4" t="inlineStr">
        <is>
          <t xml:space="preserve"> </t>
        </is>
      </c>
    </row>
    <row r="8">
      <c r="A8" s="4" t="inlineStr">
        <is>
          <t>Purchases of common stock</t>
        </is>
      </c>
      <c r="B8" s="5" t="n">
        <v>10000</v>
      </c>
      <c r="C8" s="5" t="n">
        <v>14999</v>
      </c>
      <c r="D8" s="5" t="n">
        <v>942</v>
      </c>
      <c r="E8" s="4" t="inlineStr">
        <is>
          <t xml:space="preserve"> </t>
        </is>
      </c>
      <c r="F8" s="4" t="inlineStr">
        <is>
          <t xml:space="preserve"> </t>
        </is>
      </c>
      <c r="G8" s="4" t="inlineStr">
        <is>
          <t xml:space="preserve"> </t>
        </is>
      </c>
    </row>
    <row r="9">
      <c r="A9" s="4" t="inlineStr">
        <is>
          <t>2023 and 2016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t>
        </is>
      </c>
      <c r="B11" s="6" t="n">
        <v>423511</v>
      </c>
      <c r="C11" s="6" t="n">
        <v>423328</v>
      </c>
      <c r="D11" s="6" t="n">
        <v>23714</v>
      </c>
      <c r="E11" s="4" t="inlineStr">
        <is>
          <t xml:space="preserve"> </t>
        </is>
      </c>
      <c r="F11" s="4" t="inlineStr">
        <is>
          <t xml:space="preserve"> </t>
        </is>
      </c>
      <c r="G11" s="4" t="inlineStr">
        <is>
          <t xml:space="preserve"> </t>
        </is>
      </c>
    </row>
    <row r="12">
      <c r="A12" s="4" t="inlineStr">
        <is>
          <t>Purchases of common stock</t>
        </is>
      </c>
      <c r="B12" s="5" t="n">
        <v>10000</v>
      </c>
      <c r="C12" s="5" t="n">
        <v>14999</v>
      </c>
      <c r="D12" s="5" t="n">
        <v>942</v>
      </c>
      <c r="E12" s="4" t="inlineStr">
        <is>
          <t xml:space="preserve"> </t>
        </is>
      </c>
      <c r="F12" s="4" t="inlineStr">
        <is>
          <t xml:space="preserve"> </t>
        </is>
      </c>
      <c r="G12" s="4" t="inlineStr">
        <is>
          <t xml:space="preserve"> </t>
        </is>
      </c>
    </row>
    <row r="13">
      <c r="A13" s="4" t="inlineStr">
        <is>
          <t>Average Repurchase Price (in dollars per share)</t>
        </is>
      </c>
      <c r="B13" s="8" t="n">
        <v>23.61</v>
      </c>
      <c r="C13" s="8" t="n">
        <v>35.43</v>
      </c>
      <c r="D13" s="7" t="n">
        <v>39.7</v>
      </c>
      <c r="E13" s="4" t="inlineStr">
        <is>
          <t xml:space="preserve"> </t>
        </is>
      </c>
      <c r="F13" s="4" t="inlineStr">
        <is>
          <t xml:space="preserve"> </t>
        </is>
      </c>
      <c r="G13" s="4" t="inlineStr">
        <is>
          <t xml:space="preserve"> </t>
        </is>
      </c>
    </row>
    <row r="14">
      <c r="A14" s="4" t="inlineStr">
        <is>
          <t>Shares repurchased to satisfy tax withholdings and exercise obligations</t>
        </is>
      </c>
      <c r="B14" s="6" t="n">
        <v>60388</v>
      </c>
      <c r="C14" s="6" t="n">
        <v>36951</v>
      </c>
      <c r="D14" s="6" t="n">
        <v>33401</v>
      </c>
      <c r="E14" s="4" t="inlineStr">
        <is>
          <t xml:space="preserve"> </t>
        </is>
      </c>
      <c r="F14" s="4" t="inlineStr">
        <is>
          <t xml:space="preserve"> </t>
        </is>
      </c>
      <c r="G14" s="4" t="inlineStr">
        <is>
          <t xml:space="preserve"> </t>
        </is>
      </c>
    </row>
    <row r="15">
      <c r="A15" s="4" t="inlineStr">
        <is>
          <t>Aggregate cost to satisfy tax withholdings and exercise obligations</t>
        </is>
      </c>
      <c r="B15" s="5" t="n">
        <v>1851</v>
      </c>
      <c r="C15" s="5" t="n">
        <v>1473</v>
      </c>
      <c r="D15" s="5" t="n">
        <v>1169</v>
      </c>
      <c r="E15" s="4" t="inlineStr">
        <is>
          <t xml:space="preserve"> </t>
        </is>
      </c>
      <c r="F15" s="4" t="inlineStr">
        <is>
          <t xml:space="preserve"> </t>
        </is>
      </c>
      <c r="G15" s="4" t="inlineStr">
        <is>
          <t xml:space="preserve"> </t>
        </is>
      </c>
    </row>
    <row r="16">
      <c r="A16" s="4" t="inlineStr">
        <is>
          <t>Average Repurchase Price (in dollars per share)</t>
        </is>
      </c>
      <c r="B16" s="8" t="n">
        <v>30.65</v>
      </c>
      <c r="C16" s="8" t="n">
        <v>39.86</v>
      </c>
      <c r="D16" s="8" t="n">
        <v>35.01</v>
      </c>
      <c r="E16" s="4" t="inlineStr">
        <is>
          <t xml:space="preserve"> </t>
        </is>
      </c>
      <c r="F16" s="4" t="inlineStr">
        <is>
          <t xml:space="preserve"> </t>
        </is>
      </c>
      <c r="G16" s="4" t="inlineStr">
        <is>
          <t xml:space="preserve"> </t>
        </is>
      </c>
    </row>
    <row r="17">
      <c r="A17" s="4" t="inlineStr">
        <is>
          <t>2023 Re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amount</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row>
    <row r="20">
      <c r="A20" s="4" t="inlineStr">
        <is>
          <t>Value of shares available for repurchase</t>
        </is>
      </c>
      <c r="B20" s="5" t="n">
        <v>1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amortized 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stock based compensation</t>
        </is>
      </c>
      <c r="B25" s="5" t="n">
        <v>6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average period for recognition of unamortized stock-based compensation cost</t>
        </is>
      </c>
      <c r="B26" s="4" t="inlineStr">
        <is>
          <t>2 years 6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ompensation expense</t>
        </is>
      </c>
      <c r="B28" s="5" t="n">
        <v>4600</v>
      </c>
      <c r="C28" s="5" t="n">
        <v>5400</v>
      </c>
      <c r="D28" s="5" t="n">
        <v>6800</v>
      </c>
      <c r="E28" s="4" t="inlineStr">
        <is>
          <t xml:space="preserve"> </t>
        </is>
      </c>
      <c r="F28" s="4" t="inlineStr">
        <is>
          <t xml:space="preserve"> </t>
        </is>
      </c>
      <c r="G28" s="4" t="inlineStr">
        <is>
          <t xml:space="preserve"> </t>
        </is>
      </c>
    </row>
    <row r="29">
      <c r="A29" s="3" t="inlineStr">
        <is>
          <t>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vested at the beginning of the period (in shares)</t>
        </is>
      </c>
      <c r="B30" s="6" t="n">
        <v>284284</v>
      </c>
      <c r="C30" s="6" t="n">
        <v>260497</v>
      </c>
      <c r="D30" s="4" t="inlineStr">
        <is>
          <t xml:space="preserve"> </t>
        </is>
      </c>
      <c r="E30" s="4" t="inlineStr">
        <is>
          <t xml:space="preserve"> </t>
        </is>
      </c>
      <c r="F30" s="4" t="inlineStr">
        <is>
          <t xml:space="preserve"> </t>
        </is>
      </c>
      <c r="G30" s="4" t="inlineStr">
        <is>
          <t xml:space="preserve"> </t>
        </is>
      </c>
    </row>
    <row r="31">
      <c r="A31" s="4" t="inlineStr">
        <is>
          <t>Granted (in shares)</t>
        </is>
      </c>
      <c r="B31" s="6" t="n">
        <v>193922</v>
      </c>
      <c r="C31" s="6" t="n">
        <v>151560</v>
      </c>
      <c r="D31" s="4" t="inlineStr">
        <is>
          <t xml:space="preserve"> </t>
        </is>
      </c>
      <c r="E31" s="4" t="inlineStr">
        <is>
          <t xml:space="preserve"> </t>
        </is>
      </c>
      <c r="F31" s="4" t="inlineStr">
        <is>
          <t xml:space="preserve"> </t>
        </is>
      </c>
      <c r="G31" s="4" t="inlineStr">
        <is>
          <t xml:space="preserve"> </t>
        </is>
      </c>
    </row>
    <row r="32">
      <c r="A32" s="4" t="inlineStr">
        <is>
          <t>Forfeited (in shares)</t>
        </is>
      </c>
      <c r="B32" s="6" t="n">
        <v>-51752</v>
      </c>
      <c r="C32" s="6" t="n">
        <v>-9354</v>
      </c>
      <c r="D32" s="4" t="inlineStr">
        <is>
          <t xml:space="preserve"> </t>
        </is>
      </c>
      <c r="E32" s="4" t="inlineStr">
        <is>
          <t xml:space="preserve"> </t>
        </is>
      </c>
      <c r="F32" s="4" t="inlineStr">
        <is>
          <t xml:space="preserve"> </t>
        </is>
      </c>
      <c r="G32" s="4" t="inlineStr">
        <is>
          <t xml:space="preserve"> </t>
        </is>
      </c>
    </row>
    <row r="33">
      <c r="A33" s="4" t="inlineStr">
        <is>
          <t>Vested and issued (in shares)</t>
        </is>
      </c>
      <c r="B33" s="6" t="n">
        <v>-139654</v>
      </c>
      <c r="C33" s="6" t="n">
        <v>-118419</v>
      </c>
      <c r="D33" s="4" t="inlineStr">
        <is>
          <t xml:space="preserve"> </t>
        </is>
      </c>
      <c r="E33" s="4" t="inlineStr">
        <is>
          <t xml:space="preserve"> </t>
        </is>
      </c>
      <c r="F33" s="4" t="inlineStr">
        <is>
          <t xml:space="preserve"> </t>
        </is>
      </c>
      <c r="G33" s="4" t="inlineStr">
        <is>
          <t xml:space="preserve"> </t>
        </is>
      </c>
    </row>
    <row r="34">
      <c r="A34" s="4" t="inlineStr">
        <is>
          <t>Unvested at the end of the period (in shares)</t>
        </is>
      </c>
      <c r="B34" s="6" t="n">
        <v>286800</v>
      </c>
      <c r="C34" s="6" t="n">
        <v>284284</v>
      </c>
      <c r="D34" s="6" t="n">
        <v>260497</v>
      </c>
      <c r="E34" s="4" t="inlineStr">
        <is>
          <t xml:space="preserve"> </t>
        </is>
      </c>
      <c r="F34" s="4" t="inlineStr">
        <is>
          <t xml:space="preserve"> </t>
        </is>
      </c>
      <c r="G34" s="4" t="inlineStr">
        <is>
          <t xml:space="preserve"> </t>
        </is>
      </c>
    </row>
    <row r="35">
      <c r="A35" s="3" t="inlineStr">
        <is>
          <t>Weighted Avg.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vested at the beginning of the period (in dollars per share)</t>
        </is>
      </c>
      <c r="B36" s="8" t="n">
        <v>40.37</v>
      </c>
      <c r="C36" s="8" t="n">
        <v>43.86</v>
      </c>
      <c r="D36" s="4" t="inlineStr">
        <is>
          <t xml:space="preserve"> </t>
        </is>
      </c>
      <c r="E36" s="4" t="inlineStr">
        <is>
          <t xml:space="preserve"> </t>
        </is>
      </c>
      <c r="F36" s="4" t="inlineStr">
        <is>
          <t xml:space="preserve"> </t>
        </is>
      </c>
      <c r="G36" s="4" t="inlineStr">
        <is>
          <t xml:space="preserve"> </t>
        </is>
      </c>
    </row>
    <row r="37">
      <c r="A37" s="4" t="inlineStr">
        <is>
          <t>Granted (in dollars per share)</t>
        </is>
      </c>
      <c r="B37" s="12" t="n">
        <v>28.81</v>
      </c>
      <c r="C37" s="12" t="n">
        <v>38.08</v>
      </c>
      <c r="D37" s="4" t="inlineStr">
        <is>
          <t xml:space="preserve"> </t>
        </is>
      </c>
      <c r="E37" s="4" t="inlineStr">
        <is>
          <t xml:space="preserve"> </t>
        </is>
      </c>
      <c r="F37" s="4" t="inlineStr">
        <is>
          <t xml:space="preserve"> </t>
        </is>
      </c>
      <c r="G37" s="4" t="inlineStr">
        <is>
          <t xml:space="preserve"> </t>
        </is>
      </c>
    </row>
    <row r="38">
      <c r="A38" s="4" t="inlineStr">
        <is>
          <t>Forfeited (in dollars per share)</t>
        </is>
      </c>
      <c r="B38" s="12" t="n">
        <v>38.04</v>
      </c>
      <c r="C38" s="12" t="n">
        <v>41.95</v>
      </c>
      <c r="D38" s="4" t="inlineStr">
        <is>
          <t xml:space="preserve"> </t>
        </is>
      </c>
      <c r="E38" s="4" t="inlineStr">
        <is>
          <t xml:space="preserve"> </t>
        </is>
      </c>
      <c r="F38" s="4" t="inlineStr">
        <is>
          <t xml:space="preserve"> </t>
        </is>
      </c>
      <c r="G38" s="4" t="inlineStr">
        <is>
          <t xml:space="preserve"> </t>
        </is>
      </c>
    </row>
    <row r="39">
      <c r="A39" s="4" t="inlineStr">
        <is>
          <t>Vested and issued (in dollars per share)</t>
        </is>
      </c>
      <c r="B39" s="12" t="n">
        <v>37.25</v>
      </c>
      <c r="C39" s="12" t="n">
        <v>44.99</v>
      </c>
      <c r="D39" s="4" t="inlineStr">
        <is>
          <t xml:space="preserve"> </t>
        </is>
      </c>
      <c r="E39" s="4" t="inlineStr">
        <is>
          <t xml:space="preserve"> </t>
        </is>
      </c>
      <c r="F39" s="4" t="inlineStr">
        <is>
          <t xml:space="preserve"> </t>
        </is>
      </c>
      <c r="G39" s="4" t="inlineStr">
        <is>
          <t xml:space="preserve"> </t>
        </is>
      </c>
    </row>
    <row r="40">
      <c r="A40" s="4" t="inlineStr">
        <is>
          <t>Unvested at the end of the period (in dollars per share)</t>
        </is>
      </c>
      <c r="B40" s="7" t="n">
        <v>34.5</v>
      </c>
      <c r="C40" s="8" t="n">
        <v>40.37</v>
      </c>
      <c r="D40" s="8" t="n">
        <v>43.86</v>
      </c>
      <c r="E40" s="4" t="inlineStr">
        <is>
          <t xml:space="preserve"> </t>
        </is>
      </c>
      <c r="F40" s="4" t="inlineStr">
        <is>
          <t xml:space="preserve"> </t>
        </is>
      </c>
      <c r="G40" s="4" t="inlineStr">
        <is>
          <t xml:space="preserve"> </t>
        </is>
      </c>
    </row>
    <row r="41">
      <c r="A41" s="4" t="inlineStr">
        <is>
          <t>Restricted Stock |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compensation expense</t>
        </is>
      </c>
      <c r="B43" s="5" t="n">
        <v>1000</v>
      </c>
      <c r="C43" s="5" t="n">
        <v>700</v>
      </c>
      <c r="D43" s="5" t="n">
        <v>600</v>
      </c>
      <c r="E43" s="4" t="inlineStr">
        <is>
          <t xml:space="preserve"> </t>
        </is>
      </c>
      <c r="F43" s="4" t="inlineStr">
        <is>
          <t xml:space="preserve"> </t>
        </is>
      </c>
      <c r="G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Unamortized 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amortized stock based compensation</t>
        </is>
      </c>
      <c r="B46" s="5" t="n">
        <v>31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average period for recognition of unamortized stock-based compensation cost</t>
        </is>
      </c>
      <c r="B47" s="4" t="inlineStr">
        <is>
          <t>1 year 8 months 12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compensation expense</t>
        </is>
      </c>
      <c r="B49" s="5" t="n">
        <v>2600</v>
      </c>
      <c r="C49" s="5" t="n">
        <v>2500</v>
      </c>
      <c r="D49" s="5" t="n">
        <v>1500</v>
      </c>
      <c r="E49" s="4" t="inlineStr">
        <is>
          <t xml:space="preserve"> </t>
        </is>
      </c>
      <c r="F49" s="4" t="inlineStr">
        <is>
          <t xml:space="preserve"> </t>
        </is>
      </c>
      <c r="G49" s="4" t="inlineStr">
        <is>
          <t xml:space="preserve"> </t>
        </is>
      </c>
    </row>
    <row r="50">
      <c r="A50" s="3" t="inlineStr">
        <is>
          <t>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vested at the beginning of the period (in shares)</t>
        </is>
      </c>
      <c r="B51" s="6" t="n">
        <v>158550</v>
      </c>
      <c r="C51" s="6" t="n">
        <v>99450</v>
      </c>
      <c r="D51" s="4" t="inlineStr">
        <is>
          <t xml:space="preserve"> </t>
        </is>
      </c>
      <c r="E51" s="4" t="inlineStr">
        <is>
          <t xml:space="preserve"> </t>
        </is>
      </c>
      <c r="F51" s="4" t="inlineStr">
        <is>
          <t xml:space="preserve"> </t>
        </is>
      </c>
      <c r="G51" s="4" t="inlineStr">
        <is>
          <t xml:space="preserve"> </t>
        </is>
      </c>
    </row>
    <row r="52">
      <c r="A52" s="4" t="inlineStr">
        <is>
          <t>Granted (in shares)</t>
        </is>
      </c>
      <c r="B52" s="6" t="n">
        <v>74584</v>
      </c>
      <c r="C52" s="6" t="n">
        <v>59100</v>
      </c>
      <c r="D52" s="4" t="inlineStr">
        <is>
          <t xml:space="preserve"> </t>
        </is>
      </c>
      <c r="E52" s="4" t="inlineStr">
        <is>
          <t xml:space="preserve"> </t>
        </is>
      </c>
      <c r="F52" s="4" t="inlineStr">
        <is>
          <t xml:space="preserve"> </t>
        </is>
      </c>
      <c r="G52" s="4" t="inlineStr">
        <is>
          <t xml:space="preserve"> </t>
        </is>
      </c>
    </row>
    <row r="53">
      <c r="A53" s="4" t="inlineStr">
        <is>
          <t>Forfeited (in shares)</t>
        </is>
      </c>
      <c r="B53" s="6" t="n">
        <v>-602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ed and issued (in shares)</t>
        </is>
      </c>
      <c r="B54" s="6" t="n">
        <v>-3698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vested at the end of the period (in shares)</t>
        </is>
      </c>
      <c r="B55" s="6" t="n">
        <v>190134</v>
      </c>
      <c r="C55" s="6" t="n">
        <v>158550</v>
      </c>
      <c r="D55" s="6" t="n">
        <v>99450</v>
      </c>
      <c r="E55" s="4" t="inlineStr">
        <is>
          <t xml:space="preserve"> </t>
        </is>
      </c>
      <c r="F55" s="4" t="inlineStr">
        <is>
          <t xml:space="preserve"> </t>
        </is>
      </c>
      <c r="G55" s="4" t="inlineStr">
        <is>
          <t xml:space="preserve"> </t>
        </is>
      </c>
    </row>
    <row r="56">
      <c r="A56" s="3" t="inlineStr">
        <is>
          <t>Weighted Avg.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vested at the beginning of the period (in dollars per share)</t>
        </is>
      </c>
      <c r="B57" s="8" t="n">
        <v>49.77</v>
      </c>
      <c r="C57" s="8" t="n">
        <v>52.54</v>
      </c>
      <c r="D57" s="4" t="inlineStr">
        <is>
          <t xml:space="preserve"> </t>
        </is>
      </c>
      <c r="E57" s="4" t="inlineStr">
        <is>
          <t xml:space="preserve"> </t>
        </is>
      </c>
      <c r="F57" s="4" t="inlineStr">
        <is>
          <t xml:space="preserve"> </t>
        </is>
      </c>
      <c r="G57" s="4" t="inlineStr">
        <is>
          <t xml:space="preserve"> </t>
        </is>
      </c>
    </row>
    <row r="58">
      <c r="A58" s="4" t="inlineStr">
        <is>
          <t>Granted (in dollars per share)</t>
        </is>
      </c>
      <c r="B58" s="12" t="n">
        <v>34.73</v>
      </c>
      <c r="C58" s="9" t="n">
        <v>45.1</v>
      </c>
      <c r="D58" s="4" t="inlineStr">
        <is>
          <t xml:space="preserve"> </t>
        </is>
      </c>
      <c r="E58" s="4" t="inlineStr">
        <is>
          <t xml:space="preserve"> </t>
        </is>
      </c>
      <c r="F58" s="4" t="inlineStr">
        <is>
          <t xml:space="preserve"> </t>
        </is>
      </c>
      <c r="G58" s="4" t="inlineStr">
        <is>
          <t xml:space="preserve"> </t>
        </is>
      </c>
    </row>
    <row r="59">
      <c r="A59" s="4" t="inlineStr">
        <is>
          <t>Forfeited (in dollars per share)</t>
        </is>
      </c>
      <c r="B59" s="12" t="n">
        <v>59.7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ed and issued (in dollars per share)</t>
        </is>
      </c>
      <c r="B60" s="12" t="n">
        <v>59.7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vested at the end of the period (in dollars per share)</t>
        </is>
      </c>
      <c r="B61" s="8" t="n">
        <v>41.61</v>
      </c>
      <c r="C61" s="8" t="n">
        <v>49.77</v>
      </c>
      <c r="D61" s="8" t="n">
        <v>52.54</v>
      </c>
      <c r="E61" s="4" t="inlineStr">
        <is>
          <t xml:space="preserve"> </t>
        </is>
      </c>
      <c r="F61" s="4" t="inlineStr">
        <is>
          <t xml:space="preserve"> </t>
        </is>
      </c>
      <c r="G61" s="4" t="inlineStr">
        <is>
          <t xml:space="preserve"> </t>
        </is>
      </c>
    </row>
    <row r="62">
      <c r="A62" s="4" t="inlineStr">
        <is>
          <t>2008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reserved to be granted under the plan</t>
        </is>
      </c>
      <c r="B64" s="4" t="inlineStr">
        <is>
          <t xml:space="preserve"> </t>
        </is>
      </c>
      <c r="C64" s="4" t="inlineStr">
        <is>
          <t xml:space="preserve"> </t>
        </is>
      </c>
      <c r="D64" s="4" t="inlineStr">
        <is>
          <t xml:space="preserve"> </t>
        </is>
      </c>
      <c r="E64" s="4" t="inlineStr">
        <is>
          <t xml:space="preserve"> </t>
        </is>
      </c>
      <c r="F64" s="6" t="n">
        <v>0</v>
      </c>
      <c r="G6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101092</v>
      </c>
      <c r="C4" s="5" t="n">
        <v>-57289</v>
      </c>
      <c r="D4" s="5" t="n">
        <v>-37777</v>
      </c>
    </row>
    <row r="5">
      <c r="A5" s="4" t="inlineStr">
        <is>
          <t>Foreign</t>
        </is>
      </c>
      <c r="B5" s="6" t="n">
        <v>50126</v>
      </c>
      <c r="C5" s="6" t="n">
        <v>29750</v>
      </c>
      <c r="D5" s="6" t="n">
        <v>29721</v>
      </c>
    </row>
    <row r="6">
      <c r="A6" s="4" t="inlineStr">
        <is>
          <t>LOSS BEFORE INCOME TAXES</t>
        </is>
      </c>
      <c r="B6" s="5" t="n">
        <v>-50966</v>
      </c>
      <c r="C6" s="5" t="n">
        <v>-27539</v>
      </c>
      <c r="D6" s="5" t="n">
        <v>-805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from the tax computed at statutory income tax rates to the Company's income tax expense</t>
        </is>
      </c>
      <c r="B3" s="4" t="inlineStr">
        <is>
          <t xml:space="preserve"> </t>
        </is>
      </c>
      <c r="C3" s="4" t="inlineStr">
        <is>
          <t xml:space="preserve"> </t>
        </is>
      </c>
      <c r="D3" s="4" t="inlineStr">
        <is>
          <t xml:space="preserve"> </t>
        </is>
      </c>
    </row>
    <row r="4">
      <c r="A4" s="4" t="inlineStr">
        <is>
          <t>Tax computed at statutory U.S. federal income tax rates</t>
        </is>
      </c>
      <c r="B4" s="5" t="n">
        <v>-10703</v>
      </c>
      <c r="C4" s="5" t="n">
        <v>-5783</v>
      </c>
      <c r="D4" s="5" t="n">
        <v>-1681</v>
      </c>
    </row>
    <row r="5">
      <c r="A5" s="4" t="inlineStr">
        <is>
          <t>Non-controlling interest</t>
        </is>
      </c>
      <c r="B5" s="6" t="n">
        <v>124</v>
      </c>
      <c r="C5" s="6" t="n">
        <v>-62</v>
      </c>
      <c r="D5" s="6" t="n">
        <v>844</v>
      </c>
    </row>
    <row r="6">
      <c r="A6" s="4" t="inlineStr">
        <is>
          <t>Foreign tax rate differential</t>
        </is>
      </c>
      <c r="B6" s="6" t="n">
        <v>-12321</v>
      </c>
      <c r="C6" s="6" t="n">
        <v>-8853</v>
      </c>
      <c r="D6" s="6" t="n">
        <v>-6525</v>
      </c>
    </row>
    <row r="7">
      <c r="A7" s="4" t="inlineStr">
        <is>
          <t>Over (under) provided in prior periods</t>
        </is>
      </c>
      <c r="B7" s="6" t="n">
        <v>328</v>
      </c>
      <c r="C7" s="6" t="n">
        <v>-179</v>
      </c>
      <c r="D7" s="6" t="n">
        <v>-437</v>
      </c>
    </row>
    <row r="8">
      <c r="A8" s="4" t="inlineStr">
        <is>
          <t>Nondeductible expenses</t>
        </is>
      </c>
      <c r="B8" s="6" t="n">
        <v>1716</v>
      </c>
      <c r="C8" s="6" t="n">
        <v>1806</v>
      </c>
      <c r="D8" s="6" t="n">
        <v>2111</v>
      </c>
    </row>
    <row r="9">
      <c r="A9" s="4" t="inlineStr">
        <is>
          <t>Global intangible low-taxed income</t>
        </is>
      </c>
      <c r="B9" s="6" t="n">
        <v>3363</v>
      </c>
      <c r="C9" s="4" t="inlineStr">
        <is>
          <t xml:space="preserve"> </t>
        </is>
      </c>
      <c r="D9" s="4" t="inlineStr">
        <is>
          <t xml:space="preserve"> </t>
        </is>
      </c>
    </row>
    <row r="10">
      <c r="A10" s="4" t="inlineStr">
        <is>
          <t>Capitalized transactions costs</t>
        </is>
      </c>
      <c r="B10" s="4" t="inlineStr">
        <is>
          <t xml:space="preserve"> </t>
        </is>
      </c>
      <c r="C10" s="6" t="n">
        <v>56</v>
      </c>
      <c r="D10" s="6" t="n">
        <v>134</v>
      </c>
    </row>
    <row r="11">
      <c r="A11" s="4" t="inlineStr">
        <is>
          <t>Change in tax reserves</t>
        </is>
      </c>
      <c r="B11" s="6" t="n">
        <v>-7100</v>
      </c>
      <c r="C11" s="6" t="n">
        <v>2783</v>
      </c>
      <c r="D11" s="6" t="n">
        <v>4052</v>
      </c>
    </row>
    <row r="12">
      <c r="A12" s="4" t="inlineStr">
        <is>
          <t>State Taxes, net of federal benefit</t>
        </is>
      </c>
      <c r="B12" s="6" t="n">
        <v>-3819</v>
      </c>
      <c r="C12" s="6" t="n">
        <v>-1776</v>
      </c>
      <c r="D12" s="6" t="n">
        <v>-1126</v>
      </c>
    </row>
    <row r="13">
      <c r="A13" s="4" t="inlineStr">
        <is>
          <t>Change in valuation allowance</t>
        </is>
      </c>
      <c r="B13" s="6" t="n">
        <v>6715</v>
      </c>
      <c r="C13" s="6" t="n">
        <v>2467</v>
      </c>
      <c r="D13" s="6" t="n">
        <v>2117</v>
      </c>
    </row>
    <row r="14">
      <c r="A14" s="4" t="inlineStr">
        <is>
          <t>Investment tax credit</t>
        </is>
      </c>
      <c r="B14" s="6" t="n">
        <v>880</v>
      </c>
      <c r="C14" s="6" t="n">
        <v>84</v>
      </c>
      <c r="D14" s="6" t="n">
        <v>84</v>
      </c>
    </row>
    <row r="15">
      <c r="A15" s="4" t="inlineStr">
        <is>
          <t>Stock-based compensation</t>
        </is>
      </c>
      <c r="B15" s="6" t="n">
        <v>911</v>
      </c>
      <c r="C15" s="6" t="n">
        <v>812</v>
      </c>
      <c r="D15" s="6" t="n">
        <v>696</v>
      </c>
    </row>
    <row r="16">
      <c r="A16" s="4" t="inlineStr">
        <is>
          <t>Deferred income tax revaluation</t>
        </is>
      </c>
      <c r="B16" s="6" t="n">
        <v>792</v>
      </c>
      <c r="C16" s="6" t="n">
        <v>-140</v>
      </c>
      <c r="D16" s="6" t="n">
        <v>-742</v>
      </c>
    </row>
    <row r="17">
      <c r="A17" s="4" t="inlineStr">
        <is>
          <t>Total income tax expense (benefit)</t>
        </is>
      </c>
      <c r="B17" s="5" t="n">
        <v>-19114</v>
      </c>
      <c r="C17" s="5" t="n">
        <v>-8785</v>
      </c>
      <c r="D17" s="5" t="n">
        <v>-47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Federal</t>
        </is>
      </c>
      <c r="B4" s="5" t="n">
        <v>-8730</v>
      </c>
      <c r="C4" s="5" t="n">
        <v>921</v>
      </c>
      <c r="D4" s="5" t="n">
        <v>302</v>
      </c>
    </row>
    <row r="5">
      <c r="A5" s="4" t="inlineStr">
        <is>
          <t>United States-State</t>
        </is>
      </c>
      <c r="B5" s="6" t="n">
        <v>-26</v>
      </c>
      <c r="C5" s="6" t="n">
        <v>404</v>
      </c>
      <c r="D5" s="6" t="n">
        <v>20</v>
      </c>
    </row>
    <row r="6">
      <c r="A6" s="4" t="inlineStr">
        <is>
          <t>Foreign</t>
        </is>
      </c>
      <c r="B6" s="6" t="n">
        <v>2419</v>
      </c>
      <c r="C6" s="6" t="n">
        <v>6646</v>
      </c>
      <c r="D6" s="6" t="n">
        <v>6657</v>
      </c>
    </row>
    <row r="7">
      <c r="A7" s="4" t="inlineStr">
        <is>
          <t>Total current income tax expense</t>
        </is>
      </c>
      <c r="B7" s="6" t="n">
        <v>-6337</v>
      </c>
      <c r="C7" s="6" t="n">
        <v>7971</v>
      </c>
      <c r="D7" s="6" t="n">
        <v>6979</v>
      </c>
    </row>
    <row r="8">
      <c r="A8" s="3" t="inlineStr">
        <is>
          <t>Deferred:</t>
        </is>
      </c>
      <c r="B8" s="4" t="inlineStr">
        <is>
          <t xml:space="preserve"> </t>
        </is>
      </c>
      <c r="C8" s="4" t="inlineStr">
        <is>
          <t xml:space="preserve"> </t>
        </is>
      </c>
      <c r="D8" s="4" t="inlineStr">
        <is>
          <t xml:space="preserve"> </t>
        </is>
      </c>
    </row>
    <row r="9">
      <c r="A9" s="4" t="inlineStr">
        <is>
          <t>United States-Federal</t>
        </is>
      </c>
      <c r="B9" s="6" t="n">
        <v>-8228</v>
      </c>
      <c r="C9" s="6" t="n">
        <v>-7786</v>
      </c>
      <c r="D9" s="6" t="n">
        <v>-4527</v>
      </c>
    </row>
    <row r="10">
      <c r="A10" s="4" t="inlineStr">
        <is>
          <t>United States-State</t>
        </is>
      </c>
      <c r="B10" s="6" t="n">
        <v>-3032</v>
      </c>
      <c r="C10" s="6" t="n">
        <v>-2781</v>
      </c>
      <c r="D10" s="6" t="n">
        <v>-1895</v>
      </c>
    </row>
    <row r="11">
      <c r="A11" s="4" t="inlineStr">
        <is>
          <t>Foreign</t>
        </is>
      </c>
      <c r="B11" s="6" t="n">
        <v>-1517</v>
      </c>
      <c r="C11" s="6" t="n">
        <v>-6189</v>
      </c>
      <c r="D11" s="6" t="n">
        <v>-1030</v>
      </c>
    </row>
    <row r="12">
      <c r="A12" s="4" t="inlineStr">
        <is>
          <t>Total deferred income tax expense (benefit)</t>
        </is>
      </c>
      <c r="B12" s="6" t="n">
        <v>-12777</v>
      </c>
      <c r="C12" s="6" t="n">
        <v>-16756</v>
      </c>
      <c r="D12" s="6" t="n">
        <v>-7452</v>
      </c>
    </row>
    <row r="13">
      <c r="A13" s="3" t="inlineStr">
        <is>
          <t>Consolidated:</t>
        </is>
      </c>
      <c r="B13" s="4" t="inlineStr">
        <is>
          <t xml:space="preserve"> </t>
        </is>
      </c>
      <c r="C13" s="4" t="inlineStr">
        <is>
          <t xml:space="preserve"> </t>
        </is>
      </c>
      <c r="D13" s="4" t="inlineStr">
        <is>
          <t xml:space="preserve"> </t>
        </is>
      </c>
    </row>
    <row r="14">
      <c r="A14" s="4" t="inlineStr">
        <is>
          <t>United States-Federal</t>
        </is>
      </c>
      <c r="B14" s="6" t="n">
        <v>-16958</v>
      </c>
      <c r="C14" s="6" t="n">
        <v>-6865</v>
      </c>
      <c r="D14" s="6" t="n">
        <v>-4225</v>
      </c>
    </row>
    <row r="15">
      <c r="A15" s="4" t="inlineStr">
        <is>
          <t>United States-State</t>
        </is>
      </c>
      <c r="B15" s="6" t="n">
        <v>-3058</v>
      </c>
      <c r="C15" s="6" t="n">
        <v>-2377</v>
      </c>
      <c r="D15" s="6" t="n">
        <v>-1875</v>
      </c>
    </row>
    <row r="16">
      <c r="A16" s="4" t="inlineStr">
        <is>
          <t>Foreign</t>
        </is>
      </c>
      <c r="B16" s="6" t="n">
        <v>902</v>
      </c>
      <c r="C16" s="6" t="n">
        <v>457</v>
      </c>
      <c r="D16" s="6" t="n">
        <v>5627</v>
      </c>
    </row>
    <row r="17">
      <c r="A17" s="4" t="inlineStr">
        <is>
          <t>Total income tax expense (benefit)</t>
        </is>
      </c>
      <c r="B17" s="6" t="n">
        <v>-19114</v>
      </c>
      <c r="C17" s="6" t="n">
        <v>-8785</v>
      </c>
      <c r="D17" s="5" t="n">
        <v>-473</v>
      </c>
    </row>
    <row r="18">
      <c r="A18" s="3" t="inlineStr">
        <is>
          <t>Deferred tax assets:</t>
        </is>
      </c>
      <c r="B18" s="4" t="inlineStr">
        <is>
          <t xml:space="preserve"> </t>
        </is>
      </c>
      <c r="C18" s="4" t="inlineStr">
        <is>
          <t xml:space="preserve"> </t>
        </is>
      </c>
      <c r="D18" s="4" t="inlineStr">
        <is>
          <t xml:space="preserve"> </t>
        </is>
      </c>
    </row>
    <row r="19">
      <c r="A19" s="4" t="inlineStr">
        <is>
          <t>Accounts receivable and inventory allowances</t>
        </is>
      </c>
      <c r="B19" s="6" t="n">
        <v>2548</v>
      </c>
      <c r="C19" s="6" t="n">
        <v>2552</v>
      </c>
      <c r="D19" s="4" t="inlineStr">
        <is>
          <t xml:space="preserve"> </t>
        </is>
      </c>
    </row>
    <row r="20">
      <c r="A20" s="4" t="inlineStr">
        <is>
          <t>Basis in investments</t>
        </is>
      </c>
      <c r="B20" s="6" t="n">
        <v>3925</v>
      </c>
      <c r="C20" s="6" t="n">
        <v>3795</v>
      </c>
      <c r="D20" s="4" t="inlineStr">
        <is>
          <t xml:space="preserve"> </t>
        </is>
      </c>
    </row>
    <row r="21">
      <c r="A21" s="4" t="inlineStr">
        <is>
          <t>Accrued expenses</t>
        </is>
      </c>
      <c r="B21" s="6" t="n">
        <v>7565</v>
      </c>
      <c r="C21" s="6" t="n">
        <v>7331</v>
      </c>
      <c r="D21" s="4" t="inlineStr">
        <is>
          <t xml:space="preserve"> </t>
        </is>
      </c>
    </row>
    <row r="22">
      <c r="A22" s="4" t="inlineStr">
        <is>
          <t>Deferred revenue</t>
        </is>
      </c>
      <c r="B22" s="6" t="n">
        <v>20774</v>
      </c>
      <c r="C22" s="6" t="n">
        <v>26768</v>
      </c>
      <c r="D22" s="4" t="inlineStr">
        <is>
          <t xml:space="preserve"> </t>
        </is>
      </c>
    </row>
    <row r="23">
      <c r="A23" s="4" t="inlineStr">
        <is>
          <t>Employee benefits</t>
        </is>
      </c>
      <c r="B23" s="6" t="n">
        <v>2304</v>
      </c>
      <c r="C23" s="6" t="n">
        <v>4515</v>
      </c>
      <c r="D23" s="4" t="inlineStr">
        <is>
          <t xml:space="preserve"> </t>
        </is>
      </c>
    </row>
    <row r="24">
      <c r="A24" s="4" t="inlineStr">
        <is>
          <t>Other, net</t>
        </is>
      </c>
      <c r="B24" s="6" t="n">
        <v>28191</v>
      </c>
      <c r="C24" s="6" t="n">
        <v>14764</v>
      </c>
      <c r="D24" s="4" t="inlineStr">
        <is>
          <t xml:space="preserve"> </t>
        </is>
      </c>
    </row>
    <row r="25">
      <c r="A25" s="4" t="inlineStr">
        <is>
          <t>Net operating losses</t>
        </is>
      </c>
      <c r="B25" s="6" t="n">
        <v>85926</v>
      </c>
      <c r="C25" s="6" t="n">
        <v>78876</v>
      </c>
      <c r="D25" s="4" t="inlineStr">
        <is>
          <t xml:space="preserve"> </t>
        </is>
      </c>
    </row>
    <row r="26">
      <c r="A26" s="4" t="inlineStr">
        <is>
          <t>Tax Credits</t>
        </is>
      </c>
      <c r="B26" s="6" t="n">
        <v>4918</v>
      </c>
      <c r="C26" s="6" t="n">
        <v>5659</v>
      </c>
      <c r="D26" s="4" t="inlineStr">
        <is>
          <t xml:space="preserve"> </t>
        </is>
      </c>
    </row>
    <row r="27">
      <c r="A27" s="4" t="inlineStr">
        <is>
          <t>Operating lease liability</t>
        </is>
      </c>
      <c r="B27" s="6" t="n">
        <v>23608</v>
      </c>
      <c r="C27" s="6" t="n">
        <v>23370</v>
      </c>
      <c r="D27" s="4" t="inlineStr">
        <is>
          <t xml:space="preserve"> </t>
        </is>
      </c>
    </row>
    <row r="28">
      <c r="A28" s="4" t="inlineStr">
        <is>
          <t>Total deferred tax asset</t>
        </is>
      </c>
      <c r="B28" s="6" t="n">
        <v>179759</v>
      </c>
      <c r="C28" s="6" t="n">
        <v>167630</v>
      </c>
      <c r="D28" s="4" t="inlineStr">
        <is>
          <t xml:space="preserve"> </t>
        </is>
      </c>
    </row>
    <row r="29">
      <c r="A29" s="3" t="inlineStr">
        <is>
          <t>Deferred tax liabilities:</t>
        </is>
      </c>
      <c r="B29" s="4" t="inlineStr">
        <is>
          <t xml:space="preserve"> </t>
        </is>
      </c>
      <c r="C29" s="4" t="inlineStr">
        <is>
          <t xml:space="preserve"> </t>
        </is>
      </c>
      <c r="D29" s="4" t="inlineStr">
        <is>
          <t xml:space="preserve"> </t>
        </is>
      </c>
    </row>
    <row r="30">
      <c r="A30" s="4" t="inlineStr">
        <is>
          <t>Acquired intangible assets, property and equipment</t>
        </is>
      </c>
      <c r="B30" s="6" t="n">
        <v>94533</v>
      </c>
      <c r="C30" s="6" t="n">
        <v>105729</v>
      </c>
      <c r="D30" s="4" t="inlineStr">
        <is>
          <t xml:space="preserve"> </t>
        </is>
      </c>
    </row>
    <row r="31">
      <c r="A31" s="4" t="inlineStr">
        <is>
          <t>Right-of-use asset</t>
        </is>
      </c>
      <c r="B31" s="6" t="n">
        <v>27087</v>
      </c>
      <c r="C31" s="6" t="n">
        <v>27099</v>
      </c>
      <c r="D31" s="4" t="inlineStr">
        <is>
          <t xml:space="preserve"> </t>
        </is>
      </c>
    </row>
    <row r="32">
      <c r="A32" s="4" t="inlineStr">
        <is>
          <t>Prepaid expense</t>
        </is>
      </c>
      <c r="B32" s="6" t="n">
        <v>353</v>
      </c>
      <c r="C32" s="6" t="n">
        <v>250</v>
      </c>
      <c r="D32" s="4" t="inlineStr">
        <is>
          <t xml:space="preserve"> </t>
        </is>
      </c>
    </row>
    <row r="33">
      <c r="A33" s="4" t="inlineStr">
        <is>
          <t>Total deferred tax liabilities</t>
        </is>
      </c>
      <c r="B33" s="6" t="n">
        <v>121973</v>
      </c>
      <c r="C33" s="6" t="n">
        <v>133078</v>
      </c>
      <c r="D33" s="4" t="inlineStr">
        <is>
          <t xml:space="preserve"> </t>
        </is>
      </c>
    </row>
    <row r="34">
      <c r="A34" s="4" t="inlineStr">
        <is>
          <t>Valuation allowance</t>
        </is>
      </c>
      <c r="B34" s="6" t="n">
        <v>-49774</v>
      </c>
      <c r="C34" s="6" t="n">
        <v>-43118</v>
      </c>
      <c r="D34" s="4" t="inlineStr">
        <is>
          <t xml:space="preserve"> </t>
        </is>
      </c>
    </row>
    <row r="35">
      <c r="A35" s="4" t="inlineStr">
        <is>
          <t>Net deferred tax asset</t>
        </is>
      </c>
      <c r="B35" s="6" t="n">
        <v>8012</v>
      </c>
      <c r="C35" s="4" t="inlineStr">
        <is>
          <t xml:space="preserve"> </t>
        </is>
      </c>
      <c r="D35" s="4" t="inlineStr">
        <is>
          <t xml:space="preserve"> </t>
        </is>
      </c>
    </row>
    <row r="36">
      <c r="A36" s="4" t="inlineStr">
        <is>
          <t>Net deferred tax liabilities</t>
        </is>
      </c>
      <c r="B36" s="4" t="inlineStr">
        <is>
          <t xml:space="preserve"> </t>
        </is>
      </c>
      <c r="C36" s="6" t="n">
        <v>-8566</v>
      </c>
      <c r="D36" s="4" t="inlineStr">
        <is>
          <t xml:space="preserve"> </t>
        </is>
      </c>
    </row>
    <row r="37">
      <c r="A37" s="3" t="inlineStr">
        <is>
          <t>Deferred tax assets:</t>
        </is>
      </c>
      <c r="B37" s="4" t="inlineStr">
        <is>
          <t xml:space="preserve"> </t>
        </is>
      </c>
      <c r="C37" s="4" t="inlineStr">
        <is>
          <t xml:space="preserve"> </t>
        </is>
      </c>
      <c r="D37" s="4" t="inlineStr">
        <is>
          <t xml:space="preserve"> </t>
        </is>
      </c>
    </row>
    <row r="38">
      <c r="A38" s="4" t="inlineStr">
        <is>
          <t>Total deferred tax asset</t>
        </is>
      </c>
      <c r="B38" s="6" t="n">
        <v>12894</v>
      </c>
      <c r="C38" s="6" t="n">
        <v>11209</v>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Total deferred tax liabilities</t>
        </is>
      </c>
      <c r="B40" s="6" t="n">
        <v>-4882</v>
      </c>
      <c r="C40" s="6" t="n">
        <v>-19775</v>
      </c>
      <c r="D40" s="4" t="inlineStr">
        <is>
          <t xml:space="preserve"> </t>
        </is>
      </c>
    </row>
    <row r="41">
      <c r="A41" s="4" t="inlineStr">
        <is>
          <t>Net deferred tax asset (liabilities)</t>
        </is>
      </c>
      <c r="B41" s="5" t="n">
        <v>8012</v>
      </c>
      <c r="C41" s="5" t="n">
        <v>-8566</v>
      </c>
      <c r="D41"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Effective tax rate (as a percent)</t>
        </is>
      </c>
      <c r="B4" s="11" t="n">
        <v>0.375</v>
      </c>
      <c r="C4" s="11" t="n">
        <v>0.319</v>
      </c>
      <c r="D4" s="4" t="inlineStr">
        <is>
          <t xml:space="preserve"> </t>
        </is>
      </c>
    </row>
    <row r="5">
      <c r="A5" s="4" t="inlineStr">
        <is>
          <t>(Decrease) increase uncertain tax positions</t>
        </is>
      </c>
      <c r="B5" s="5" t="n">
        <v>-7100</v>
      </c>
      <c r="C5" s="5" t="n">
        <v>2800</v>
      </c>
      <c r="D5" s="4" t="inlineStr">
        <is>
          <t xml:space="preserve"> </t>
        </is>
      </c>
    </row>
    <row r="6">
      <c r="A6" s="4" t="inlineStr">
        <is>
          <t>Income tax expense related to deferred tax assets valuation allowances</t>
        </is>
      </c>
      <c r="B6" s="6" t="n">
        <v>6715</v>
      </c>
      <c r="C6" s="6" t="n">
        <v>2467</v>
      </c>
      <c r="D6" s="5" t="n">
        <v>2117</v>
      </c>
    </row>
    <row r="7">
      <c r="A7" s="4" t="inlineStr">
        <is>
          <t>Income tax expense associated with Global Intangible Low Tax Income inclusion</t>
        </is>
      </c>
      <c r="B7" s="6" t="n">
        <v>3363</v>
      </c>
      <c r="C7" s="4" t="inlineStr">
        <is>
          <t xml:space="preserve"> </t>
        </is>
      </c>
      <c r="D7" s="4" t="inlineStr">
        <is>
          <t xml:space="preserve"> </t>
        </is>
      </c>
    </row>
    <row r="8">
      <c r="A8" s="4" t="inlineStr">
        <is>
          <t>Income tax benefit associated with foreign income</t>
        </is>
      </c>
      <c r="B8" s="6" t="n">
        <v>12321</v>
      </c>
      <c r="C8" s="6" t="n">
        <v>8853</v>
      </c>
      <c r="D8" s="6" t="n">
        <v>6525</v>
      </c>
    </row>
    <row r="9">
      <c r="A9" s="4" t="inlineStr">
        <is>
          <t>State Taxes, net of federal benefit</t>
        </is>
      </c>
      <c r="B9" s="6" t="n">
        <v>3819</v>
      </c>
      <c r="C9" s="6" t="n">
        <v>1776</v>
      </c>
      <c r="D9" s="6" t="n">
        <v>1126</v>
      </c>
    </row>
    <row r="10">
      <c r="A10" s="4" t="inlineStr">
        <is>
          <t>Operating loss carryforward that will expire</t>
        </is>
      </c>
      <c r="B10" s="6" t="n">
        <v>147100</v>
      </c>
      <c r="C10" s="4" t="inlineStr">
        <is>
          <t xml:space="preserve"> </t>
        </is>
      </c>
      <c r="D10" s="4" t="inlineStr">
        <is>
          <t xml:space="preserve"> </t>
        </is>
      </c>
    </row>
    <row r="11">
      <c r="A11" s="4" t="inlineStr">
        <is>
          <t>Operating loss carryforward with no expiration</t>
        </is>
      </c>
      <c r="B11" s="6" t="n">
        <v>340100</v>
      </c>
      <c r="C11" s="4" t="inlineStr">
        <is>
          <t xml:space="preserve"> </t>
        </is>
      </c>
      <c r="D11" s="4" t="inlineStr">
        <is>
          <t xml:space="preserve"> </t>
        </is>
      </c>
    </row>
    <row r="12">
      <c r="A12" s="4" t="inlineStr">
        <is>
          <t>Valuation allowance</t>
        </is>
      </c>
      <c r="B12" s="6" t="n">
        <v>49774</v>
      </c>
      <c r="C12" s="6" t="n">
        <v>43118</v>
      </c>
      <c r="D12" s="4" t="inlineStr">
        <is>
          <t xml:space="preserve"> </t>
        </is>
      </c>
    </row>
    <row r="13">
      <c r="A13" s="4" t="inlineStr">
        <is>
          <t>Undistributed earnings of foreign subsidiaries</t>
        </is>
      </c>
      <c r="B13" s="6" t="n">
        <v>222400</v>
      </c>
      <c r="C13" s="4" t="inlineStr">
        <is>
          <t xml:space="preserve"> </t>
        </is>
      </c>
      <c r="D13" s="4" t="inlineStr">
        <is>
          <t xml:space="preserve"> </t>
        </is>
      </c>
    </row>
    <row r="14">
      <c r="A14" s="4" t="inlineStr">
        <is>
          <t>Uncertain tax position</t>
        </is>
      </c>
      <c r="B14" s="6" t="n">
        <v>42800</v>
      </c>
      <c r="C14" s="6" t="n">
        <v>49900</v>
      </c>
      <c r="D14" s="6" t="n">
        <v>48600</v>
      </c>
    </row>
    <row r="15">
      <c r="A15" s="4" t="inlineStr">
        <is>
          <t>Increase from prior period positions</t>
        </is>
      </c>
      <c r="B15" s="6" t="n">
        <v>4300</v>
      </c>
      <c r="C15" s="4" t="inlineStr">
        <is>
          <t xml:space="preserve"> </t>
        </is>
      </c>
      <c r="D15" s="4" t="inlineStr">
        <is>
          <t xml:space="preserve"> </t>
        </is>
      </c>
    </row>
    <row r="16">
      <c r="A16" s="4" t="inlineStr">
        <is>
          <t>Increase in unrecognized tax benefits taken during the current period</t>
        </is>
      </c>
      <c r="B16" s="6" t="n">
        <v>3020</v>
      </c>
      <c r="C16" s="6" t="n">
        <v>2598</v>
      </c>
      <c r="D16" s="6" t="n">
        <v>5080</v>
      </c>
    </row>
    <row r="17">
      <c r="A17" s="4" t="inlineStr">
        <is>
          <t>Lapse in statute of a prior year position</t>
        </is>
      </c>
      <c r="B17" s="6" t="n">
        <v>14400</v>
      </c>
      <c r="C17" s="4" t="inlineStr">
        <is>
          <t xml:space="preserve"> </t>
        </is>
      </c>
      <c r="D17" s="4" t="inlineStr">
        <is>
          <t xml:space="preserve"> </t>
        </is>
      </c>
    </row>
    <row r="18">
      <c r="A18" s="4" t="inlineStr">
        <is>
          <t>Interest and penalties accrued</t>
        </is>
      </c>
      <c r="B18" s="6" t="n">
        <v>7800</v>
      </c>
      <c r="C18" s="5" t="n">
        <v>9800</v>
      </c>
      <c r="D18" s="5" t="n">
        <v>8700</v>
      </c>
    </row>
    <row r="19">
      <c r="A19" s="4" t="inlineStr">
        <is>
          <t>Internal Revenue Service (IRS) [Member]</t>
        </is>
      </c>
      <c r="B19" s="4" t="inlineStr">
        <is>
          <t xml:space="preserve"> </t>
        </is>
      </c>
      <c r="C19" s="4" t="inlineStr">
        <is>
          <t xml:space="preserve"> </t>
        </is>
      </c>
      <c r="D19" s="4" t="inlineStr">
        <is>
          <t xml:space="preserve"> </t>
        </is>
      </c>
    </row>
    <row r="20">
      <c r="A20" s="3" t="inlineStr">
        <is>
          <t>Operating loss carryforwards</t>
        </is>
      </c>
      <c r="B20" s="4" t="inlineStr">
        <is>
          <t xml:space="preserve"> </t>
        </is>
      </c>
      <c r="C20" s="4" t="inlineStr">
        <is>
          <t xml:space="preserve"> </t>
        </is>
      </c>
      <c r="D20" s="4" t="inlineStr">
        <is>
          <t xml:space="preserve"> </t>
        </is>
      </c>
    </row>
    <row r="21">
      <c r="A21" s="4" t="inlineStr">
        <is>
          <t>Operating loss carryforwards</t>
        </is>
      </c>
      <c r="B21" s="6" t="n">
        <v>158900</v>
      </c>
      <c r="C21" s="4" t="inlineStr">
        <is>
          <t xml:space="preserve"> </t>
        </is>
      </c>
      <c r="D21" s="4" t="inlineStr">
        <is>
          <t xml:space="preserve"> </t>
        </is>
      </c>
    </row>
    <row r="22">
      <c r="A22" s="4" t="inlineStr">
        <is>
          <t>State and Local Jurisdiction [Member]</t>
        </is>
      </c>
      <c r="B22" s="4" t="inlineStr">
        <is>
          <t xml:space="preserve"> </t>
        </is>
      </c>
      <c r="C22" s="4" t="inlineStr">
        <is>
          <t xml:space="preserve"> </t>
        </is>
      </c>
      <c r="D22" s="4" t="inlineStr">
        <is>
          <t xml:space="preserve"> </t>
        </is>
      </c>
    </row>
    <row r="23">
      <c r="A23" s="3" t="inlineStr">
        <is>
          <t>Operating loss carryforwards</t>
        </is>
      </c>
      <c r="B23" s="4" t="inlineStr">
        <is>
          <t xml:space="preserve"> </t>
        </is>
      </c>
      <c r="C23" s="4" t="inlineStr">
        <is>
          <t xml:space="preserve"> </t>
        </is>
      </c>
      <c r="D23" s="4" t="inlineStr">
        <is>
          <t xml:space="preserve"> </t>
        </is>
      </c>
    </row>
    <row r="24">
      <c r="A24" s="4" t="inlineStr">
        <is>
          <t>Operating loss carryforwards</t>
        </is>
      </c>
      <c r="B24" s="6" t="n">
        <v>142700</v>
      </c>
      <c r="C24" s="4" t="inlineStr">
        <is>
          <t xml:space="preserve"> </t>
        </is>
      </c>
      <c r="D24" s="4" t="inlineStr">
        <is>
          <t xml:space="preserve"> </t>
        </is>
      </c>
    </row>
    <row r="25">
      <c r="A25" s="4" t="inlineStr">
        <is>
          <t>Foreign Tax Jurisdiction [Member]</t>
        </is>
      </c>
      <c r="B25" s="4" t="inlineStr">
        <is>
          <t xml:space="preserve"> </t>
        </is>
      </c>
      <c r="C25" s="4" t="inlineStr">
        <is>
          <t xml:space="preserve"> </t>
        </is>
      </c>
      <c r="D25" s="4" t="inlineStr">
        <is>
          <t xml:space="preserve"> </t>
        </is>
      </c>
    </row>
    <row r="26">
      <c r="A26" s="3" t="inlineStr">
        <is>
          <t>Operating loss carryforwards</t>
        </is>
      </c>
      <c r="B26" s="4" t="inlineStr">
        <is>
          <t xml:space="preserve"> </t>
        </is>
      </c>
      <c r="C26" s="4" t="inlineStr">
        <is>
          <t xml:space="preserve"> </t>
        </is>
      </c>
      <c r="D26" s="4" t="inlineStr">
        <is>
          <t xml:space="preserve"> </t>
        </is>
      </c>
    </row>
    <row r="27">
      <c r="A27" s="4" t="inlineStr">
        <is>
          <t>Operating loss carryforwards</t>
        </is>
      </c>
      <c r="B27" s="5" t="n">
        <v>185600</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Activity related to unrecognized tax benefits</t>
        </is>
      </c>
      <c r="B3" s="4" t="inlineStr">
        <is>
          <t xml:space="preserve"> </t>
        </is>
      </c>
      <c r="C3" s="4" t="inlineStr">
        <is>
          <t xml:space="preserve"> </t>
        </is>
      </c>
      <c r="D3" s="4" t="inlineStr">
        <is>
          <t xml:space="preserve"> </t>
        </is>
      </c>
    </row>
    <row r="4">
      <c r="A4" s="4" t="inlineStr">
        <is>
          <t>Gross unrecognized uncertain tax benefits at the beginning of the period</t>
        </is>
      </c>
      <c r="B4" s="5" t="n">
        <v>40068</v>
      </c>
      <c r="C4" s="5" t="n">
        <v>39919</v>
      </c>
      <c r="D4" s="5" t="n">
        <v>43714</v>
      </c>
    </row>
    <row r="5">
      <c r="A5" s="4" t="inlineStr">
        <is>
          <t>Increase in unrecognized tax benefits taken during a prior period</t>
        </is>
      </c>
      <c r="B5" s="6" t="n">
        <v>1505</v>
      </c>
      <c r="C5" s="4" t="inlineStr">
        <is>
          <t xml:space="preserve"> </t>
        </is>
      </c>
      <c r="D5" s="4" t="inlineStr">
        <is>
          <t xml:space="preserve"> </t>
        </is>
      </c>
    </row>
    <row r="6">
      <c r="A6" s="4" t="inlineStr">
        <is>
          <t>Increase in unrecognized tax benefits taken during the current period</t>
        </is>
      </c>
      <c r="B6" s="6" t="n">
        <v>3020</v>
      </c>
      <c r="C6" s="6" t="n">
        <v>2598</v>
      </c>
      <c r="D6" s="6" t="n">
        <v>5080</v>
      </c>
    </row>
    <row r="7">
      <c r="A7" s="4" t="inlineStr">
        <is>
          <t>Increase in unrecognized tax benefits acquired as part of a business combination</t>
        </is>
      </c>
      <c r="B7" s="4" t="inlineStr">
        <is>
          <t xml:space="preserve"> </t>
        </is>
      </c>
      <c r="C7" s="4" t="inlineStr">
        <is>
          <t xml:space="preserve"> </t>
        </is>
      </c>
      <c r="D7" s="6" t="n">
        <v>-6825</v>
      </c>
    </row>
    <row r="8">
      <c r="A8" s="4" t="inlineStr">
        <is>
          <t>Lapse in statute of limitations</t>
        </is>
      </c>
      <c r="B8" s="6" t="n">
        <v>-9557</v>
      </c>
      <c r="C8" s="6" t="n">
        <v>-2449</v>
      </c>
      <c r="D8" s="6" t="n">
        <v>-2050</v>
      </c>
    </row>
    <row r="9">
      <c r="A9" s="4" t="inlineStr">
        <is>
          <t>Gross unrecognized uncertain tax benefits at the end of the period</t>
        </is>
      </c>
      <c r="B9" s="5" t="n">
        <v>35036</v>
      </c>
      <c r="C9" s="5" t="n">
        <v>40068</v>
      </c>
      <c r="D9" s="5" t="n">
        <v>3991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4</t>
        </is>
      </c>
      <c r="C2" s="2" t="inlineStr">
        <is>
          <t>Dec. 31, 2022</t>
        </is>
      </c>
    </row>
    <row r="3">
      <c r="A3" s="3" t="inlineStr">
        <is>
          <t>CONSOLIDATED STATEMENTS OF EQUITY</t>
        </is>
      </c>
      <c r="B3" s="4" t="inlineStr">
        <is>
          <t xml:space="preserve"> </t>
        </is>
      </c>
      <c r="C3" s="4" t="inlineStr">
        <is>
          <t xml:space="preserve"> </t>
        </is>
      </c>
    </row>
    <row r="4">
      <c r="A4" s="4" t="inlineStr">
        <is>
          <t>Issuance of common units (in shares)</t>
        </is>
      </c>
      <c r="B4" s="6" t="n">
        <v>176634</v>
      </c>
      <c r="C4" s="6" t="n">
        <v>107515</v>
      </c>
    </row>
    <row r="5">
      <c r="A5" s="4" t="inlineStr">
        <is>
          <t>Purchase of shares of common stock</t>
        </is>
      </c>
      <c r="B5" s="6" t="n">
        <v>483899</v>
      </c>
      <c r="C5" s="6" t="n">
        <v>57115</v>
      </c>
    </row>
    <row r="6">
      <c r="A6" s="4" t="inlineStr">
        <is>
          <t>Dividends declared on common stock (in dollars per share)</t>
        </is>
      </c>
      <c r="B6" s="8" t="n">
        <v>0.96</v>
      </c>
      <c r="C6" s="8" t="n">
        <v>0.7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ate Assump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average rates assumed in the actuarial calculations for the pension plan</t>
        </is>
      </c>
      <c r="B4" s="4" t="inlineStr">
        <is>
          <t xml:space="preserve"> </t>
        </is>
      </c>
      <c r="C4" s="4" t="inlineStr">
        <is>
          <t xml:space="preserve"> </t>
        </is>
      </c>
      <c r="D4" s="4" t="inlineStr">
        <is>
          <t xml:space="preserve"> </t>
        </is>
      </c>
    </row>
    <row r="5">
      <c r="A5" s="4" t="inlineStr">
        <is>
          <t>Discount rate for benefit obligation</t>
        </is>
      </c>
      <c r="B5" s="11" t="n">
        <v>0.057</v>
      </c>
      <c r="C5" s="11" t="n">
        <v>0.043</v>
      </c>
      <c r="D5" s="11" t="n">
        <v>0.054</v>
      </c>
    </row>
    <row r="6">
      <c r="A6" s="4" t="inlineStr">
        <is>
          <t>Discount rate for benefit cost</t>
        </is>
      </c>
      <c r="B6" s="11" t="n">
        <v>0.052</v>
      </c>
      <c r="C6" s="11" t="n">
        <v>0.054</v>
      </c>
      <c r="D6" s="11" t="n">
        <v>0.029</v>
      </c>
    </row>
    <row r="7">
      <c r="A7" s="4" t="inlineStr">
        <is>
          <t>Expected long-term return on plan assets</t>
        </is>
      </c>
      <c r="B7" s="11" t="n">
        <v>0.053</v>
      </c>
      <c r="C7" s="11" t="n">
        <v>0.053</v>
      </c>
      <c r="D7" s="11" t="n">
        <v>0.052</v>
      </c>
    </row>
    <row r="8">
      <c r="A8" s="4" t="inlineStr">
        <is>
          <t>Postretirement benefits</t>
        </is>
      </c>
      <c r="B8" s="4" t="inlineStr">
        <is>
          <t xml:space="preserve"> </t>
        </is>
      </c>
      <c r="C8" s="4" t="inlineStr">
        <is>
          <t xml:space="preserve"> </t>
        </is>
      </c>
      <c r="D8" s="4" t="inlineStr">
        <is>
          <t xml:space="preserve"> </t>
        </is>
      </c>
    </row>
    <row r="9">
      <c r="A9" s="3" t="inlineStr">
        <is>
          <t>Weighted-average rates assumed in the actuarial calculations for the pension plan</t>
        </is>
      </c>
      <c r="B9" s="4" t="inlineStr">
        <is>
          <t xml:space="preserve"> </t>
        </is>
      </c>
      <c r="C9" s="4" t="inlineStr">
        <is>
          <t xml:space="preserve"> </t>
        </is>
      </c>
      <c r="D9" s="4" t="inlineStr">
        <is>
          <t xml:space="preserve"> </t>
        </is>
      </c>
    </row>
    <row r="10">
      <c r="A10" s="4" t="inlineStr">
        <is>
          <t>Discount rate for benefit obligation</t>
        </is>
      </c>
      <c r="B10" s="11" t="n">
        <v>0.056</v>
      </c>
      <c r="C10" s="11" t="n">
        <v>0.052</v>
      </c>
      <c r="D10" s="11" t="n">
        <v>0.054</v>
      </c>
    </row>
    <row r="11">
      <c r="A11" s="4" t="inlineStr">
        <is>
          <t>Discount rate for benefit cost</t>
        </is>
      </c>
      <c r="B11" s="11" t="n">
        <v>0.052</v>
      </c>
      <c r="C11" s="11" t="n">
        <v>0.052</v>
      </c>
      <c r="D11" s="11" t="n">
        <v>0.028</v>
      </c>
    </row>
    <row r="12">
      <c r="A12" s="4" t="inlineStr">
        <is>
          <t>Postretirement benefits | Medical benefit plan</t>
        </is>
      </c>
      <c r="B12" s="4" t="inlineStr">
        <is>
          <t xml:space="preserve"> </t>
        </is>
      </c>
      <c r="C12" s="4" t="inlineStr">
        <is>
          <t xml:space="preserve"> </t>
        </is>
      </c>
      <c r="D12" s="4" t="inlineStr">
        <is>
          <t xml:space="preserve"> </t>
        </is>
      </c>
    </row>
    <row r="13">
      <c r="A13" s="3" t="inlineStr">
        <is>
          <t>Health care cost trend rates</t>
        </is>
      </c>
      <c r="B13" s="4" t="inlineStr">
        <is>
          <t xml:space="preserve"> </t>
        </is>
      </c>
      <c r="C13" s="4" t="inlineStr">
        <is>
          <t xml:space="preserve"> </t>
        </is>
      </c>
      <c r="D13" s="4" t="inlineStr">
        <is>
          <t xml:space="preserve"> </t>
        </is>
      </c>
    </row>
    <row r="14">
      <c r="A14" s="4" t="inlineStr">
        <is>
          <t>Trend rate</t>
        </is>
      </c>
      <c r="B14" s="10" t="n">
        <v>0.01</v>
      </c>
      <c r="C14" s="4" t="inlineStr">
        <is>
          <t xml:space="preserve"> </t>
        </is>
      </c>
      <c r="D14" s="4" t="inlineStr">
        <is>
          <t xml:space="preserve"> </t>
        </is>
      </c>
    </row>
    <row r="15">
      <c r="A15" s="4" t="inlineStr">
        <is>
          <t>Ultimate rate</t>
        </is>
      </c>
      <c r="B15" s="10" t="n">
        <v>0.04</v>
      </c>
      <c r="C15" s="4" t="inlineStr">
        <is>
          <t xml:space="preserve"> </t>
        </is>
      </c>
      <c r="D15" s="4" t="inlineStr">
        <is>
          <t xml:space="preserve"> </t>
        </is>
      </c>
    </row>
    <row r="16">
      <c r="A16" s="4" t="inlineStr">
        <is>
          <t>Postretirement benefits | Dental benefit plan</t>
        </is>
      </c>
      <c r="B16" s="4" t="inlineStr">
        <is>
          <t xml:space="preserve"> </t>
        </is>
      </c>
      <c r="C16" s="4" t="inlineStr">
        <is>
          <t xml:space="preserve"> </t>
        </is>
      </c>
      <c r="D16" s="4" t="inlineStr">
        <is>
          <t xml:space="preserve"> </t>
        </is>
      </c>
    </row>
    <row r="17">
      <c r="A17" s="3" t="inlineStr">
        <is>
          <t>Health care cost trend rates</t>
        </is>
      </c>
      <c r="B17" s="4" t="inlineStr">
        <is>
          <t xml:space="preserve"> </t>
        </is>
      </c>
      <c r="C17" s="4" t="inlineStr">
        <is>
          <t xml:space="preserve"> </t>
        </is>
      </c>
      <c r="D17" s="4" t="inlineStr">
        <is>
          <t xml:space="preserve"> </t>
        </is>
      </c>
    </row>
    <row r="18">
      <c r="A18" s="4" t="inlineStr">
        <is>
          <t>Trend rate</t>
        </is>
      </c>
      <c r="B18" s="10" t="n">
        <v>0.04</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s and Plan Asset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Projected benefit obligations:</t>
        </is>
      </c>
      <c r="B4" s="4" t="inlineStr">
        <is>
          <t xml:space="preserve"> </t>
        </is>
      </c>
      <c r="C4" s="4" t="inlineStr">
        <is>
          <t xml:space="preserve"> </t>
        </is>
      </c>
      <c r="D4" s="4" t="inlineStr">
        <is>
          <t xml:space="preserve"> </t>
        </is>
      </c>
    </row>
    <row r="5">
      <c r="A5" s="4" t="inlineStr">
        <is>
          <t>Balance at beginning of year</t>
        </is>
      </c>
      <c r="B5" s="5" t="n">
        <v>64149</v>
      </c>
      <c r="C5" s="5" t="n">
        <v>66175</v>
      </c>
      <c r="D5" s="4" t="inlineStr">
        <is>
          <t xml:space="preserve"> </t>
        </is>
      </c>
    </row>
    <row r="6">
      <c r="A6" s="4" t="inlineStr">
        <is>
          <t>Service cost</t>
        </is>
      </c>
      <c r="B6" s="6" t="n">
        <v>80</v>
      </c>
      <c r="C6" s="6" t="n">
        <v>90</v>
      </c>
      <c r="D6" s="5" t="n">
        <v>151</v>
      </c>
    </row>
    <row r="7">
      <c r="A7" s="4" t="inlineStr">
        <is>
          <t>Interest cost</t>
        </is>
      </c>
      <c r="B7" s="6" t="n">
        <v>3190</v>
      </c>
      <c r="C7" s="6" t="n">
        <v>3323</v>
      </c>
      <c r="D7" s="6" t="n">
        <v>2373</v>
      </c>
    </row>
    <row r="8">
      <c r="A8" s="4" t="inlineStr">
        <is>
          <t>Benefits and settlements paid</t>
        </is>
      </c>
      <c r="B8" s="6" t="n">
        <v>-4896</v>
      </c>
      <c r="C8" s="6" t="n">
        <v>-6899</v>
      </c>
      <c r="D8" s="4" t="inlineStr">
        <is>
          <t xml:space="preserve"> </t>
        </is>
      </c>
    </row>
    <row r="9">
      <c r="A9" s="4" t="inlineStr">
        <is>
          <t>Actuarial (gain) loss</t>
        </is>
      </c>
      <c r="B9" s="6" t="n">
        <v>-2157</v>
      </c>
      <c r="C9" s="6" t="n">
        <v>1460</v>
      </c>
      <c r="D9" s="4" t="inlineStr">
        <is>
          <t xml:space="preserve"> </t>
        </is>
      </c>
    </row>
    <row r="10">
      <c r="A10" s="4" t="inlineStr">
        <is>
          <t>Balance at end of year</t>
        </is>
      </c>
      <c r="B10" s="6" t="n">
        <v>60366</v>
      </c>
      <c r="C10" s="6" t="n">
        <v>64149</v>
      </c>
      <c r="D10" s="6" t="n">
        <v>66175</v>
      </c>
    </row>
    <row r="11">
      <c r="A11" s="3" t="inlineStr">
        <is>
          <t>Plan net assets:</t>
        </is>
      </c>
      <c r="B11" s="4" t="inlineStr">
        <is>
          <t xml:space="preserve"> </t>
        </is>
      </c>
      <c r="C11" s="4" t="inlineStr">
        <is>
          <t xml:space="preserve"> </t>
        </is>
      </c>
      <c r="D11" s="4" t="inlineStr">
        <is>
          <t xml:space="preserve"> </t>
        </is>
      </c>
    </row>
    <row r="12">
      <c r="A12" s="4" t="inlineStr">
        <is>
          <t>Balance at beginning of year</t>
        </is>
      </c>
      <c r="B12" s="6" t="n">
        <v>71504</v>
      </c>
      <c r="C12" s="6" t="n">
        <v>71552</v>
      </c>
      <c r="D12" s="4" t="inlineStr">
        <is>
          <t xml:space="preserve"> </t>
        </is>
      </c>
    </row>
    <row r="13">
      <c r="A13" s="4" t="inlineStr">
        <is>
          <t>Actual return on plan assets</t>
        </is>
      </c>
      <c r="B13" s="6" t="n">
        <v>2870</v>
      </c>
      <c r="C13" s="6" t="n">
        <v>7142</v>
      </c>
      <c r="D13" s="4" t="inlineStr">
        <is>
          <t xml:space="preserve"> </t>
        </is>
      </c>
    </row>
    <row r="14">
      <c r="A14" s="4" t="inlineStr">
        <is>
          <t>Company contributions</t>
        </is>
      </c>
      <c r="B14" s="6" t="n">
        <v>391</v>
      </c>
      <c r="C14" s="6" t="n">
        <v>207</v>
      </c>
      <c r="D14" s="4" t="inlineStr">
        <is>
          <t xml:space="preserve"> </t>
        </is>
      </c>
    </row>
    <row r="15">
      <c r="A15" s="4" t="inlineStr">
        <is>
          <t>Benefits and settlements paid</t>
        </is>
      </c>
      <c r="B15" s="6" t="n">
        <v>-4896</v>
      </c>
      <c r="C15" s="6" t="n">
        <v>-7397</v>
      </c>
      <c r="D15" s="4" t="inlineStr">
        <is>
          <t xml:space="preserve"> </t>
        </is>
      </c>
    </row>
    <row r="16">
      <c r="A16" s="4" t="inlineStr">
        <is>
          <t>Balance at end of year</t>
        </is>
      </c>
      <c r="B16" s="6" t="n">
        <v>69869</v>
      </c>
      <c r="C16" s="6" t="n">
        <v>71504</v>
      </c>
      <c r="D16" s="6" t="n">
        <v>71552</v>
      </c>
    </row>
    <row r="17">
      <c r="A17" s="3" t="inlineStr">
        <is>
          <t>Funded status of plan</t>
        </is>
      </c>
      <c r="B17" s="4" t="inlineStr">
        <is>
          <t xml:space="preserve"> </t>
        </is>
      </c>
      <c r="C17" s="4" t="inlineStr">
        <is>
          <t xml:space="preserve"> </t>
        </is>
      </c>
      <c r="D17" s="4" t="inlineStr">
        <is>
          <t xml:space="preserve"> </t>
        </is>
      </c>
    </row>
    <row r="18">
      <c r="A18" s="4" t="inlineStr">
        <is>
          <t>Projected benefit obligation</t>
        </is>
      </c>
      <c r="B18" s="6" t="n">
        <v>60366</v>
      </c>
      <c r="C18" s="6" t="n">
        <v>64149</v>
      </c>
      <c r="D18" s="6" t="n">
        <v>66175</v>
      </c>
    </row>
    <row r="19">
      <c r="A19" s="4" t="inlineStr">
        <is>
          <t>Plan Net Assets</t>
        </is>
      </c>
      <c r="B19" s="6" t="n">
        <v>69869</v>
      </c>
      <c r="C19" s="6" t="n">
        <v>71504</v>
      </c>
      <c r="D19" s="6" t="n">
        <v>71552</v>
      </c>
    </row>
    <row r="20">
      <c r="A20" s="4" t="inlineStr">
        <is>
          <t>Over/ (Under) funded status of plan</t>
        </is>
      </c>
      <c r="B20" s="6" t="n">
        <v>9503</v>
      </c>
      <c r="C20" s="6" t="n">
        <v>7355</v>
      </c>
      <c r="D20" s="4" t="inlineStr">
        <is>
          <t xml:space="preserve"> </t>
        </is>
      </c>
    </row>
    <row r="21">
      <c r="A21" s="4" t="inlineStr">
        <is>
          <t>Pension benefits | Viya Pension Benefit</t>
        </is>
      </c>
      <c r="B21" s="4" t="inlineStr">
        <is>
          <t xml:space="preserve"> </t>
        </is>
      </c>
      <c r="C21" s="4" t="inlineStr">
        <is>
          <t xml:space="preserve"> </t>
        </is>
      </c>
      <c r="D21" s="4" t="inlineStr">
        <is>
          <t xml:space="preserve"> </t>
        </is>
      </c>
    </row>
    <row r="22">
      <c r="A22" s="3" t="inlineStr">
        <is>
          <t>Projected benefit obligations:</t>
        </is>
      </c>
      <c r="B22" s="4" t="inlineStr">
        <is>
          <t xml:space="preserve"> </t>
        </is>
      </c>
      <c r="C22" s="4" t="inlineStr">
        <is>
          <t xml:space="preserve"> </t>
        </is>
      </c>
      <c r="D22" s="4" t="inlineStr">
        <is>
          <t xml:space="preserve"> </t>
        </is>
      </c>
    </row>
    <row r="23">
      <c r="A23" s="4" t="inlineStr">
        <is>
          <t>Balance at beginning of year</t>
        </is>
      </c>
      <c r="B23" s="6" t="n">
        <v>53075</v>
      </c>
      <c r="C23" s="4" t="inlineStr">
        <is>
          <t xml:space="preserve"> </t>
        </is>
      </c>
      <c r="D23" s="4" t="inlineStr">
        <is>
          <t xml:space="preserve"> </t>
        </is>
      </c>
    </row>
    <row r="24">
      <c r="A24" s="4" t="inlineStr">
        <is>
          <t>Balance at end of year</t>
        </is>
      </c>
      <c r="B24" s="6" t="n">
        <v>49889</v>
      </c>
      <c r="C24" s="6" t="n">
        <v>53075</v>
      </c>
      <c r="D24" s="4" t="inlineStr">
        <is>
          <t xml:space="preserve"> </t>
        </is>
      </c>
    </row>
    <row r="25">
      <c r="A25" s="3" t="inlineStr">
        <is>
          <t>Plan net assets:</t>
        </is>
      </c>
      <c r="B25" s="4" t="inlineStr">
        <is>
          <t xml:space="preserve"> </t>
        </is>
      </c>
      <c r="C25" s="4" t="inlineStr">
        <is>
          <t xml:space="preserve"> </t>
        </is>
      </c>
      <c r="D25" s="4" t="inlineStr">
        <is>
          <t xml:space="preserve"> </t>
        </is>
      </c>
    </row>
    <row r="26">
      <c r="A26" s="4" t="inlineStr">
        <is>
          <t>Balance at beginning of year</t>
        </is>
      </c>
      <c r="B26" s="6" t="n">
        <v>62142</v>
      </c>
      <c r="C26" s="4" t="inlineStr">
        <is>
          <t xml:space="preserve"> </t>
        </is>
      </c>
      <c r="D26" s="4" t="inlineStr">
        <is>
          <t xml:space="preserve"> </t>
        </is>
      </c>
    </row>
    <row r="27">
      <c r="A27" s="4" t="inlineStr">
        <is>
          <t>Balance at end of year</t>
        </is>
      </c>
      <c r="B27" s="6" t="n">
        <v>60250</v>
      </c>
      <c r="C27" s="6" t="n">
        <v>62142</v>
      </c>
      <c r="D27" s="4" t="inlineStr">
        <is>
          <t xml:space="preserve"> </t>
        </is>
      </c>
    </row>
    <row r="28">
      <c r="A28" s="3" t="inlineStr">
        <is>
          <t>Funded status of plan</t>
        </is>
      </c>
      <c r="B28" s="4" t="inlineStr">
        <is>
          <t xml:space="preserve"> </t>
        </is>
      </c>
      <c r="C28" s="4" t="inlineStr">
        <is>
          <t xml:space="preserve"> </t>
        </is>
      </c>
      <c r="D28" s="4" t="inlineStr">
        <is>
          <t xml:space="preserve"> </t>
        </is>
      </c>
    </row>
    <row r="29">
      <c r="A29" s="4" t="inlineStr">
        <is>
          <t>Projected benefit obligation</t>
        </is>
      </c>
      <c r="B29" s="6" t="n">
        <v>49889</v>
      </c>
      <c r="C29" s="6" t="n">
        <v>53075</v>
      </c>
      <c r="D29" s="4" t="inlineStr">
        <is>
          <t xml:space="preserve"> </t>
        </is>
      </c>
    </row>
    <row r="30">
      <c r="A30" s="4" t="inlineStr">
        <is>
          <t>Plan Net Assets</t>
        </is>
      </c>
      <c r="B30" s="6" t="n">
        <v>60250</v>
      </c>
      <c r="C30" s="6" t="n">
        <v>62142</v>
      </c>
      <c r="D30" s="4" t="inlineStr">
        <is>
          <t xml:space="preserve"> </t>
        </is>
      </c>
    </row>
    <row r="31">
      <c r="A31" s="4" t="inlineStr">
        <is>
          <t>Over/ (Under) funded status of plan</t>
        </is>
      </c>
      <c r="B31" s="6" t="n">
        <v>10361</v>
      </c>
      <c r="C31" s="6" t="n">
        <v>9067</v>
      </c>
      <c r="D31" s="4" t="inlineStr">
        <is>
          <t xml:space="preserve"> </t>
        </is>
      </c>
    </row>
    <row r="32">
      <c r="A32" s="4" t="inlineStr">
        <is>
          <t>Pension benefits | Alaska Pension Benefit</t>
        </is>
      </c>
      <c r="B32" s="4" t="inlineStr">
        <is>
          <t xml:space="preserve"> </t>
        </is>
      </c>
      <c r="C32" s="4" t="inlineStr">
        <is>
          <t xml:space="preserve"> </t>
        </is>
      </c>
      <c r="D32" s="4" t="inlineStr">
        <is>
          <t xml:space="preserve"> </t>
        </is>
      </c>
    </row>
    <row r="33">
      <c r="A33" s="3" t="inlineStr">
        <is>
          <t>Projected benefit obligations:</t>
        </is>
      </c>
      <c r="B33" s="4" t="inlineStr">
        <is>
          <t xml:space="preserve"> </t>
        </is>
      </c>
      <c r="C33" s="4" t="inlineStr">
        <is>
          <t xml:space="preserve"> </t>
        </is>
      </c>
      <c r="D33" s="4" t="inlineStr">
        <is>
          <t xml:space="preserve"> </t>
        </is>
      </c>
    </row>
    <row r="34">
      <c r="A34" s="4" t="inlineStr">
        <is>
          <t>Balance at beginning of year</t>
        </is>
      </c>
      <c r="B34" s="6" t="n">
        <v>11074</v>
      </c>
      <c r="C34" s="4" t="inlineStr">
        <is>
          <t xml:space="preserve"> </t>
        </is>
      </c>
      <c r="D34" s="4" t="inlineStr">
        <is>
          <t xml:space="preserve"> </t>
        </is>
      </c>
    </row>
    <row r="35">
      <c r="A35" s="4" t="inlineStr">
        <is>
          <t>Balance at end of year</t>
        </is>
      </c>
      <c r="B35" s="6" t="n">
        <v>10477</v>
      </c>
      <c r="C35" s="6" t="n">
        <v>11074</v>
      </c>
      <c r="D35" s="4" t="inlineStr">
        <is>
          <t xml:space="preserve"> </t>
        </is>
      </c>
    </row>
    <row r="36">
      <c r="A36" s="3" t="inlineStr">
        <is>
          <t>Plan net assets:</t>
        </is>
      </c>
      <c r="B36" s="4" t="inlineStr">
        <is>
          <t xml:space="preserve"> </t>
        </is>
      </c>
      <c r="C36" s="4" t="inlineStr">
        <is>
          <t xml:space="preserve"> </t>
        </is>
      </c>
      <c r="D36" s="4" t="inlineStr">
        <is>
          <t xml:space="preserve"> </t>
        </is>
      </c>
    </row>
    <row r="37">
      <c r="A37" s="4" t="inlineStr">
        <is>
          <t>Balance at beginning of year</t>
        </is>
      </c>
      <c r="B37" s="6" t="n">
        <v>9362</v>
      </c>
      <c r="C37" s="4" t="inlineStr">
        <is>
          <t xml:space="preserve"> </t>
        </is>
      </c>
      <c r="D37" s="4" t="inlineStr">
        <is>
          <t xml:space="preserve"> </t>
        </is>
      </c>
    </row>
    <row r="38">
      <c r="A38" s="4" t="inlineStr">
        <is>
          <t>Balance at end of year</t>
        </is>
      </c>
      <c r="B38" s="6" t="n">
        <v>9619</v>
      </c>
      <c r="C38" s="6" t="n">
        <v>9362</v>
      </c>
      <c r="D38" s="4" t="inlineStr">
        <is>
          <t xml:space="preserve"> </t>
        </is>
      </c>
    </row>
    <row r="39">
      <c r="A39" s="3" t="inlineStr">
        <is>
          <t>Funded status of plan</t>
        </is>
      </c>
      <c r="B39" s="4" t="inlineStr">
        <is>
          <t xml:space="preserve"> </t>
        </is>
      </c>
      <c r="C39" s="4" t="inlineStr">
        <is>
          <t xml:space="preserve"> </t>
        </is>
      </c>
      <c r="D39" s="4" t="inlineStr">
        <is>
          <t xml:space="preserve"> </t>
        </is>
      </c>
    </row>
    <row r="40">
      <c r="A40" s="4" t="inlineStr">
        <is>
          <t>Projected benefit obligation</t>
        </is>
      </c>
      <c r="B40" s="6" t="n">
        <v>10477</v>
      </c>
      <c r="C40" s="6" t="n">
        <v>11074</v>
      </c>
      <c r="D40" s="4" t="inlineStr">
        <is>
          <t xml:space="preserve"> </t>
        </is>
      </c>
    </row>
    <row r="41">
      <c r="A41" s="4" t="inlineStr">
        <is>
          <t>Plan Net Assets</t>
        </is>
      </c>
      <c r="B41" s="6" t="n">
        <v>9619</v>
      </c>
      <c r="C41" s="6" t="n">
        <v>9362</v>
      </c>
      <c r="D41" s="4" t="inlineStr">
        <is>
          <t xml:space="preserve"> </t>
        </is>
      </c>
    </row>
    <row r="42">
      <c r="A42" s="4" t="inlineStr">
        <is>
          <t>Over/ (Under) funded status of plan</t>
        </is>
      </c>
      <c r="B42" s="6" t="n">
        <v>-858</v>
      </c>
      <c r="C42" s="6" t="n">
        <v>-1712</v>
      </c>
      <c r="D42" s="4" t="inlineStr">
        <is>
          <t xml:space="preserve"> </t>
        </is>
      </c>
    </row>
    <row r="43">
      <c r="A43" s="4" t="inlineStr">
        <is>
          <t>Postretirement benefits</t>
        </is>
      </c>
      <c r="B43" s="4" t="inlineStr">
        <is>
          <t xml:space="preserve"> </t>
        </is>
      </c>
      <c r="C43" s="4" t="inlineStr">
        <is>
          <t xml:space="preserve"> </t>
        </is>
      </c>
      <c r="D43" s="4" t="inlineStr">
        <is>
          <t xml:space="preserve"> </t>
        </is>
      </c>
    </row>
    <row r="44">
      <c r="A44" s="3" t="inlineStr">
        <is>
          <t>Projected benefit obligations:</t>
        </is>
      </c>
      <c r="B44" s="4" t="inlineStr">
        <is>
          <t xml:space="preserve"> </t>
        </is>
      </c>
      <c r="C44" s="4" t="inlineStr">
        <is>
          <t xml:space="preserve"> </t>
        </is>
      </c>
      <c r="D44" s="4" t="inlineStr">
        <is>
          <t xml:space="preserve"> </t>
        </is>
      </c>
    </row>
    <row r="45">
      <c r="A45" s="4" t="inlineStr">
        <is>
          <t>Balance at beginning of year</t>
        </is>
      </c>
      <c r="B45" s="6" t="n">
        <v>3625</v>
      </c>
      <c r="C45" s="6" t="n">
        <v>3624</v>
      </c>
      <c r="D45" s="4" t="inlineStr">
        <is>
          <t xml:space="preserve"> </t>
        </is>
      </c>
    </row>
    <row r="46">
      <c r="A46" s="4" t="inlineStr">
        <is>
          <t>Service cost</t>
        </is>
      </c>
      <c r="B46" s="6" t="n">
        <v>76</v>
      </c>
      <c r="C46" s="6" t="n">
        <v>65</v>
      </c>
      <c r="D46" s="6" t="n">
        <v>124</v>
      </c>
    </row>
    <row r="47">
      <c r="A47" s="4" t="inlineStr">
        <is>
          <t>Interest cost</t>
        </is>
      </c>
      <c r="B47" s="6" t="n">
        <v>195</v>
      </c>
      <c r="C47" s="6" t="n">
        <v>182</v>
      </c>
      <c r="D47" s="6" t="n">
        <v>139</v>
      </c>
    </row>
    <row r="48">
      <c r="A48" s="4" t="inlineStr">
        <is>
          <t>Benefits and settlements paid</t>
        </is>
      </c>
      <c r="B48" s="6" t="n">
        <v>-426</v>
      </c>
      <c r="C48" s="6" t="n">
        <v>-309</v>
      </c>
      <c r="D48" s="4" t="inlineStr">
        <is>
          <t xml:space="preserve"> </t>
        </is>
      </c>
    </row>
    <row r="49">
      <c r="A49" s="4" t="inlineStr">
        <is>
          <t>Actuarial (gain) loss</t>
        </is>
      </c>
      <c r="B49" s="6" t="n">
        <v>61</v>
      </c>
      <c r="C49" s="6" t="n">
        <v>63</v>
      </c>
      <c r="D49" s="4" t="inlineStr">
        <is>
          <t xml:space="preserve"> </t>
        </is>
      </c>
    </row>
    <row r="50">
      <c r="A50" s="4" t="inlineStr">
        <is>
          <t>Balance at end of year</t>
        </is>
      </c>
      <c r="B50" s="6" t="n">
        <v>3531</v>
      </c>
      <c r="C50" s="6" t="n">
        <v>3625</v>
      </c>
      <c r="D50" s="6" t="n">
        <v>3624</v>
      </c>
    </row>
    <row r="51">
      <c r="A51" s="3" t="inlineStr">
        <is>
          <t>Plan net assets:</t>
        </is>
      </c>
      <c r="B51" s="4" t="inlineStr">
        <is>
          <t xml:space="preserve"> </t>
        </is>
      </c>
      <c r="C51" s="4" t="inlineStr">
        <is>
          <t xml:space="preserve"> </t>
        </is>
      </c>
      <c r="D51" s="4" t="inlineStr">
        <is>
          <t xml:space="preserve"> </t>
        </is>
      </c>
    </row>
    <row r="52">
      <c r="A52" s="4" t="inlineStr">
        <is>
          <t>Company contributions</t>
        </is>
      </c>
      <c r="B52" s="6" t="n">
        <v>426</v>
      </c>
      <c r="C52" s="6" t="n">
        <v>309</v>
      </c>
      <c r="D52" s="4" t="inlineStr">
        <is>
          <t xml:space="preserve"> </t>
        </is>
      </c>
    </row>
    <row r="53">
      <c r="A53" s="4" t="inlineStr">
        <is>
          <t>Benefits and settlements paid</t>
        </is>
      </c>
      <c r="B53" s="6" t="n">
        <v>-426</v>
      </c>
      <c r="C53" s="6" t="n">
        <v>-309</v>
      </c>
      <c r="D53" s="4" t="inlineStr">
        <is>
          <t xml:space="preserve"> </t>
        </is>
      </c>
    </row>
    <row r="54">
      <c r="A54" s="3" t="inlineStr">
        <is>
          <t>Funded status of plan</t>
        </is>
      </c>
      <c r="B54" s="4" t="inlineStr">
        <is>
          <t xml:space="preserve"> </t>
        </is>
      </c>
      <c r="C54" s="4" t="inlineStr">
        <is>
          <t xml:space="preserve"> </t>
        </is>
      </c>
      <c r="D54" s="4" t="inlineStr">
        <is>
          <t xml:space="preserve"> </t>
        </is>
      </c>
    </row>
    <row r="55">
      <c r="A55" s="4" t="inlineStr">
        <is>
          <t>Projected benefit obligation</t>
        </is>
      </c>
      <c r="B55" s="6" t="n">
        <v>3531</v>
      </c>
      <c r="C55" s="6" t="n">
        <v>3625</v>
      </c>
      <c r="D55" s="5" t="n">
        <v>3624</v>
      </c>
    </row>
    <row r="56">
      <c r="A56" s="4" t="inlineStr">
        <is>
          <t>Over/ (Under) funded status of plan</t>
        </is>
      </c>
      <c r="B56" s="6" t="n">
        <v>-3531</v>
      </c>
      <c r="C56" s="6" t="n">
        <v>-3625</v>
      </c>
      <c r="D56" s="4" t="inlineStr">
        <is>
          <t xml:space="preserve"> </t>
        </is>
      </c>
    </row>
    <row r="57">
      <c r="A57" s="4" t="inlineStr">
        <is>
          <t>Postretirement benefits | Viya Pension Benefit</t>
        </is>
      </c>
      <c r="B57" s="4" t="inlineStr">
        <is>
          <t xml:space="preserve"> </t>
        </is>
      </c>
      <c r="C57" s="4" t="inlineStr">
        <is>
          <t xml:space="preserve"> </t>
        </is>
      </c>
      <c r="D57" s="4" t="inlineStr">
        <is>
          <t xml:space="preserve"> </t>
        </is>
      </c>
    </row>
    <row r="58">
      <c r="A58" s="3" t="inlineStr">
        <is>
          <t>Projected benefit obligations:</t>
        </is>
      </c>
      <c r="B58" s="4" t="inlineStr">
        <is>
          <t xml:space="preserve"> </t>
        </is>
      </c>
      <c r="C58" s="4" t="inlineStr">
        <is>
          <t xml:space="preserve"> </t>
        </is>
      </c>
      <c r="D58" s="4" t="inlineStr">
        <is>
          <t xml:space="preserve"> </t>
        </is>
      </c>
    </row>
    <row r="59">
      <c r="A59" s="4" t="inlineStr">
        <is>
          <t>Balance at beginning of year</t>
        </is>
      </c>
      <c r="B59" s="6" t="n">
        <v>3341</v>
      </c>
      <c r="C59" s="4" t="inlineStr">
        <is>
          <t xml:space="preserve"> </t>
        </is>
      </c>
      <c r="D59" s="4" t="inlineStr">
        <is>
          <t xml:space="preserve"> </t>
        </is>
      </c>
    </row>
    <row r="60">
      <c r="A60" s="4" t="inlineStr">
        <is>
          <t>Balance at end of year</t>
        </is>
      </c>
      <c r="B60" s="6" t="n">
        <v>3262</v>
      </c>
      <c r="C60" s="6" t="n">
        <v>3341</v>
      </c>
      <c r="D60" s="4" t="inlineStr">
        <is>
          <t xml:space="preserve"> </t>
        </is>
      </c>
    </row>
    <row r="61">
      <c r="A61" s="3" t="inlineStr">
        <is>
          <t>Funded status of plan</t>
        </is>
      </c>
      <c r="B61" s="4" t="inlineStr">
        <is>
          <t xml:space="preserve"> </t>
        </is>
      </c>
      <c r="C61" s="4" t="inlineStr">
        <is>
          <t xml:space="preserve"> </t>
        </is>
      </c>
      <c r="D61" s="4" t="inlineStr">
        <is>
          <t xml:space="preserve"> </t>
        </is>
      </c>
    </row>
    <row r="62">
      <c r="A62" s="4" t="inlineStr">
        <is>
          <t>Projected benefit obligation</t>
        </is>
      </c>
      <c r="B62" s="6" t="n">
        <v>3262</v>
      </c>
      <c r="C62" s="6" t="n">
        <v>3341</v>
      </c>
      <c r="D62" s="4" t="inlineStr">
        <is>
          <t xml:space="preserve"> </t>
        </is>
      </c>
    </row>
    <row r="63">
      <c r="A63" s="4" t="inlineStr">
        <is>
          <t>Over/ (Under) funded status of plan</t>
        </is>
      </c>
      <c r="B63" s="6" t="n">
        <v>-3262</v>
      </c>
      <c r="C63" s="6" t="n">
        <v>-3341</v>
      </c>
      <c r="D63" s="4" t="inlineStr">
        <is>
          <t xml:space="preserve"> </t>
        </is>
      </c>
    </row>
    <row r="64">
      <c r="A64" s="4" t="inlineStr">
        <is>
          <t>Postretirement benefits | Alaska Pension Benefit</t>
        </is>
      </c>
      <c r="B64" s="4" t="inlineStr">
        <is>
          <t xml:space="preserve"> </t>
        </is>
      </c>
      <c r="C64" s="4" t="inlineStr">
        <is>
          <t xml:space="preserve"> </t>
        </is>
      </c>
      <c r="D64" s="4" t="inlineStr">
        <is>
          <t xml:space="preserve"> </t>
        </is>
      </c>
    </row>
    <row r="65">
      <c r="A65" s="3" t="inlineStr">
        <is>
          <t>Projected benefit obligations:</t>
        </is>
      </c>
      <c r="B65" s="4" t="inlineStr">
        <is>
          <t xml:space="preserve"> </t>
        </is>
      </c>
      <c r="C65" s="4" t="inlineStr">
        <is>
          <t xml:space="preserve"> </t>
        </is>
      </c>
      <c r="D65" s="4" t="inlineStr">
        <is>
          <t xml:space="preserve"> </t>
        </is>
      </c>
    </row>
    <row r="66">
      <c r="A66" s="4" t="inlineStr">
        <is>
          <t>Balance at beginning of year</t>
        </is>
      </c>
      <c r="B66" s="6" t="n">
        <v>284</v>
      </c>
      <c r="C66" s="4" t="inlineStr">
        <is>
          <t xml:space="preserve"> </t>
        </is>
      </c>
      <c r="D66" s="4" t="inlineStr">
        <is>
          <t xml:space="preserve"> </t>
        </is>
      </c>
    </row>
    <row r="67">
      <c r="A67" s="4" t="inlineStr">
        <is>
          <t>Balance at end of year</t>
        </is>
      </c>
      <c r="B67" s="6" t="n">
        <v>269</v>
      </c>
      <c r="C67" s="6" t="n">
        <v>284</v>
      </c>
      <c r="D67" s="4" t="inlineStr">
        <is>
          <t xml:space="preserve"> </t>
        </is>
      </c>
    </row>
    <row r="68">
      <c r="A68" s="3" t="inlineStr">
        <is>
          <t>Funded status of plan</t>
        </is>
      </c>
      <c r="B68" s="4" t="inlineStr">
        <is>
          <t xml:space="preserve"> </t>
        </is>
      </c>
      <c r="C68" s="4" t="inlineStr">
        <is>
          <t xml:space="preserve"> </t>
        </is>
      </c>
      <c r="D68" s="4" t="inlineStr">
        <is>
          <t xml:space="preserve"> </t>
        </is>
      </c>
    </row>
    <row r="69">
      <c r="A69" s="4" t="inlineStr">
        <is>
          <t>Projected benefit obligation</t>
        </is>
      </c>
      <c r="B69" s="6" t="n">
        <v>269</v>
      </c>
      <c r="C69" s="6" t="n">
        <v>284</v>
      </c>
      <c r="D69" s="4" t="inlineStr">
        <is>
          <t xml:space="preserve"> </t>
        </is>
      </c>
    </row>
    <row r="70">
      <c r="A70" s="4" t="inlineStr">
        <is>
          <t>Over/ (Under) funded status of plan</t>
        </is>
      </c>
      <c r="B70" s="5" t="n">
        <v>-269</v>
      </c>
      <c r="C70" s="5" t="n">
        <v>-284</v>
      </c>
      <c r="D70"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Net Assets and Allocations (Details) - Pension benefits - USD ($) $ in Thousands</t>
        </is>
      </c>
      <c r="B1" s="2" t="inlineStr">
        <is>
          <t>Dec. 31, 2024</t>
        </is>
      </c>
      <c r="C1" s="2" t="inlineStr">
        <is>
          <t>Dec. 31, 2023</t>
        </is>
      </c>
      <c r="D1" s="2" t="inlineStr">
        <is>
          <t>Dec. 31, 2022</t>
        </is>
      </c>
    </row>
    <row r="2">
      <c r="A2" s="3" t="inlineStr">
        <is>
          <t>Pension plan assets</t>
        </is>
      </c>
      <c r="B2" s="4" t="inlineStr">
        <is>
          <t xml:space="preserve"> </t>
        </is>
      </c>
      <c r="C2" s="4" t="inlineStr">
        <is>
          <t xml:space="preserve"> </t>
        </is>
      </c>
      <c r="D2" s="4" t="inlineStr">
        <is>
          <t xml:space="preserve"> </t>
        </is>
      </c>
    </row>
    <row r="3">
      <c r="A3" s="4" t="inlineStr">
        <is>
          <t>Fair value of plan assets</t>
        </is>
      </c>
      <c r="B3" s="5" t="n">
        <v>69869</v>
      </c>
      <c r="C3" s="5" t="n">
        <v>71504</v>
      </c>
      <c r="D3" s="5" t="n">
        <v>71552</v>
      </c>
    </row>
    <row r="4">
      <c r="A4" s="4" t="inlineStr">
        <is>
          <t>Weighted-average asset allocations (as a percent)</t>
        </is>
      </c>
      <c r="B4" s="10" t="n">
        <v>1</v>
      </c>
      <c r="C4" s="10"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Pension plan assets</t>
        </is>
      </c>
      <c r="B6" s="4" t="inlineStr">
        <is>
          <t xml:space="preserve"> </t>
        </is>
      </c>
      <c r="C6" s="4" t="inlineStr">
        <is>
          <t xml:space="preserve"> </t>
        </is>
      </c>
      <c r="D6" s="4" t="inlineStr">
        <is>
          <t xml:space="preserve"> </t>
        </is>
      </c>
    </row>
    <row r="7">
      <c r="A7" s="4" t="inlineStr">
        <is>
          <t>Fair value of plan assets</t>
        </is>
      </c>
      <c r="B7" s="5" t="n">
        <v>38448</v>
      </c>
      <c r="C7" s="5" t="n">
        <v>37776</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Pension plan assets</t>
        </is>
      </c>
      <c r="B9" s="4" t="inlineStr">
        <is>
          <t xml:space="preserve"> </t>
        </is>
      </c>
      <c r="C9" s="4" t="inlineStr">
        <is>
          <t xml:space="preserve"> </t>
        </is>
      </c>
      <c r="D9" s="4" t="inlineStr">
        <is>
          <t xml:space="preserve"> </t>
        </is>
      </c>
    </row>
    <row r="10">
      <c r="A10" s="4" t="inlineStr">
        <is>
          <t>Fair value of plan assets</t>
        </is>
      </c>
      <c r="B10" s="6" t="n">
        <v>31421</v>
      </c>
      <c r="C10" s="6" t="n">
        <v>33728</v>
      </c>
      <c r="D10" s="4" t="inlineStr">
        <is>
          <t xml:space="preserve"> </t>
        </is>
      </c>
    </row>
    <row r="11">
      <c r="A11" s="4" t="inlineStr">
        <is>
          <t>Cash, cash equivalents, money markets and other</t>
        </is>
      </c>
      <c r="B11" s="4" t="inlineStr">
        <is>
          <t xml:space="preserve"> </t>
        </is>
      </c>
      <c r="C11" s="4" t="inlineStr">
        <is>
          <t xml:space="preserve"> </t>
        </is>
      </c>
      <c r="D11" s="4" t="inlineStr">
        <is>
          <t xml:space="preserve"> </t>
        </is>
      </c>
    </row>
    <row r="12">
      <c r="A12" s="3" t="inlineStr">
        <is>
          <t>Pension plan assets</t>
        </is>
      </c>
      <c r="B12" s="4" t="inlineStr">
        <is>
          <t xml:space="preserve"> </t>
        </is>
      </c>
      <c r="C12" s="4" t="inlineStr">
        <is>
          <t xml:space="preserve"> </t>
        </is>
      </c>
      <c r="D12" s="4" t="inlineStr">
        <is>
          <t xml:space="preserve"> </t>
        </is>
      </c>
    </row>
    <row r="13">
      <c r="A13" s="4" t="inlineStr">
        <is>
          <t>Fair value of plan assets</t>
        </is>
      </c>
      <c r="B13" s="5" t="n">
        <v>1922</v>
      </c>
      <c r="C13" s="5" t="n">
        <v>2642</v>
      </c>
      <c r="D13" s="4" t="inlineStr">
        <is>
          <t xml:space="preserve"> </t>
        </is>
      </c>
    </row>
    <row r="14">
      <c r="A14" s="4" t="inlineStr">
        <is>
          <t>Weighted-average asset allocations (as a percent)</t>
        </is>
      </c>
      <c r="B14" s="10" t="n">
        <v>0.03</v>
      </c>
      <c r="C14" s="10" t="n">
        <v>0.04</v>
      </c>
      <c r="D14" s="4" t="inlineStr">
        <is>
          <t xml:space="preserve"> </t>
        </is>
      </c>
    </row>
    <row r="15">
      <c r="A15" s="4" t="inlineStr">
        <is>
          <t>Cash, cash equivalents, money markets and other | Level 1</t>
        </is>
      </c>
      <c r="B15" s="4" t="inlineStr">
        <is>
          <t xml:space="preserve"> </t>
        </is>
      </c>
      <c r="C15" s="4" t="inlineStr">
        <is>
          <t xml:space="preserve"> </t>
        </is>
      </c>
      <c r="D15" s="4" t="inlineStr">
        <is>
          <t xml:space="preserve"> </t>
        </is>
      </c>
    </row>
    <row r="16">
      <c r="A16" s="3" t="inlineStr">
        <is>
          <t>Pension plan assets</t>
        </is>
      </c>
      <c r="B16" s="4" t="inlineStr">
        <is>
          <t xml:space="preserve"> </t>
        </is>
      </c>
      <c r="C16" s="4" t="inlineStr">
        <is>
          <t xml:space="preserve"> </t>
        </is>
      </c>
      <c r="D16" s="4" t="inlineStr">
        <is>
          <t xml:space="preserve"> </t>
        </is>
      </c>
    </row>
    <row r="17">
      <c r="A17" s="4" t="inlineStr">
        <is>
          <t>Fair value of plan assets</t>
        </is>
      </c>
      <c r="B17" s="5" t="n">
        <v>1922</v>
      </c>
      <c r="C17" s="5" t="n">
        <v>2642</v>
      </c>
      <c r="D17" s="4" t="inlineStr">
        <is>
          <t xml:space="preserve"> </t>
        </is>
      </c>
    </row>
    <row r="18">
      <c r="A18" s="4" t="inlineStr">
        <is>
          <t>Common Stock</t>
        </is>
      </c>
      <c r="B18" s="4" t="inlineStr">
        <is>
          <t xml:space="preserve"> </t>
        </is>
      </c>
      <c r="C18" s="4" t="inlineStr">
        <is>
          <t xml:space="preserve"> </t>
        </is>
      </c>
      <c r="D18" s="4" t="inlineStr">
        <is>
          <t xml:space="preserve"> </t>
        </is>
      </c>
    </row>
    <row r="19">
      <c r="A19" s="3" t="inlineStr">
        <is>
          <t>Pension plan assets</t>
        </is>
      </c>
      <c r="B19" s="4" t="inlineStr">
        <is>
          <t xml:space="preserve"> </t>
        </is>
      </c>
      <c r="C19" s="4" t="inlineStr">
        <is>
          <t xml:space="preserve"> </t>
        </is>
      </c>
      <c r="D19" s="4" t="inlineStr">
        <is>
          <t xml:space="preserve"> </t>
        </is>
      </c>
    </row>
    <row r="20">
      <c r="A20" s="4" t="inlineStr">
        <is>
          <t>Fair value of plan assets</t>
        </is>
      </c>
      <c r="B20" s="5" t="n">
        <v>12445</v>
      </c>
      <c r="C20" s="5" t="n">
        <v>12680</v>
      </c>
      <c r="D20" s="4" t="inlineStr">
        <is>
          <t xml:space="preserve"> </t>
        </is>
      </c>
    </row>
    <row r="21">
      <c r="A21" s="4" t="inlineStr">
        <is>
          <t>Weighted-average asset allocations (as a percent)</t>
        </is>
      </c>
      <c r="B21" s="10" t="n">
        <v>0.18</v>
      </c>
      <c r="C21" s="10" t="n">
        <v>0.18</v>
      </c>
      <c r="D21" s="4" t="inlineStr">
        <is>
          <t xml:space="preserve"> </t>
        </is>
      </c>
    </row>
    <row r="22">
      <c r="A22" s="4" t="inlineStr">
        <is>
          <t>Common Stock | Level 1</t>
        </is>
      </c>
      <c r="B22" s="4" t="inlineStr">
        <is>
          <t xml:space="preserve"> </t>
        </is>
      </c>
      <c r="C22" s="4" t="inlineStr">
        <is>
          <t xml:space="preserve"> </t>
        </is>
      </c>
      <c r="D22" s="4" t="inlineStr">
        <is>
          <t xml:space="preserve"> </t>
        </is>
      </c>
    </row>
    <row r="23">
      <c r="A23" s="3" t="inlineStr">
        <is>
          <t>Pension plan assets</t>
        </is>
      </c>
      <c r="B23" s="4" t="inlineStr">
        <is>
          <t xml:space="preserve"> </t>
        </is>
      </c>
      <c r="C23" s="4" t="inlineStr">
        <is>
          <t xml:space="preserve"> </t>
        </is>
      </c>
      <c r="D23" s="4" t="inlineStr">
        <is>
          <t xml:space="preserve"> </t>
        </is>
      </c>
    </row>
    <row r="24">
      <c r="A24" s="4" t="inlineStr">
        <is>
          <t>Fair value of plan assets</t>
        </is>
      </c>
      <c r="B24" s="5" t="n">
        <v>12445</v>
      </c>
      <c r="C24" s="5" t="n">
        <v>12680</v>
      </c>
      <c r="D24" s="4" t="inlineStr">
        <is>
          <t xml:space="preserve"> </t>
        </is>
      </c>
    </row>
    <row r="25">
      <c r="A25" s="4" t="inlineStr">
        <is>
          <t>Mutual funds - fixed income</t>
        </is>
      </c>
      <c r="B25" s="4" t="inlineStr">
        <is>
          <t xml:space="preserve"> </t>
        </is>
      </c>
      <c r="C25" s="4" t="inlineStr">
        <is>
          <t xml:space="preserve"> </t>
        </is>
      </c>
      <c r="D25" s="4" t="inlineStr">
        <is>
          <t xml:space="preserve"> </t>
        </is>
      </c>
    </row>
    <row r="26">
      <c r="A26" s="3" t="inlineStr">
        <is>
          <t>Pension plan assets</t>
        </is>
      </c>
      <c r="B26" s="4" t="inlineStr">
        <is>
          <t xml:space="preserve"> </t>
        </is>
      </c>
      <c r="C26" s="4" t="inlineStr">
        <is>
          <t xml:space="preserve"> </t>
        </is>
      </c>
      <c r="D26" s="4" t="inlineStr">
        <is>
          <t xml:space="preserve"> </t>
        </is>
      </c>
    </row>
    <row r="27">
      <c r="A27" s="4" t="inlineStr">
        <is>
          <t>Fair value of plan assets</t>
        </is>
      </c>
      <c r="B27" s="5" t="n">
        <v>10904</v>
      </c>
      <c r="C27" s="5" t="n">
        <v>8836</v>
      </c>
      <c r="D27" s="4" t="inlineStr">
        <is>
          <t xml:space="preserve"> </t>
        </is>
      </c>
    </row>
    <row r="28">
      <c r="A28" s="4" t="inlineStr">
        <is>
          <t>Weighted-average asset allocations (as a percent)</t>
        </is>
      </c>
      <c r="B28" s="10" t="n">
        <v>0.16</v>
      </c>
      <c r="C28" s="10" t="n">
        <v>0.12</v>
      </c>
      <c r="D28" s="4" t="inlineStr">
        <is>
          <t xml:space="preserve"> </t>
        </is>
      </c>
    </row>
    <row r="29">
      <c r="A29" s="4" t="inlineStr">
        <is>
          <t>Mutual funds - fixed income | Level 1</t>
        </is>
      </c>
      <c r="B29" s="4" t="inlineStr">
        <is>
          <t xml:space="preserve"> </t>
        </is>
      </c>
      <c r="C29" s="4" t="inlineStr">
        <is>
          <t xml:space="preserve"> </t>
        </is>
      </c>
      <c r="D29" s="4" t="inlineStr">
        <is>
          <t xml:space="preserve"> </t>
        </is>
      </c>
    </row>
    <row r="30">
      <c r="A30" s="3" t="inlineStr">
        <is>
          <t>Pension plan assets</t>
        </is>
      </c>
      <c r="B30" s="4" t="inlineStr">
        <is>
          <t xml:space="preserve"> </t>
        </is>
      </c>
      <c r="C30" s="4" t="inlineStr">
        <is>
          <t xml:space="preserve"> </t>
        </is>
      </c>
      <c r="D30" s="4" t="inlineStr">
        <is>
          <t xml:space="preserve"> </t>
        </is>
      </c>
    </row>
    <row r="31">
      <c r="A31" s="4" t="inlineStr">
        <is>
          <t>Fair value of plan assets</t>
        </is>
      </c>
      <c r="B31" s="5" t="n">
        <v>10904</v>
      </c>
      <c r="C31" s="5" t="n">
        <v>8836</v>
      </c>
      <c r="D31" s="4" t="inlineStr">
        <is>
          <t xml:space="preserve"> </t>
        </is>
      </c>
    </row>
    <row r="32">
      <c r="A32" s="4" t="inlineStr">
        <is>
          <t>Mutual funds - equities</t>
        </is>
      </c>
      <c r="B32" s="4" t="inlineStr">
        <is>
          <t xml:space="preserve"> </t>
        </is>
      </c>
      <c r="C32" s="4" t="inlineStr">
        <is>
          <t xml:space="preserve"> </t>
        </is>
      </c>
      <c r="D32" s="4" t="inlineStr">
        <is>
          <t xml:space="preserve"> </t>
        </is>
      </c>
    </row>
    <row r="33">
      <c r="A33" s="3" t="inlineStr">
        <is>
          <t>Pension plan assets</t>
        </is>
      </c>
      <c r="B33" s="4" t="inlineStr">
        <is>
          <t xml:space="preserve"> </t>
        </is>
      </c>
      <c r="C33" s="4" t="inlineStr">
        <is>
          <t xml:space="preserve"> </t>
        </is>
      </c>
      <c r="D33" s="4" t="inlineStr">
        <is>
          <t xml:space="preserve"> </t>
        </is>
      </c>
    </row>
    <row r="34">
      <c r="A34" s="4" t="inlineStr">
        <is>
          <t>Fair value of plan assets</t>
        </is>
      </c>
      <c r="B34" s="5" t="n">
        <v>8245</v>
      </c>
      <c r="C34" s="5" t="n">
        <v>9527</v>
      </c>
      <c r="D34" s="4" t="inlineStr">
        <is>
          <t xml:space="preserve"> </t>
        </is>
      </c>
    </row>
    <row r="35">
      <c r="A35" s="4" t="inlineStr">
        <is>
          <t>Weighted-average asset allocations (as a percent)</t>
        </is>
      </c>
      <c r="B35" s="10" t="n">
        <v>0.12</v>
      </c>
      <c r="C35" s="10" t="n">
        <v>0.13</v>
      </c>
      <c r="D35" s="4" t="inlineStr">
        <is>
          <t xml:space="preserve"> </t>
        </is>
      </c>
    </row>
    <row r="36">
      <c r="A36" s="4" t="inlineStr">
        <is>
          <t>Mutual funds - equities | Level 1</t>
        </is>
      </c>
      <c r="B36" s="4" t="inlineStr">
        <is>
          <t xml:space="preserve"> </t>
        </is>
      </c>
      <c r="C36" s="4" t="inlineStr">
        <is>
          <t xml:space="preserve"> </t>
        </is>
      </c>
      <c r="D36" s="4" t="inlineStr">
        <is>
          <t xml:space="preserve"> </t>
        </is>
      </c>
    </row>
    <row r="37">
      <c r="A37" s="3" t="inlineStr">
        <is>
          <t>Pension plan assets</t>
        </is>
      </c>
      <c r="B37" s="4" t="inlineStr">
        <is>
          <t xml:space="preserve"> </t>
        </is>
      </c>
      <c r="C37" s="4" t="inlineStr">
        <is>
          <t xml:space="preserve"> </t>
        </is>
      </c>
      <c r="D37" s="4" t="inlineStr">
        <is>
          <t xml:space="preserve"> </t>
        </is>
      </c>
    </row>
    <row r="38">
      <c r="A38" s="4" t="inlineStr">
        <is>
          <t>Fair value of plan assets</t>
        </is>
      </c>
      <c r="B38" s="5" t="n">
        <v>8245</v>
      </c>
      <c r="C38" s="5" t="n">
        <v>9527</v>
      </c>
      <c r="D38" s="4" t="inlineStr">
        <is>
          <t xml:space="preserve"> </t>
        </is>
      </c>
    </row>
    <row r="39">
      <c r="A39" s="4" t="inlineStr">
        <is>
          <t>Fixed income securities</t>
        </is>
      </c>
      <c r="B39" s="4" t="inlineStr">
        <is>
          <t xml:space="preserve"> </t>
        </is>
      </c>
      <c r="C39" s="4" t="inlineStr">
        <is>
          <t xml:space="preserve"> </t>
        </is>
      </c>
      <c r="D39" s="4" t="inlineStr">
        <is>
          <t xml:space="preserve"> </t>
        </is>
      </c>
    </row>
    <row r="40">
      <c r="A40" s="3" t="inlineStr">
        <is>
          <t>Pension plan assets</t>
        </is>
      </c>
      <c r="B40" s="4" t="inlineStr">
        <is>
          <t xml:space="preserve"> </t>
        </is>
      </c>
      <c r="C40" s="4" t="inlineStr">
        <is>
          <t xml:space="preserve"> </t>
        </is>
      </c>
      <c r="D40" s="4" t="inlineStr">
        <is>
          <t xml:space="preserve"> </t>
        </is>
      </c>
    </row>
    <row r="41">
      <c r="A41" s="4" t="inlineStr">
        <is>
          <t>Fair value of plan assets</t>
        </is>
      </c>
      <c r="B41" s="5" t="n">
        <v>31421</v>
      </c>
      <c r="C41" s="5" t="n">
        <v>33728</v>
      </c>
      <c r="D41" s="4" t="inlineStr">
        <is>
          <t xml:space="preserve"> </t>
        </is>
      </c>
    </row>
    <row r="42">
      <c r="A42" s="4" t="inlineStr">
        <is>
          <t>Weighted-average asset allocations (as a percent)</t>
        </is>
      </c>
      <c r="B42" s="10" t="n">
        <v>0.45</v>
      </c>
      <c r="C42" s="10" t="n">
        <v>0.47</v>
      </c>
      <c r="D42" s="4" t="inlineStr">
        <is>
          <t xml:space="preserve"> </t>
        </is>
      </c>
    </row>
    <row r="43">
      <c r="A43" s="4" t="inlineStr">
        <is>
          <t>Fixed income securities | Level 2</t>
        </is>
      </c>
      <c r="B43" s="4" t="inlineStr">
        <is>
          <t xml:space="preserve"> </t>
        </is>
      </c>
      <c r="C43" s="4" t="inlineStr">
        <is>
          <t xml:space="preserve"> </t>
        </is>
      </c>
      <c r="D43" s="4" t="inlineStr">
        <is>
          <t xml:space="preserve"> </t>
        </is>
      </c>
    </row>
    <row r="44">
      <c r="A44" s="3" t="inlineStr">
        <is>
          <t>Pension plan assets</t>
        </is>
      </c>
      <c r="B44" s="4" t="inlineStr">
        <is>
          <t xml:space="preserve"> </t>
        </is>
      </c>
      <c r="C44" s="4" t="inlineStr">
        <is>
          <t xml:space="preserve"> </t>
        </is>
      </c>
      <c r="D44" s="4" t="inlineStr">
        <is>
          <t xml:space="preserve"> </t>
        </is>
      </c>
    </row>
    <row r="45">
      <c r="A45" s="4" t="inlineStr">
        <is>
          <t>Fair value of plan assets</t>
        </is>
      </c>
      <c r="B45" s="5" t="n">
        <v>31421</v>
      </c>
      <c r="C45" s="5" t="n">
        <v>33728</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Pension plan assets</t>
        </is>
      </c>
      <c r="B47" s="4" t="inlineStr">
        <is>
          <t xml:space="preserve"> </t>
        </is>
      </c>
      <c r="C47" s="4" t="inlineStr">
        <is>
          <t xml:space="preserve"> </t>
        </is>
      </c>
      <c r="D47" s="4" t="inlineStr">
        <is>
          <t xml:space="preserve"> </t>
        </is>
      </c>
    </row>
    <row r="48">
      <c r="A48" s="4" t="inlineStr">
        <is>
          <t>Fair value of plan assets</t>
        </is>
      </c>
      <c r="B48" s="5" t="n">
        <v>4932</v>
      </c>
      <c r="C48" s="5" t="n">
        <v>4091</v>
      </c>
      <c r="D48" s="4" t="inlineStr">
        <is>
          <t xml:space="preserve"> </t>
        </is>
      </c>
    </row>
    <row r="49">
      <c r="A49" s="4" t="inlineStr">
        <is>
          <t>Weighted-average asset allocations (as a percent)</t>
        </is>
      </c>
      <c r="B49" s="10" t="n">
        <v>0.06</v>
      </c>
      <c r="C49" s="10" t="n">
        <v>0.06</v>
      </c>
      <c r="D49" s="4" t="inlineStr">
        <is>
          <t xml:space="preserve"> </t>
        </is>
      </c>
    </row>
    <row r="50">
      <c r="A50" s="4" t="inlineStr">
        <is>
          <t>Other | Level 1</t>
        </is>
      </c>
      <c r="B50" s="4" t="inlineStr">
        <is>
          <t xml:space="preserve"> </t>
        </is>
      </c>
      <c r="C50" s="4" t="inlineStr">
        <is>
          <t xml:space="preserve"> </t>
        </is>
      </c>
      <c r="D50" s="4" t="inlineStr">
        <is>
          <t xml:space="preserve"> </t>
        </is>
      </c>
    </row>
    <row r="51">
      <c r="A51" s="3" t="inlineStr">
        <is>
          <t>Pension plan assets</t>
        </is>
      </c>
      <c r="B51" s="4" t="inlineStr">
        <is>
          <t xml:space="preserve"> </t>
        </is>
      </c>
      <c r="C51" s="4" t="inlineStr">
        <is>
          <t xml:space="preserve"> </t>
        </is>
      </c>
      <c r="D51" s="4" t="inlineStr">
        <is>
          <t xml:space="preserve"> </t>
        </is>
      </c>
    </row>
    <row r="52">
      <c r="A52" s="4" t="inlineStr">
        <is>
          <t>Fair value of plan assets</t>
        </is>
      </c>
      <c r="B52" s="5" t="n">
        <v>4932</v>
      </c>
      <c r="C52" s="5" t="n">
        <v>4091</v>
      </c>
      <c r="D5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Consolidated Financials (Details) - USD ($) $ in Thousand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Amounts recognized on the consolidated balance sheets</t>
        </is>
      </c>
      <c r="B3" s="4" t="inlineStr">
        <is>
          <t xml:space="preserve"> </t>
        </is>
      </c>
      <c r="C3" s="4" t="inlineStr">
        <is>
          <t xml:space="preserve"> </t>
        </is>
      </c>
    </row>
    <row r="4">
      <c r="A4" s="4" t="inlineStr">
        <is>
          <t>Other Liabilities</t>
        </is>
      </c>
      <c r="B4" s="5" t="n">
        <v>858</v>
      </c>
      <c r="C4" s="5" t="n">
        <v>1712</v>
      </c>
    </row>
    <row r="5">
      <c r="A5" s="4" t="inlineStr">
        <is>
          <t>Other Assets</t>
        </is>
      </c>
      <c r="B5" s="6" t="n">
        <v>10363</v>
      </c>
      <c r="C5" s="6" t="n">
        <v>9070</v>
      </c>
    </row>
    <row r="6">
      <c r="A6" s="4" t="inlineStr">
        <is>
          <t>Accumulated other comprehensive income, net of tax</t>
        </is>
      </c>
      <c r="B6" s="6" t="n">
        <v>10348</v>
      </c>
      <c r="C6" s="6" t="n">
        <v>8592</v>
      </c>
    </row>
    <row r="7">
      <c r="A7" s="3" t="inlineStr">
        <is>
          <t>Amounts recognized in accumulated other comprehensive loss</t>
        </is>
      </c>
      <c r="B7" s="4" t="inlineStr">
        <is>
          <t xml:space="preserve"> </t>
        </is>
      </c>
      <c r="C7" s="4" t="inlineStr">
        <is>
          <t xml:space="preserve"> </t>
        </is>
      </c>
    </row>
    <row r="8">
      <c r="A8" s="4" t="inlineStr">
        <is>
          <t>Unrecognized net actuarial gain</t>
        </is>
      </c>
      <c r="B8" s="6" t="n">
        <v>10729</v>
      </c>
      <c r="C8" s="6" t="n">
        <v>8842</v>
      </c>
    </row>
    <row r="9">
      <c r="A9" s="4" t="inlineStr">
        <is>
          <t>Accumulated other comprehensive income, pre-tax</t>
        </is>
      </c>
      <c r="B9" s="6" t="n">
        <v>10729</v>
      </c>
      <c r="C9" s="6" t="n">
        <v>8842</v>
      </c>
    </row>
    <row r="10">
      <c r="A10" s="4" t="inlineStr">
        <is>
          <t>Accumulated other comprehensive income, net of tax</t>
        </is>
      </c>
      <c r="B10" s="6" t="n">
        <v>10348</v>
      </c>
      <c r="C10" s="6" t="n">
        <v>8592</v>
      </c>
    </row>
    <row r="11">
      <c r="A11" s="4" t="inlineStr">
        <is>
          <t>Postretirement benefits</t>
        </is>
      </c>
      <c r="B11" s="4" t="inlineStr">
        <is>
          <t xml:space="preserve"> </t>
        </is>
      </c>
      <c r="C11" s="4" t="inlineStr">
        <is>
          <t xml:space="preserve"> </t>
        </is>
      </c>
    </row>
    <row r="12">
      <c r="A12" s="3" t="inlineStr">
        <is>
          <t>Amounts recognized on the consolidated balance sheets</t>
        </is>
      </c>
      <c r="B12" s="4" t="inlineStr">
        <is>
          <t xml:space="preserve"> </t>
        </is>
      </c>
      <c r="C12" s="4" t="inlineStr">
        <is>
          <t xml:space="preserve"> </t>
        </is>
      </c>
    </row>
    <row r="13">
      <c r="A13" s="4" t="inlineStr">
        <is>
          <t>Accrued and current liabilities</t>
        </is>
      </c>
      <c r="B13" s="6" t="n">
        <v>344</v>
      </c>
      <c r="C13" s="6" t="n">
        <v>310</v>
      </c>
    </row>
    <row r="14">
      <c r="A14" s="4" t="inlineStr">
        <is>
          <t>Other Liabilities</t>
        </is>
      </c>
      <c r="B14" s="6" t="n">
        <v>3189</v>
      </c>
      <c r="C14" s="6" t="n">
        <v>3318</v>
      </c>
    </row>
    <row r="15">
      <c r="A15" s="4" t="inlineStr">
        <is>
          <t>Accumulated other comprehensive income, net of tax</t>
        </is>
      </c>
      <c r="B15" s="6" t="n">
        <v>1300</v>
      </c>
      <c r="C15" s="6" t="n">
        <v>1415</v>
      </c>
    </row>
    <row r="16">
      <c r="A16" s="3" t="inlineStr">
        <is>
          <t>Amounts recognized in accumulated other comprehensive loss</t>
        </is>
      </c>
      <c r="B16" s="4" t="inlineStr">
        <is>
          <t xml:space="preserve"> </t>
        </is>
      </c>
      <c r="C16" s="4" t="inlineStr">
        <is>
          <t xml:space="preserve"> </t>
        </is>
      </c>
    </row>
    <row r="17">
      <c r="A17" s="4" t="inlineStr">
        <is>
          <t>Unrecognized net actuarial gain</t>
        </is>
      </c>
      <c r="B17" s="6" t="n">
        <v>1438</v>
      </c>
      <c r="C17" s="6" t="n">
        <v>1614</v>
      </c>
    </row>
    <row r="18">
      <c r="A18" s="4" t="inlineStr">
        <is>
          <t>Accumulated other comprehensive income, pre-tax</t>
        </is>
      </c>
      <c r="B18" s="6" t="n">
        <v>1438</v>
      </c>
      <c r="C18" s="6" t="n">
        <v>1614</v>
      </c>
    </row>
    <row r="19">
      <c r="A19" s="4" t="inlineStr">
        <is>
          <t>Accumulated other comprehensive income, net of tax</t>
        </is>
      </c>
      <c r="B19" s="5" t="n">
        <v>1300</v>
      </c>
      <c r="C19" s="5" t="n">
        <v>14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Details) - USD ($) $ in Thousands</t>
        </is>
      </c>
      <c r="B1" s="2" t="inlineStr">
        <is>
          <t>12 Months Ended</t>
        </is>
      </c>
    </row>
    <row r="2">
      <c r="B2" s="2" t="inlineStr">
        <is>
          <t>Dec. 31, 2024</t>
        </is>
      </c>
      <c r="C2" s="2" t="inlineStr">
        <is>
          <t>Dec. 31, 2023</t>
        </is>
      </c>
      <c r="D2" s="2" t="inlineStr">
        <is>
          <t>Dec. 31, 2022</t>
        </is>
      </c>
    </row>
    <row r="3">
      <c r="A3" s="3" t="inlineStr">
        <is>
          <t>Components of the plan's net periodic pension cost</t>
        </is>
      </c>
      <c r="B3" s="4" t="inlineStr">
        <is>
          <t xml:space="preserve"> </t>
        </is>
      </c>
      <c r="C3" s="4" t="inlineStr">
        <is>
          <t xml:space="preserve"> </t>
        </is>
      </c>
      <c r="D3" s="4" t="inlineStr">
        <is>
          <t xml:space="preserve"> </t>
        </is>
      </c>
    </row>
    <row r="4">
      <c r="A4" s="4" t="inlineStr">
        <is>
          <t>Settlement</t>
        </is>
      </c>
      <c r="B4" s="4" t="inlineStr">
        <is>
          <t xml:space="preserve"> </t>
        </is>
      </c>
      <c r="C4" s="5" t="n">
        <v>369</v>
      </c>
      <c r="D4" s="5" t="n">
        <v>1725</v>
      </c>
    </row>
    <row r="5">
      <c r="A5" s="4" t="inlineStr">
        <is>
          <t>Pension benefits</t>
        </is>
      </c>
      <c r="B5" s="4" t="inlineStr">
        <is>
          <t xml:space="preserve"> </t>
        </is>
      </c>
      <c r="C5" s="4" t="inlineStr">
        <is>
          <t xml:space="preserve"> </t>
        </is>
      </c>
      <c r="D5" s="4" t="inlineStr">
        <is>
          <t xml:space="preserve"> </t>
        </is>
      </c>
    </row>
    <row r="6">
      <c r="A6" s="3" t="inlineStr">
        <is>
          <t>Components of the plan's net periodic pension cost</t>
        </is>
      </c>
      <c r="B6" s="4" t="inlineStr">
        <is>
          <t xml:space="preserve"> </t>
        </is>
      </c>
      <c r="C6" s="4" t="inlineStr">
        <is>
          <t xml:space="preserve"> </t>
        </is>
      </c>
      <c r="D6" s="4" t="inlineStr">
        <is>
          <t xml:space="preserve"> </t>
        </is>
      </c>
    </row>
    <row r="7">
      <c r="A7" s="4" t="inlineStr">
        <is>
          <t>Service cost</t>
        </is>
      </c>
      <c r="B7" s="5" t="n">
        <v>80</v>
      </c>
      <c r="C7" s="6" t="n">
        <v>90</v>
      </c>
      <c r="D7" s="6" t="n">
        <v>151</v>
      </c>
    </row>
    <row r="8">
      <c r="A8" s="4" t="inlineStr">
        <is>
          <t>Interest cost</t>
        </is>
      </c>
      <c r="B8" s="6" t="n">
        <v>3190</v>
      </c>
      <c r="C8" s="6" t="n">
        <v>3323</v>
      </c>
      <c r="D8" s="6" t="n">
        <v>2373</v>
      </c>
    </row>
    <row r="9">
      <c r="A9" s="4" t="inlineStr">
        <is>
          <t>Expected return on plan assets</t>
        </is>
      </c>
      <c r="B9" s="6" t="n">
        <v>-2982</v>
      </c>
      <c r="C9" s="6" t="n">
        <v>-2936</v>
      </c>
      <c r="D9" s="6" t="n">
        <v>-3814</v>
      </c>
    </row>
    <row r="10">
      <c r="A10" s="4" t="inlineStr">
        <is>
          <t>Amortization of actuarial (gain) loss</t>
        </is>
      </c>
      <c r="B10" s="6" t="n">
        <v>-156</v>
      </c>
      <c r="C10" s="6" t="n">
        <v>-43</v>
      </c>
      <c r="D10" s="4" t="inlineStr">
        <is>
          <t xml:space="preserve"> </t>
        </is>
      </c>
    </row>
    <row r="11">
      <c r="A11" s="4" t="inlineStr">
        <is>
          <t>Settlement</t>
        </is>
      </c>
      <c r="B11" s="4" t="inlineStr">
        <is>
          <t xml:space="preserve"> </t>
        </is>
      </c>
      <c r="C11" s="4" t="inlineStr">
        <is>
          <t xml:space="preserve"> </t>
        </is>
      </c>
      <c r="D11" s="6" t="n">
        <v>1725</v>
      </c>
    </row>
    <row r="12">
      <c r="A12" s="4" t="inlineStr">
        <is>
          <t>Net periodic pension cost</t>
        </is>
      </c>
      <c r="B12" s="6" t="n">
        <v>132</v>
      </c>
      <c r="C12" s="6" t="n">
        <v>434</v>
      </c>
      <c r="D12" s="6" t="n">
        <v>435</v>
      </c>
    </row>
    <row r="13">
      <c r="A13" s="4" t="inlineStr">
        <is>
          <t>Postretirement benefits</t>
        </is>
      </c>
      <c r="B13" s="4" t="inlineStr">
        <is>
          <t xml:space="preserve"> </t>
        </is>
      </c>
      <c r="C13" s="4" t="inlineStr">
        <is>
          <t xml:space="preserve"> </t>
        </is>
      </c>
      <c r="D13" s="4" t="inlineStr">
        <is>
          <t xml:space="preserve"> </t>
        </is>
      </c>
    </row>
    <row r="14">
      <c r="A14" s="3" t="inlineStr">
        <is>
          <t>Components of the plan's net periodic pension cost</t>
        </is>
      </c>
      <c r="B14" s="4" t="inlineStr">
        <is>
          <t xml:space="preserve"> </t>
        </is>
      </c>
      <c r="C14" s="4" t="inlineStr">
        <is>
          <t xml:space="preserve"> </t>
        </is>
      </c>
      <c r="D14" s="4" t="inlineStr">
        <is>
          <t xml:space="preserve"> </t>
        </is>
      </c>
    </row>
    <row r="15">
      <c r="A15" s="4" t="inlineStr">
        <is>
          <t>Service cost</t>
        </is>
      </c>
      <c r="B15" s="6" t="n">
        <v>76</v>
      </c>
      <c r="C15" s="6" t="n">
        <v>65</v>
      </c>
      <c r="D15" s="6" t="n">
        <v>124</v>
      </c>
    </row>
    <row r="16">
      <c r="A16" s="4" t="inlineStr">
        <is>
          <t>Interest cost</t>
        </is>
      </c>
      <c r="B16" s="6" t="n">
        <v>195</v>
      </c>
      <c r="C16" s="6" t="n">
        <v>182</v>
      </c>
      <c r="D16" s="6" t="n">
        <v>139</v>
      </c>
    </row>
    <row r="17">
      <c r="A17" s="4" t="inlineStr">
        <is>
          <t>Amortization of actuarial (gain) loss</t>
        </is>
      </c>
      <c r="B17" s="6" t="n">
        <v>-54</v>
      </c>
      <c r="C17" s="6" t="n">
        <v>-113</v>
      </c>
      <c r="D17" s="4" t="inlineStr">
        <is>
          <t xml:space="preserve"> </t>
        </is>
      </c>
    </row>
    <row r="18">
      <c r="A18" s="4" t="inlineStr">
        <is>
          <t>Net periodic pension cost</t>
        </is>
      </c>
      <c r="B18" s="5" t="n">
        <v>217</v>
      </c>
      <c r="C18" s="5" t="n">
        <v>134</v>
      </c>
      <c r="D18" s="5" t="n">
        <v>26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RETIREMENT PLANS - Expected future service (Details) $ in Thousands</t>
        </is>
      </c>
      <c r="B1" s="2" t="inlineStr">
        <is>
          <t>Dec. 31, 2024 USD ($)</t>
        </is>
      </c>
    </row>
    <row r="2">
      <c r="A2" s="4" t="inlineStr">
        <is>
          <t>Pension benefits</t>
        </is>
      </c>
      <c r="B2" s="4" t="inlineStr">
        <is>
          <t xml:space="preserve"> </t>
        </is>
      </c>
    </row>
    <row r="3">
      <c r="A3" s="3" t="inlineStr">
        <is>
          <t>Estimated Pension Benefits</t>
        </is>
      </c>
      <c r="B3" s="4" t="inlineStr">
        <is>
          <t xml:space="preserve"> </t>
        </is>
      </c>
    </row>
    <row r="4">
      <c r="A4" s="4" t="inlineStr">
        <is>
          <t>2025</t>
        </is>
      </c>
      <c r="B4" s="5" t="n">
        <v>4978</v>
      </c>
    </row>
    <row r="5">
      <c r="A5" s="4" t="inlineStr">
        <is>
          <t>2026</t>
        </is>
      </c>
      <c r="B5" s="6" t="n">
        <v>5292</v>
      </c>
    </row>
    <row r="6">
      <c r="A6" s="4" t="inlineStr">
        <is>
          <t>2027</t>
        </is>
      </c>
      <c r="B6" s="6" t="n">
        <v>5091</v>
      </c>
    </row>
    <row r="7">
      <c r="A7" s="4" t="inlineStr">
        <is>
          <t>2028</t>
        </is>
      </c>
      <c r="B7" s="6" t="n">
        <v>4830</v>
      </c>
    </row>
    <row r="8">
      <c r="A8" s="4" t="inlineStr">
        <is>
          <t>2029</t>
        </is>
      </c>
      <c r="B8" s="6" t="n">
        <v>5069</v>
      </c>
    </row>
    <row r="9">
      <c r="A9" s="4" t="inlineStr">
        <is>
          <t>2029- 2033</t>
        </is>
      </c>
      <c r="B9" s="6" t="n">
        <v>22549</v>
      </c>
    </row>
    <row r="10">
      <c r="A10" s="4" t="inlineStr">
        <is>
          <t>Total</t>
        </is>
      </c>
      <c r="B10" s="6" t="n">
        <v>47809</v>
      </c>
    </row>
    <row r="11">
      <c r="A11" s="4" t="inlineStr">
        <is>
          <t>Postretirement benefits</t>
        </is>
      </c>
      <c r="B11" s="4" t="inlineStr">
        <is>
          <t xml:space="preserve"> </t>
        </is>
      </c>
    </row>
    <row r="12">
      <c r="A12" s="3" t="inlineStr">
        <is>
          <t>Estimated Pension Benefits</t>
        </is>
      </c>
      <c r="B12" s="4" t="inlineStr">
        <is>
          <t xml:space="preserve"> </t>
        </is>
      </c>
    </row>
    <row r="13">
      <c r="A13" s="4" t="inlineStr">
        <is>
          <t>2025</t>
        </is>
      </c>
      <c r="B13" s="6" t="n">
        <v>344</v>
      </c>
    </row>
    <row r="14">
      <c r="A14" s="4" t="inlineStr">
        <is>
          <t>2026</t>
        </is>
      </c>
      <c r="B14" s="6" t="n">
        <v>286</v>
      </c>
    </row>
    <row r="15">
      <c r="A15" s="4" t="inlineStr">
        <is>
          <t>2027</t>
        </is>
      </c>
      <c r="B15" s="6" t="n">
        <v>313</v>
      </c>
    </row>
    <row r="16">
      <c r="A16" s="4" t="inlineStr">
        <is>
          <t>2028</t>
        </is>
      </c>
      <c r="B16" s="6" t="n">
        <v>300</v>
      </c>
    </row>
    <row r="17">
      <c r="A17" s="4" t="inlineStr">
        <is>
          <t>2029</t>
        </is>
      </c>
      <c r="B17" s="6" t="n">
        <v>329</v>
      </c>
    </row>
    <row r="18">
      <c r="A18" s="4" t="inlineStr">
        <is>
          <t>2029- 2033</t>
        </is>
      </c>
      <c r="B18" s="6" t="n">
        <v>1467</v>
      </c>
    </row>
    <row r="19">
      <c r="A19" s="4" t="inlineStr">
        <is>
          <t>Total</t>
        </is>
      </c>
      <c r="B19" s="5" t="n">
        <v>30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RETIREMENT PLANS - Multi-employer pension plan (Details) $ in Millions</t>
        </is>
      </c>
      <c r="B1" s="2" t="inlineStr">
        <is>
          <t>12 Months Ended</t>
        </is>
      </c>
    </row>
    <row r="2">
      <c r="B2" s="2" t="inlineStr">
        <is>
          <t>Dec. 31, 2024 USD ($) employee</t>
        </is>
      </c>
      <c r="C2" s="2" t="inlineStr">
        <is>
          <t>Dec. 31, 2023 USD ($)</t>
        </is>
      </c>
      <c r="D2" s="2" t="inlineStr">
        <is>
          <t>Dec. 31, 2022 USD ($)</t>
        </is>
      </c>
    </row>
    <row r="3">
      <c r="A3" s="3" t="inlineStr">
        <is>
          <t>RETIREMENT PLANS</t>
        </is>
      </c>
      <c r="B3" s="4" t="inlineStr">
        <is>
          <t xml:space="preserve"> </t>
        </is>
      </c>
      <c r="C3" s="4" t="inlineStr">
        <is>
          <t xml:space="preserve"> </t>
        </is>
      </c>
      <c r="D3" s="4" t="inlineStr">
        <is>
          <t xml:space="preserve"> </t>
        </is>
      </c>
    </row>
    <row r="4">
      <c r="A4" s="4" t="inlineStr">
        <is>
          <t>Number of employee covered | employee</t>
        </is>
      </c>
      <c r="B4" s="6" t="n">
        <v>426</v>
      </c>
      <c r="C4" s="4" t="inlineStr">
        <is>
          <t xml:space="preserve"> </t>
        </is>
      </c>
      <c r="D4" s="4" t="inlineStr">
        <is>
          <t xml:space="preserve"> </t>
        </is>
      </c>
    </row>
    <row r="5">
      <c r="A5" s="4" t="inlineStr">
        <is>
          <t>Contribution cost | $</t>
        </is>
      </c>
      <c r="B5" s="7" t="n">
        <v>6.5</v>
      </c>
      <c r="C5" s="7" t="n">
        <v>6.2</v>
      </c>
      <c r="D5" s="7" t="n">
        <v>6.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COMMITMENTS AND CONTINGENCIES (Details) $ in Millions</t>
        </is>
      </c>
      <c r="B1" s="2" t="inlineStr">
        <is>
          <t>May 08, 2024 USD ($)</t>
        </is>
      </c>
      <c r="C1" s="2" t="inlineStr">
        <is>
          <t>Dec. 31, 2024 USD ($) claim</t>
        </is>
      </c>
    </row>
    <row r="2">
      <c r="A2" s="4" t="inlineStr">
        <is>
          <t>Litigation proceedings and disputes in Guyana</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Number of pending claims | claim</t>
        </is>
      </c>
      <c r="B4" s="4" t="inlineStr">
        <is>
          <t xml:space="preserve"> </t>
        </is>
      </c>
      <c r="C4" s="6" t="n">
        <v>1</v>
      </c>
    </row>
    <row r="5">
      <c r="A5" s="4" t="inlineStr">
        <is>
          <t>Consent Decree with the FCC Enforcement Bureau</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Settlement, amount</t>
        </is>
      </c>
      <c r="B7" s="7" t="n">
        <v>6.3</v>
      </c>
      <c r="C7" s="4" t="inlineStr">
        <is>
          <t xml:space="preserve"> </t>
        </is>
      </c>
    </row>
    <row r="8">
      <c r="A8" s="4" t="inlineStr">
        <is>
          <t>Cash payment</t>
        </is>
      </c>
      <c r="B8" s="9" t="n">
        <v>5.3</v>
      </c>
      <c r="C8" s="4" t="inlineStr">
        <is>
          <t xml:space="preserve"> </t>
        </is>
      </c>
    </row>
    <row r="9">
      <c r="A9" s="4" t="inlineStr">
        <is>
          <t>Amount of forgiveness on receivables for settlement</t>
        </is>
      </c>
      <c r="B9" s="5" t="n">
        <v>1</v>
      </c>
      <c r="C9" s="4" t="inlineStr">
        <is>
          <t xml:space="preserve"> </t>
        </is>
      </c>
    </row>
    <row r="10">
      <c r="A10" s="4" t="inlineStr">
        <is>
          <t>Consent Decree with the FCC Enforcement Bureau | Universal Service Administrative Company</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Term of compliance agreement</t>
        </is>
      </c>
      <c r="B12" s="4" t="inlineStr">
        <is>
          <t>3 years</t>
        </is>
      </c>
      <c r="C12" s="4" t="inlineStr">
        <is>
          <t xml:space="preserve"> </t>
        </is>
      </c>
    </row>
    <row r="13">
      <c r="A13" s="4" t="inlineStr">
        <is>
          <t>Pending litigation, adverse outcome</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Accrued contingent liability</t>
        </is>
      </c>
      <c r="B15" s="4" t="inlineStr">
        <is>
          <t xml:space="preserve"> </t>
        </is>
      </c>
      <c r="C15" s="7" t="n">
        <v>1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Obligations (Details) $ in Thousands</t>
        </is>
      </c>
      <c r="B1" s="2" t="inlineStr">
        <is>
          <t>Dec. 31, 2024 USD ($)</t>
        </is>
      </c>
    </row>
    <row r="2">
      <c r="A2" s="3" t="inlineStr">
        <is>
          <t>Contractual obligation</t>
        </is>
      </c>
      <c r="B2" s="4" t="inlineStr">
        <is>
          <t xml:space="preserve"> </t>
        </is>
      </c>
    </row>
    <row r="3">
      <c r="A3" s="4" t="inlineStr">
        <is>
          <t>2025</t>
        </is>
      </c>
      <c r="B3" s="5" t="n">
        <v>72389</v>
      </c>
    </row>
    <row r="4">
      <c r="A4" s="4" t="inlineStr">
        <is>
          <t>2026</t>
        </is>
      </c>
      <c r="B4" s="6" t="n">
        <v>38978</v>
      </c>
    </row>
    <row r="5">
      <c r="A5" s="4" t="inlineStr">
        <is>
          <t>2027</t>
        </is>
      </c>
      <c r="B5" s="6" t="n">
        <v>18614</v>
      </c>
    </row>
    <row r="6">
      <c r="A6" s="4" t="inlineStr">
        <is>
          <t>2028</t>
        </is>
      </c>
      <c r="B6" s="6" t="n">
        <v>10757</v>
      </c>
    </row>
    <row r="7">
      <c r="A7" s="4" t="inlineStr">
        <is>
          <t>2029</t>
        </is>
      </c>
      <c r="B7" s="6" t="n">
        <v>6665</v>
      </c>
    </row>
    <row r="8">
      <c r="A8" s="4" t="inlineStr">
        <is>
          <t>Thereafter</t>
        </is>
      </c>
      <c r="B8" s="6" t="n">
        <v>23670</v>
      </c>
    </row>
    <row r="9">
      <c r="A9" s="4" t="inlineStr">
        <is>
          <t>Total obligations</t>
        </is>
      </c>
      <c r="B9" s="5" t="n">
        <v>1710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22" customWidth="1" min="5" max="5"/>
    <col width="22" customWidth="1" min="6" max="6"/>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c r="E2" s="2" t="inlineStr">
        <is>
          <t>Sep. 30, 2024 USD ($)</t>
        </is>
      </c>
      <c r="F2" s="2" t="inlineStr">
        <is>
          <t>Dec. 31, 2021 USD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6" t="n">
        <v>2</v>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729075</v>
      </c>
      <c r="C7" s="5" t="n">
        <v>762216</v>
      </c>
      <c r="D7" s="5" t="n">
        <v>725745</v>
      </c>
      <c r="E7" s="4" t="inlineStr">
        <is>
          <t xml:space="preserve"> </t>
        </is>
      </c>
      <c r="F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B9" s="6" t="n">
        <v>228869</v>
      </c>
      <c r="C9" s="6" t="n">
        <v>242697</v>
      </c>
      <c r="D9" s="6" t="n">
        <v>224399</v>
      </c>
      <c r="E9" s="4" t="inlineStr">
        <is>
          <t xml:space="preserve"> </t>
        </is>
      </c>
      <c r="F9" s="4" t="inlineStr">
        <is>
          <t xml:space="preserve"> </t>
        </is>
      </c>
    </row>
    <row r="10">
      <c r="A10" s="4" t="inlineStr">
        <is>
          <t>Stock-based compensation</t>
        </is>
      </c>
      <c r="B10" s="6" t="n">
        <v>8237</v>
      </c>
      <c r="C10" s="6" t="n">
        <v>8535</v>
      </c>
      <c r="D10" s="6" t="n">
        <v>7406</v>
      </c>
      <c r="E10" s="4" t="inlineStr">
        <is>
          <t xml:space="preserve"> </t>
        </is>
      </c>
      <c r="F10" s="4" t="inlineStr">
        <is>
          <t xml:space="preserve"> </t>
        </is>
      </c>
    </row>
    <row r="11">
      <c r="A11" s="4" t="inlineStr">
        <is>
          <t>Transaction-related charges</t>
        </is>
      </c>
      <c r="B11" s="6" t="n">
        <v>4847</v>
      </c>
      <c r="C11" s="6" t="n">
        <v>551</v>
      </c>
      <c r="D11" s="6" t="n">
        <v>4798</v>
      </c>
      <c r="E11" s="4" t="inlineStr">
        <is>
          <t xml:space="preserve"> </t>
        </is>
      </c>
      <c r="F11" s="4" t="inlineStr">
        <is>
          <t xml:space="preserve"> </t>
        </is>
      </c>
    </row>
    <row r="12">
      <c r="A12" s="4" t="inlineStr">
        <is>
          <t>Restructuring and reorganization expenses</t>
        </is>
      </c>
      <c r="B12" s="6" t="n">
        <v>3535</v>
      </c>
      <c r="C12" s="6" t="n">
        <v>11228</v>
      </c>
      <c r="D12" s="4" t="inlineStr">
        <is>
          <t xml:space="preserve"> </t>
        </is>
      </c>
      <c r="E12" s="4" t="inlineStr">
        <is>
          <t xml:space="preserve"> </t>
        </is>
      </c>
      <c r="F12" s="4" t="inlineStr">
        <is>
          <t xml:space="preserve"> </t>
        </is>
      </c>
    </row>
    <row r="13">
      <c r="A13" s="4" t="inlineStr">
        <is>
          <t>Depreciation and amortization</t>
        </is>
      </c>
      <c r="B13" s="6" t="n">
        <v>138335</v>
      </c>
      <c r="C13" s="6" t="n">
        <v>141627</v>
      </c>
      <c r="D13" s="6" t="n">
        <v>135137</v>
      </c>
      <c r="E13" s="4" t="inlineStr">
        <is>
          <t xml:space="preserve"> </t>
        </is>
      </c>
      <c r="F13" s="4" t="inlineStr">
        <is>
          <t xml:space="preserve"> </t>
        </is>
      </c>
    </row>
    <row r="14">
      <c r="A14" s="4" t="inlineStr">
        <is>
          <t>Amortization of intangibles from acquisitions</t>
        </is>
      </c>
      <c r="B14" s="6" t="n">
        <v>7907</v>
      </c>
      <c r="C14" s="6" t="n">
        <v>12636</v>
      </c>
      <c r="D14" s="6" t="n">
        <v>13016</v>
      </c>
      <c r="E14" s="4" t="inlineStr">
        <is>
          <t xml:space="preserve"> </t>
        </is>
      </c>
      <c r="F14" s="4" t="inlineStr">
        <is>
          <t xml:space="preserve"> </t>
        </is>
      </c>
    </row>
    <row r="15">
      <c r="A15" s="4" t="inlineStr">
        <is>
          <t>(Gain) loss on disposition of assets and transfers</t>
        </is>
      </c>
      <c r="B15" s="6" t="n">
        <v>-13251</v>
      </c>
      <c r="C15" s="6" t="n">
        <v>1699</v>
      </c>
      <c r="D15" s="6" t="n">
        <v>4389</v>
      </c>
      <c r="E15" s="4" t="inlineStr">
        <is>
          <t xml:space="preserve"> </t>
        </is>
      </c>
      <c r="F15" s="4" t="inlineStr">
        <is>
          <t xml:space="preserve"> </t>
        </is>
      </c>
    </row>
    <row r="16">
      <c r="A16" s="4" t="inlineStr">
        <is>
          <t>Goodwill impairment</t>
        </is>
      </c>
      <c r="B16" s="6" t="n">
        <v>35269</v>
      </c>
      <c r="C16" s="6" t="n">
        <v>0</v>
      </c>
      <c r="D16" s="4" t="inlineStr">
        <is>
          <t xml:space="preserve"> </t>
        </is>
      </c>
      <c r="E16" s="4" t="inlineStr">
        <is>
          <t xml:space="preserve"> </t>
        </is>
      </c>
      <c r="F16" s="4" t="inlineStr">
        <is>
          <t xml:space="preserve"> </t>
        </is>
      </c>
    </row>
    <row r="17">
      <c r="A17" s="4" t="inlineStr">
        <is>
          <t>Total operating Expenses</t>
        </is>
      </c>
      <c r="B17" s="6" t="n">
        <v>729870</v>
      </c>
      <c r="C17" s="6" t="n">
        <v>749041</v>
      </c>
      <c r="D17" s="6" t="n">
        <v>717803</v>
      </c>
      <c r="E17" s="4" t="inlineStr">
        <is>
          <t xml:space="preserve"> </t>
        </is>
      </c>
      <c r="F17" s="4" t="inlineStr">
        <is>
          <t xml:space="preserve"> </t>
        </is>
      </c>
    </row>
    <row r="18">
      <c r="A18" s="4" t="inlineStr">
        <is>
          <t>Income from operations</t>
        </is>
      </c>
      <c r="B18" s="6" t="n">
        <v>-795</v>
      </c>
      <c r="C18" s="6" t="n">
        <v>13175</v>
      </c>
      <c r="D18" s="6" t="n">
        <v>7942</v>
      </c>
      <c r="E18" s="4" t="inlineStr">
        <is>
          <t xml:space="preserve"> </t>
        </is>
      </c>
      <c r="F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6" t="n">
        <v>1186</v>
      </c>
      <c r="C20" s="6" t="n">
        <v>476</v>
      </c>
      <c r="D20" s="6" t="n">
        <v>174</v>
      </c>
      <c r="E20" s="4" t="inlineStr">
        <is>
          <t xml:space="preserve"> </t>
        </is>
      </c>
      <c r="F20" s="4" t="inlineStr">
        <is>
          <t xml:space="preserve"> </t>
        </is>
      </c>
    </row>
    <row r="21">
      <c r="A21" s="4" t="inlineStr">
        <is>
          <t>Interest expense</t>
        </is>
      </c>
      <c r="B21" s="6" t="n">
        <v>49548</v>
      </c>
      <c r="C21" s="6" t="n">
        <v>42686</v>
      </c>
      <c r="D21" s="6" t="n">
        <v>20417</v>
      </c>
      <c r="E21" s="4" t="inlineStr">
        <is>
          <t xml:space="preserve"> </t>
        </is>
      </c>
      <c r="F21" s="4" t="inlineStr">
        <is>
          <t xml:space="preserve"> </t>
        </is>
      </c>
    </row>
    <row r="22">
      <c r="A22" s="4" t="inlineStr">
        <is>
          <t>Other income (expense)</t>
        </is>
      </c>
      <c r="B22" s="6" t="n">
        <v>1809</v>
      </c>
      <c r="C22" s="6" t="n">
        <v>-1496</v>
      </c>
      <c r="D22" s="6" t="n">
        <v>-4245</v>
      </c>
      <c r="E22" s="4" t="inlineStr">
        <is>
          <t xml:space="preserve"> </t>
        </is>
      </c>
      <c r="F22" s="4" t="inlineStr">
        <is>
          <t xml:space="preserve"> </t>
        </is>
      </c>
    </row>
    <row r="23">
      <c r="A23" s="4" t="inlineStr">
        <is>
          <t>Other expense</t>
        </is>
      </c>
      <c r="B23" s="6" t="n">
        <v>-50171</v>
      </c>
      <c r="C23" s="6" t="n">
        <v>-40714</v>
      </c>
      <c r="D23" s="6" t="n">
        <v>-15998</v>
      </c>
      <c r="E23" s="4" t="inlineStr">
        <is>
          <t xml:space="preserve"> </t>
        </is>
      </c>
      <c r="F23" s="4" t="inlineStr">
        <is>
          <t xml:space="preserve"> </t>
        </is>
      </c>
    </row>
    <row r="24">
      <c r="A24" s="4" t="inlineStr">
        <is>
          <t>Loss before income taxes</t>
        </is>
      </c>
      <c r="B24" s="6" t="n">
        <v>-50966</v>
      </c>
      <c r="C24" s="6" t="n">
        <v>-27539</v>
      </c>
      <c r="D24" s="6" t="n">
        <v>-8056</v>
      </c>
      <c r="E24" s="4" t="inlineStr">
        <is>
          <t xml:space="preserve"> </t>
        </is>
      </c>
      <c r="F24" s="4" t="inlineStr">
        <is>
          <t xml:space="preserve"> </t>
        </is>
      </c>
    </row>
    <row r="25">
      <c r="A25" s="4" t="inlineStr">
        <is>
          <t>Net (income) loss attributable to noncontrolling interests</t>
        </is>
      </c>
      <c r="B25" s="6" t="n">
        <v>5423</v>
      </c>
      <c r="C25" s="6" t="n">
        <v>4216</v>
      </c>
      <c r="D25" s="6" t="n">
        <v>1938</v>
      </c>
      <c r="E25" s="4" t="inlineStr">
        <is>
          <t xml:space="preserve"> </t>
        </is>
      </c>
      <c r="F25" s="4" t="inlineStr">
        <is>
          <t xml:space="preserve"> </t>
        </is>
      </c>
    </row>
    <row r="26">
      <c r="A26" s="3" t="inlineStr">
        <is>
          <t>Segmen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ash equivalents, and restricted cash</t>
        </is>
      </c>
      <c r="B27" s="6" t="n">
        <v>89244</v>
      </c>
      <c r="C27" s="6" t="n">
        <v>62167</v>
      </c>
      <c r="D27" s="6" t="n">
        <v>59728</v>
      </c>
      <c r="E27" s="4" t="inlineStr">
        <is>
          <t xml:space="preserve"> </t>
        </is>
      </c>
      <c r="F27" s="5" t="n">
        <v>80697</v>
      </c>
    </row>
    <row r="28">
      <c r="A28" s="4" t="inlineStr">
        <is>
          <t>Total current assets</t>
        </is>
      </c>
      <c r="B28" s="6" t="n">
        <v>309161</v>
      </c>
      <c r="C28" s="6" t="n">
        <v>281272</v>
      </c>
      <c r="D28" s="4" t="inlineStr">
        <is>
          <t xml:space="preserve"> </t>
        </is>
      </c>
      <c r="E28" s="4" t="inlineStr">
        <is>
          <t xml:space="preserve"> </t>
        </is>
      </c>
      <c r="F28" s="4" t="inlineStr">
        <is>
          <t xml:space="preserve"> </t>
        </is>
      </c>
    </row>
    <row r="29">
      <c r="A29" s="4" t="inlineStr">
        <is>
          <t>Fixed Assets, net</t>
        </is>
      </c>
      <c r="B29" s="6" t="n">
        <v>1040193</v>
      </c>
      <c r="C29" s="6" t="n">
        <v>1080659</v>
      </c>
      <c r="D29" s="4" t="inlineStr">
        <is>
          <t xml:space="preserve"> </t>
        </is>
      </c>
      <c r="E29" s="4" t="inlineStr">
        <is>
          <t xml:space="preserve"> </t>
        </is>
      </c>
      <c r="F29" s="4" t="inlineStr">
        <is>
          <t xml:space="preserve"> </t>
        </is>
      </c>
    </row>
    <row r="30">
      <c r="A30" s="4" t="inlineStr">
        <is>
          <t>Goodwill</t>
        </is>
      </c>
      <c r="B30" s="6" t="n">
        <v>4835</v>
      </c>
      <c r="C30" s="6" t="n">
        <v>40104</v>
      </c>
      <c r="D30" s="4" t="inlineStr">
        <is>
          <t xml:space="preserve"> </t>
        </is>
      </c>
      <c r="E30" s="4" t="inlineStr">
        <is>
          <t xml:space="preserve"> </t>
        </is>
      </c>
      <c r="F30" s="4" t="inlineStr">
        <is>
          <t xml:space="preserve"> </t>
        </is>
      </c>
    </row>
    <row r="31">
      <c r="A31" s="4" t="inlineStr">
        <is>
          <t>Total assets</t>
        </is>
      </c>
      <c r="B31" s="6" t="n">
        <v>1727103</v>
      </c>
      <c r="C31" s="6" t="n">
        <v>1783714</v>
      </c>
      <c r="D31" s="4" t="inlineStr">
        <is>
          <t xml:space="preserve"> </t>
        </is>
      </c>
      <c r="E31" s="4" t="inlineStr">
        <is>
          <t xml:space="preserve"> </t>
        </is>
      </c>
      <c r="F31" s="4" t="inlineStr">
        <is>
          <t xml:space="preserve"> </t>
        </is>
      </c>
    </row>
    <row r="32">
      <c r="A32" s="4" t="inlineStr">
        <is>
          <t>Total current liabilities</t>
        </is>
      </c>
      <c r="B32" s="6" t="n">
        <v>267314</v>
      </c>
      <c r="C32" s="6" t="n">
        <v>293194</v>
      </c>
      <c r="D32" s="4" t="inlineStr">
        <is>
          <t xml:space="preserve"> </t>
        </is>
      </c>
      <c r="E32" s="4" t="inlineStr">
        <is>
          <t xml:space="preserve"> </t>
        </is>
      </c>
      <c r="F32" s="4" t="inlineStr">
        <is>
          <t xml:space="preserve"> </t>
        </is>
      </c>
    </row>
    <row r="33">
      <c r="A33" s="4" t="inlineStr">
        <is>
          <t>Total debt, including current portion</t>
        </is>
      </c>
      <c r="B33" s="6" t="n">
        <v>557356</v>
      </c>
      <c r="C33" s="6" t="n">
        <v>516870</v>
      </c>
      <c r="D33" s="4" t="inlineStr">
        <is>
          <t xml:space="preserve"> </t>
        </is>
      </c>
      <c r="E33" s="4" t="inlineStr">
        <is>
          <t xml:space="preserve"> </t>
        </is>
      </c>
      <c r="F33" s="4" t="inlineStr">
        <is>
          <t xml:space="preserve"> </t>
        </is>
      </c>
    </row>
    <row r="34">
      <c r="A34" s="3" t="inlineStr">
        <is>
          <t>Capital Expendi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pital expenditures</t>
        </is>
      </c>
      <c r="B35" s="6" t="n">
        <v>110374</v>
      </c>
      <c r="C35" s="6" t="n">
        <v>163297</v>
      </c>
      <c r="D35" s="4" t="inlineStr">
        <is>
          <t xml:space="preserve"> </t>
        </is>
      </c>
      <c r="E35" s="4" t="inlineStr">
        <is>
          <t xml:space="preserve"> </t>
        </is>
      </c>
      <c r="F35" s="4" t="inlineStr">
        <is>
          <t xml:space="preserve"> </t>
        </is>
      </c>
    </row>
    <row r="36">
      <c r="A36" s="4" t="inlineStr">
        <is>
          <t>Communication Servi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t>
        </is>
      </c>
      <c r="B38" s="6" t="n">
        <v>707758</v>
      </c>
      <c r="C38" s="6" t="n">
        <v>735082</v>
      </c>
      <c r="D38" s="6" t="n">
        <v>692221</v>
      </c>
      <c r="E38" s="4" t="inlineStr">
        <is>
          <t xml:space="preserve"> </t>
        </is>
      </c>
      <c r="F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services</t>
        </is>
      </c>
      <c r="B40" s="6" t="n">
        <v>312256</v>
      </c>
      <c r="C40" s="6" t="n">
        <v>319723</v>
      </c>
      <c r="D40" s="6" t="n">
        <v>312895</v>
      </c>
      <c r="E40" s="4" t="inlineStr">
        <is>
          <t xml:space="preserve"> </t>
        </is>
      </c>
      <c r="F40" s="4" t="inlineStr">
        <is>
          <t xml:space="preserve"> </t>
        </is>
      </c>
    </row>
    <row r="41">
      <c r="A41" s="4" t="inlineStr">
        <is>
          <t>Mob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6" t="n">
        <v>109972</v>
      </c>
      <c r="C43" s="6" t="n">
        <v>112523</v>
      </c>
      <c r="D43" s="6" t="n">
        <v>110018</v>
      </c>
      <c r="E43" s="4" t="inlineStr">
        <is>
          <t xml:space="preserve"> </t>
        </is>
      </c>
      <c r="F43" s="4" t="inlineStr">
        <is>
          <t xml:space="preserve"> </t>
        </is>
      </c>
    </row>
    <row r="44">
      <c r="A44" s="4" t="inlineStr">
        <is>
          <t>Mobility - Busin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t>
        </is>
      </c>
      <c r="B46" s="6" t="n">
        <v>20071</v>
      </c>
      <c r="C46" s="6" t="n">
        <v>16860</v>
      </c>
      <c r="D46" s="6" t="n">
        <v>16058</v>
      </c>
      <c r="E46" s="4" t="inlineStr">
        <is>
          <t xml:space="preserve"> </t>
        </is>
      </c>
      <c r="F46" s="4" t="inlineStr">
        <is>
          <t xml:space="preserve"> </t>
        </is>
      </c>
    </row>
    <row r="47">
      <c r="A47" s="4" t="inlineStr">
        <is>
          <t>Mobility - Consum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6" t="n">
        <v>89901</v>
      </c>
      <c r="C49" s="6" t="n">
        <v>95663</v>
      </c>
      <c r="D49" s="6" t="n">
        <v>93960</v>
      </c>
      <c r="E49" s="4" t="inlineStr">
        <is>
          <t xml:space="preserve"> </t>
        </is>
      </c>
      <c r="F49" s="4" t="inlineStr">
        <is>
          <t xml:space="preserve"> </t>
        </is>
      </c>
    </row>
    <row r="50">
      <c r="A50" s="4" t="inlineStr">
        <is>
          <t>Fix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6" t="n">
        <v>458364</v>
      </c>
      <c r="C52" s="6" t="n">
        <v>472773</v>
      </c>
      <c r="D52" s="6" t="n">
        <v>438384</v>
      </c>
      <c r="E52" s="4" t="inlineStr">
        <is>
          <t xml:space="preserve"> </t>
        </is>
      </c>
      <c r="F52" s="4" t="inlineStr">
        <is>
          <t xml:space="preserve"> </t>
        </is>
      </c>
    </row>
    <row r="53">
      <c r="A53" s="4" t="inlineStr">
        <is>
          <t>Fixed - Busine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t>
        </is>
      </c>
      <c r="B55" s="6" t="n">
        <v>199526</v>
      </c>
      <c r="C55" s="6" t="n">
        <v>214537</v>
      </c>
      <c r="D55" s="6" t="n">
        <v>196638</v>
      </c>
      <c r="E55" s="4" t="inlineStr">
        <is>
          <t xml:space="preserve"> </t>
        </is>
      </c>
      <c r="F55" s="4" t="inlineStr">
        <is>
          <t xml:space="preserve"> </t>
        </is>
      </c>
    </row>
    <row r="56">
      <c r="A56" s="4" t="inlineStr">
        <is>
          <t>Fixed - Consu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t>
        </is>
      </c>
      <c r="B58" s="6" t="n">
        <v>258838</v>
      </c>
      <c r="C58" s="6" t="n">
        <v>258236</v>
      </c>
      <c r="D58" s="6" t="n">
        <v>241746</v>
      </c>
      <c r="E58" s="4" t="inlineStr">
        <is>
          <t xml:space="preserve"> </t>
        </is>
      </c>
      <c r="F58" s="4" t="inlineStr">
        <is>
          <t xml:space="preserve"> </t>
        </is>
      </c>
    </row>
    <row r="59">
      <c r="A59" s="4" t="inlineStr">
        <is>
          <t>Carrier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6" t="n">
        <v>133285</v>
      </c>
      <c r="C61" s="6" t="n">
        <v>142881</v>
      </c>
      <c r="D61" s="6" t="n">
        <v>142323</v>
      </c>
      <c r="E61" s="4" t="inlineStr">
        <is>
          <t xml:space="preserve"> </t>
        </is>
      </c>
      <c r="F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t>
        </is>
      </c>
      <c r="B64" s="6" t="n">
        <v>6137</v>
      </c>
      <c r="C64" s="6" t="n">
        <v>6905</v>
      </c>
      <c r="D64" s="6" t="n">
        <v>1496</v>
      </c>
      <c r="E64" s="4" t="inlineStr">
        <is>
          <t xml:space="preserve"> </t>
        </is>
      </c>
      <c r="F64" s="4" t="inlineStr">
        <is>
          <t xml:space="preserve"> </t>
        </is>
      </c>
    </row>
    <row r="65">
      <c r="A65" s="4" t="inlineStr">
        <is>
          <t>Construc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6" t="n">
        <v>3900</v>
      </c>
      <c r="C67" s="6" t="n">
        <v>10629</v>
      </c>
      <c r="D67" s="6" t="n">
        <v>15762</v>
      </c>
      <c r="E67" s="4" t="inlineStr">
        <is>
          <t xml:space="preserve"> </t>
        </is>
      </c>
      <c r="F67" s="4" t="inlineStr">
        <is>
          <t xml:space="preserve"> </t>
        </is>
      </c>
    </row>
    <row r="68">
      <c r="A68" s="3"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st of services</t>
        </is>
      </c>
      <c r="B69" s="6" t="n">
        <v>3866</v>
      </c>
      <c r="C69" s="6" t="n">
        <v>10345</v>
      </c>
      <c r="D69" s="6" t="n">
        <v>15763</v>
      </c>
      <c r="E69" s="4" t="inlineStr">
        <is>
          <t xml:space="preserve"> </t>
        </is>
      </c>
      <c r="F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t>
        </is>
      </c>
      <c r="B72" s="6" t="n">
        <v>17417</v>
      </c>
      <c r="C72" s="6" t="n">
        <v>16505</v>
      </c>
      <c r="D72" s="6" t="n">
        <v>17762</v>
      </c>
      <c r="E72" s="4" t="inlineStr">
        <is>
          <t xml:space="preserve"> </t>
        </is>
      </c>
      <c r="F72" s="4" t="inlineStr">
        <is>
          <t xml:space="preserve"> </t>
        </is>
      </c>
    </row>
    <row r="73">
      <c r="A73" s="4" t="inlineStr">
        <is>
          <t>Managed Servic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t>
        </is>
      </c>
      <c r="B75" s="6" t="n">
        <v>17417</v>
      </c>
      <c r="C75" s="6" t="n">
        <v>16505</v>
      </c>
      <c r="D75" s="6" t="n">
        <v>17762</v>
      </c>
      <c r="E75" s="4" t="inlineStr">
        <is>
          <t xml:space="preserve"> </t>
        </is>
      </c>
      <c r="F75" s="4" t="inlineStr">
        <is>
          <t xml:space="preserve"> </t>
        </is>
      </c>
    </row>
    <row r="76">
      <c r="A76" s="4" t="inlineStr">
        <is>
          <t>Corporate and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Operating Expen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elling, general and administrative</t>
        </is>
      </c>
      <c r="B78" s="6" t="n">
        <v>23044</v>
      </c>
      <c r="C78" s="6" t="n">
        <v>27315</v>
      </c>
      <c r="D78" s="6" t="n">
        <v>24763</v>
      </c>
      <c r="E78" s="4" t="inlineStr">
        <is>
          <t xml:space="preserve"> </t>
        </is>
      </c>
      <c r="F78" s="4" t="inlineStr">
        <is>
          <t xml:space="preserve"> </t>
        </is>
      </c>
    </row>
    <row r="79">
      <c r="A79" s="4" t="inlineStr">
        <is>
          <t>Stock-based compensation</t>
        </is>
      </c>
      <c r="B79" s="6" t="n">
        <v>7262</v>
      </c>
      <c r="C79" s="6" t="n">
        <v>7857</v>
      </c>
      <c r="D79" s="6" t="n">
        <v>6779</v>
      </c>
      <c r="E79" s="4" t="inlineStr">
        <is>
          <t xml:space="preserve"> </t>
        </is>
      </c>
      <c r="F79" s="4" t="inlineStr">
        <is>
          <t xml:space="preserve"> </t>
        </is>
      </c>
    </row>
    <row r="80">
      <c r="A80" s="4" t="inlineStr">
        <is>
          <t>Transaction-related charges</t>
        </is>
      </c>
      <c r="B80" s="6" t="n">
        <v>1058</v>
      </c>
      <c r="C80" s="6" t="n">
        <v>379</v>
      </c>
      <c r="D80" s="6" t="n">
        <v>3129</v>
      </c>
      <c r="E80" s="4" t="inlineStr">
        <is>
          <t xml:space="preserve"> </t>
        </is>
      </c>
      <c r="F80" s="4" t="inlineStr">
        <is>
          <t xml:space="preserve"> </t>
        </is>
      </c>
    </row>
    <row r="81">
      <c r="A81" s="4" t="inlineStr">
        <is>
          <t>Restructuring and reorganization expenses</t>
        </is>
      </c>
      <c r="B81" s="6" t="n">
        <v>879</v>
      </c>
      <c r="C81" s="4" t="inlineStr">
        <is>
          <t xml:space="preserve"> </t>
        </is>
      </c>
      <c r="D81" s="4" t="inlineStr">
        <is>
          <t xml:space="preserve"> </t>
        </is>
      </c>
      <c r="E81" s="4" t="inlineStr">
        <is>
          <t xml:space="preserve"> </t>
        </is>
      </c>
      <c r="F81" s="4" t="inlineStr">
        <is>
          <t xml:space="preserve"> </t>
        </is>
      </c>
    </row>
    <row r="82">
      <c r="A82" s="4" t="inlineStr">
        <is>
          <t>Depreciation and amortization</t>
        </is>
      </c>
      <c r="B82" s="6" t="n">
        <v>633</v>
      </c>
      <c r="C82" s="6" t="n">
        <v>2613</v>
      </c>
      <c r="D82" s="6" t="n">
        <v>3549</v>
      </c>
      <c r="E82" s="4" t="inlineStr">
        <is>
          <t xml:space="preserve"> </t>
        </is>
      </c>
      <c r="F82" s="4" t="inlineStr">
        <is>
          <t xml:space="preserve"> </t>
        </is>
      </c>
    </row>
    <row r="83">
      <c r="A83" s="4" t="inlineStr">
        <is>
          <t>(Gain) loss on disposition of assets and transfers</t>
        </is>
      </c>
      <c r="B83" s="6" t="n">
        <v>-601</v>
      </c>
      <c r="C83" s="6" t="n">
        <v>-2564</v>
      </c>
      <c r="D83" s="6" t="n">
        <v>700</v>
      </c>
      <c r="E83" s="4" t="inlineStr">
        <is>
          <t xml:space="preserve"> </t>
        </is>
      </c>
      <c r="F83" s="4" t="inlineStr">
        <is>
          <t xml:space="preserve"> </t>
        </is>
      </c>
    </row>
    <row r="84">
      <c r="A84" s="4" t="inlineStr">
        <is>
          <t>Total operating Expenses</t>
        </is>
      </c>
      <c r="B84" s="6" t="n">
        <v>32126</v>
      </c>
      <c r="C84" s="6" t="n">
        <v>34723</v>
      </c>
      <c r="D84" s="6" t="n">
        <v>38414</v>
      </c>
      <c r="E84" s="4" t="inlineStr">
        <is>
          <t xml:space="preserve"> </t>
        </is>
      </c>
      <c r="F84" s="4" t="inlineStr">
        <is>
          <t xml:space="preserve"> </t>
        </is>
      </c>
    </row>
    <row r="85">
      <c r="A85" s="4" t="inlineStr">
        <is>
          <t>Income from operations</t>
        </is>
      </c>
      <c r="B85" s="6" t="n">
        <v>-32126</v>
      </c>
      <c r="C85" s="6" t="n">
        <v>-34723</v>
      </c>
      <c r="D85" s="6" t="n">
        <v>-38414</v>
      </c>
      <c r="E85" s="4" t="inlineStr">
        <is>
          <t xml:space="preserve"> </t>
        </is>
      </c>
      <c r="F85" s="4" t="inlineStr">
        <is>
          <t xml:space="preserve"> </t>
        </is>
      </c>
    </row>
    <row r="86">
      <c r="A86" s="3" t="inlineStr">
        <is>
          <t>Segment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cash equivalents, and restricted cash</t>
        </is>
      </c>
      <c r="B87" s="6" t="n">
        <v>2409</v>
      </c>
      <c r="C87" s="6" t="n">
        <v>2239</v>
      </c>
      <c r="D87" s="4" t="inlineStr">
        <is>
          <t xml:space="preserve"> </t>
        </is>
      </c>
      <c r="E87" s="4" t="inlineStr">
        <is>
          <t xml:space="preserve"> </t>
        </is>
      </c>
      <c r="F87" s="4" t="inlineStr">
        <is>
          <t xml:space="preserve"> </t>
        </is>
      </c>
    </row>
    <row r="88">
      <c r="A88" s="4" t="inlineStr">
        <is>
          <t>Total current assets</t>
        </is>
      </c>
      <c r="B88" s="6" t="n">
        <v>10541</v>
      </c>
      <c r="C88" s="6" t="n">
        <v>11035</v>
      </c>
      <c r="D88" s="4" t="inlineStr">
        <is>
          <t xml:space="preserve"> </t>
        </is>
      </c>
      <c r="E88" s="4" t="inlineStr">
        <is>
          <t xml:space="preserve"> </t>
        </is>
      </c>
      <c r="F88" s="4" t="inlineStr">
        <is>
          <t xml:space="preserve"> </t>
        </is>
      </c>
    </row>
    <row r="89">
      <c r="A89" s="4" t="inlineStr">
        <is>
          <t>Fixed Assets, net</t>
        </is>
      </c>
      <c r="B89" s="6" t="n">
        <v>7707</v>
      </c>
      <c r="C89" s="6" t="n">
        <v>4915</v>
      </c>
      <c r="D89" s="4" t="inlineStr">
        <is>
          <t xml:space="preserve"> </t>
        </is>
      </c>
      <c r="E89" s="4" t="inlineStr">
        <is>
          <t xml:space="preserve"> </t>
        </is>
      </c>
      <c r="F89" s="4" t="inlineStr">
        <is>
          <t xml:space="preserve"> </t>
        </is>
      </c>
    </row>
    <row r="90">
      <c r="A90" s="4" t="inlineStr">
        <is>
          <t>Total assets</t>
        </is>
      </c>
      <c r="B90" s="6" t="n">
        <v>93547</v>
      </c>
      <c r="C90" s="6" t="n">
        <v>91619</v>
      </c>
      <c r="D90" s="4" t="inlineStr">
        <is>
          <t xml:space="preserve"> </t>
        </is>
      </c>
      <c r="E90" s="4" t="inlineStr">
        <is>
          <t xml:space="preserve"> </t>
        </is>
      </c>
      <c r="F90" s="4" t="inlineStr">
        <is>
          <t xml:space="preserve"> </t>
        </is>
      </c>
    </row>
    <row r="91">
      <c r="A91" s="4" t="inlineStr">
        <is>
          <t>Total current liabilities</t>
        </is>
      </c>
      <c r="B91" s="6" t="n">
        <v>34236</v>
      </c>
      <c r="C91" s="6" t="n">
        <v>37357</v>
      </c>
      <c r="D91" s="4" t="inlineStr">
        <is>
          <t xml:space="preserve"> </t>
        </is>
      </c>
      <c r="E91" s="4" t="inlineStr">
        <is>
          <t xml:space="preserve"> </t>
        </is>
      </c>
      <c r="F91" s="4" t="inlineStr">
        <is>
          <t xml:space="preserve"> </t>
        </is>
      </c>
    </row>
    <row r="92">
      <c r="A92" s="4" t="inlineStr">
        <is>
          <t>Total debt, including current portion</t>
        </is>
      </c>
      <c r="B92" s="6" t="n">
        <v>181265</v>
      </c>
      <c r="C92" s="6" t="n">
        <v>159009</v>
      </c>
      <c r="D92" s="4" t="inlineStr">
        <is>
          <t xml:space="preserve"> </t>
        </is>
      </c>
      <c r="E92" s="4" t="inlineStr">
        <is>
          <t xml:space="preserve"> </t>
        </is>
      </c>
      <c r="F92" s="4" t="inlineStr">
        <is>
          <t xml:space="preserve"> </t>
        </is>
      </c>
    </row>
    <row r="93">
      <c r="A93" s="3" t="inlineStr">
        <is>
          <t>Capital Expenditur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apital expenditures</t>
        </is>
      </c>
      <c r="B94" s="6" t="n">
        <v>29</v>
      </c>
      <c r="C94" s="4" t="inlineStr">
        <is>
          <t xml:space="preserve"> </t>
        </is>
      </c>
      <c r="D94" s="4" t="inlineStr">
        <is>
          <t xml:space="preserve"> </t>
        </is>
      </c>
      <c r="E94" s="4" t="inlineStr">
        <is>
          <t xml:space="preserve"> </t>
        </is>
      </c>
      <c r="F94" s="4" t="inlineStr">
        <is>
          <t xml:space="preserve"> </t>
        </is>
      </c>
    </row>
    <row r="95">
      <c r="A95" s="4" t="inlineStr">
        <is>
          <t>Corporate and Other | Communication Servic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Operating Expen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st of services</t>
        </is>
      </c>
      <c r="B97" s="6" t="n">
        <v>-149</v>
      </c>
      <c r="C97" s="6" t="n">
        <v>-877</v>
      </c>
      <c r="D97" s="6" t="n">
        <v>-506</v>
      </c>
      <c r="E97" s="4" t="inlineStr">
        <is>
          <t xml:space="preserve"> </t>
        </is>
      </c>
      <c r="F97" s="4" t="inlineStr">
        <is>
          <t xml:space="preserve"> </t>
        </is>
      </c>
    </row>
    <row r="98">
      <c r="A98" s="4" t="inlineStr">
        <is>
          <t>International Teleco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Operating Expen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Goodwill impairment</t>
        </is>
      </c>
      <c r="B100" s="6" t="n">
        <v>0</v>
      </c>
      <c r="C100" s="4" t="inlineStr">
        <is>
          <t xml:space="preserve"> </t>
        </is>
      </c>
      <c r="D100" s="4" t="inlineStr">
        <is>
          <t xml:space="preserve"> </t>
        </is>
      </c>
      <c r="E100" s="4" t="inlineStr">
        <is>
          <t xml:space="preserve"> </t>
        </is>
      </c>
      <c r="F100" s="4" t="inlineStr">
        <is>
          <t xml:space="preserve"> </t>
        </is>
      </c>
    </row>
    <row r="101">
      <c r="A101" s="3" t="inlineStr">
        <is>
          <t>Segment 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oodwill</t>
        </is>
      </c>
      <c r="B102" s="6" t="n">
        <v>4835</v>
      </c>
      <c r="C102" s="6" t="n">
        <v>4836</v>
      </c>
      <c r="D102" s="4" t="inlineStr">
        <is>
          <t xml:space="preserve"> </t>
        </is>
      </c>
      <c r="E102" s="4" t="inlineStr">
        <is>
          <t xml:space="preserve"> </t>
        </is>
      </c>
      <c r="F102" s="4" t="inlineStr">
        <is>
          <t xml:space="preserve"> </t>
        </is>
      </c>
    </row>
    <row r="103">
      <c r="A103" s="4" t="inlineStr">
        <is>
          <t>International Telecom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t>
        </is>
      </c>
      <c r="B105" s="6" t="n">
        <v>377463</v>
      </c>
      <c r="C105" s="6" t="n">
        <v>370733</v>
      </c>
      <c r="D105" s="6" t="n">
        <v>355581</v>
      </c>
      <c r="E105" s="4" t="inlineStr">
        <is>
          <t xml:space="preserve"> </t>
        </is>
      </c>
      <c r="F105" s="4" t="inlineStr">
        <is>
          <t xml:space="preserve"> </t>
        </is>
      </c>
    </row>
    <row r="106">
      <c r="A106" s="3" t="inlineStr">
        <is>
          <t>Operating Expen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elling, general and administrative</t>
        </is>
      </c>
      <c r="B107" s="6" t="n">
        <v>114175</v>
      </c>
      <c r="C107" s="6" t="n">
        <v>113007</v>
      </c>
      <c r="D107" s="6" t="n">
        <v>103933</v>
      </c>
      <c r="E107" s="4" t="inlineStr">
        <is>
          <t xml:space="preserve"> </t>
        </is>
      </c>
      <c r="F107" s="4" t="inlineStr">
        <is>
          <t xml:space="preserve"> </t>
        </is>
      </c>
    </row>
    <row r="108">
      <c r="A108" s="4" t="inlineStr">
        <is>
          <t>Stock-based compensation</t>
        </is>
      </c>
      <c r="B108" s="6" t="n">
        <v>354</v>
      </c>
      <c r="C108" s="6" t="n">
        <v>431</v>
      </c>
      <c r="D108" s="6" t="n">
        <v>240</v>
      </c>
      <c r="E108" s="4" t="inlineStr">
        <is>
          <t xml:space="preserve"> </t>
        </is>
      </c>
      <c r="F108" s="4" t="inlineStr">
        <is>
          <t xml:space="preserve"> </t>
        </is>
      </c>
    </row>
    <row r="109">
      <c r="A109" s="4" t="inlineStr">
        <is>
          <t>Restructuring and reorganization expenses</t>
        </is>
      </c>
      <c r="B109" s="6" t="n">
        <v>1489</v>
      </c>
      <c r="C109" s="6" t="n">
        <v>3491</v>
      </c>
      <c r="D109" s="4" t="inlineStr">
        <is>
          <t xml:space="preserve"> </t>
        </is>
      </c>
      <c r="E109" s="4" t="inlineStr">
        <is>
          <t xml:space="preserve"> </t>
        </is>
      </c>
      <c r="F109" s="4" t="inlineStr">
        <is>
          <t xml:space="preserve"> </t>
        </is>
      </c>
    </row>
    <row r="110">
      <c r="A110" s="4" t="inlineStr">
        <is>
          <t>Depreciation and amortization</t>
        </is>
      </c>
      <c r="B110" s="6" t="n">
        <v>63708</v>
      </c>
      <c r="C110" s="6" t="n">
        <v>57420</v>
      </c>
      <c r="D110" s="6" t="n">
        <v>56568</v>
      </c>
      <c r="E110" s="4" t="inlineStr">
        <is>
          <t xml:space="preserve"> </t>
        </is>
      </c>
      <c r="F110" s="4" t="inlineStr">
        <is>
          <t xml:space="preserve"> </t>
        </is>
      </c>
    </row>
    <row r="111">
      <c r="A111" s="4" t="inlineStr">
        <is>
          <t>Amortization of intangibles from acquisitions</t>
        </is>
      </c>
      <c r="B111" s="6" t="n">
        <v>1006</v>
      </c>
      <c r="C111" s="6" t="n">
        <v>1253</v>
      </c>
      <c r="D111" s="6" t="n">
        <v>1572</v>
      </c>
      <c r="E111" s="4" t="inlineStr">
        <is>
          <t xml:space="preserve"> </t>
        </is>
      </c>
      <c r="F111" s="4" t="inlineStr">
        <is>
          <t xml:space="preserve"> </t>
        </is>
      </c>
    </row>
    <row r="112">
      <c r="A112" s="4" t="inlineStr">
        <is>
          <t>(Gain) loss on disposition of assets and transfers</t>
        </is>
      </c>
      <c r="B112" s="6" t="n">
        <v>-15179</v>
      </c>
      <c r="C112" s="6" t="n">
        <v>-60</v>
      </c>
      <c r="D112" s="6" t="n">
        <v>1157</v>
      </c>
      <c r="E112" s="4" t="inlineStr">
        <is>
          <t xml:space="preserve"> </t>
        </is>
      </c>
      <c r="F112" s="4" t="inlineStr">
        <is>
          <t xml:space="preserve"> </t>
        </is>
      </c>
    </row>
    <row r="113">
      <c r="A113" s="4" t="inlineStr">
        <is>
          <t>Total operating Expenses</t>
        </is>
      </c>
      <c r="B113" s="6" t="n">
        <v>301690</v>
      </c>
      <c r="C113" s="6" t="n">
        <v>317313</v>
      </c>
      <c r="D113" s="6" t="n">
        <v>303569</v>
      </c>
      <c r="E113" s="4" t="inlineStr">
        <is>
          <t xml:space="preserve"> </t>
        </is>
      </c>
      <c r="F113" s="4" t="inlineStr">
        <is>
          <t xml:space="preserve"> </t>
        </is>
      </c>
    </row>
    <row r="114">
      <c r="A114" s="4" t="inlineStr">
        <is>
          <t>Income from operations</t>
        </is>
      </c>
      <c r="B114" s="6" t="n">
        <v>75773</v>
      </c>
      <c r="C114" s="6" t="n">
        <v>53420</v>
      </c>
      <c r="D114" s="6" t="n">
        <v>52012</v>
      </c>
      <c r="E114" s="4" t="inlineStr">
        <is>
          <t xml:space="preserve"> </t>
        </is>
      </c>
      <c r="F114" s="4" t="inlineStr">
        <is>
          <t xml:space="preserve"> </t>
        </is>
      </c>
    </row>
    <row r="115">
      <c r="A115" s="3" t="inlineStr">
        <is>
          <t>OTHER INCOME (EXPENS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income) loss attributable to noncontrolling interests</t>
        </is>
      </c>
      <c r="B116" s="6" t="n">
        <v>-12844</v>
      </c>
      <c r="C116" s="6" t="n">
        <v>-7105</v>
      </c>
      <c r="D116" s="6" t="n">
        <v>-6613</v>
      </c>
      <c r="E116" s="4" t="inlineStr">
        <is>
          <t xml:space="preserve"> </t>
        </is>
      </c>
      <c r="F116" s="4" t="inlineStr">
        <is>
          <t xml:space="preserve"> </t>
        </is>
      </c>
    </row>
    <row r="117">
      <c r="A117" s="3" t="inlineStr">
        <is>
          <t>Segment 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ash, cash equivalents, and restricted cash</t>
        </is>
      </c>
      <c r="B118" s="6" t="n">
        <v>35231</v>
      </c>
      <c r="C118" s="6" t="n">
        <v>26354</v>
      </c>
      <c r="D118" s="4" t="inlineStr">
        <is>
          <t xml:space="preserve"> </t>
        </is>
      </c>
      <c r="E118" s="4" t="inlineStr">
        <is>
          <t xml:space="preserve"> </t>
        </is>
      </c>
      <c r="F118" s="4" t="inlineStr">
        <is>
          <t xml:space="preserve"> </t>
        </is>
      </c>
    </row>
    <row r="119">
      <c r="A119" s="4" t="inlineStr">
        <is>
          <t>Total current assets</t>
        </is>
      </c>
      <c r="B119" s="6" t="n">
        <v>129866</v>
      </c>
      <c r="C119" s="6" t="n">
        <v>107469</v>
      </c>
      <c r="D119" s="4" t="inlineStr">
        <is>
          <t xml:space="preserve"> </t>
        </is>
      </c>
      <c r="E119" s="4" t="inlineStr">
        <is>
          <t xml:space="preserve"> </t>
        </is>
      </c>
      <c r="F119" s="4" t="inlineStr">
        <is>
          <t xml:space="preserve"> </t>
        </is>
      </c>
    </row>
    <row r="120">
      <c r="A120" s="4" t="inlineStr">
        <is>
          <t>Fixed Assets, net</t>
        </is>
      </c>
      <c r="B120" s="6" t="n">
        <v>466861</v>
      </c>
      <c r="C120" s="6" t="n">
        <v>481911</v>
      </c>
      <c r="D120" s="4" t="inlineStr">
        <is>
          <t xml:space="preserve"> </t>
        </is>
      </c>
      <c r="E120" s="4" t="inlineStr">
        <is>
          <t xml:space="preserve"> </t>
        </is>
      </c>
      <c r="F120" s="4" t="inlineStr">
        <is>
          <t xml:space="preserve"> </t>
        </is>
      </c>
    </row>
    <row r="121">
      <c r="A121" s="4" t="inlineStr">
        <is>
          <t>Goodwill</t>
        </is>
      </c>
      <c r="B121" s="6" t="n">
        <v>4835</v>
      </c>
      <c r="C121" s="6" t="n">
        <v>4836</v>
      </c>
      <c r="D121" s="4" t="inlineStr">
        <is>
          <t xml:space="preserve"> </t>
        </is>
      </c>
      <c r="E121" s="4" t="inlineStr">
        <is>
          <t xml:space="preserve"> </t>
        </is>
      </c>
      <c r="F121" s="4" t="inlineStr">
        <is>
          <t xml:space="preserve"> </t>
        </is>
      </c>
    </row>
    <row r="122">
      <c r="A122" s="4" t="inlineStr">
        <is>
          <t>Total assets</t>
        </is>
      </c>
      <c r="B122" s="6" t="n">
        <v>675642</v>
      </c>
      <c r="C122" s="6" t="n">
        <v>672171</v>
      </c>
      <c r="D122" s="4" t="inlineStr">
        <is>
          <t xml:space="preserve"> </t>
        </is>
      </c>
      <c r="E122" s="4" t="inlineStr">
        <is>
          <t xml:space="preserve"> </t>
        </is>
      </c>
      <c r="F122" s="4" t="inlineStr">
        <is>
          <t xml:space="preserve"> </t>
        </is>
      </c>
    </row>
    <row r="123">
      <c r="A123" s="4" t="inlineStr">
        <is>
          <t>Total current liabilities</t>
        </is>
      </c>
      <c r="B123" s="6" t="n">
        <v>85588</v>
      </c>
      <c r="C123" s="6" t="n">
        <v>86540</v>
      </c>
      <c r="D123" s="4" t="inlineStr">
        <is>
          <t xml:space="preserve"> </t>
        </is>
      </c>
      <c r="E123" s="4" t="inlineStr">
        <is>
          <t xml:space="preserve"> </t>
        </is>
      </c>
      <c r="F123" s="4" t="inlineStr">
        <is>
          <t xml:space="preserve"> </t>
        </is>
      </c>
    </row>
    <row r="124">
      <c r="A124" s="4" t="inlineStr">
        <is>
          <t>Total debt, including current portion</t>
        </is>
      </c>
      <c r="B124" s="6" t="n">
        <v>59850</v>
      </c>
      <c r="C124" s="6" t="n">
        <v>64254</v>
      </c>
      <c r="D124" s="4" t="inlineStr">
        <is>
          <t xml:space="preserve"> </t>
        </is>
      </c>
      <c r="E124" s="4" t="inlineStr">
        <is>
          <t xml:space="preserve"> </t>
        </is>
      </c>
      <c r="F124" s="4" t="inlineStr">
        <is>
          <t xml:space="preserve"> </t>
        </is>
      </c>
    </row>
    <row r="125">
      <c r="A125" s="3" t="inlineStr">
        <is>
          <t>Capital Expenditur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apital expenditures</t>
        </is>
      </c>
      <c r="B126" s="6" t="n">
        <v>56693</v>
      </c>
      <c r="C126" s="6" t="n">
        <v>76379</v>
      </c>
      <c r="D126" s="4" t="inlineStr">
        <is>
          <t xml:space="preserve"> </t>
        </is>
      </c>
      <c r="E126" s="4" t="inlineStr">
        <is>
          <t xml:space="preserve"> </t>
        </is>
      </c>
      <c r="F126" s="4" t="inlineStr">
        <is>
          <t xml:space="preserve"> </t>
        </is>
      </c>
    </row>
    <row r="127">
      <c r="A127" s="4" t="inlineStr">
        <is>
          <t>International Telecom | Operating segments | Communication Servic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venu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Revenue</t>
        </is>
      </c>
      <c r="B129" s="6" t="n">
        <v>371770</v>
      </c>
      <c r="C129" s="6" t="n">
        <v>365406</v>
      </c>
      <c r="D129" s="6" t="n">
        <v>350651</v>
      </c>
      <c r="E129" s="4" t="inlineStr">
        <is>
          <t xml:space="preserve"> </t>
        </is>
      </c>
      <c r="F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ost of services</t>
        </is>
      </c>
      <c r="B131" s="6" t="n">
        <v>136137</v>
      </c>
      <c r="C131" s="6" t="n">
        <v>141771</v>
      </c>
      <c r="D131" s="6" t="n">
        <v>140099</v>
      </c>
      <c r="E131" s="4" t="inlineStr">
        <is>
          <t xml:space="preserve"> </t>
        </is>
      </c>
      <c r="F131" s="4" t="inlineStr">
        <is>
          <t xml:space="preserve"> </t>
        </is>
      </c>
    </row>
    <row r="132">
      <c r="A132" s="4" t="inlineStr">
        <is>
          <t>International Telecom | Operating segments | Mobilit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Revenue</t>
        </is>
      </c>
      <c r="B134" s="6" t="n">
        <v>107201</v>
      </c>
      <c r="C134" s="6" t="n">
        <v>108486</v>
      </c>
      <c r="D134" s="6" t="n">
        <v>102431</v>
      </c>
      <c r="E134" s="4" t="inlineStr">
        <is>
          <t xml:space="preserve"> </t>
        </is>
      </c>
      <c r="F134" s="4" t="inlineStr">
        <is>
          <t xml:space="preserve"> </t>
        </is>
      </c>
    </row>
    <row r="135">
      <c r="A135" s="4" t="inlineStr">
        <is>
          <t>International Telecom | Operating segments | Mobility - Busines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Revenue</t>
        </is>
      </c>
      <c r="B137" s="6" t="n">
        <v>19794</v>
      </c>
      <c r="C137" s="6" t="n">
        <v>16333</v>
      </c>
      <c r="D137" s="6" t="n">
        <v>14830</v>
      </c>
      <c r="E137" s="4" t="inlineStr">
        <is>
          <t xml:space="preserve"> </t>
        </is>
      </c>
      <c r="F137" s="4" t="inlineStr">
        <is>
          <t xml:space="preserve"> </t>
        </is>
      </c>
    </row>
    <row r="138">
      <c r="A138" s="4" t="inlineStr">
        <is>
          <t>International Telecom | Operating segments | Mobility - Consum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Revenue</t>
        </is>
      </c>
      <c r="B140" s="6" t="n">
        <v>87407</v>
      </c>
      <c r="C140" s="6" t="n">
        <v>92153</v>
      </c>
      <c r="D140" s="6" t="n">
        <v>87601</v>
      </c>
      <c r="E140" s="4" t="inlineStr">
        <is>
          <t xml:space="preserve"> </t>
        </is>
      </c>
      <c r="F140" s="4" t="inlineStr">
        <is>
          <t xml:space="preserve"> </t>
        </is>
      </c>
    </row>
    <row r="141">
      <c r="A141" s="4" t="inlineStr">
        <is>
          <t>International Telecom | Operating segments | Fixe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Revenue</t>
        </is>
      </c>
      <c r="B143" s="6" t="n">
        <v>246165</v>
      </c>
      <c r="C143" s="6" t="n">
        <v>239168</v>
      </c>
      <c r="D143" s="6" t="n">
        <v>233311</v>
      </c>
      <c r="E143" s="4" t="inlineStr">
        <is>
          <t xml:space="preserve"> </t>
        </is>
      </c>
      <c r="F143" s="4" t="inlineStr">
        <is>
          <t xml:space="preserve"> </t>
        </is>
      </c>
    </row>
    <row r="144">
      <c r="A144" s="4" t="inlineStr">
        <is>
          <t>International Telecom | Operating segments | Fixed - Busine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venu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Revenue</t>
        </is>
      </c>
      <c r="B146" s="6" t="n">
        <v>74087</v>
      </c>
      <c r="C146" s="6" t="n">
        <v>71215</v>
      </c>
      <c r="D146" s="6" t="n">
        <v>69903</v>
      </c>
      <c r="E146" s="4" t="inlineStr">
        <is>
          <t xml:space="preserve"> </t>
        </is>
      </c>
      <c r="F146" s="4" t="inlineStr">
        <is>
          <t xml:space="preserve"> </t>
        </is>
      </c>
    </row>
    <row r="147">
      <c r="A147" s="4" t="inlineStr">
        <is>
          <t>International Telecom | Operating segments | Fixed - Consum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Revenue</t>
        </is>
      </c>
      <c r="B149" s="6" t="n">
        <v>172078</v>
      </c>
      <c r="C149" s="6" t="n">
        <v>167953</v>
      </c>
      <c r="D149" s="6" t="n">
        <v>163408</v>
      </c>
      <c r="E149" s="4" t="inlineStr">
        <is>
          <t xml:space="preserve"> </t>
        </is>
      </c>
      <c r="F149" s="4" t="inlineStr">
        <is>
          <t xml:space="preserve"> </t>
        </is>
      </c>
    </row>
    <row r="150">
      <c r="A150" s="4" t="inlineStr">
        <is>
          <t>International Telecom | Operating segments | Carrier servic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Revenu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Revenue</t>
        </is>
      </c>
      <c r="B152" s="6" t="n">
        <v>13724</v>
      </c>
      <c r="C152" s="6" t="n">
        <v>14686</v>
      </c>
      <c r="D152" s="6" t="n">
        <v>13459</v>
      </c>
      <c r="E152" s="4" t="inlineStr">
        <is>
          <t xml:space="preserve"> </t>
        </is>
      </c>
      <c r="F152" s="4" t="inlineStr">
        <is>
          <t xml:space="preserve"> </t>
        </is>
      </c>
    </row>
    <row r="153">
      <c r="A153" s="4" t="inlineStr">
        <is>
          <t>International Telecom | Operating segments | Oth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evenu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Revenue</t>
        </is>
      </c>
      <c r="B155" s="6" t="n">
        <v>4680</v>
      </c>
      <c r="C155" s="6" t="n">
        <v>3066</v>
      </c>
      <c r="D155" s="6" t="n">
        <v>1450</v>
      </c>
      <c r="E155" s="4" t="inlineStr">
        <is>
          <t xml:space="preserve"> </t>
        </is>
      </c>
      <c r="F155" s="4" t="inlineStr">
        <is>
          <t xml:space="preserve"> </t>
        </is>
      </c>
    </row>
    <row r="156">
      <c r="A156" s="4" t="inlineStr">
        <is>
          <t>International Telecom | Operating segments | Oth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Revenue</t>
        </is>
      </c>
      <c r="B158" s="6" t="n">
        <v>5693</v>
      </c>
      <c r="C158" s="6" t="n">
        <v>5327</v>
      </c>
      <c r="D158" s="6" t="n">
        <v>4930</v>
      </c>
      <c r="E158" s="4" t="inlineStr">
        <is>
          <t xml:space="preserve"> </t>
        </is>
      </c>
      <c r="F158" s="4" t="inlineStr">
        <is>
          <t xml:space="preserve"> </t>
        </is>
      </c>
    </row>
    <row r="159">
      <c r="A159" s="4" t="inlineStr">
        <is>
          <t>International Telecom | Operating segments | Managed Servic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Revenu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Revenue</t>
        </is>
      </c>
      <c r="B161" s="6" t="n">
        <v>5693</v>
      </c>
      <c r="C161" s="6" t="n">
        <v>5327</v>
      </c>
      <c r="D161" s="6" t="n">
        <v>4930</v>
      </c>
      <c r="E161" s="4" t="inlineStr">
        <is>
          <t xml:space="preserve"> </t>
        </is>
      </c>
      <c r="F161" s="4" t="inlineStr">
        <is>
          <t xml:space="preserve"> </t>
        </is>
      </c>
    </row>
    <row r="162">
      <c r="A162" s="4" t="inlineStr">
        <is>
          <t>US Telecom</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Segment 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Goodwill</t>
        </is>
      </c>
      <c r="B164" s="6" t="n">
        <v>0</v>
      </c>
      <c r="C164" s="6" t="n">
        <v>35268</v>
      </c>
      <c r="D164" s="4" t="inlineStr">
        <is>
          <t xml:space="preserve"> </t>
        </is>
      </c>
      <c r="E164" s="5" t="n">
        <v>35300</v>
      </c>
      <c r="F164" s="4" t="inlineStr">
        <is>
          <t xml:space="preserve"> </t>
        </is>
      </c>
    </row>
    <row r="165">
      <c r="A165" s="4" t="inlineStr">
        <is>
          <t>US Telecom | Operating segmen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Revenu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Revenue</t>
        </is>
      </c>
      <c r="B167" s="6" t="n">
        <v>351612</v>
      </c>
      <c r="C167" s="6" t="n">
        <v>391483</v>
      </c>
      <c r="D167" s="6" t="n">
        <v>370164</v>
      </c>
      <c r="E167" s="4" t="inlineStr">
        <is>
          <t xml:space="preserve"> </t>
        </is>
      </c>
      <c r="F167" s="4" t="inlineStr">
        <is>
          <t xml:space="preserve"> </t>
        </is>
      </c>
    </row>
    <row r="168">
      <c r="A168" s="3" t="inlineStr">
        <is>
          <t>Operating Expens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Selling, general and administrative</t>
        </is>
      </c>
      <c r="B169" s="6" t="n">
        <v>91650</v>
      </c>
      <c r="C169" s="6" t="n">
        <v>102375</v>
      </c>
      <c r="D169" s="6" t="n">
        <v>95703</v>
      </c>
      <c r="E169" s="4" t="inlineStr">
        <is>
          <t xml:space="preserve"> </t>
        </is>
      </c>
      <c r="F169" s="4" t="inlineStr">
        <is>
          <t xml:space="preserve"> </t>
        </is>
      </c>
    </row>
    <row r="170">
      <c r="A170" s="4" t="inlineStr">
        <is>
          <t>Stock-based compensation</t>
        </is>
      </c>
      <c r="B170" s="6" t="n">
        <v>621</v>
      </c>
      <c r="C170" s="6" t="n">
        <v>247</v>
      </c>
      <c r="D170" s="6" t="n">
        <v>387</v>
      </c>
      <c r="E170" s="4" t="inlineStr">
        <is>
          <t xml:space="preserve"> </t>
        </is>
      </c>
      <c r="F170" s="4" t="inlineStr">
        <is>
          <t xml:space="preserve"> </t>
        </is>
      </c>
    </row>
    <row r="171">
      <c r="A171" s="4" t="inlineStr">
        <is>
          <t>Transaction-related charges</t>
        </is>
      </c>
      <c r="B171" s="6" t="n">
        <v>3789</v>
      </c>
      <c r="C171" s="6" t="n">
        <v>172</v>
      </c>
      <c r="D171" s="6" t="n">
        <v>1669</v>
      </c>
      <c r="E171" s="4" t="inlineStr">
        <is>
          <t xml:space="preserve"> </t>
        </is>
      </c>
      <c r="F171" s="4" t="inlineStr">
        <is>
          <t xml:space="preserve"> </t>
        </is>
      </c>
    </row>
    <row r="172">
      <c r="A172" s="4" t="inlineStr">
        <is>
          <t>Restructuring and reorganization expenses</t>
        </is>
      </c>
      <c r="B172" s="6" t="n">
        <v>1167</v>
      </c>
      <c r="C172" s="6" t="n">
        <v>7737</v>
      </c>
      <c r="D172" s="4" t="inlineStr">
        <is>
          <t xml:space="preserve"> </t>
        </is>
      </c>
      <c r="E172" s="4" t="inlineStr">
        <is>
          <t xml:space="preserve"> </t>
        </is>
      </c>
      <c r="F172" s="4" t="inlineStr">
        <is>
          <t xml:space="preserve"> </t>
        </is>
      </c>
    </row>
    <row r="173">
      <c r="A173" s="4" t="inlineStr">
        <is>
          <t>Depreciation and amortization</t>
        </is>
      </c>
      <c r="B173" s="6" t="n">
        <v>73994</v>
      </c>
      <c r="C173" s="6" t="n">
        <v>81594</v>
      </c>
      <c r="D173" s="6" t="n">
        <v>75020</v>
      </c>
      <c r="E173" s="4" t="inlineStr">
        <is>
          <t xml:space="preserve"> </t>
        </is>
      </c>
      <c r="F173" s="4" t="inlineStr">
        <is>
          <t xml:space="preserve"> </t>
        </is>
      </c>
    </row>
    <row r="174">
      <c r="A174" s="4" t="inlineStr">
        <is>
          <t>Amortization of intangibles from acquisitions</t>
        </is>
      </c>
      <c r="B174" s="6" t="n">
        <v>6901</v>
      </c>
      <c r="C174" s="6" t="n">
        <v>11383</v>
      </c>
      <c r="D174" s="6" t="n">
        <v>11444</v>
      </c>
      <c r="E174" s="4" t="inlineStr">
        <is>
          <t xml:space="preserve"> </t>
        </is>
      </c>
      <c r="F174" s="4" t="inlineStr">
        <is>
          <t xml:space="preserve"> </t>
        </is>
      </c>
    </row>
    <row r="175">
      <c r="A175" s="4" t="inlineStr">
        <is>
          <t>(Gain) loss on disposition of assets and transfers</t>
        </is>
      </c>
      <c r="B175" s="6" t="n">
        <v>2529</v>
      </c>
      <c r="C175" s="6" t="n">
        <v>4323</v>
      </c>
      <c r="D175" s="6" t="n">
        <v>2532</v>
      </c>
      <c r="E175" s="4" t="inlineStr">
        <is>
          <t xml:space="preserve"> </t>
        </is>
      </c>
      <c r="F175" s="4" t="inlineStr">
        <is>
          <t xml:space="preserve"> </t>
        </is>
      </c>
    </row>
    <row r="176">
      <c r="A176" s="4" t="inlineStr">
        <is>
          <t>Goodwill impairment</t>
        </is>
      </c>
      <c r="B176" s="6" t="n">
        <v>35269</v>
      </c>
      <c r="C176" s="4" t="inlineStr">
        <is>
          <t xml:space="preserve"> </t>
        </is>
      </c>
      <c r="D176" s="4" t="inlineStr">
        <is>
          <t xml:space="preserve"> </t>
        </is>
      </c>
      <c r="E176" s="4" t="inlineStr">
        <is>
          <t xml:space="preserve"> </t>
        </is>
      </c>
      <c r="F176" s="4" t="inlineStr">
        <is>
          <t xml:space="preserve"> </t>
        </is>
      </c>
    </row>
    <row r="177">
      <c r="A177" s="4" t="inlineStr">
        <is>
          <t>Total operating Expenses</t>
        </is>
      </c>
      <c r="B177" s="6" t="n">
        <v>396054</v>
      </c>
      <c r="C177" s="6" t="n">
        <v>397005</v>
      </c>
      <c r="D177" s="6" t="n">
        <v>375820</v>
      </c>
      <c r="E177" s="4" t="inlineStr">
        <is>
          <t xml:space="preserve"> </t>
        </is>
      </c>
      <c r="F177" s="4" t="inlineStr">
        <is>
          <t xml:space="preserve"> </t>
        </is>
      </c>
    </row>
    <row r="178">
      <c r="A178" s="4" t="inlineStr">
        <is>
          <t>Income from operations</t>
        </is>
      </c>
      <c r="B178" s="6" t="n">
        <v>-44442</v>
      </c>
      <c r="C178" s="6" t="n">
        <v>-5522</v>
      </c>
      <c r="D178" s="6" t="n">
        <v>-5656</v>
      </c>
      <c r="E178" s="4" t="inlineStr">
        <is>
          <t xml:space="preserve"> </t>
        </is>
      </c>
      <c r="F178" s="4" t="inlineStr">
        <is>
          <t xml:space="preserve"> </t>
        </is>
      </c>
    </row>
    <row r="179">
      <c r="A179" s="3" t="inlineStr">
        <is>
          <t>OTHER INCOME (EXPENS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Net (income) loss attributable to noncontrolling interests</t>
        </is>
      </c>
      <c r="B180" s="6" t="n">
        <v>18267</v>
      </c>
      <c r="C180" s="6" t="n">
        <v>11321</v>
      </c>
      <c r="D180" s="6" t="n">
        <v>8551</v>
      </c>
      <c r="E180" s="4" t="inlineStr">
        <is>
          <t xml:space="preserve"> </t>
        </is>
      </c>
      <c r="F180" s="4" t="inlineStr">
        <is>
          <t xml:space="preserve"> </t>
        </is>
      </c>
    </row>
    <row r="181">
      <c r="A181" s="3" t="inlineStr">
        <is>
          <t>Segment Asset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ash, cash equivalents, and restricted cash</t>
        </is>
      </c>
      <c r="B182" s="6" t="n">
        <v>51604</v>
      </c>
      <c r="C182" s="6" t="n">
        <v>33574</v>
      </c>
      <c r="D182" s="4" t="inlineStr">
        <is>
          <t xml:space="preserve"> </t>
        </is>
      </c>
      <c r="E182" s="4" t="inlineStr">
        <is>
          <t xml:space="preserve"> </t>
        </is>
      </c>
      <c r="F182" s="4" t="inlineStr">
        <is>
          <t xml:space="preserve"> </t>
        </is>
      </c>
    </row>
    <row r="183">
      <c r="A183" s="4" t="inlineStr">
        <is>
          <t>Total current assets</t>
        </is>
      </c>
      <c r="B183" s="6" t="n">
        <v>168754</v>
      </c>
      <c r="C183" s="6" t="n">
        <v>162768</v>
      </c>
      <c r="D183" s="4" t="inlineStr">
        <is>
          <t xml:space="preserve"> </t>
        </is>
      </c>
      <c r="E183" s="4" t="inlineStr">
        <is>
          <t xml:space="preserve"> </t>
        </is>
      </c>
      <c r="F183" s="4" t="inlineStr">
        <is>
          <t xml:space="preserve"> </t>
        </is>
      </c>
    </row>
    <row r="184">
      <c r="A184" s="4" t="inlineStr">
        <is>
          <t>Fixed Assets, net</t>
        </is>
      </c>
      <c r="B184" s="6" t="n">
        <v>565625</v>
      </c>
      <c r="C184" s="6" t="n">
        <v>593833</v>
      </c>
      <c r="D184" s="4" t="inlineStr">
        <is>
          <t xml:space="preserve"> </t>
        </is>
      </c>
      <c r="E184" s="4" t="inlineStr">
        <is>
          <t xml:space="preserve"> </t>
        </is>
      </c>
      <c r="F184" s="4" t="inlineStr">
        <is>
          <t xml:space="preserve"> </t>
        </is>
      </c>
    </row>
    <row r="185">
      <c r="A185" s="4" t="inlineStr">
        <is>
          <t>Goodwill</t>
        </is>
      </c>
      <c r="B185" s="4" t="inlineStr">
        <is>
          <t xml:space="preserve"> </t>
        </is>
      </c>
      <c r="C185" s="6" t="n">
        <v>35268</v>
      </c>
      <c r="D185" s="4" t="inlineStr">
        <is>
          <t xml:space="preserve"> </t>
        </is>
      </c>
      <c r="E185" s="4" t="inlineStr">
        <is>
          <t xml:space="preserve"> </t>
        </is>
      </c>
      <c r="F185" s="4" t="inlineStr">
        <is>
          <t xml:space="preserve"> </t>
        </is>
      </c>
    </row>
    <row r="186">
      <c r="A186" s="4" t="inlineStr">
        <is>
          <t>Total assets</t>
        </is>
      </c>
      <c r="B186" s="6" t="n">
        <v>957914</v>
      </c>
      <c r="C186" s="6" t="n">
        <v>1019924</v>
      </c>
      <c r="D186" s="4" t="inlineStr">
        <is>
          <t xml:space="preserve"> </t>
        </is>
      </c>
      <c r="E186" s="4" t="inlineStr">
        <is>
          <t xml:space="preserve"> </t>
        </is>
      </c>
      <c r="F186" s="4" t="inlineStr">
        <is>
          <t xml:space="preserve"> </t>
        </is>
      </c>
    </row>
    <row r="187">
      <c r="A187" s="4" t="inlineStr">
        <is>
          <t>Total current liabilities</t>
        </is>
      </c>
      <c r="B187" s="6" t="n">
        <v>147490</v>
      </c>
      <c r="C187" s="6" t="n">
        <v>169297</v>
      </c>
      <c r="D187" s="4" t="inlineStr">
        <is>
          <t xml:space="preserve"> </t>
        </is>
      </c>
      <c r="E187" s="4" t="inlineStr">
        <is>
          <t xml:space="preserve"> </t>
        </is>
      </c>
      <c r="F187" s="4" t="inlineStr">
        <is>
          <t xml:space="preserve"> </t>
        </is>
      </c>
    </row>
    <row r="188">
      <c r="A188" s="4" t="inlineStr">
        <is>
          <t>Total debt, including current portion</t>
        </is>
      </c>
      <c r="B188" s="6" t="n">
        <v>316241</v>
      </c>
      <c r="C188" s="6" t="n">
        <v>293607</v>
      </c>
      <c r="D188" s="4" t="inlineStr">
        <is>
          <t xml:space="preserve"> </t>
        </is>
      </c>
      <c r="E188" s="4" t="inlineStr">
        <is>
          <t xml:space="preserve"> </t>
        </is>
      </c>
      <c r="F188" s="4" t="inlineStr">
        <is>
          <t xml:space="preserve"> </t>
        </is>
      </c>
    </row>
    <row r="189">
      <c r="A189" s="3" t="inlineStr">
        <is>
          <t>Capital Expenditur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apital expenditures</t>
        </is>
      </c>
      <c r="B190" s="6" t="n">
        <v>53652</v>
      </c>
      <c r="C190" s="6" t="n">
        <v>86918</v>
      </c>
      <c r="D190" s="4" t="inlineStr">
        <is>
          <t xml:space="preserve"> </t>
        </is>
      </c>
      <c r="E190" s="4" t="inlineStr">
        <is>
          <t xml:space="preserve"> </t>
        </is>
      </c>
      <c r="F190" s="4" t="inlineStr">
        <is>
          <t xml:space="preserve"> </t>
        </is>
      </c>
    </row>
    <row r="191">
      <c r="A191" s="4" t="inlineStr">
        <is>
          <t>US Telecom | Operating segments | Communication Servic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venu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Revenue</t>
        </is>
      </c>
      <c r="B193" s="6" t="n">
        <v>335988</v>
      </c>
      <c r="C193" s="6" t="n">
        <v>369676</v>
      </c>
      <c r="D193" s="6" t="n">
        <v>341570</v>
      </c>
      <c r="E193" s="4" t="inlineStr">
        <is>
          <t xml:space="preserve"> </t>
        </is>
      </c>
      <c r="F193" s="4" t="inlineStr">
        <is>
          <t xml:space="preserve"> </t>
        </is>
      </c>
    </row>
    <row r="194">
      <c r="A194" s="3" t="inlineStr">
        <is>
          <t>Operating Expense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Cost of services</t>
        </is>
      </c>
      <c r="B195" s="6" t="n">
        <v>176268</v>
      </c>
      <c r="C195" s="6" t="n">
        <v>178829</v>
      </c>
      <c r="D195" s="6" t="n">
        <v>173302</v>
      </c>
      <c r="E195" s="4" t="inlineStr">
        <is>
          <t xml:space="preserve"> </t>
        </is>
      </c>
      <c r="F195" s="4" t="inlineStr">
        <is>
          <t xml:space="preserve"> </t>
        </is>
      </c>
    </row>
    <row r="196">
      <c r="A196" s="4" t="inlineStr">
        <is>
          <t>US Telecom | Operating segments | Mobility</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Revenu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Revenue</t>
        </is>
      </c>
      <c r="B198" s="6" t="n">
        <v>2771</v>
      </c>
      <c r="C198" s="6" t="n">
        <v>4037</v>
      </c>
      <c r="D198" s="6" t="n">
        <v>7587</v>
      </c>
      <c r="E198" s="4" t="inlineStr">
        <is>
          <t xml:space="preserve"> </t>
        </is>
      </c>
      <c r="F198" s="4" t="inlineStr">
        <is>
          <t xml:space="preserve"> </t>
        </is>
      </c>
    </row>
    <row r="199">
      <c r="A199" s="4" t="inlineStr">
        <is>
          <t>US Telecom | Operating segments | Mobility - Busines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Revenu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Revenue</t>
        </is>
      </c>
      <c r="B201" s="6" t="n">
        <v>277</v>
      </c>
      <c r="C201" s="6" t="n">
        <v>527</v>
      </c>
      <c r="D201" s="6" t="n">
        <v>1228</v>
      </c>
      <c r="E201" s="4" t="inlineStr">
        <is>
          <t xml:space="preserve"> </t>
        </is>
      </c>
      <c r="F201" s="4" t="inlineStr">
        <is>
          <t xml:space="preserve"> </t>
        </is>
      </c>
    </row>
    <row r="202">
      <c r="A202" s="4" t="inlineStr">
        <is>
          <t>US Telecom | Operating segments | Mobility - Consum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Revenu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Revenue</t>
        </is>
      </c>
      <c r="B204" s="6" t="n">
        <v>2494</v>
      </c>
      <c r="C204" s="6" t="n">
        <v>3510</v>
      </c>
      <c r="D204" s="6" t="n">
        <v>6359</v>
      </c>
      <c r="E204" s="4" t="inlineStr">
        <is>
          <t xml:space="preserve"> </t>
        </is>
      </c>
      <c r="F204" s="4" t="inlineStr">
        <is>
          <t xml:space="preserve"> </t>
        </is>
      </c>
    </row>
    <row r="205">
      <c r="A205" s="4" t="inlineStr">
        <is>
          <t>US Telecom | Operating segments | Fixed</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Revenu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Revenue</t>
        </is>
      </c>
      <c r="B207" s="6" t="n">
        <v>212199</v>
      </c>
      <c r="C207" s="6" t="n">
        <v>233605</v>
      </c>
      <c r="D207" s="6" t="n">
        <v>205073</v>
      </c>
      <c r="E207" s="4" t="inlineStr">
        <is>
          <t xml:space="preserve"> </t>
        </is>
      </c>
      <c r="F207" s="4" t="inlineStr">
        <is>
          <t xml:space="preserve"> </t>
        </is>
      </c>
    </row>
    <row r="208">
      <c r="A208" s="4" t="inlineStr">
        <is>
          <t>US Telecom | Operating segments | Fixed - Busines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Revenu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 Revenue</t>
        </is>
      </c>
      <c r="B210" s="6" t="n">
        <v>125439</v>
      </c>
      <c r="C210" s="6" t="n">
        <v>143322</v>
      </c>
      <c r="D210" s="6" t="n">
        <v>126735</v>
      </c>
      <c r="E210" s="4" t="inlineStr">
        <is>
          <t xml:space="preserve"> </t>
        </is>
      </c>
      <c r="F210" s="4" t="inlineStr">
        <is>
          <t xml:space="preserve"> </t>
        </is>
      </c>
    </row>
    <row r="211">
      <c r="A211" s="4" t="inlineStr">
        <is>
          <t>US Telecom | Operating segments | Fixed - Consum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Revenu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Revenue</t>
        </is>
      </c>
      <c r="B213" s="6" t="n">
        <v>86760</v>
      </c>
      <c r="C213" s="6" t="n">
        <v>90283</v>
      </c>
      <c r="D213" s="6" t="n">
        <v>78338</v>
      </c>
      <c r="E213" s="4" t="inlineStr">
        <is>
          <t xml:space="preserve"> </t>
        </is>
      </c>
      <c r="F213" s="4" t="inlineStr">
        <is>
          <t xml:space="preserve"> </t>
        </is>
      </c>
    </row>
    <row r="214">
      <c r="A214" s="4" t="inlineStr">
        <is>
          <t>US Telecom | Operating segments | Carrier service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Revenu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Revenue</t>
        </is>
      </c>
      <c r="B216" s="6" t="n">
        <v>119561</v>
      </c>
      <c r="C216" s="6" t="n">
        <v>128195</v>
      </c>
      <c r="D216" s="6" t="n">
        <v>128864</v>
      </c>
      <c r="E216" s="4" t="inlineStr">
        <is>
          <t xml:space="preserve"> </t>
        </is>
      </c>
      <c r="F216" s="4" t="inlineStr">
        <is>
          <t xml:space="preserve"> </t>
        </is>
      </c>
    </row>
    <row r="217">
      <c r="A217" s="4" t="inlineStr">
        <is>
          <t>US Telecom | Operating segments | Oth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Reven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Revenue</t>
        </is>
      </c>
      <c r="B219" s="6" t="n">
        <v>1457</v>
      </c>
      <c r="C219" s="6" t="n">
        <v>3839</v>
      </c>
      <c r="D219" s="6" t="n">
        <v>46</v>
      </c>
      <c r="E219" s="4" t="inlineStr">
        <is>
          <t xml:space="preserve"> </t>
        </is>
      </c>
      <c r="F219" s="4" t="inlineStr">
        <is>
          <t xml:space="preserve"> </t>
        </is>
      </c>
    </row>
    <row r="220">
      <c r="A220" s="4" t="inlineStr">
        <is>
          <t>US Telecom | Operating segments | Construction</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Revenu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Revenue</t>
        </is>
      </c>
      <c r="B222" s="6" t="n">
        <v>3900</v>
      </c>
      <c r="C222" s="6" t="n">
        <v>10629</v>
      </c>
      <c r="D222" s="6" t="n">
        <v>15762</v>
      </c>
      <c r="E222" s="4" t="inlineStr">
        <is>
          <t xml:space="preserve"> </t>
        </is>
      </c>
      <c r="F222" s="4" t="inlineStr">
        <is>
          <t xml:space="preserve"> </t>
        </is>
      </c>
    </row>
    <row r="223">
      <c r="A223" s="3" t="inlineStr">
        <is>
          <t>Operating Expense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ost of services</t>
        </is>
      </c>
      <c r="B224" s="6" t="n">
        <v>3866</v>
      </c>
      <c r="C224" s="6" t="n">
        <v>10345</v>
      </c>
      <c r="D224" s="6" t="n">
        <v>15763</v>
      </c>
      <c r="E224" s="4" t="inlineStr">
        <is>
          <t xml:space="preserve"> </t>
        </is>
      </c>
      <c r="F224" s="4" t="inlineStr">
        <is>
          <t xml:space="preserve"> </t>
        </is>
      </c>
    </row>
    <row r="225">
      <c r="A225" s="4" t="inlineStr">
        <is>
          <t>US Telecom | Operating segments | Oth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venue</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 Revenue</t>
        </is>
      </c>
      <c r="B227" s="6" t="n">
        <v>11724</v>
      </c>
      <c r="C227" s="6" t="n">
        <v>11178</v>
      </c>
      <c r="D227" s="6" t="n">
        <v>12832</v>
      </c>
      <c r="E227" s="4" t="inlineStr">
        <is>
          <t xml:space="preserve"> </t>
        </is>
      </c>
      <c r="F227" s="4" t="inlineStr">
        <is>
          <t xml:space="preserve"> </t>
        </is>
      </c>
    </row>
    <row r="228">
      <c r="A228" s="4" t="inlineStr">
        <is>
          <t>US Telecom | Operating segments | Managed Service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Revenu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otal Revenue</t>
        </is>
      </c>
      <c r="B230" s="5" t="n">
        <v>11724</v>
      </c>
      <c r="C230" s="5" t="n">
        <v>11178</v>
      </c>
      <c r="D230" s="5" t="n">
        <v>12832</v>
      </c>
      <c r="E230" s="4" t="inlineStr">
        <is>
          <t xml:space="preserve"> </t>
        </is>
      </c>
      <c r="F230"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31:46Z</dcterms:created>
  <dcterms:modified xmlns:dcterms="http://purl.org/dc/terms/" xmlns:xsi="http://www.w3.org/2001/XMLSchema-instance" xsi:type="dcterms:W3CDTF">2025-03-17T20:31:51Z</dcterms:modified>
</cp:coreProperties>
</file>